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Financing Agreement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Loans (Tables)" sheetId="34" state="visible" r:id="rId34"/>
    <sheet xmlns:r="http://schemas.openxmlformats.org/officeDocument/2006/relationships" name="Investment Securities (Tables)" sheetId="35" state="visible" r:id="rId35"/>
    <sheet xmlns:r="http://schemas.openxmlformats.org/officeDocument/2006/relationships" name="Properties (Tables)" sheetId="36" state="visible" r:id="rId36"/>
    <sheet xmlns:r="http://schemas.openxmlformats.org/officeDocument/2006/relationships" name="Investment in Unconsolidated 37" sheetId="37" state="visible" r:id="rId37"/>
    <sheet xmlns:r="http://schemas.openxmlformats.org/officeDocument/2006/relationships" name="Goodwill and Intangibles (Table" sheetId="38" state="visible" r:id="rId38"/>
    <sheet xmlns:r="http://schemas.openxmlformats.org/officeDocument/2006/relationships" name="Secured Financing Agreements (T" sheetId="39" state="visible" r:id="rId39"/>
    <sheet xmlns:r="http://schemas.openxmlformats.org/officeDocument/2006/relationships" name="Unsecured Senior Notes (Tables)" sheetId="40" state="visible" r:id="rId40"/>
    <sheet xmlns:r="http://schemas.openxmlformats.org/officeDocument/2006/relationships" name="Loan Securitization_Sale Acti41" sheetId="41" state="visible" r:id="rId41"/>
    <sheet xmlns:r="http://schemas.openxmlformats.org/officeDocument/2006/relationships" name="Derivatives and Hedging Activ42" sheetId="42" state="visible" r:id="rId42"/>
    <sheet xmlns:r="http://schemas.openxmlformats.org/officeDocument/2006/relationships" name="Offsetting Assets and Liabili43"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Accumulated Other Comprehensi46" sheetId="46" state="visible" r:id="rId46"/>
    <sheet xmlns:r="http://schemas.openxmlformats.org/officeDocument/2006/relationships" name="Fair Value (Tables)" sheetId="47" state="visible" r:id="rId47"/>
    <sheet xmlns:r="http://schemas.openxmlformats.org/officeDocument/2006/relationships" name="Income Taxes (Tables)" sheetId="48" state="visible" r:id="rId48"/>
    <sheet xmlns:r="http://schemas.openxmlformats.org/officeDocument/2006/relationships" name="Segment Data (Tables)" sheetId="49" state="visible" r:id="rId49"/>
    <sheet xmlns:r="http://schemas.openxmlformats.org/officeDocument/2006/relationships" name="Business and Organization (Deta" sheetId="50" state="visible" r:id="rId50"/>
    <sheet xmlns:r="http://schemas.openxmlformats.org/officeDocument/2006/relationships" name="Summary of Significant Accoun51" sheetId="51" state="visible" r:id="rId51"/>
    <sheet xmlns:r="http://schemas.openxmlformats.org/officeDocument/2006/relationships" name="Acquisitions (Details)" sheetId="52" state="visible" r:id="rId52"/>
    <sheet xmlns:r="http://schemas.openxmlformats.org/officeDocument/2006/relationships" name="Loans - Held for Investment (De" sheetId="53" state="visible" r:id="rId53"/>
    <sheet xmlns:r="http://schemas.openxmlformats.org/officeDocument/2006/relationships" name="Loans - Ratings (Details)" sheetId="54" state="visible" r:id="rId54"/>
    <sheet xmlns:r="http://schemas.openxmlformats.org/officeDocument/2006/relationships" name="Loans - Activity in Portfolio (" sheetId="55" state="visible" r:id="rId55"/>
    <sheet xmlns:r="http://schemas.openxmlformats.org/officeDocument/2006/relationships" name="Investment Securities (Details)" sheetId="56" state="visible" r:id="rId56"/>
    <sheet xmlns:r="http://schemas.openxmlformats.org/officeDocument/2006/relationships" name="Investment Securities - AFS and" sheetId="57" state="visible" r:id="rId57"/>
    <sheet xmlns:r="http://schemas.openxmlformats.org/officeDocument/2006/relationships" name="Investment Securities - HTM (De" sheetId="58" state="visible" r:id="rId58"/>
    <sheet xmlns:r="http://schemas.openxmlformats.org/officeDocument/2006/relationships" name="Investment Securities - SEREF (" sheetId="59" state="visible" r:id="rId59"/>
    <sheet xmlns:r="http://schemas.openxmlformats.org/officeDocument/2006/relationships" name="Properties (Details)" sheetId="60" state="visible" r:id="rId60"/>
    <sheet xmlns:r="http://schemas.openxmlformats.org/officeDocument/2006/relationships" name="Investment in Unconsolidated 61" sheetId="61" state="visible" r:id="rId61"/>
    <sheet xmlns:r="http://schemas.openxmlformats.org/officeDocument/2006/relationships" name="Goodwill and Intangibles (Detai" sheetId="62" state="visible" r:id="rId62"/>
    <sheet xmlns:r="http://schemas.openxmlformats.org/officeDocument/2006/relationships" name="Goodwill and Intangibles - Acti" sheetId="63" state="visible" r:id="rId63"/>
    <sheet xmlns:r="http://schemas.openxmlformats.org/officeDocument/2006/relationships" name="Secured Financing Agreements (D" sheetId="64" state="visible" r:id="rId64"/>
    <sheet xmlns:r="http://schemas.openxmlformats.org/officeDocument/2006/relationships" name="Secured Financing Agreements - " sheetId="65" state="visible" r:id="rId65"/>
    <sheet xmlns:r="http://schemas.openxmlformats.org/officeDocument/2006/relationships" name="Secured Financing Agreements 66" sheetId="66" state="visible" r:id="rId66"/>
    <sheet xmlns:r="http://schemas.openxmlformats.org/officeDocument/2006/relationships" name="Unsecured Secured Notes (Detail" sheetId="67" state="visible" r:id="rId67"/>
    <sheet xmlns:r="http://schemas.openxmlformats.org/officeDocument/2006/relationships" name="Loan Securitization_Sale Acti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Offsetting Assets and Liabili72" sheetId="72" state="visible" r:id="rId72"/>
    <sheet xmlns:r="http://schemas.openxmlformats.org/officeDocument/2006/relationships" name="Variable Interest Entities (Det" sheetId="73" state="visible" r:id="rId73"/>
    <sheet xmlns:r="http://schemas.openxmlformats.org/officeDocument/2006/relationships" name="Related-Party Transactions - Ma" sheetId="74" state="visible" r:id="rId74"/>
    <sheet xmlns:r="http://schemas.openxmlformats.org/officeDocument/2006/relationships" name="Stockholders' Equity (Details)" sheetId="75" state="visible" r:id="rId75"/>
    <sheet xmlns:r="http://schemas.openxmlformats.org/officeDocument/2006/relationships" name="Stockholders' Equity - Equity I" sheetId="76" state="visible" r:id="rId76"/>
    <sheet xmlns:r="http://schemas.openxmlformats.org/officeDocument/2006/relationships" name="Stockholders' Equity - Non-Vest" sheetId="77" state="visible" r:id="rId77"/>
    <sheet xmlns:r="http://schemas.openxmlformats.org/officeDocument/2006/relationships" name="Earnings per Share (Details)" sheetId="78" state="visible" r:id="rId78"/>
    <sheet xmlns:r="http://schemas.openxmlformats.org/officeDocument/2006/relationships" name="Earnings per Share - Dilutive a"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Fair Value - Financial Assets a" sheetId="82" state="visible" r:id="rId82"/>
    <sheet xmlns:r="http://schemas.openxmlformats.org/officeDocument/2006/relationships" name="Fair Value - Level III (Details" sheetId="83" state="visible" r:id="rId83"/>
    <sheet xmlns:r="http://schemas.openxmlformats.org/officeDocument/2006/relationships" name="Fair Value - Financial Instrume" sheetId="84" state="visible" r:id="rId84"/>
    <sheet xmlns:r="http://schemas.openxmlformats.org/officeDocument/2006/relationships" name="Fair Value - Significant unobse" sheetId="85" state="visible" r:id="rId85"/>
    <sheet xmlns:r="http://schemas.openxmlformats.org/officeDocument/2006/relationships" name="Income Taxes (Details)"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Segment Data - Results of Opera" sheetId="89" state="visible" r:id="rId89"/>
    <sheet xmlns:r="http://schemas.openxmlformats.org/officeDocument/2006/relationships" name="Segment Data - Balance sheets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317">
  <si>
    <t>Document and Entity Information - shares</t>
  </si>
  <si>
    <t>6 Months Ended</t>
  </si>
  <si>
    <t>Jun. 30, 2017</t>
  </si>
  <si>
    <t>Aug. 03, 2017</t>
  </si>
  <si>
    <t>Document and Entity Information</t>
  </si>
  <si>
    <t>Entity Registrant Name</t>
  </si>
  <si>
    <t>STARWOOD PROPERTY TRUST,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Assets:</t>
  </si>
  <si>
    <t>Cash and cash equivalents</t>
  </si>
  <si>
    <t>Restricted cash</t>
  </si>
  <si>
    <t>Loans held-for-investment, net</t>
  </si>
  <si>
    <t>Loans held-for-sale at fair value</t>
  </si>
  <si>
    <t>Loans transferred as secured borrowings</t>
  </si>
  <si>
    <t>Investment securities ($283,132 and $297,638 held at fair value)</t>
  </si>
  <si>
    <t>Properties, net</t>
  </si>
  <si>
    <t>Intangible assets ($38,648 and $55,082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65,161,169 issued and 260,554,284 outstanding as of June 30, 2017 and 263,893,806 issued and 259,286,921 outstanding as of December 31, 2016</t>
  </si>
  <si>
    <t>Additional paid-in capital</t>
  </si>
  <si>
    <t>Treasury stock (4,606,885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solidated Balance Sheets</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6</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Income before other income (loss), income taxes and non-controlling interests</t>
  </si>
  <si>
    <t>Other income (loss):</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loss) on sale of investments and other assets, net</t>
  </si>
  <si>
    <t>(Loss) gain on derivative financial instruments, net</t>
  </si>
  <si>
    <t>Foreign currency gain (loss), net</t>
  </si>
  <si>
    <t>Total other-than-temporary impairment ("OTTI")</t>
  </si>
  <si>
    <t>Noncredit portion of OTTI recognized in other comprehensive income</t>
  </si>
  <si>
    <t>Net impairment losses recognized in earnings</t>
  </si>
  <si>
    <t>Loss on extinguishment of debt</t>
  </si>
  <si>
    <t>Other income, net</t>
  </si>
  <si>
    <t>Total other income (loss)</t>
  </si>
  <si>
    <t>Income before income taxes</t>
  </si>
  <si>
    <t>Income tax benefit (provision)</t>
  </si>
  <si>
    <t>Net income</t>
  </si>
  <si>
    <t>Net income attributable to non-controlling interests</t>
  </si>
  <si>
    <t>Net income attributable to Starwood Property Trust, Inc.</t>
  </si>
  <si>
    <t>Basic:</t>
  </si>
  <si>
    <t>Basic (in dollars per share)</t>
  </si>
  <si>
    <t>Diluted:</t>
  </si>
  <si>
    <t>Diluted (in dollars per share)</t>
  </si>
  <si>
    <t>Dividends declared per common share (in dollars per share)</t>
  </si>
  <si>
    <t>Condensed Consolidated Statements of Comprehensive Income - USD ($) $ in Thousands</t>
  </si>
  <si>
    <t>Consolidated Statements of Comprehensive Income</t>
  </si>
  <si>
    <t>Other comprehensive income (loss) (net change by component):</t>
  </si>
  <si>
    <t>Cash flow hedges</t>
  </si>
  <si>
    <t>Available-for-sale securities</t>
  </si>
  <si>
    <t>Foreign currency translation</t>
  </si>
  <si>
    <t>Other comprehensive income (loss)</t>
  </si>
  <si>
    <t>Comprehensive income</t>
  </si>
  <si>
    <t>Less: Comprehensive income attributable to non-controlling interests</t>
  </si>
  <si>
    <t>Comprehensive income attributable to Starwood Property Trust, Inc.</t>
  </si>
  <si>
    <t>Condensed Consolidated Statements of Equity - USD ($) $ in Thousands</t>
  </si>
  <si>
    <t>Total Starwood Property Trust, Inc. Stockholders' Equity2023 Notes</t>
  </si>
  <si>
    <t>Total Starwood Property Trust, Inc. Stockholders' Equity2018 Notes</t>
  </si>
  <si>
    <t>Common stock</t>
  </si>
  <si>
    <t>Additional Paid-In Capital2023 Notes</t>
  </si>
  <si>
    <t>Additional Paid-In Capital2018 Notes</t>
  </si>
  <si>
    <t>Additional Paid-In Capital</t>
  </si>
  <si>
    <t>Treasury Stock</t>
  </si>
  <si>
    <t>Accumulated Deficit</t>
  </si>
  <si>
    <t>Accumulated Other Comprehensive Income</t>
  </si>
  <si>
    <t>Non-Controlling Interests</t>
  </si>
  <si>
    <t>2023 Notes</t>
  </si>
  <si>
    <t>2018 Notes</t>
  </si>
  <si>
    <t>Total</t>
  </si>
  <si>
    <t>Balance at Dec. 31, 2015</t>
  </si>
  <si>
    <t>Balance (in shares) at Dec. 31, 2015</t>
  </si>
  <si>
    <t>Increase (Decrease) in Stockholders' Equity</t>
  </si>
  <si>
    <t>Proceeds from DRIP Plan</t>
  </si>
  <si>
    <t>Proceeds from DRIP Plan (in shares)</t>
  </si>
  <si>
    <t>Common stock repurchased</t>
  </si>
  <si>
    <t>Common stock repurchased (in shares)</t>
  </si>
  <si>
    <t>Share-based compensation</t>
  </si>
  <si>
    <t>Share-based compensation (in shares)</t>
  </si>
  <si>
    <t>Manager incentive fee paid in stock</t>
  </si>
  <si>
    <t>Manager incentive fee paid in stock (in shares)</t>
  </si>
  <si>
    <t>Dividends declared, $0.96 per share</t>
  </si>
  <si>
    <t>Other comprehensive income, net</t>
  </si>
  <si>
    <t>VIE non-controlling interests</t>
  </si>
  <si>
    <t>Contributions from non-controlling interests</t>
  </si>
  <si>
    <t>Distribution to non-controlling interests</t>
  </si>
  <si>
    <t>Balance at Jun. 30, 2016</t>
  </si>
  <si>
    <t>Balance (in shares) at Jun. 30, 2016</t>
  </si>
  <si>
    <t>Balance at Dec. 31, 2016</t>
  </si>
  <si>
    <t>Balance (in shares) at Dec. 31, 2016</t>
  </si>
  <si>
    <t>Equity offering costs</t>
  </si>
  <si>
    <t>Equity component of Convertible Senior Notes issuance</t>
  </si>
  <si>
    <t>Equity component of Convertible Senior Notes repurchase</t>
  </si>
  <si>
    <t>Balance at Jun. 30, 2017</t>
  </si>
  <si>
    <t>Balance (in shares) at Jun. 30, 2017</t>
  </si>
  <si>
    <t>Condensed Consolidated Statements of Equity (Parenthetical) - $ / shares</t>
  </si>
  <si>
    <t>May 09, 2017</t>
  </si>
  <si>
    <t>Feb. 23, 2017</t>
  </si>
  <si>
    <t>Consolidated Statements of Equity</t>
  </si>
  <si>
    <t>Condensed Consolidated Statements of Cash Flows - USD ($) $ in Thousands</t>
  </si>
  <si>
    <t>12 Months Ended</t>
  </si>
  <si>
    <t>Cash Flows from Operating Activities:</t>
  </si>
  <si>
    <t>Adjustments to reconcile net income to net cash used in operating activities:</t>
  </si>
  <si>
    <t>Amortization of deferred financing costs, premiums and discounts on secured financing agreements</t>
  </si>
  <si>
    <t>Amortization of discounts and deferred financing costs on senior notes</t>
  </si>
  <si>
    <t>Accretion of net discount on investment securities</t>
  </si>
  <si>
    <t>Accretion of net deferred loan fees and discounts</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gain) loss, net</t>
  </si>
  <si>
    <t>Gain on sale of investments and other assets</t>
  </si>
  <si>
    <t>Impairment charges</t>
  </si>
  <si>
    <t>Distributions of earnings from unconsolidated entities</t>
  </si>
  <si>
    <t>Bargain purchase gain</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used in)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Real estate business combinations, net of cash acquired</t>
  </si>
  <si>
    <t>Proceeds from sale of properties</t>
  </si>
  <si>
    <t>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Net cash used in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provided by (used in) financing activities</t>
  </si>
  <si>
    <t>Net (decrease) increase in cash, cash equivalents and restricted cash</t>
  </si>
  <si>
    <t>Cash, cash equivalents and restricted cash, beginning of period</t>
  </si>
  <si>
    <t>Effect of exchange rate changes on cash</t>
  </si>
  <si>
    <t>Cash, cash equivalents and restricted cash, end of period</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Net assets acquired from consolidated VIEs</t>
  </si>
  <si>
    <t>Settlement of loans transferred as secured borrowings</t>
  </si>
  <si>
    <t>Fair value of assets acquired, net of cash</t>
  </si>
  <si>
    <t>Fair value of liabilities assumed</t>
  </si>
  <si>
    <t>Business and Organization</t>
  </si>
  <si>
    <t>1. Business and Organizatio
Starwood Property Trust, Inc. (“STWD” and, together with its subsidiaries, “we” or the “Company”) is a Maryland corporation that commenced operations in August 2009, upon the completion of our initial public offering.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related debt investments. 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We have three reportable business segments as of June 30, 2017:
·
Real estate lending (the “Lending Segment”)—engages primarily in originating, acquiring, financing and managing commercial first mortgages, subordinated mortgages, mezzanine loans, preferred equity, CMBS, RMBS, certain residential mortgage loans, and other real estate and real estate-related debt investments in both the U.S. and Europe.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
Real estate property (the “Property Segment”)—engages primarily in acquiring and managing equity interests in stabilized commercial real estate properties, including multi-family properties, that are held for investment.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
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6 (the “Form 10-K”), as filed with the Securities and Exchange Commission (“SEC”). The results of operations for the three and six months ended June 30, 2017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6 due to a corporate action or increase in the significance of the underlying business activity.
Variable Interest Entities
In addition to the Investing and Servicing Segment’s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short-term nature of these instruments. The fair value elections for investments in marketable equity securities were made because the shares are listed on an exchange, which allows us to determine the fair value using a quoted price from an active market.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discussion regarding our fair value measurements.
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senior notes (see further discussion in Notes 10 and 17).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7 and 2016, the two-class method resulted in the most dilutive EPS calculation.
Restricted Cash
Restricted cash includes cash and cash equivalents that are legally or contractually restricted as to withdrawal or usage and primarily includes cash collateral associated with derivative financial instruments and funds held on behalf of borrowers and tenants. Effective January 1, 2017, we early adopted ASU 2016-18, Statement of Cash Flows (Topic 230) – Restricted Cas h, which requires that restricted cash be included with cash and cash equivalents when reconciling the beginning and end-of-period total amounts shown on the statement of cash flows . As required by this ASU, we applied this change retrospectively to our prior period condensed consolidated statement of cash flows for the six months ended June 30, 2016.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Recent Accounting Developments
On May 28, 2014, the Financial Accounting Standards Board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Though we have not completed our assessment of this ASU, we do not expect its application to materially impact the Company as our material revenue sources are not within the scope of the ASU.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do not expect the application of this ASU to materially impact the Company.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e ASU. The ASU is effective for annual periods, and interim periods therein, beginning after December 15, 2018 by applying a modified retrospective approach. Early application is permitted. We are in the process of assessing the impact this ASU will have on the Company.
On March 17, 2016, the FASB issued ASU 2016-08, Revenue from Contracts with Customers (Topic 606) – Principal versus Agent Considerations (Reporting Revenue Gross versus Net) , which amends the principal-versus-agent implementation guidance and illustrations in the FASB’s revenue recognition standard issued in ASU 2014-09. The ASU provides further guidance to assist an entity in determining whether the nature of its promise to its customer is to provide the underlying goods or services, meaning the entity is a principal, or to arrange for a third party to provide the underlying goods or services, meaning the entity is an agent. The ASU is effective for the first interim or annual period beginning after December 15, 2017. Early application is permitted though no earlier than the first interim or annual period beginning after December 15, 2016. We do not expect the application of this ASU to materially impact the Company.
On April 14, 2016, the FASB issued ASU 2016-10, Revenue from Contracts with Customers (Topic 606) – Identifying Performance Obligations and Licensing , which amends guidance and illustrations in the FASB’s revenue recognition standard issued in ASU 2014-09 regarding the identification of performance obligations and the implementation guidance on licensing arrangements. The ASU is effective for the first interim or annual period beginning after December 15, 2017. Early application is permitted. We do not expect the application of this ASU to materially impact the Company.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e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August 26, 2016, the FASB issued ASU 2016-15, Statement of Cash Flows (Topic 230) – Classification of Certain Cash Receipts and Cash Payments , which seeks to reduce diversity in practice regarding how various cash receipts and payments are reported within the statement of cash flows. The ASU is effective for annual periods, and interim periods therein, beginning after December 15, 2017. Early application is permitted in any interim or annual period. We do not expect the application of this ASU to materially impact the Company.
On October 24, 2016, the FASB issued ASU 2016-16, Income Taxes (Topic 740) –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We do not expect the application of this ASU to materially impact the Company.
On January 5, 2017, the FASB issued ASU 2017-01, Business Combinations (Topic 805) – Clarifying the Definition of a Business , which amends the definition of a business to exclude acquisitions of groups of assets where substantially all of the fair value of the assets acquired is concentrated in a single identifiable asset or group of similar identifiable assets. The ASU is effective for annual periods, and interim periods therein, beginning after December 15, 2017 and is applied prospectively. Early application is permitted. We expect most real estate acquired by the Company subsequent to the ASU’s effective date will no longer be accounted for as business combinations and instead be accounted for as asset acquisitions.
On January 26, 2017, the FASB issued ASU 2017-04, Goodwill and Other (Topic 350) – Simplifying the Test for Goodwill Impairment , which simplifies the method applied for measuring impairment in cases where goodwill is impaired. The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e ASU is effective for annual periods, and interim periods therein, beginning after December 15, 2019 and is applied prospectively. Early application is permitted though no earlier than January 1, 2017. We do not expect the application of this ASU to materially impact the Company.
On February 22, 2017, the FASB issued ASU 2017-05, Other Income – Gains and Losses from the Derecognition of Nonfinancial Assets (Topic 610-20) ,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We do not expect the application of this ASU to materially impact the Company.</t>
  </si>
  <si>
    <t>Acquisitions</t>
  </si>
  <si>
    <t>3. Acquisitions
Investing and Servicing Segment Property Portfolio
During the three and six months ended June 30, 2017, our Investing and Servicing Segment acquired the net equity of a commercial real estate property from a CMBS trust for $19.0 million. This property, aggregated with the controlling interests in 24 commercial real estate properties acquired from CMBS trusts during the years ended December 31, 2015 and 2016 for an aggregate acquisition price of $268.5 million, comprise the Investing and Servicing Segment Property Portfolio (the “REO Portfolio”). When the properties are acquired from CMBS trusts that are consolidated as VIEs on our balance sheet, the acquisitions are reflected as repayment of debt of consolidated VIEs in our condensed consolidated statements of cash flows.
We applied the provisions of ASC 805, Business Combinations, in accounting for the REO Portfolio acquisitions. No goodwill was recognized in connection with the REO Portfolio acquisitions as the purchase prices did not exceed the fair values of the net assets acquired. A bargain purchase gain of $0.6 million and $8.8 million was recognized within change in net assets related to consolidated VIEs in our condensed consolidated statement of operations for the three and six months ended June 30, 2017 and the year ended December 31, 2016, respectively, as the fair value of the net assets acquired for certain properties exceeded the purchase price.
During the six months ended June 30, 2017, in accordance with ASU 2015-16, Business Combinations (Topic 805) – Simplifying the Accounting for Measurement-Period Adjustments , we adjusted our initial provisional estimates of the acquisition date fair values of the identified assets acquired and liabilities assumed for a certain property acquired within the REO Portfolio during the year ended December 31, 2016 to reflect new information obtained regarding facts and circumstances that existed at the acquisition date. The following table summarizes the measurement period adjustment applied to the initial provisional acquisition date balance sheet (amounts in thousands):
2016 Acquisition Adjustment
Measurement
Initial
Period
Adjusted
Assets acquired:
Amounts
Adjustment
Amounts
Properties
$
12,087
$
660
$
12,747
Intangible assets
4,270
(802)
3,468
Other assets
97
—
97
Total assets acquired
16,454
(142)
16,312
Liabilities assumed:
Accounts payable, accrued expenses and other liabilities
1,539
(142)
1,397
Total liabilities assumed
1,539
(142)
1,397
Non-controlling interests
3,084
—
3,084
Net assets acquired
$
11,831
$
—
$
11,831
The net income effect associated with the measurement period adjustment during the six months ended June 30, 2017 was immaterial.
During the three and six months ended June 30, 2017, we sold two properties within the Investing and Servicing Segment for $14.7 million, recognizing a $5.1 million gain on sale within gain on sale of investments and other assets in our condensed consolidated statements of operations.
Medical Office Portfolio
The Medical Office Portfolio is comprised of 34 medical office buildings acquired for a purchase price of $758.8 million during the year ended December 31, 2016. These properties, which collectively comprise 1.9 million square feet, are geographically dispersed throughout the U.S. and primarily affiliated with major hospitals or located on or adjacent to major hospital campuses. No goodwill or bargain purchase gains were recognized in connection with the Medical Office Portfolio acquisition as the purchase price equaled the fair value of the net assets acquired.
Woodstar Portfolio
The Woodstar Portfolio is comprised of 32 affordable housing communities with 8,948 units concentrated primarily in the Tampa, Orlando and West Palm Beach metropolitan areas. During the year ended December 31, 2015, we acquired 18 of the 32 affordable housing communities of the Woodstar Portfolio with the final 14 communities acquired during the year ended December 31, 2016 for an aggregate acquisition price of $421.5 million. We assumed federal, state and county sponsored financing and other debt in connection with this acquisition.
No goodwill was recognized in connection with the Woodstar Portfolio acquisition as the purchase price did not exceed the fair value of the net assets acquired. A bargain purchase gain of $8.4 million was recognized within other income, net in our consolidated statement of operations for the year ended December 31, 2016 as the fair value of the net assets acquired exceeded the purchase price due to favorable changes in net asset fair values occurring between the date the purchase price was negotiated and the closing date.
Ireland Portfolio
The Ireland Portfolio was initially comprised of 12 net leased fully occupied office properties and one multi-family property all located in Dublin, Ireland, which the Company acquired during the year ended December 31, 2015. The Ireland Portfolio, which collectively is comprised of approximately 600,000 square feet, included total assets of $518.2 million and assumed debt of $283.0 million at acquisition. Following our acquisition, all assumed debt was immediately extinguished and replaced with new financing of $328.6 million from the Ireland Portfolio Mortgage (as set forth in Note 9). No goodwill or bargain purchase gain was recognized in connection with the Ireland Portfolio acquisition as the purchase price equaled the fair value of the net assets acquired.
During the three and six months ended June 30, 2017, we sold one office property within the Ireland Portfolio for $3.9 million, recognizing an immaterial gain on sale within gain on sale of investments and other assets in our condensed consolidated statements of operations.
Purchase Price Allocations of Acquisitions
We applied the provisions of ASC 805, Business Combinations , in accounting for the 2017 REO Portfolio acquisition. In doing so, we have recorded all identifiable assets acquired and liabilities assumed as of the acquisition date. These amounts are provisional and may be adjusted during the measurement period, which expires no later than one year from the acquisition date, if new information is obtained that, if known, would have affected the amounts recognized as of the acquisition date.
The following table summarizes the identified assets acquired and liabilities assumed as of the acquisition date (amounts in thousands):
2017
REO
Assets acquired:
Portfolio
Properties
$
18,301
Intangible assets
1,917
Other assets
1
Total assets acquired
20,219
Liabilities assumed:
Accounts payable, accrued expenses and other liabilities
567
Total liabilities assumed
567
Net assets acquired
$
19,652</t>
  </si>
  <si>
    <t>Loans</t>
  </si>
  <si>
    <t>4. Loans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June 30, 2017 and December 31, 2016 (dollars in thousands):
Weighted
Weighted
Average Life
Carrying
Face
Average
(“WAL”)
June 30, 2017
Value
Amount
Coupon
(years)(1)
First mortgages (2)
$
5,312,749
$
5,326,758
6.3
%
1.9
Subordinated mortgages (3)
272,975
287,506
9.6
%
3.1
Mezzanine loans (2)
630,383
630,296
10.6
%
1.5
Other
1,757
1,757
9.9
%
1.2
Total loans held-for-investment
6,217,864
6,246,317
Loans held-for-sale, fair value option
610,116
606,139
5.4
%
7.6
Total gross loans
6,827,980
6,852,456
Loan loss allowance (loans held-for-investment)
(6,789)
—
Total net loans
$
6,821,191
$
6,852,456
December 31, 2016
First mortgages (2)
$
4,865,994
$
4,881,656
5.7
%
2.2
Subordinated mortgages (3)
278,032
293,925
8.9
%
3.3
Mezzanine loans (2)
713,757
714,608
9.6
%
1.8
Total loans held-for-investment
5,857,783
5,890,189
Loans held-for-sale, fair value option
63,279
63,065
5.3
%
10.0
Loans transferred as secured borrowings
35,000
35,000
6.2
%
0.4
Total gross loans
5,956,062
5,988,254
Loan loss allowance (loans held-for-investment)
(9,788)
—
Total net loans
$
5,946,274
$
5,988,254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964.1 million being classified as first mortgages as of June 30, 2017 and December 31, 2016, respectively.
(3)
Subordinated mortgages include B-Notes and junior participation in first mortgages where we do not own the senior A-Note or senior participation. If we own both the A-Note and B-Note, we categorize the loan as a first mortgage loan.
As of June 30, 2017, approximately $5.7 billion, or 92.2%, of our loans held-for-investment were variable rate and paid interest principally at LIBOR plus a weighted-average spread of 5.4%. The following table summarizes our investments in floating rate loans (dollars in thousands):
June 30, 2017
December 31, 2016
Carrying
Carrying
Index
Base Rate
Value
Base Rate
Value
One-month LIBOR USD
1.2239
%
$
889,846
0.7717
%
$
880,357
LIBOR floor
0.15 - 3.00
% (1)
4,845,782
0.15 - 3.00
% (1)
4,449,861
Total
$
5,735,628
$
5,330,218
(1)
The weighted-average LIBOR floor was 0.47% and 0.36% as of June 30, 2017 and December 31, 2016, respective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June 30, 2017, the risk ratings for loans subject to our rating system, which excludes loans for which the fair value option has been elected, by class of loan were as follows (dollars in thousands):
Balance Sheet Classification
Loans Held-For-Investment
% of
Risk Rating
First
Subordinated
Mezzanine
Loans Held-
Total
Category
Mortgages
Mortgages
Loans
Other
For-Sale
Total
Loans
1
$
2,414
$
—
$
64,915
$
—
$
—
$
67,329
1.0
%
2
4,447
77,808
—
—
1,619,757
23.7
%
3
268,528
428,467
—
4,214,644
61.7
%
4
198,462
—
59,193
—
—
257,655
3.8
%
5
58,479
—
—
—
—
58,479
0.9
%
N/A
—
—
—
—
610,116
8.9
%
$
$
272,975
$
630,383
$
$
$
6,827,980
%
As of December 31, 2016,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921
$
—
$
—
$
—
$
—
$
921
—
%
2
1,092,731
27,069
194,803
—
35,000
1,349,603
22.6
%
3
3,348,874
250,963
425,972
—
—
4,025,809
67.6
%
4
365,151
—
92,982
—
—
458,133
7.7
%
5
58,317
—
—
—
—
58,317
1.0
%
N/A
—
—
—
63,279
—
63,279
1.1
%
$
4,865,994
$
278,032
$
713,757
$
63,279
$
35,000
$
5,956,062
100.0
%
After completing our impairment evaluation process as of June 30, 2017, we concluded that none of our loans were impaired and therefore no individual loan impairment charges were required on any individual loans, as we expect to collect all outstanding principal and interest. None of our loans were 90 days or greater past due as of June 30, 2017.
In accordance with our policies, we record an allowance for loan losses equal to (i) 1.5% of the aggregate carrying amount of loans rated as a “4,” plus (ii) 5% of the aggregate carrying amount of loans rated as a “5, ” plus (iii) impaired loan reserves, if any. The following table presents the activity in our allowance for loan losses (amounts in thousands):
For the Six Months Ended
June 30,
2017
2016
Allowance for loan losses at January 1
$
9,788
$
6,029
Provision for loan losses
(2,999)
1,268
Charge-offs
—
—
Recoveries
—
—
Allowance for loan losses at June 30
$
6,789
$
7,297
Recorded investment in loans related to the allowance for loan loss
$
316,134
$
341,343
The activity in our loan portfolio was as follows (amounts in thousands):
For the Six Months Ended
June 30,
2017
2016
Balance at January 1
$
5,946,274
$
Acquisitions/originations/additional funding
2,231,907
Capitalized interest (1)
33,817
44,875
Basis of loans sold (2)
(507,613)
(596,454)
Loan maturities/principal repayments
(948,712)
(1,199,205)
Discount accretion/premium amortization
16,194
23,362
Changes in fair value
25,999
20,126
Unrealized foreign currency remeasurement gain (loss)
19,565
(33,325)
Change in loan loss allowance, net
2,999
(1,268)
Transfer to/from other asset classifications
761
9,353
(3)
Balance at June 30
$
6,821,191
$
6,023,826
(1)
Represents accrued interest income on loans whose terms do not require current payment of interest.
(2)
See Note 11 for additional disclosure on these transactions.
(3)
Primarily represents commercial mortgage loans acquired from CMBS trusts which are consolidated as VIEs on our balance sheet.</t>
  </si>
  <si>
    <t>Investment Securities</t>
  </si>
  <si>
    <t>5. Investment Securities
Investment securities were comprised of the following as of June 30, 2017 and December 31, 2016 (amounts in thousands):
Carrying Value as of
June 30, 2017
December 31, 2016
RMBS, available-for-sale
$
256,397
$
253,915
CMBS, fair value option (1)
1,009,151
990,570
Held-to-maturity (“HTM”) securities
465,802
509,980
Equity security, fair value option
12,887
12,177
Subtotal — Investment securities
1,744,237
1,766,642
VIE eliminations (1)
(995,303)
(959,024)
Total investment securities
$
748,934
$
807,618
(1)
Certain fair value option CMBS are eliminated in consolidation against VIE liabilities pursuant to ASC 810.
Purchases, sales and principal collections for all investment securities were as follows (amounts in thousands):
RMBS,
CMBS, fair
HTM
Equity
available-for-sale
value option
Securities
Security
Total
Three Months Ended June 30, 2017
Purchases (1)
$
7,433
$
—
$
—
$
—
$
7,433
Sales (2)
—
700
—
—
700
Principal collections
8,555
1,322
332
—
10,209
Three Months Ended June 30, 2016
Purchases (1)
$
46,866
$
24,403
$
195,036
$
—
$
266,305
Sales (2)
—
1,269
—
—
1,269
Principal collections
16,197
7,142
1,861
—
25,200
RMBS,
CMBS, fair
HTM
Equity
available-for-sale
value option
Securities
Security
Total
Six Months Ended June 30, 2017
Purchases (3)
$
7,433
$
—
$
—
$
—
$
7,433
Sales (4)
—
11,134
—
—
11,134
Principal collections
18,783
7,088
60,388
—
86,259
Six Months Ended June 30, 2016
Purchases (3)
$
88,336
$
57,576
$
204,730
$
—
$
Sales (4)
—
1,269
—
—
1,269
Principal collections
23,008
19,445
5,091
—
47,544
(1)
During the three months ended June 30, 2017 and 2016, we purchased $4.3 million and $54.8 million of CMBS, respectively, for which we elected the fair value option. Due to our consolidation of securitization VIEs, $4.3 million and $30.4 million, respectively, of this amount is eliminated and reflected as repayment of debt of consolidated VIEs in our condensed consolidated statements of cash flows.
(2)
During the three months ended June 30, 2017 and 2016, we sold $6.1 million and $1.3 million of CMBS, respectively, for which we had previously elected the fair value option. Due to our consolidation of securitization VIEs, $5.4 million of our sales during the three months ended June 30, 2017 is eliminated and reflected as issuance of debt of consolidated VIEs in our condensed consolidated statements of cash flows. During the three months ended June 30, 2016, none of our sales were eliminated due to the consolidation of securitization VIEs.
(3)
During the six months ended June 30, 2017 and 2016, we purchased $61.7 million and $101.3 million of CMBS, respectively, for which we elected the fair value option. Due to our consolidation of securitization VIEs, $61.7 million and $43.8 million, respectively, of this amount is eliminated and reflected as repayment of debt of consolidated VIEs in our condensed consolidated statements of cash flows.
(4)
During the six months ended June 30, 2017 and 2016, we sold $21.3 million and $1.9 million of CMBS, respectively, for which we had previously elected the fair value option. Due to our consolidation of securitization VIEs, $10.2 million and $0.6 million, respectively, of this amount is eliminated and reflected as issuance of debt of consolidated VIEs in our condensed consolidated statements of cash flows.
RMBS, Available-for-Sale
The Company classified all of its RMBS as available-for-sale as of June 30, 2017 and December 31, 2016. These RMBS are reported at fair value in the balance sheet with changes in fair value recorded in accumulated other comprehensive income (“AOCI”).
The tables below summarize various attributes of our investments in available-for-sale RMBS as of June 30, 2017 and December 31, 2016 (amounts in thousands):
Unrealized Gains or (Losses)
Recognized in AOCI
Purchase
Recorded
Gross
Gross
Net
Amortized
Credit
Amortized
Non-Credit
Unrealized
Unrealized
Fair Value
Cost
OTTI
Cost
OTTI
Gains
Losses
Adjustment
Fair Value
June 30, 2017
RMBS
$
214,612
$
(9,897)
$
204,715
$
(48)
$
51,730
$
—
$
51,682
$
December 31, 2016
RMBS
$
219,171
$
(10,185)
$
208,986
$
(94)
$
45,113
$
(90)
$
44,929
$
Weighted Average Coupon (1)
Weighted Average
WAL
June 30, 2017
RMBS
2.4
%
B-
6.5
December 31, 2016
RMBS
2.1
%
B
6.1
(1)
Calculated using the June 30, 2017 and December 31, 2016 one-month LIBOR rate of 1.224% and 0.772%, respectively, for floating rate securities.
(2)
Represents the WAL of each respective group of securities as of the respective balance sheet date. The WAL of each individual security is calculated using projected amounts and projected timing of future principal payments.
As of June 30, 2017, approximately $213.4 million, or 83.2%, of RMBS were variable rate and paid interest at LIBOR plus a weighted average spread of 1.20%. As of December 31, 2016, approximately $211.1 million, or 83.2%, of RMBS were variable rate and paid interest at LIBOR plus a weighted average spread of 1.22%. We purchased all of the RMBS at a discount that will be accreted into income over the expected remaining life of the security. The majority of the income from this strategy is earned from the accretion of these discounts.
The following table contains a reconciliation of aggregate principal balance to amortized cost for our RMBS as of June 30, 2017 and December 31, 2016 (amounts in thousands):
June 30, 2017
December 31, 2016
Principal balance
$
391,200
$
399,883
Accretable yield
(59,777)
(64,290)
Non-accretable difference
(126,708)
(126,607)
Total discount
(186,485)
(190,897)
Amortized cost
$
204,715
$
208,986
The principal balance of credit deteriorated RMBS was $366.2 million and $371.5 million as of June 30, 2017 and December 31, 2016, respectively. Accretable yield related to these securities totaled $52.5 million and $55.9 million as of June 30, 2017 and December 31, 2016, respectively.
The following table discloses the changes to accretable yield and non-accretable difference for our RMBS during the three and six months ended June 30, 2017 (amounts in thousands):
Non-Accretable
Three Months Ended June 30, 2017
Accretable Yield
Difference
Balance as of April 1, 2017
$
60,818
$
124,742
Accretion of discount
(3,302)
—
Principal write-downs, net
—
(916)
Purchases
311
4,723
Sales
—
—
OTTI
109
—
Transfer to/from non-accretable difference
1,841
(1,841)
Balance as of June 30, 2017
$
59,777
$
126,708
Six Months Ended June 30, 2017
Balance as of January 1, 2017
$
64,290
$
126,607
Accretion of discount
(7,188)
—
Principal write-downs, net
—
(2,367)
Purchases
311
4,723
Sales
—
—
OTTI
109
—
Transfer to/from non-accretable difference
2,255
(2,255)
Balance as of June 30, 2017
$
59,777
$
126,708
We have engaged a third party manager who specializes in RMBS to execute the trading of RMBS, the cost of which was $0.5 million and $0.3 million for the three months ended June 30, 2017 and 2016, respectively, and $0.9 million and $0.7 million for the six months ended June 30, 2017 and 2016, respectively, which has been recorded as management fees in the accompanying condensed consolidated statements of operations.
The following table presents the gross unrealized losses and estimated fair value of any available-for-sale securities that were in an unrealized loss position as of June 30, 2017 and December 31, 2016,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June 30, 2017
RMBS
$
—
$
649
$
—
$
(48)
As of December 31, 2016
RMBS
$
8,819
$
957
$
(90)
$
(94)
As of June 30, 2017 and December 31, 2016, there were one and three securities, respectively,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June 30, 2017, the fair value and unpaid principal balance of CMBS where we have elected the fair value option, before consolidation of securitization VIEs, were $1.0 billion and $4.1 billion, respectively. The $1.0 billion fair value balance represents our economic interests in these assets. However, as a result of our consolidation of securitization VIEs, the vast majority of this fair value ($995.3 million at June 30, 2017) is eliminated against VIE liabilities before arriving at our GAAP balance for fair value option CMBS.
As of June 30, 2017, none of our CMBS where we have elected the fair value option were variable rate.
HTM Securities
The table below summarizes unrealized gains and losses of our investments in HTM securities as of June 30, 2017 and December 31, 2016 (amounts in thousands):
Net Carrying Amount
Gross Unrealized
Gross Unrealized
(Amortized Cost)
Holding Gains
Holding Losses
Fair Value
June 30, 2017
CMBS
$
445,691
$
3,262
$
(6,482)
$
442,471
Preferred interests
20,111
697
—
20,808
Total
$
465,802
$
3,959
$
(6,482)
$
463,279
December 31, 2016
CMBS
$
490,107
$
2,106
$
(8,648)
$
483,565
Preferred interests
19,873
727
—
20,600
Total
$
509,980
$
2,833
$
(8,648)
$
504,165
The table below summarizes the maturities of our HTM CMBS and our HTM preferred equity interests in limited liability companies that own commercial real estate as of June 30, 2017 (amounts in thousands):
Preferred
CMBS
Interests
Total
Less than one year
$
240,439
$
—
$
240,439
One to three years
189,041
—
189,041
Three to five years
16,211
—
16,211
Thereafter
—
20,111
20,111
Total
$
445,691
$
20,111
$
465,802
Equity Security, Fair Value Option
During 2012, we acquired 9,140,000 ordinary shares from a related-party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2.9 million and $12.2 million as of June 30, 2017 and December 31, 2016, respectively. As of June 30, 2017, our shares represent an approximate 2% interest in SEREF.</t>
  </si>
  <si>
    <t>Properties</t>
  </si>
  <si>
    <t>6. Propertie
Our properties include the Medical Office Portfolio, Woodstar Portfolio, REO Portfolio and Ireland Portfolio as discussed in Note 3. The table below summarizes our properties held as of June 30, 2017 and December 31, 2016 (dollars in thousands):
Depreciable Life
June 30, 2017
December 31, 2016
Property Segment
Land and land improvements
0 – 12 years
$
397,427
$
385,860
Buildings and building improvements
5 – 40 years
1,312,982
1,291,531
Furniture &amp; fixtures
3 – 7 years
24,651
23,035
Investing and Servicing Segment
Land and land improvements
0 – 15 years
87,711
89,425
Buildings and building improvements
3 – 40 years
209,180
195,178
Furniture &amp; fixtures
3 – 5 years
1,333
1,256
Properties, cost
2,033,284
1,986,285
Less: accumulated depreciation
(72,786)
(41,565)
Properties, net
$
1,960,498
$
1,944,720
During the three and six months ended June 30, 2017, we sold three operating properties for $18.6 million which resulted in a $5.2 million gain recognized within gain on sale of investments and other assets in our condensed consolidated statement of operations. There were no properties sold during the six months ended June 30, 2016.</t>
  </si>
  <si>
    <t>Investment in Unconsolidated Entities</t>
  </si>
  <si>
    <t>7. Investment in Unconsolidated Entities
The table below summarizes our investments in unconsolidated entities as of June 30, 2017 and December 31, 2016 (dollars in thousands):
Participation /
Carrying value as of
Ownership % (1)
June 30, 2017
December 31, 2016
Equity method:
Retail Fund
33%
$
127,795
$
124,977
Investor entity which owns equity in an online real estate company
50%
47,058
21,677
Equity interests in commercial real estate
16% - 50%
23,219
23,297
Various
25% - 50%
6,689
6,640
204,761
176,591
Cost method:
Equity interest in a servicing and advisory business
6%
12,234
12,234
Investment funds which own equity in a loan servicer and other real estate assets
4% - 6%
9,225
9,225
Various
2% - 3%
3,319
6,555
24,778
28,014
$
229,539
$
204,605
(1)
None of these investments are publicly traded and therefore quoted market prices are not available.
During the three months ended June 30, 2017, we recognized $25.7 million of income related to our investment in an investor entity which owns equity in an online real estate company. The investor entity holds a variety of equity instruments in the online real estate company, some of which are marked to market. The income we recognized during the three months ended June 30, 2017 represents our share of an increase in the fair value of those instruments (see related income tax effect in Note 20). There were no differences between the carrying value of our equity method investments and the underlying equity in the net assets of the investees as of June 30, 2017.</t>
  </si>
  <si>
    <t>Goodwill and Intangibles</t>
  </si>
  <si>
    <t>8. Goodwil
Goodwill
Goodwill at June 30, 2017 and December 31, 2016 represented the excess of consideration transferred over the fair value of net assets of LNR Property LLC (“LNR”) acquired on April 19, 2013.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and European servicing rights that existed at the purchase date, based upon the expected future cash flows of the associated servicing contracts. During the year ended December 31, 2016, we contributed our European servicing and advisory business to an unrelated entity in exchange for a non-controlling equity interest in that entity and therefore no longer have any European servicing rights.
At June 30, 2017 and December 31, 2016, the balance of the domestic servicing intangible was net of $27.4 million and $34.2 million, respectively, which was eliminated in consolidation pursuant to ASC 810 against VIE assets in connection with our consolidation of securitization VIEs. Before VIE consolidation, as of June 30, 2017 and December 31, 2016, the domestic servicing intangible had a balance of $66.0 million and $89.3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June 30, 2017 and December 31, 2016 (amounts in thousands):
As of June 30, 2017
As of December 31, 2016
Gross Carrying
Accumulated
Net Carrying
Gross Carrying
Accumulated
Net Carrying
Value
Amortization
Value
Value
Amortization
Value
Domestic servicing rights, at fair value
$
38,648
$
—
$
38,648
$
55,082
$
—
$
55,082
In-place lease intangible assets
179,362
(52,838)
126,524
175,409
(38,532)
136,877
Favorable lease intangible assets
31,523
(5,329)
26,194
30,459
(3,170)
27,289
Total net intangible assets
$
249,533
$
(58,167)
$
191,366
$
260,950
$
(41,702)
$
219,248
The following table summarizes the activity within intangible assets for the six months ended June 20, 2017 (amounts in thousands):
Domestic
In-place Lease
Favorable Lease
Servicing
Intangible
Intangible
Rights
Assets
Assets
Total
Balance as of January 1, 2017
$
55,082
$
136,877
$
27,289
$
219,248
Acquisition of additional REO Portfolio properties
—
1,821
96
1,917
Amortization
—
(13,364)
(1,948)
(15,312)
Foreign exchange (loss) gain
—
2,769
738
3,507
Impairment (1)
—
(758)
—
(758)
Changes in fair value due to changes in inputs and assumptions
(16,434)
—
—
(16,434)
Measurement period adjustments
—
(821)
19
(802)
Balance as of June 30, 2017
$
38,648
$
126,524
$
26,194
$
191,366
(1)
Impairment of intangible lease assets is recognized within other expense in our condensed consolidated statements of operations.
The following table sets forth the estimated aggregate amortization of our in-place lease intangible assets and favorable lease intangible assets for the next five years and thereafter (amounts in thousands):
2017 (remainder of)
$
15,038
2018
27,101
2019
20,672
2020
15,504
2021
13,290
Thereafter
61,113
Total
$
152,718</t>
  </si>
  <si>
    <t>Secured Financing Agreements</t>
  </si>
  <si>
    <t>Secured financing agreements</t>
  </si>
  <si>
    <t>9. Secured Financing Agreements
The following table is a summary of our secured financing agreements in place as of June 30, 2017 and December 31, 2016 (dollars in thousands):
Carrying Value at
Current
Extended
Pricing
Pledged Asset
Maximum
June 30, 2017
December 31, 2016
Lender 1 Repo 1
(b)
(b)
LIBOR + 1.75% to 5.75%
$
1,637,815
$
(c)
$
$
Lender 2 Repo 1
Oct 2017
Oct 2020
LIBOR + 1.75% to 2.75%
363,744
500,000
110,646
Lender 3 Repo 1
May 2018
May 2019
LIBOR + 2.75% to 3.10%
110,193
77,645
77,645
78,288
Lender 4 Repo 2
Dec 2018
Dec 2020
LIBOR + 2.00% to 2.50%
624,738
(d)
230,740
166,394
Lender 6 Repo 1
Aug 2019
N/A
LIBOR + 2.50% to 2.75%
268,037
500,000
210,254
Lender 6 Repo 2
Nov 2019
Nov 2020
GBP LIBOR + 2.75%
181,171
126,627
126,627
Lender 9 Repo 1
Dec 2017
Dec 2018
LIBOR + 1.65%
379,111
283,575
283,575
283,575
Lender 10 Repo 1
Mar 2020
Mar 2022
LIBOR + 2.00% to 2.75%
169,610
140,000
136,800
—
Lender 11 Repo 1
Jun 2019
Jun 2020
LIBOR + 2.75%
—
200,000
—
—
Lender 7 Secured Financing
Jul 2018
Jul 2019
LIBOR + 2.75%
(e)
85,324
650,000
(f)
—
—
Lender 8 Secured Financing
Aug 2019
N/A
LIBOR + 4.00%
49,183
75,000
32,124
43,555
Conduit Repo 2
Nov 2017
N/A
LIBOR + 2.25%
138,789
150,000
109,070
14,944
Conduit Repo 3
Feb 2018
N/A
LIBOR + 2.10%
—
150,000
—
—
Conduit Repo 4
Oct 2017
Oct 2020
LIBOR + 2.25%
—
100,000
—
—
MBS Repo 1
(g)
(g)
LIBOR + 1.90%
31,250
20,838
20,838
21,052
MBS Repo 2
Jun 2020
N/A
LIBOR/EURIBOR + 2.00% to 2.95%
344,829
250,178
250,178
239,434
MBS Repo 3
(h)
(h)
LIBOR + 1.32% to 1.95%
386,771
256,832
256,832
MBS Repo 4
(i)
N/A
LIBOR + 1.20% to 1.90%
184,678
225,000
32,000
5,633
Investing and Servicing Segment Property Mortgages
Feb 2018 to Jun 2026
N/A
Various
235,310
192,596
172,953
164,611
Ireland Portfolio Mortgage
May 2020
N/A
EURIBOR + 1.69%
477,387
333,225
333,225
Woodstar Portfolio Mortgages
Nov 2025 to Oct 2026
N/A
3.72% to 3.97%
371,409
276,748
276,748
276,748
Woodstar Portfolio Government Financing
Mar 2026 to Jun 2049
N/A
1.00% to 5.00%
310,303
134,510
134,510
135,584
Medical Office Portfolio Mortgages
Dec 2021 to Feb 2022
Dec 2023 to Feb 2024
LIBOR + 2.50%
(j)
749,973
531,815
497,613
491,197
Term Loan A
Dec 2020
Dec 2021
LIBOR + 2.25%
(e)
858,717
300,000
300,000
300,000
Revolving Secured Financing
Dec 2020
Dec 2021
LIBOR + 2.25%
(e)
—
100,000
—
—
$
7,958,342
$
Unamortized net premium
2,599
2,640
Unamortized deferred financing costs
(40,672)
(45,732)
$
$
(a)
Subject to certain conditions as defined in the respective facility agreement.
(b)
Maturity date for borrowings collateralized by loans is September 2018 before extension options and September 2021 assuming exercise of extension options. Borrowings collateralized by loans existing at maturity may remain outstanding until such loan collateral matures, subject to certain specified conditions and not to exceed September 2025.
(c)
The initial maximum facility size of $1.8 billion may be increased to $2.0 bill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f)
The initial maximum facility size of $450.0 million may be increased to $650.0 million, subject to certain conditions.
(g)
Facility carries a rolling 11 month term which may reset monthly with the lender’s consent not to exceed December 2018. This facility carries no maximum facility size. Amounts reflect the outstanding balance as of June 30, 2017.
(h)
Facility carries a rolling 12 month term which may reset monthly with the lender’s consent. Current maturity is June 2018. This facility carries no maximum facility size. Amounts reflect the outstanding balance as of June 30, 2017.
(i)
The date that is 270 days after the buyer delivers notice to seller, subject to a maximum date of May 2018.
(j)
Subject to a 25 basis point floor.
In the normal course of business, the Company is in discussions with its lenders to extend or amend any financing facilities which contain near term expirations.
In February 2017, we entered into a mortgage loan with maximum borrowings of $24.0 million to finance commercial real estate previously acquired by our Investing and Servicing Segment. This facility carries a term of five years with an annual interest rate of LIBOR + 2.00%.
In February 2017, we entered into a mortgage loan with maximum borrowings of $7.3 million as part of the Medical Office Portfolio Mortgages. This loan carries a five year initial term with two 12 month extension options and an annual interest rate of LIBOR + 2.50%.
In March 2017, we entered into a $125.0 million repurchase facility (“Lender 10 Repo 1”) to finance certain loans held-for-investment. The facility carries a three year initial term with two one-year extension options and an annual interest rate of LIBOR + 2.00% to 2.75%. In May 2017, we upsized the maximum facility size to $140.0 million utilizing an available accordion feature.
In March 2017, we amended the Lender 3 Repo 1 facility to extend the maturity from May 2017 to May 2018.
In June 2017, we entered into a $200.0 million repurchase facility (“Lender 11 Repo 1”) to finance certain mortgage loans held-for-sale. The facility carries a two-year initial term with a one-year extension option and an initial annual interest rate of LIBOR + 2.75%.
Our secured financing agreements contain certain financial tests and covenants. As of June 30, 2017,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7 (remainder of)
$
876,451
$
34,118
$
910,569
2018
894,295
68,064
962,359
2019
402,900
5,115
408,015
2020
578,062
346,675
924,737
2021
135,353
315,687
451,040
Thereafter
154,762
977,514
Total
$
3,041,823
$
$
For the three and six months ended June 30, 2017, approximately $4.7 million and $9.4 million, respectively, of amortization of deferred financing costs from secured financing agreements was included in interest expense on our condensed consolidated statements of operations. For the three and six months ended June 30, 2016, approximately $4.3 million and $8.2 million, respectively, of amortization of deferred financing costs from secured financing agreements was included in interest expense on our condensed consolidated statements of operations.
The following table sets forth our outstanding balance of repurchase agreements related to the following asset collateral classes as of June 30, 2017 and December 31, 2016 (amounts in thousands):
Class of Collateral
June 30, 2017
December 31, 2016
Loans held-for-investment
$
2,305,593
$
1,890,925
Loans held-for-sale
176,382
34,024
Investment securities
559,848
551,328
$
3,041,823
$
2,476,277
We seek to mitigate risks associated with our repurchase agreements by managing risk related to the credit quality of our assets, interest rates, liquidity, prepayment speeds and market value. The margin call provisions under the majority of our repurchase facilities, consisting of 59%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19%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 xml:space="preserve">10. Unsecured Senior Notes
The following table is a summary of our unsecured senior notes outstanding as of June 30, 2017 and December 31, 2016 (dollars in thousands):
Remaining
Coupon
Effective
Maturity
Period of
Carrying Value at
Rate
Rate (1)
Date
Amortization
June 30, 2017
December 31, 2016
2017 Convertible Notes
3.75
%
5.86
%
10/15/2017
years
$
411,885
$
411,885
2018 Convertible Notes
4.55
%
6.10
%
3/1/2018
years
369,981
599,981
2019 Convertible Notes
4.00
%
5.35
%
1/15/2019
years
341,363
341,363
2021 Senior Notes
5.00
%
5.32
%
12/15/2021
years
700,000
700,000
2023 Convertible Notes
4.38
%
4.86
%
4/1/2023
years
250,000
—
Total principal amount
2,073,229
2,053,229
Unamortized discount—Convertible Notes
(19,110)
(26,135)
Unamortized discount—Senior Notes
(8,864)
(9,728)
Unamortized deferred financing costs
(6,169)
(5,822)
Carrying amount of debt components
$
2,039,086
$
2,011,544
Carrying amount of conversion option equity components recorded in additional paid-in capital
$
31,638
$
45,988
(1)
Effective rate includes the effects of underwriter purchase discount and the adjustment for the conversion option on our convertible notes, the value of which reduced the initial liability and was recorded in additional paid‑in‑capital.
Senior Notes Due 2021
On December 16, 2016, we issued $700.0 million of 5.00% Senior Notes due 2021 (the “2021 Notes”). The 2021 Notes mature on December 15, 2021. Prior to September 15, 2021, we may redeem some or all of the 2021 Notes at a price equal to 100% of the principal amount thereof, plus the applicable “make-whole” premium as of the applicable date of redemption. On and after September 15, 2021, we may redeem some or all of the 2021 Notes at a price equal to 100% of the principal amount thereof. In addition, we may redeem up to 35% of the 2021 Notes at the applicable redemption prices using the proceeds of certain equity offerings.
Convertible Senior Notes
On March 29, 2017, we issued $250.0 million of 4.375% Convertible Senior Notes due 2023 (the “2023 Notes”) resulting in gross proceeds of $247.5 million. At issuance, we allocated $243.7 million and $3.8 million of the carrying value of the 2023 Notes to its debt and equity components, respectively. Also on March 29, 2017, the proceeds from the issuance of the 2023 Notes were used to repurchase $230.0 million of the 4.55% Convertible Senior Notes due 2018 (the “2018 Notes”) for $250.7 million. The repurchase price was allocated between the fair value of the liability component and the fair value of the equity component of the 2018 Notes at the repurchase date. The portion of the repurchase price attributable to the equity component totaled $18.1 million and was recognized as a reduction of additional paid-in capital during the six months ended June 30, 2017. The portion of the repurchase price attributable to the liability component exceeded the net carrying amount of the liability component by $5.9 million, which was recognized as a loss on extinguishment of debt in our condensed consolidated statement of operations during the six months ended June 30, 2017. The repurchase of the 2018 Notes was not considered part of the repurchase program approved by our board of directors (refer to Note 16) and therefore does not reduce our available capacity for future repurchases under the repurchase program. There were no repurchases of Convertible Notes during the six months ended June 30, 2016.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The following table details the conversion attributes of our Convertible Notes outstanding as of June 30, 2017 (amounts in thousands, except rates):
June 30, 2017
Conversion Spread Value - Shares (3)
Conversion
Conversion
For the Three Months Ended June 30,
For the Six Months Ended June 30,
Rate (1)
Price (2)
2017
2016
2017
2016
2017 Notes
41.7397
$
23.96
—
—
—
—
2018 Notes
47.7946
$
20.92
1,162
—
1,157
—
2019 Notes
50.4531
$
19.82
1,980
441
1,971
456
2023 Notes
38.5959
$
25.91
—
—
—
—
3,142
441
3,128
456
(1)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our former single family residential segment to our stockholders in January 2014 and cash dividend payments.
(2)
As of June 30, 2017 and 2016, the market price of the Company’s common stock was $22.39 and $20.72 per share, respectively.
(3)
The conversion spread value represents the portion of the convertible senior notes that are “in-the-money”, representing the value that would be delivered to investors in shares upon an assumed conversion.
The if-converted values of the 2018 Notes and 2019 Notes exceeded their principal amounts by $26.0 million and $44.3 million, respectively, at June 30, 2017 as the closing market price of the Company’s common stock of $22.39 per share exceeded the implicit conversion prices of $20.92 and $19.82 per share, respectively. However, the if‑converted values of the 2017 Notes and 2023 Notes were less than their principal amounts by $27.0 million and $34.0 million, respectively, at June 30, 2017 as the closing market price of the Company’s common stock was less than the implicit conversion prices of $23.96 and $25.91 per share, respectively.
The Company has asserted its intent and ability to settle the principal amount of the Convertible Notes in cash. As such, only the conversion spread value, if any, is included in the computation of diluted EPS.
Conditions for Conversion
Prior to September 1, 2017 for the 2018 Notes, July 15, 2018 for the 2019 Notes and October 1, 2022 for the 2023 Notes, the Convertible Notes will be convertible only upon satisfaction of one or more of the following conditions: (1) the closing market price of the Company’s common stock is at least 110%, in the case of the 2023 Notes, or 130%, in the case of the 2018 Notes and the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certain other specified corporate events (significant consolidation, sale, merger, share exchange, fundamental change, etc.) occur.
On or after September 1, 2017, in the case of the 2018 Notes, July 15, 2018, in the case of the 2019 Notes, and October 1, 2022, in the case of the 2023 Notes, holders may convert each of their Convertible Notes at the applicable conversion rate at any time prior to the close of business on the second scheduled trading day immediately preceding the maturity date. On April 15, 2017, the 2017 Notes entered the open conversion period and may be converted at any time through their maturity date of October 15, 2017. </t>
  </si>
  <si>
    <t>Loan Securitization/Sale Activities</t>
  </si>
  <si>
    <t xml:space="preserve">11. 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three and six months ended June 30, 2017 and 2016 (amounts in thousands):
For the Three Months Ended
For the Six Months Ended
June 30,
June 30,
2017
2016
2017
2016
Fair value of loans sold
$
291,182
$
$
470,478
$
Par value of loans sold
272,293
440,857
Repayment of repurchase agreements
206,461
332,979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June 30,
2017
$
—
$
—
$
—
$
—
2016
23,977
23,394
—
—
For the Six Months Ended June 30,
2017
$
38,750
$
37,079
$
—
$
—
2016
122,514
121,276
—
—
During the three and six months ended June 30, 2017 and 2016, gains (losses) recognized by the Lending Segment on sales of loans were not material. </t>
  </si>
  <si>
    <t>Derivatives and Hedging Activity</t>
  </si>
  <si>
    <t>12. Derivatives and Hedging Activity
Risk Management Objective of Using Derivatives
We are exposed to certain risks arising from both our business operations and economic conditions. Refer to Note 13 to the consolidated financial statements included in our Form 10-K for further discussion of our risk management objectives and policies.
Designated Hedges
In connection with our repurchase agreements, we have entered into six outstanding interest rate swaps that have been designated as cash flow hedges of the interest rate risk associated with forecasted interest payments. As of June 30, 2017, the aggregate notional amount of our interest rate swaps designated as cash flow hedges of interest rate risk totaled $50.5 million. Under these agreements, we will pay fixed monthly coupons at fixed rates ranging from 0.60% to 1.52% of the notional amount to the counterparty and receive floating rate LIBOR. Our interest rate swaps designated as cash flow hedges of interest rate risk have maturities ranging from August 2017 to May 2021.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three and six months ended June 30, 2017 and 2016, we did not recognize any hedge ineffectiveness in earnings.
Amounts reported in AOCI related to derivatives will be reclassified to interest expense as interest payments are made on the associated variable-rate debt. Over the next 12 months, we estimate that an immaterial amount will be reclassified as a decrease to interest expenses. We are hedging our exposure to the variability in future cash flows for forecasted transactions over a maximum period of 47 months.
Non-designated Hedges
We have entered into a series of forward contracts whereby we agreed to sell an amount of foreign currency for an agreed upon amount of USD at various dates through July 2020. We entered into these forward contracts to economically fix the USD amounts of foreign denominated cash flows expected to be received by us related to certain foreign denominated loan investments and properties.
The following table summarizes our non-designated foreign exchange (“Fx”) forwards, interest rate contracts, and credit index instruments as of June 30, 2017 (notional amounts in thousands):
Type of Derivative
Number of Contracts
Aggregate Notional Amount
Notional Currency
Maturity
Fx contracts – Buy Danish Krone ("DKK")
1
5,947
DKK
September 2017
Fx contracts – Buy Euros ("EUR")
2
1,728
EUR
September 2017
Fx contracts – Buy Norwegian Krone ("NOK")
1
836
NOK
September 2017
Fx contracts – Buy Swedish Krona ("SEK")
1
1,138
SEK
September 2017
Fx contracts – Sell DKK
1
5,960
DKK
September 2017
Fx contracts – Sell EUR (1)
49
289,453
EUR
August 2017 – June 2020
Fx contracts – Sell Pounds Sterling ("GBP")
133
236,257
GBP
July 2017 – July 2020
Fx contracts – Sell NOK
1
836
NOK
September 2017
Fx contracts – Sell SEK
1
1,317
SEK
September 2017
Interest rate swaps – Paying fixed rates
58
898,640
USD
April 2019 – July 2027
Interest rate swaps – Receiving fixed rates
2
9,600
USD
July 2017 – May 2027
Interest rate caps
2
294,000
EUR
May 2020
Interest rate caps
7
60,066
USD
June 2018 – October 2021
Interest rate swaption
1
232,500
USD
November 2017
Credit index instruments
10
59,000
USD
September 2058 – November 2059
Total
270
(1)
Includes 36 Fx contracts entered into to hedge our Euro currency exposure created by our acquisition of the Ireland Portfolio. As of June 30, 2017, these contracts have an aggregate notional amount of €233.6 million and varying maturities through June 2020.
The table below presents the fair value of our derivative financial instruments as well as their classification on the condensed consolidated balance sheets as of June 30, 2017 and December 31, 2016 (amounts in thousands):
Fair Value of Derivatives
Fair Value of Derivatives
in an Asset Position (1) as of
in a Liability Position (2) as of
June 30,
December 31,
June 30,
December 31,
2017
2016
2017
2016
Derivatives designated as hedging instruments:
Interest rate swaps
$
59
$
30
$
7
$
56
Total derivatives designated as hedging instruments
59
30
7
56
Derivatives not designated as hedging instruments:
Interest rate contracts
26,921
26,591
34
3,484
Foreign exchange contracts
17,786
62,295
8,010
364
Credit index instruments
1,312
445
—
—
Total derivatives not designated as hedging instruments
46,019
89,331
8,044
3,848
Total derivatives
$
46,078
$
89,361
$
8,051
$
3,904
(1)
Classified as derivative assets in our condensed consolidated balance sheets.
(2)
Classified as derivative liabilities in our condensed consolidated balance sheets.
The tables below present the effect of our derivative financial instruments on the condensed consolidated statements of operations and of comprehensive income for the three and six months ended June 30, 2017 and 2016 (amounts in thousands):
Gain (Loss)
Gain (Loss)
Reclassified
Gain (Loss)
Recognized
from AOCI
Recognized
Derivatives Designated as Hedging Instruments
in OCI
into Income
in Income
Location of Gain (Loss)
For the Three Months Ended June 30,
(effective portion)
(effective portion)
(ineffective portion)
Recognized in Income
2017
$
1
$
(1)
$
—
Interest expense
2016
$
(136)
$
(88)
$
—
Interest expense
For the Six Months Ended June 30,
2017
$
48
$
(30)
$
—
Interest expense
2016
$
(504)
$
(183)
$
—
Interest expense
Amount of Gain (Loss)
Amount of Gain (Loss)
Recognized in Income for the
Recognized in Income for the
Derivatives Not Designated
Location of Gain (Loss)
Three Months Ended June 30,
Six Months Ended June 30,
as Hedging Instruments
Recognized in Income
2017
2016
2017
2016
Interest rate contracts
(Loss) gain on derivative financial instruments
$
(7,822)
$
(7,273)
$
(6,354)
$
(25,273)
Foreign exchange contracts
(Loss) gain on derivative financial instruments
(29,422)
27,899
(35,164)
21,349
Credit index instruments
(Loss) gain on derivative financial instruments
(342)
(373)
(417)
(541)
$
(37,586)
$
20,253
$
(41,935)
$
(4,465)</t>
  </si>
  <si>
    <t>Offsetting Assets and Liabilities</t>
  </si>
  <si>
    <t>13. 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June 30, 2017
Derivative assets
$
46,078
$
—
$
46,078
$
7,613
$
—
$
38,465
Derivative liabilities
$
8,051
$
—
$
8,051
$
7,613
$
—
$
438
Repurchase agreements
3,041,823
—
3,041,823
3,041,823
—
—
$
3,049,874
$
—
$
3,049,874
$
3,049,436
$
—
$
438
As of December 31, 2016
Derivative assets
$
89,361
$
—
$
89,361
$
491
$
—
$
88,870
Derivative liabilities
$
3,904
$
—
$
3,904
$
491
$
3,413
$
—
Repurchase agreements
2,476,277
—
2,476,277
2,476,277
—
—
$
2,480,181
$
—
$
2,480,181
$
2,476,768
$
3,413
$
—</t>
  </si>
  <si>
    <t>Variable Interest Entities</t>
  </si>
  <si>
    <t>14. Variable Interest Entities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We also hold controlling interests in certain other entities that are considered VIEs, which were established to facilitate the purchase of certain properties acquired with third party minority interest partners. We are the primary beneficiaries of these VIEs as we possess both the power to direct the activities of the VIEs that most significantly impact their economic performance and hold significant economic interests. These VIEs had assets of $179.3 million and liabilities of $117.7 million as of June 30, 2017.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June 30, 2017, two of our CDO structures were in default, one of which entered default during the three months ended June 30, 2017. Pursuant to the underlying indentures, the rights of the variable interest holders change upon default of a CDO such that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During the quarter ended June 30, 2017, we deconsolidated the CDO that went into default, resulting in a reduction to each of VIE assets and VIE liabilities of $467.1 million. The carrying value of our investment in this CDO was zero at the time of deconsolidation and at June 30, 2017. As of June 30, 2017, neither of these CDO structures were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June 30, 2017, our maximum risk of loss related to securitization VIEs in which we were not the primary beneficiary was $13.8 million on a fair value basis.
As of June 30, 2017, the securitization VIEs which we do not consolidate had debt obligations to beneficial interest holders with unpaid principal balances of $5.7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137.0 million as of June 30, 2017, within investment in unconsolidated entities on our condensed consolidated balance sheet. Our maximum risk of loss is limited to our carrying value of the investments of $137.0 million plus $15.5 million of unfunded commitments related to one of these VIEs.</t>
  </si>
  <si>
    <t>Related-Party Transactions</t>
  </si>
  <si>
    <t>15.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Base Management Fee. For the three months ended June 30, 2017 and 2016, approximately $16.9 million and $15.1 million, respectively, was incurred for base management fees. For the six months ended June 30, 2017 and 2016, approximately $33.8 million and $30.2 million, respectively, was incurred for base management fees. As of June 30, 2017 and December 31, 2016, there were $16.9 million and $15.7 million, respectively, of unpaid base management fees included in related-party payable in our condensed consolidated balance sheets.
Incentive Fee. For the three months ended June 30, 2017 and 2016, approximately $4.3 million and $2.9 million, respectively, was incurred for incentive fees. For the six months ended June 30, 2017 and 2016, approximately $9.8 million and $7.5 million, respectively, was incurred for incentive fees. As of June 30, 2017 and December 31, 2016, approximately $4.3 million and $19.0 million, respectively, of unpaid incentive fees were included in related-party payable in our condensed consolidated balance sheets.
Expense Reimbursement. For the three months ended June 30, 2017 and 2016, approximately $1.3 million and $1.5 million, respectively, was incurred for executive compensation and other reimbursable expenses and recognized within general and administrative expenses in our condensed consolidated statements of operations. For the six months ended June 30, 2017 and 2016, approximately $2.8 million and $2.6 million, respectively, was incurred for executive compensation and other reimbursable expenses. As of June 30, 2017 and December 31, 2016, approximately $1.5 million and $3.0 million, respectively, of unpaid reimbursable executive compensation and other expenses were included in related-party payable in our condensed consolidated balance sheets.
Equity Awards. In certain instances, we issue RSAs to certain employees of affiliates of our Manager who perform services for us. During the three months ended June 30, 2017 and 2016, there were no RSAs granted. Expenses related to the vesting of awards to employees of affiliates of our Manager were $0.8 million and $0.6 million during the three months ended June 30, 2017 and 2016, respectively, and are reflected in general and administrative expenses in our condensed consolidated statements of operations. During the six months ended June 30, 2017 and 2016, we granted 138,264 and 169,104 RSAs, respectively, at grant date fair values of $3.1 million and $3.3 million, respectively. Expenses related to the vesting of awards to employees of affiliates of our Manager were $1.4 million and $1.0 million during the six months ended June 30, 2017 and 2016, respectively. These shares generally vest over a three-year period.
Manager Equity Plan
In March 2017, we granted 1,000,000 RSUs to our Manager under the Starwood Property Trust, Inc. Manager Equity Plan (“Manager Equity Plan”). In May 2015, we granted 675,000 RSUs to our Manager under the Manager Equity Plan. In connection with these grants and prior similar grants, we recognized share-based compensation expense of $2.9 million and $5.3 million within management fees in our condensed consolidated statements of operations for the three months ended June 30, 2017 and 2016, respectively. For the six months ended June 30, 2017 and 2016, we recognized $4.4 million and $10.1 million, respectively, related to these awards. Refer to Note 16 for further discussion of these grants.
In May 2017, the Company’s shareholders approved the Starwood Property Trust, Inc. 2017 Manager Equity Plan (the “2017 Manager Equity Plan”) which replaces the Manager Equity Plan. Refer to Note 16 for further discussion.
Investments in Loans and Securities
In March 2017, we were fully repaid $59.0 million upon the maturity of a subordinate single-borrower CMBS that we acquired in March 2015. The bond was secured by 85 U.S. hotel properties, and the borrower was an affiliate of Starwood Distressed Opportunity Fund IX, an affiliate of our Manager.
In May 2017, our conduit business acquired certain commercial real estate loans from an unaffiliated third party for an aggregate purchase price of $50.0 million. The underlying borrowers are affiliates of our Manager. Of the $50.0 million, which was included within loans held-for-sale in our condensed consolidated balance sheet at June 30, 2017, $15.0 million was sold subsequent to June 30, 2017, and the remaining $35.0 million is expected to be sold later this year into securitization transactions.
In June 2017, we amended a £75.0 million first mortgage for the development of a three-property mixed use portfolio located in Greater London, which we co-originated with SEREF, an affiliate of our Manager, in 2016. The amendment reduced the first mortgage’s total commitment to £69.3 million, of which our share is £55.4 million. The loan matures in June 2019.
Acquisitions from Consolidated CMBS Trusts
Our Investing and Servicing Segment acquires interests in properties for its REO Portfolio from CMBS trusts, some of which are consolidated as VIEs on our balance sheet. Acquisitions from consolidated VIEs are reflected as repayment of debt of consolidated VIEs in our condensed consolidated statements of cash flows. During the three months ended June 30, 2017 and 2016, we acquired $19.7 million and $60.5 million, respectively, of net real estate assets from consolidated CMBS trusts. During the six months ended June 30, 2017 and 2016, we acquired $19.7 million and $85.1 million, respectively, of net real estate assets from consolidated CMBS trusts. During the three and six months ended June 30, 2016, we issued non-controlling interests of $2.4 million and $5.5 million, respectively, in connection with these acquisitions. No non-controlling interests were issued during the six months ended June 30, 2017. Refer to Note 3 for further discussion of these acquisitions.
Refer to Note 16 to the consolidated financial statements included in our Form 10-K for further discussion of related-party agreements.</t>
  </si>
  <si>
    <t>Stockholders' Equity</t>
  </si>
  <si>
    <t>16. Stockholders’ Equity
During the six months ended June 30, 2017, our board of directors declared the following dividends:
Declaration Date
Record Date
Ex-Dividend Date
Payment Date
Amount
Frequency
5/9/17
6/30/17
6/28/17
7/14/17
$
0.48
Quarterly
2/23/17
3/31/17
3/29/17
4/14/17
$
0.48
Quarterly
During the six months ended June 30, 2017 and 2016, there were no shares issued under our At-The-Market Equity Offering Sales Agreement. During the six months ended June 30, 2017 and 2016, shares issued under the Starwood Property Trust, Inc. Dividend Reinvestment and Direct Stock Purchase Plan (the “DRIP Plan”) were not material.
In February 2017, our board of directors extended the term of our $500.0 million common stock and Convertible Note repurchase program through January 2019. Refer to Note 17 to the consolidated financial statements included in our Form 10-K for further information regarding the repurchase program. During the six months ended June 30, 2016, we repurchased 1,052,889 shares of common stock for $19.7 million and no Convertible Notes under our repurchase program. There were no share repurchases or Convertible Note repurchases under the repurchase program during the six months ended June 30, 2017. The repurchase of the 2018 Notes discussed in Note 10 was not considered part of the repurchase program and therefore does not reduce our available capacity for future repurchases under the repurchase program. As of June 30, 2017, we had $262.2 million of remaining capacity to repurchase common stock and/or Convertible Notes under the repurchase program through January 2019.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The table below summarizes our share awards granted or vested under the Manager Equity Plan and 2017 Manager Equity Plan during the six months ended June 30, 2017 and 2016 (dollar amounts in thousands):
Grant Date
Type
Amount Granted
Grant Date Fair Value
Vesting Period
March 2017
RSU
1,000,000
$
22,240
3 years
May 2015
RSU
675,000
16,511
3 years
January 2014
RSU
489,281
14,776
3 years
January 2014
RSU
2,000,000
55,420
3 years
As of June 30, 2017, there were 11.0 million shares available for future grants under the 2017 Manager Equity Plan and the 2017 Equity Plan.
Schedule of Non-Vested Shares and Share Equivalents (1)
2017
Weighted Average
2017
Manager
Grant Date Fair
Equity Plan
Equity Plan
Total
Value (per share)
Balance as of January 1, 2017
539,124
281,250
820,374
$
22.34
Granted
548,160
1,000,000
1,548,160
22.27
Vested
(178,136)
(195,833)
(373,969)
22.06
Forfeited
(34,531)
—
(34,531)
22.56
Balance as of June 30, 2017
874,617
1,085,417
1,960,034
22.30
(1)
Equity-based award activity for awards granted under the Equity Plan and Non-Executive Director Stock Plan is reflected within the 2017 Equity Plan column, and for awards granted under the Manager Equity Plan, within the 2017 Manager Equity Plan column.</t>
  </si>
  <si>
    <t>Earnings per Share</t>
  </si>
  <si>
    <t>17. Earnings per Share
The following table provides a reconciliation of net income and the number of shares of common stock used in the computation of basic EPS and diluted EPS (amounts in thousands, except per share amounts):
For the Three Months Ended
For the Six Months Ended
June 30,
June 30,
2017
2016
2017
2016
Basic Earnings
Income attributable to STWD common stockholders
$
117,380
$
111,473
$
219,738
$
138,130
Less: Income attributable to participating shares
(828)
(580)
(1,728)
(1,287)
Basic earnings
$
116,552
$
110,893
$
218,010
$
136,843
Diluted Earnings
Basic — Income attributable to STWD common stockholders
$
117,380
$
111,473
$
219,738
$
138,130
Less: Income attributable to participating shares
(828)
(580)
(1,728)
(1,287)
Add: Undistributed earnings to participating shares
—
—
—
—
Less: Undistributed earnings reallocated to participating shares
—
—
—
—
Diluted earnings
$
116,552
$
110,893
$
218,010
$
136,843
Number of Shares:
Basic — Average shares outstanding
237,060
236,808
Effect of dilutive securities — Convertible Notes
3,142
441
3,128
456
Effect of dilutive securities — Contingently issuable shares
96
70
96
70
Effect of dilutive securities — Unvested non-participating shares
141
26
104
33
Diluted — Average shares outstanding
262,851
237,597
262,564
237,367
Earnings Per Share Attributable to STWD Common Stockholders:
Basic
$
0.45
$
0.47
$
0.84
$
0.58
Diluted
$
0.44
$
0.47
$
0.83
$
0.58
As of June 30, 2017 and 2016, participating shares of 1.7 million and 1.2 million, respectively, were excluded from the computation of diluted shares as their effect was already considered under the more dilutive two-class method used above.
Additionally, as of June 30, 2017, there were 61.7 million potential shares of common stock contingently issuable upon the conversion of the Convertible Notes. The Company has asserted its intent and ability to settle the principal amount of the Convertible Notes in cash. As a result, this principal amount, representing 58.6 million shares at June 30, 2017, was not included in the computation of diluted EPS. However, as discussed in Note 10, the conversion options associated with the 2018 Notes and 2019 Notes are “in-the-money” as the if-converted values of the 2018 Notes and 2019 Notes exceeded their principal amounts by $26.0 million and $44.3 million, respectively, at June 30, 2017.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3.1 million shares for the three and six months ended June 30, 2017. The conversion options associated with the 2017 Notes and 2023 Notes are “out-of-the-money” because the if-converted values of the 2017 Notes and 2023 Notes were less than their principal amounts by $27.0 million and $34.0 million, respectively, at June 30, 2017; therefore, there was no dilutive effect to EPS for the 2017 Notes and 2023 Notes.</t>
  </si>
  <si>
    <t>18. Accumulated Other Comprehensive Income
The changes in AOCI by component are as follows (amounts in thousands):
Cumulative
Unrealized Gain
Effective Portion of
(Loss) on
Foreign
Cumulative Loss on
Available-for-
Currency
Cash Flow Hedges
Sale Securities
Translation
Total
Three Months Ended June 30, 2017
Balance at April 1, 2017
$
50
$
46,775
$
(6,758)
$
40,067
OCI before reclassifications
1
4,917
15,923
Amounts reclassified from AOCI
1
(10)
—
(9)
Net period OCI
2
4,907
15,914
Balance at June 30, 2017
$
52
$
51,682
$
4,247
$
55,981
Three Months Ended June 30, 2016
Balance at April 1, 2016
$
(338)
$
33,907
$
(112)
$
33,457
OCI before reclassifications
(136)
5,951
(6,733)
(918)
Amounts reclassified from AOCI
88
—
—
88
Net period OCI
(48)
5,951
(6,733)
(830)
Balance at June 30, 2016
$
(386)
$
39,858
$
(6,845)
$
32,627
Six Months Ended June 30, 2017
Balance at January 1, 2017
$
(26)
$
44,929
$
(8,765)
$
36,138
OCI before reclassifications
48
6,848
19,908
Amounts reclassified from AOCI
30
(95)
—
(65)
Net period OCI
78
6,753
19,843
Balance at June 30, 2017
$
52
$
51,682
$
4,247
$
55,981
Six Months Ended June 30, 2016
Balance at January 1, 2016
$
(65)
$
37,307
$
(7,513)
$
29,729
OCI before reclassifications
(504)
2,551
668
2,715
Amounts reclassified from AOCI
183
—
—
183
Net period OCI
(321)
2,551
668
2,898
Balance at June 30, 2016
$
(386)
$
39,858
$
(6,845)
$
32,627
The reclassifications out of AOCI impacted the condensed consolidated statements of operations for the three and six months ended June 30, 2017 and 2016 as follows (amounts in thousands):
Amounts Reclassified from
Amounts Reclassified from
AOCI during the Three Months
AOCI during the Six Months
Affected Line Item
Ended June 30,
Ended June 30,
in the Statements
Details about AOCI Components
2017
2016
2017
2016
of Operations
Losses on cash flow hedges:
Interest rate contracts
$
(1)
$
(88)
$
(30)
$
(183)
Interest expense
Unrealized gains on
available-for-sale securities:
Interest realized upon
collection
10
—
95
—
Interest income from investment securities
Total reclassifications for the period
$
9
$
(88)
$
65
$
(183)</t>
  </si>
  <si>
    <t>Fair Value</t>
  </si>
  <si>
    <t>1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
We determine the fair value of our assets and liabilities measured at fair value on a recurring and nonrecurring basis in accordance with the methodology described in our Form 10-K.
Fair Value Disclosures
The following tables present our financial assets and liabilities carried at fair value on a recurring basis in the condensed consolidated balance sheets by their level in the fair value hierarchy as of June 30, 2017 and December 31, 2016 (amounts in thousands):
June 30, 2017
Total
Level I
Level II
Level III
Financial Assets:
Loans held-for-sale, fair value option
$
610,116
$
—
$
—
$
610,116
RMBS
256,397
—
—
256,397
CMBS
13,848
—
—
13,848
Equity security
12,887
12,887
—
—
Domestic servicing rights
38,648
—
—
38,648
Derivative assets
46,078
—
46,078
—
VIE assets
53,902,715
—
—
53,902,715
Total
$
54,880,689
$
12,887
$
46,078
$
54,821,724
Financial Liabilities:
Derivative liabilities
$
8,051
$
—
$
8,051
$
—
VIE liabilities
52,864,038
—
50,699,445
2,164,593
Total
$
52,872,089
$
—
$
50,707,496
$
2,164,593
December 31, 2016
Total
Level I
Level II
Level III
Financial Assets:
Loans held-for-sale, fair value option
$
63,279
$
—
$
—
$
63,279
RMBS
253,915
—
—
253,915
CMBS
31,546
—
—
31,546
Equity security
12,177
12,177
—
—
Domestic servicing rights
55,082
—
—
55,082
Derivative assets
89,361
—
89,361
—
VIE assets
67,123,261
—
—
67,123,261
Total
$
67,628,621
$
12,177
$
89,361
$
67,527,083
Financial Liabilities:
Derivative liabilities
$
3,904
$
—
$
3,904
$
—
VIE liabilities
66,130,592
—
63,545,223
2,585,369
Total
$
66,134,496
$
—
$
63,549,127
$
2,585,369
The changes in financial assets and liabilities classified as Level III are as follows for the three and six months ended June 30, 2017 and 2016 (amounts in thousands):
Domestic
Loans
Servicing
VIE
Three Months Ended June 30, 2017
Held ‑ for ‑ sale
RMBS
CMBS
Rights
VIE Assets
Liabilities
Total
April 1, 2017 balance
$
340,266
$
249,419
$
15,472
$
46,649
$
60,185,851
$
(2,161,295)
$
Total realized and unrealized gains (losses):
Included in earnings:
Change in fair value / gain on sale
15,406
—
(2,343)
(8,001)
(5,702,684)
213,503
(5,484,119)
OTTI
—
(109)
—
—
—
—
(109)
Net accretion
—
3,302
—
—
—
—
3,302
Included in OCI
—
4,907
—
—
—
—
4,907
Purchases / Originations
557,068
7,433
—
—
—
—
564,501
Sales
—
(700)
—
—
—
(291,882)
Issuances
—
—
—
—
—
(5,429)
(5,429)
Cash repayments / receipts
(11,442)
(8,555)
(1,322)
—
—
(5,240)
(26,559)
Transfers into Level III
—
—
—
—
—
(319,457)
(319,457)
Transfers out of Level III
—
—
—
—
—
34,288
34,288
Consolidation of VIEs
—
—
—
—
—
—
—
Deconsolidation of VIEs
—
—
2,741
—
(580,452)
79,037
(498,674)
June 30, 2017 balance
$
610,116
$
256,397
$
13,848
$
38,648
$
53,902,715
$
(2,164,593)
$
52,657,131
Amount of total gains (losses) included in earnings attributable to assets still held at June 30, 2017
$
(3,291)
$
3,186
$
396
$
(8,001)
$
(5,702,684)
$
213,503
$
(5,496,891)
Domestic
Loans
Servicing
VIE
Three Months Ended June 30, 2016
Held ‑ for ‑ sale
RMBS
CMBS
Rights
VIE Assets
Liabilities
Total
April 1, 2016 balance
$
154,225
$
210,898
$
96,724
$
95,492
$
85,115,662
$
(3,038,534)
$
82,634,467
Total realized and unrealized gains (losses):
Included in earnings:
Change in fair value / gain on sale
13,235
—
1,349
(12,191)
(4,250,779)
57,477
(4,190,909)
Net accretion
—
3,742
—
—
—
—
3,742
Included in OCI
—
5,951
—
—
—
—
5,951
Purchases / Originations
288,186
46,866
24,403
—
—
—
359,455
Sales
(218,369)
—
(1,269)
—
—
—
(219,638)
Cash repayments / receipts
(171)
(16,197)
(7,142)
—
—
14,922
(8,588)
Transfers into Level III
—
—
—
—
—
(557,543)
(557,543)
Transfers out of Level III
—
—
—
—
—
35,759
35,759
Consolidation of VIEs
—
—
—
—
1,746,946
(53,252)
1,693,694
Deconsolidation of VIEs
—
—
275
—
(2,535,712)
519
(2,534,918)
June 30, 2016 balance
$
237,106
$
251,260
$
114,340
$
83,301
$
80,076,117
$
(3,540,652)
$
77,221,472
Amount of total gains (losses) included in earnings attributable to assets still held at June 30, 2016
$
1,810
$
3,742
$
2,208
$
(12,191)
$
(4,250,779)
$
57,477
$
(4,197,733)
Domestic
Loans
Servicing
VIE
Six Months Ended June 30, 2017
Held ‑ for ‑ sale
RMBS
CMBS
Rights
VIE Assets
Liabilities
Total
January 1, 2017 balance
$
63,279
$
253,915
$
31,546
$
55,082
$
67,123,261
$
(2,585,369)
$
64,941,714
Total realized and unrealized gains (losses):
Included in earnings:
Change in fair value / gain on sale
25,999
—
(3,686)
(16,434)
(12,239,909)
598,484
(11,635,546)
OTTI
—
(109)
—
—
—
—
(109)
Net accretion
—
7,188
—
—
—
—
7,188
Included in OCI
—
6,753
—
—
—
—
6,753
Purchases / Originations
1,002,955
7,433
—
—
—
—
1,010,388
Sales
(470,478)
—
(11,134)
—
—
—
(481,612)
Issuances
—
—
—
—
—
(10,188)
(10,188)
Cash repayments / receipts
(11,639)
(18,783)
(7,088)
—
—
(36,036)
(73,546)
Transfers into Level III
—
—
—
—
—
(383,427)
(383,427)
Transfers out of Level III
—
—
—
—
—
163,740
163,740
Consolidation of VIEs
—
—
—
—
1,127,952
—
1,127,952
Deconsolidation of VIEs
—
—
4,210
—
(2,108,589)
88,203
(2,016,176)
June 30, 2017 balance
$
610,116
$
256,397
$
13,848
$
38,648
$
53,902,715
$
(2,164,593)
$
52,657,131
Amount of total (losses) gains included in earnings attributable to assets still held at June 30, 2017
$
(3,291)
$
6,973
$
228
$
(16,434)
$
(12,239,909)
$
598,484
$
(11,653,949)
Domestic
Loans
Servicing
VIE
Six Months Ended June 30, 2016
Held ‑ for ‑ sale
RMBS
CMBS
Rights
VIE Assets
Liabilities
Total
January 1, 2016 balance
$
203,865
$
176,224
$
212,981
$
119,698
$
76,675,689
$
(2,552,448)
$
74,836,009
Impact of ASU 2015-02 adoption (1)
—
—
—
(17,467)
17,467
—
—
Total realized and unrealized gains (losses):
Included in earnings:
Change in fair value / gain on sale
20,126
—
2,316
(18,930)
(8,340,280)
293,600
(8,043,168)
Net accretion
—
7,157
—
—
—
—
7,157
Included in OCI
—
2,551
—
—
—
—
2,551
Purchases / Originations
488,756
88,336
57,576
—
—
—
634,668
Sales
(475,333)
—
(1,269)
—
—
—
(476,602)
Issuances
—
—
—
—
—
(596)
(596)
Cash repayments / receipts
(308)
(23,008)
(19,445)
—
—
20,772
(21,989)
Transfers into Level III
—
—
—
—
—
(972,587)
(972,587)
Transfers out of Level III
—
—
—
—
—
146,724
146,724
Consolidation of VIEs
—
—
(138,342)
—
16,850,221
(483,905)
16,227,974
Deconsolidation of VIEs
—
—
523
—
(5,126,980)
7,788
(5,118,669)
June 30, 2016 balance
$
237,106
$
251,260
$
114,340
$
83,301
$
80,076,117
$
(3,540,652)
$
77,221,472
Amount of total gains (losses) included in earnings attributable to assets still held at June 30, 2016
$
1,810
$
7,157
$
3,778
$
(18,930)
$
(8,340,280)
$
293,600
$
(8,052,865)
(1)
Our implementation of ASU 2015-02 resulted in the consolidation of certain CMBS trusts effective January 1, 2016, which required the elimination of $17.5 million of domestic servicing rights associated with these newly consolidated trusts.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densed consolidated balance sheets (amounts in thousands):
June 30, 2017
December 31, 2016
Carrying
Fair
Carrying
Fair
Value
Value
Value
Value
Financial assets not carried at fair value:
Loans held-for-investment and loans transferred as secured borrowings
$
6,211,075
$
6,300,054
$
5,882,995
$
5,934,219
HTM securities
465,802
463,279
509,980
504,165
Financial liabilities not carried at fair value:
Secured financing agreements and secured borrowings on transferred loans
$
4,750,923
$
4,739,010
$
4,189,126
$
4,198,136
Unsecured senior notes
2,039,086
2,113,480
2,011,544
2,088,374
The following is quantitative information about significant unobservable inputs in our Level III measurements for those assets and liabilities measured at fair value on a recurring basis (dollars in thousands):
Carrying Value at
Valuation
Unobservable
Range as of (1)
June 30, 2017
Technique
Input
June 30, 2017
December 31, 2016
Loans held-for-sale, fair value option
$
610,116
Discounted cash flow
Yield (b)
4.5% - 5.8%
5.0% - 5.7%
Duration (c)
2.7 - 12.3 years
10.0 years
RMBS
256,397
Discounted cash flow
Constant prepayment rate (a)
2.6% - 20.5%
2.8% - 17.0%
Constant default rate (b)
0.9% - 5.9%
1.1% - 8.1%
Loss severity (b)
18% - 79% (e)
12% - 79% (e)
Delinquency rate (c)
4% - 32%
2% - 29%
Servicer advances (a)
20% - 83%
23% - 94%
Annual coupon deterioration (b)
0% - 1.0%
0% - 0.6%
Putback amount per projected total collateral loss (d)
0% - 15%
0% - 15%
CMBS
13,848
Discounted cash flow
Yield (b)
0% - 565.0%
0% - 172.0%
Duration (c)
0 - 8.7 years
0 - 18.7 years
Domestic servicing rights
38,648
Discounted cash flow
Debt yield (a)
7.75%
7.75%
Discount rate (b)
15%
15%
Control migration (b)
0% - 80%
0% - 80%
VIE assets
53,902,715
Discounted cash flow
Yield (b)
0% - 587.7%
0% - 960.4%
Duration (c)
0 - 12.6 years
0 - 12.0 years
VIE liabilities
2,164,593
Discounted cash flow
Yield (b)
0% - 587.7%
0% - 960.4%
Duration (c)
0 - 12.6 years
0 - 12.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86% and 57% of the portfolio falls within a range of 45%-80% as of June 30, 2017 and December 31, 2016, respectively.</t>
  </si>
  <si>
    <t>Income Taxes</t>
  </si>
  <si>
    <t xml:space="preserve">20. Income Taxe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The majority of our TRSs are held within the Investing and Servicing Segment. As of June 30, 2017 and December 31, 2016, approximately $807.6 million and $634.4 million, respectively, of the Investing and Servicing Segment’s assets, including $81.7 million and $181.0 million in cash, respectively,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determined using our statutory federal tax rate to our reported income tax (benefit) provision for the three and six months ended June 30, 2017 and 2016 (dollars in thousands):
For the Three Months Ended June 30,
For the Six Months Ended June 30,
2017
2016
2017
2016
Federal statutory tax rate
$
46,439
35.0
%
$
39,472
35.0
%
$
82,094
35.0
%
$
48,971
35.0
%
REIT and other non-taxable income
(37,000)
(27.9)
%
(39,171)
(34.7)
%
(73,425)
(31.2)
%
(48,135)
(34.4)
%
State income taxes
20
—
%
72
0.1
%
(119)
(0.1)
%
(23)
—
%
Federal benefit of state tax deduction
(7)
—
%
(25)
(0.1)
%
42
—
%
8
—
%
Valuation allowance
—
—
%
—
—
%
—
—
%
—
—
%
Other
—
—
%
358
0.3
%
(123)
(0.1)
%
(21)
—
%
Effective tax rate
$
9,452
7.1
%
$
706
0.6
%
$
8,469
3.6
%
$
800
0.6
%
During the three and six months ended June 30, 2017, we recognized $25.7 million in earnings from unconsolidated entities related to our interest in an investor entity which owns equity in an online real estate company (see Note 7). Our investment in this entity is held within a TRS. In calculating our effective tax rate for the three and six months ended June 30, 2017, these earnings were deemed to be both unusual in nature and infrequent in occurrence. As a result, pursuant to ASC 740, the income tax effect of these earnings was excluded from ordinary income and discretely calculated. This calculation resulted in a deferred income tax provision of $9.9 million, which is included within income tax provision in our condensed consolidated statements of operations for the three and six months ended June 30, 2017. </t>
  </si>
  <si>
    <t>Commitments and Contingencies</t>
  </si>
  <si>
    <t>Commitments and Contingencies.</t>
  </si>
  <si>
    <t xml:space="preserve">21. Commitments and Contingencie
As of June 30, 2017, we had future funding commitments on 55 loans totaling $1.6 billion, of which we expect to fund $1.4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densed consolidated financial statements. </t>
  </si>
  <si>
    <t>Segment Data</t>
  </si>
  <si>
    <t>22. Segment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June 30, 2017 by business segment (amounts in thousands):
Investing
Investing
Lending
and Servicing
Property
and Servicing
Segment
Segment
Segment
Corporate
Subtotal
VIEs
Total
Revenues:
Interest income from loans
$
116,993
$
3,619
$
—
$
—
$
120,612
$
—
$
120,612
Interest income from investment securities
11,611
38,192
—
—
49,803
(37,433)
12,370
Servicing fees
216
33,663
—
—
33,879
(15,251)
18,628
Rental income
—
12,687
46,279
—
58,966
—
58,966
Other revenues
293
545
221
—
1,059
(66)
993
Total revenues
129,113
88,706
46,500
—
264,319
(52,750)
211,569
Costs and expenses:
Management fees
469
18
—
24,096
24,583
50
24,633
Interest expense
24,486
4,856
10,899
31,351
71,592
(275)
71,317
General and administrative
5,359
22,789
1,000
3,298
32,446
74
32,520
Acquisition and investment pursuit costs
385
53
99
—
537
—
537
Costs of rental operations
—
5,232
17,792
—
23,024
—
23,024
Depreciation and amortization
16
4,737
17,279
—
22,032
—
22,032
Loan loss allowance, net
(2,694)
—
—
—
(2,694)
—
(2,694)
Other expense
—
176
(34)
—
142
—
142
Total costs and expenses
28,021
37,861
47,035
58,745
171,662
(151)
171,511
Income (loss) before other income (loss), income taxes and non-controlling interests
101,092
50,845
(535)
(58,745)
92,657
(52,599)
40,058
Other income (loss):
Change in net assets related to consolidated VIEs
—
—
—
—
—
77,761
77,761
Change in fair value of servicing rights
—
(13,667)
—
—
(13,667)
5,666
(8,001)
Change in fair value of investment securities, net
(149)
12,256
—
—
12,107
(14,600)
(2,493)
Change in fair value of mortgage loans held-for-sale, net
(152)
15,558
—
—
15,406
—
15,406
Earnings from unconsolidated entities
1,230
35,892
2,488
—
39,610
(10,145)
29,465
(Loss) gain on sale of investments and other assets, net
(3)
5,109
77
—
5,183
—
5,183
Loss on derivative financial instruments, net
(14,926)
(2,179)
(20,481)
—
(37,586)
—
(37,586)
Foreign currency gain, net
12,882
11
17
—
12,910
—
12,910
OTTI
(109)
—
—
—
(109)
—
(109)
Other income, net
—
704
—
—
704
(613)
91
Total other income (loss)
(1,227)
53,684
(17,899)
—
34,558
58,069
92,627
Income (loss) before income taxes
99,865
104,529
(18,434)
(58,745)
127,215
5,470
132,685
Income tax provision
(127)
(9,325)
—
—
(9,452)
—
(9,452)
Net income (loss)
99,738
95,204
(18,434)
(58,745)
117,763
5,470
123,233
Net income attributable to non-controlling interests
(353)
(30)
—
—
(383)
(5,470)
(5,853)
Net income (loss) attributable to Starwood Property Trust, Inc .
$
99,385
$
95,174
$
(18,434)
$
(58,745)
$
117,380
$
—
$
117,380
The table below presents our results of operations for the three months ended June 30, 2016 by business segment (amounts in thousands):
Investing
Investing
Lending
and Servicing
Property
and Servicing
Segment
Segment
Segment
Corporate
Subtotal
VIEs
Total
Revenues:
Interest income from loans
$
119,296
$
3,261
$
—
$
—
$
122,557
$
—
$
122,557
Interest income from investment securities
11,046
32,435
—
—
43,481
(28,180)
15,301
Servicing fees
206
37,249
—
—
37,455
(14,143)
23,312
Rental income
—
8,223
29,620
—
37,843
—
37,843
Other revenues
58
1,076
18
—
1,152
(173)
979
Total revenues
130,606
82,244
29,638
—
242,488
(42,496)
199,992
Costs and expenses:
Management fees
395
12
—
23,304
23,711
56
23,767
Interest expense
22,572
3,328
5,678
26,057
57,635
—
57,635
General and administrative
4,540
26,721
837
3,130
35,228
181
35,409
Acquisition and investment pursuit costs
942
780
166
1,000
2,888
—
2,888
Costs of rental operations
—
3,661
12,191
—
15,852
—
15,852
Depreciation and amortization
—
3,730
15,343
—
19,073
—
19,073
Loan loss allowance, net
2,029
—
—
—
2,029
—
2,029
Total costs and expenses
30,478
38,232
34,215
53,491
156,416
237
156,653
Income (loss) before other income (loss), income taxes and non-controlling interests
100,128
44,012
(4,577)
(53,491)
86,072
(42,733)
43,339
Other income (loss):
Change in net assets related to consolidated VIEs
—
—
—
—
—
50,707
50,707
Change in fair value of servicing rights
—
(11,034)
—
—
(11,034)
(1,157)
(12,191)
Change in fair value of investment securities, net
(30)
7,459
—
—
7,429
(6,110)
1,319
Change in fair value of mortgage loans held-for-sale, net
—
13,235
—
—
13,235
—
13,235
Earnings from unconsolidated entities
1,224
1,286
2,429
—
4,939
(460)
4,479
Loss on sale of investments and other assets, net
(90)
—
—
—
(90)
—
(90)
Gain (loss) on derivative financial instruments, net
15,868
(3,945)
8,330
—
20,253
—
20,253
Foreign currency (loss) gain, net
(17,840)
870
(18)
—
(16,988)
—
(16,988)
Other income, net
—
34
8,680
—
8,714
—
8,714
Total other income (loss)
(868)
7,905
19,421
—
26,458
42,980
69,438
Income (loss) before income taxes
99,260
51,917
14,844
(53,491)
112,530
247
112,777
Income tax provision
—
(706)
—
—
(706)
—
(706)
Net income (loss)
99,260
51,211
14,844
(53,491)
111,824
247
112,071
Net income attributable to non-controlling interests
(348)
(3)
—
—
(351)
(247)
(598)
Net income (loss) attributable to Starwood Property Trust, Inc .
$
98,912
$
51,208
$
14,844
$
(53,491)
$
111,473
$
—
$
111,473
The table below presents our results of operations for the six months ended June 30, 2017 by business segment (amounts in thousands):
Investing
Investing
Lending
and Servicing
Property
and Servicing
Segment
Segment
Segment
Corporate
Subtotal
VIEs
Total
Revenues:
Interest income from loans
$
226,039
$
6,456
$
—
$
—
$
232,495
$
—
$
232,495
Interest income from investment securities
24,330
73,028
—
—
97,358
(69,764)
27,594
Servicing fees
426
63,744
—
—
64,170
(31,440)
32,730
Rental income
—
24,876
91,132
—
116,008
—
116,008
Other revenues
372
1,009
266
—
1,647
(185)
1,462
Total revenues
251,167
169,113
91,398
—
511,678
(101,389)
410,289
Costs and expenses:
Management fees
923
36
—
47,958
48,917
100
49,017
Interest expense
44,443
9,214
21,106
62,958
137,721
(544)
137,177
General and administrative
9,570
45,369
2,381
5,468
62,788
161
62,949
Acquisition and investment pursuit costs
900
37
271
—
1,208
—
1,208
Costs of rental operations
—
10,719
33,183
—
43,902
—
43,902
Depreciation and amortization
33
9,791
34,436
—
44,260
—
44,260
Loan loss allowance, net
(2,999)
—
—
—
(2,999)
—
(2,999)
Other expense
—
934
(34)
—
900
—
900
Total costs and expenses
52,870
76,100
91,343
116,384
336,697
(283)
336,414
Income (loss) before other income (loss), income taxes and non-controlling interests
198,297
93,013
55
(116,384)
174,981
(101,106)
73,875
Other income (loss):
Change in net assets related to consolidated VIEs
—
—
—
—
—
146,931
146,931
Change in fair value of servicing rights
—
(23,304)
—
—
(23,304)
6,870
(16,434)
Change in fair value of investment securities, net
23
31,301
—
—
31,324
(34,988)
(3,664)
Change in fair value of mortgage loans held-for-sale, net
(152)
26,151
—
—
25,999
—
25,999
Earnings from unconsolidated entities
1,700
36,909
4,949
—
43,558
(11,106)
32,452
(Loss) gain on sale of investments and other assets, net
(59)
5,109
77
—
5,127
—
5,127
Loss on derivative financial instruments, net
(19,461)
(1,482)
(20,992)
—
(41,935)
—
(41,935)
Foreign currency gain, net
17,745
12
17
—
17,774
—
17,774
OTTI
(109)
—
—
—
(109)
—
(109)
Loss on extinguishment of debt
—
—
—
(5,916)
(5,916)
—
(5,916)
Other income, net
—
1,069
—
—
1,069
(613)
456
Total other income (loss)
(313)
75,765
(15,949)
(5,916)
53,587
107,094
160,681
Income (loss) before income taxes
197,984
168,778
(15,894)
(122,300)
228,568
5,988
234,556
Income tax provision
(342)
(8,127)
—
—
(8,469)
—
(8,469)
Net income (loss)
197,642
160,651
(15,894)
(122,300)
220,099
5,988
226,087
Net (income) loss attributable to non-controlling interests
(707)
346
—
—
(361)
(5,988)
(6,349)
Net income (loss) attributable to Starwood Property Trust, Inc .
$
196,935
$
160,997
$
(15,894)
$
(122,300)
$
219,738
$
—
$
219,738
The table below presents our results of operations for the six months ended June 30, 2016 by business segment (amounts in thousands):
Investing
Investing
Lending
and Servicing
Property
and Servicing
Segment
Segment
Segment
Corporate
Subtotal
VIEs
Total
Revenues:
Interest income from loans
$
233,954
$
6,135
$
—
$
—
$
240,089
$
—
$
240,089
Interest income from investment securities
20,674
80,061
—
—
100,735
(66,031)
34,704
Servicing fees
365
73,467
—
—
73,832
(25,829)
48,003
Rental income
—
14,698
55,822
—
70,520
—
70,520
Other revenues
81
2,418
24
—
2,523
(354)
2,169
Total revenues
255,074
176,779
55,846
—
487,699
(92,214)
395,485
Costs and expenses:
Management fees
770
30
—
47,832
48,632
98
48,730
Interest expense
44,907
6,566
10,627
52,055
114,155
—
114,155
General and administrative
8,462
52,015
1,392
5,980
67,849
358
68,207
Acquisition and investment pursuit costs
1,280
1,135
758
1,000
4,173
—
4,173
Costs of rental operations
—
6,723
21,784
—
28,507
—
28,507
Depreciation and amortization
—
6,781
31,052
—
37,833
—
37,833
Loan loss allowance, net
1,268
—
—
—
1,268
—
1,268
Other expense
—
100
—
—
100
—
100
Total costs and expenses
56,687
73,350
65,613
106,867
302,517
456
302,973
Income (loss) before other income (loss), income taxes and non-controlling interests
198,387
103,429
(9,767)
(106,867)
185,182
(92,670)
92,512
Other income (loss):
Change in net assets related to consolidated VIEs
—
—
—
—
—
46,540
46,540
Change in fair value of servicing rights
—
(19,704)
—
—
(19,704)
774
(18,930)
Change in fair value of investment securities, net
(244)
(44,069)
—
—
(44,313)
46,385
2,072
Change in fair value of mortgage loans held-for-sale, net
—
20,126
—
—
20,126
—
20,126
Earnings from unconsolidated entities
1,692
2,663
4,858
—
9,213
(669)
8,544
Gain on sale of investments and other assets, net
155
—
—
—
155
—
155
Gain (loss) on derivative financial instruments, net
12,842
(15,190)
(2,117)
—
(4,465)
—
(4,465)
Foreign currency (loss) gain, net
(19,662)
2,330
(34)
—
(17,366)
—
(17,366)
Loss on extinguishment of debt
—
—
—
—
—
—
—
Other income, net
—
77
9,102
1,550
10,729
—
10,729
Total other income (loss)
(5,217)
(53,767)
11,809
1,550
(45,625)
93,030
47,405
Income (loss) before income taxes
193,170
49,662
2,042
(105,317)
139,557
360
139,917
Income tax provision
(75)
(725)
—
—
(800)
—
(800)
Net income (loss)
193,095
48,937
2,042
(105,317)
138,757
360
139,117
Net (income) loss attributable to non-controlling interests
(698)
71
—
—
(627)
(360)
(987)
Net income (loss) attributable to Starwood Property Trust, Inc .
$
192,397
$
49,008
$
2,042
$
(105,317)
$
138,130
$
—
$
138,130
The table below presents our condensed consolidated balance sheet as of June 30, 2017 by business segment (amounts in thousands):
Investing
Investing
Lending
and Servicing
Property
and Servicing
Segment
Segment
Segment
Corporate
Subtotal
VIEs
Total
Assets:
Cash and cash equivalents
$
664
$
36,185
$
12,744
$
207,719
$
257,312
$
4,582
$
261,894
Restricted cash
15,573
14,846
12,880
—
43,299
—
43,299
Loans held-for-investment, net
6,207,067
4,008
—
—
6,211,075
—
6,211,075
Loans held-for-sale
318,634
291,482
—
—
610,116
—
610,116
Investment securities
735,086
1,009,151
—
—
1,744,237
(995,303)
748,934
Properties, net
—
285,190
1,675,308
—
1,960,498
—
1,960,498
Intangible assets
—
97,727
121,007
—
218,734
(27,368)
191,366
Investment in unconsolidated entities
31,261
89,211
127,795
—
248,267
(18,728)
229,539
Goodwill
—
140,437
—
—
140,437
—
140,437
Derivative assets
16,538
3,372
26,168
—
46,078
—
46,078
Accrued interest receivable
32,866
480
—
—
33,346
—
33,346
Other assets
46,365
59,345
58,932
1,768
166,410
(2,762)
163,648
VIE assets, at fair value
—
—
—
—
—
53,902,715
Total Assets
$
7,404,054
$
2,031,434
$
2,034,834
$
209,487
$
11,679,809
$
52,863,136
$
Liabilities and Equity
Liabilities:
Accounts payable, accrued expenses and other liabilities
$
23,813
$
56,451
$
67,088
$
23,126
$
170,478
$
971
$
171,449
Related-party payable
—
90
—
22,688
22,778
—
22,778
Dividends payable
—
—
—
126,171
126,171
—
126,171
Derivative liabilities
6,742
328
981
—
8,051
—
8,051
Secured financing agreements, net
2,700,190
550,704
1,227,402
296,327
4,774,623
(23,700)
4,750,923
Unsecured senior notes, net
—
—
—
2,039,086
2,039,086
—
2,039,086
VIE liabilities, at fair value
—
—
—
—
—
52,864,038
Total Liabilities
2,730,745
607,573
1,295,471
2,507,398
7,141,187
52,841,309
Equity:
Starwood Property Trust, Inc. Stockholders’ Equity:
Common stock
—
—
—
2,652
2,652
—
2,652
Additional paid-in capital
2,226,923
861,556
707,726
901,292
4,697,497
—
4,697,497
Treasury stock
—
—
—
(92,104)
(92,104)
—
(92,104)
Accumulated other comprehensive income (loss)
51,734
(155)
4,402
—
55,981
—
55,981
Retained earnings (accumulated deficit)
2,383,738
551,915
27,235
(3,109,751)
(146,863)
—
(146,863)
Total Starwood Property Trust, Inc. Stockholders’ Equity
4,662,395
1,413,316
739,363
(2,297,911)
4,517,163
—
4,517,163
Non-controlling interests in consolidated subsidiaries
10,914
10,545
—
—
21,459
21,827
43,286
Total Equity
4,673,309
1,423,861
739,363
(2,297,911)
4,538,622
21,827
4,560,449
Total Liabilities and Equity
$
7,404,054
$
2,031,434
$
2,034,834
$
209,487
$
11,679,809
$
52,863,136
$
The table below presents our condensed consolidated balance sheet as of December 31, 2016 by business segment (amounts in thousands):
Investing
Investing
Lending
and Servicing
Property
and Servicing
Segment
Segment
Segment
Corporate
Subtotal
VIEs
Total
Assets:
Cash and cash equivalents
$
7,085
$
38,798
$
7,701
$
560,790
$
614,374
$
1,148
$
615,522
Restricted cash
17,885
8,202
9,146
—
35,233
—
35,233
Loans held-for-investment, net
5,827,553
20,442
—
—
5,847,995
—
5,847,995
Loans held-for-sale
—
63,279
—
—
63,279
—
63,279
Loans transferred as secured borrowings
35,000
—
—
—
35,000
—
35,000
Investment securities
776,072
990,570
—
—
1,766,642
(959,024)
807,618
Properties, net
—
277,612
1,667,108
—
1,944,720
—
1,944,720
Intangible assets
—
125,327
128,159
—
253,486
(34,238)
219,248
Investment in unconsolidated entities
30,874
56,376
124,977
—
212,227
(7,622)
204,605
Goodwill
—
140,437
—
—
140,437
—
140,437
Derivative assets
45,282
1,186
42,893
—
89,361
—
89,361
Accrued interest receivable
25,831
2,393
—
—
28,224
—
28,224
Other assets
13,470
59,503
29,569
1,866
104,408
(2,645)
101,763
VIE assets, at fair value
—
—
—
—
—
67,123,261
67,123,261
Total Assets
$
6,779,052
$
1,784,125
$
2,009,553
$
562,656
$
11,135,386
$
66,120,880
$
77,256,266
Liabilities and Equity
Liabilities:
Accounts payable, accrued expenses and other liabilities
$
20,769
$
68,603
$
81,873
$
26,003
$
197,248
$
886
$
198,134
Related-party payable
—
440
—
37,378
37,818
—
37,818
Dividends payable
—
—
—
125,075
125,075
—
125,075
Derivative liabilities
3,388
516
—
—
3,904
—
3,904
Secured financing agreements, net
2,258,462
426,683
1,196,830
295,851
4,177,826
(23,700)
4,154,126
Unsecured senior notes, net
—
—
—
2,011,544
2,011,544
—
2,011,544
Secured borrowings on transferred loans
35,000
—
—
—
35,000
—
35,000
VIE liabilities, at fair value
—
—
—
—
—
66,130,592
66,130,592
Total Liabilities
2,317,619
496,242
1,278,703
2,495,851
6,588,415
66,107,778
72,696,193
Equity:
Starwood Property Trust, Inc. Stockholders’ Equity:
Common stock
—
—
—
2,639
2,639
—
2,639
Additional paid-in capital
2,218,671
883,761
696,049
892,699
4,691,180
—
4,691,180
Treasury stock
—
—
—
(92,104)
(92,104)
—
(92,104)
Accumulated other comprehensive income (loss)
44,903
(437)
(8,328)
—
36,138
—
36,138
Retained earnings (accumulated deficit)
2,186,727
390,994
43,129
(2,736,429)
(115,579)
—
(115,579)
Total Starwood Property Trust, Inc. Stockholders’ Equity
4,450,301
1,274,318
730,850
(1,933,195)
4,522,274
—
4,522,274
Non-controlling interests in consolidated subsidiaries
11,132
13,565
—
—
24,697
13,102
37,799
Total Equity
4,461,433
1,287,883
730,850
(1,933,195)
4,546,971
13,102
4,560,073
Total Liabilities and Equity
$
6,779,052
$
1,784,125
$
2,009,553
$
562,656
$
11,135,386
$
66,120,880
$
77,256,266</t>
  </si>
  <si>
    <t>Subsequent Events</t>
  </si>
  <si>
    <t>23. Subsequent Events
Our significant events subsequent to June 30, 2017 were as follows:
Federal Home Loan Bank (“FHLB”) Membership
In July 2017, we acquired a captive insurance entity that is a member of the FHLB of Chicago. This membership, which expires in February 2021, provides us additional financing capacity from the FHLB of Chicago on qualifying collateral.
Dividend Declaration
On August 9, 2017, our board of directors declared a dividend of $0.48 per share for the third quarter of 2017, which is payable on October 13, 2017 to common stockholders of record as of September 29, 2017.</t>
  </si>
  <si>
    <t>Summary of Significant Accounting Policies (Policies)</t>
  </si>
  <si>
    <t>Balance Sheet Presentation of the Investing and Servicing Segment"s Variable Interest Entities</t>
  </si>
  <si>
    <t xml:space="preserve">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t>
  </si>
  <si>
    <t>Basis of Accounting and Principles of Consolidation</t>
  </si>
  <si>
    <t>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6 (the “Form 10-K”), as filed with the Securities and Exchange Commission (“SEC”). The results of operations for the three and six months ended June 30, 2017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or (iii) became significant since December 31, 2016 due to a corporate action or increase in the significance of the underlying business activity.</t>
  </si>
  <si>
    <t>Variable Interest Entities
In addition to the Investing and Servicing Segment’s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securitization VIE assets, with the remaining 96% representing loans. However, it is important to note that the fair value of our securitization VIE assets is determined by reference to our securitization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 xml:space="preserve">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19 for further discussion regarding our fair value measurements. </t>
  </si>
  <si>
    <t>Loans Held-for-Investment and Provision for Loan Losses</t>
  </si>
  <si>
    <t>Loans Held-for-Investment and Provision for Loan Losses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and (iii) the “in-the-money” conversion options associated with our outstanding convertible senior notes (see further discussion in Notes 10 and 17).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7 and 2016, the two-class method resulted in the most dilutive EPS calculation.</t>
  </si>
  <si>
    <t>Restricted Cash</t>
  </si>
  <si>
    <t>Restricted Cash
Restricted cash includes cash and cash equivalents that are legally or contractually restricted as to withdrawal or usage and primarily includes cash collateral associated with derivative financial instruments and funds held on behalf of borrowers and tenants. Effective January 1, 2017, we early adopted ASU 2016-18, Statement of Cash Flows (Topic 230) – Restricted Cas h, which requires that restricted cash be included with cash and cash equivalents when reconciling the beginning and end-of-period total amounts shown on the statement of cash flows . As required by this ASU, we applied this change retrospectively to our prior period condensed consolidated statement of cash flows for the six months ended June 30, 2016.</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t>Recent Accounting Developments
On May 28, 2014, the Financial Accounting Standards Board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Though we have not completed our assessment of this ASU, we do not expect its application to materially impact the Company as our material revenue sources are not within the scope of the ASU.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do not expect the application of this ASU to materially impact the Company.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e ASU. The ASU is effective for annual periods, and interim periods therein, beginning after December 15, 2018 by applying a modified retrospective approach. Early application is permitted. We are in the process of assessing the impact this ASU will have on the Company.
On March 17, 2016, the FASB issued ASU 2016-08, Revenue from Contracts with Customers (Topic 606) – Principal versus Agent Considerations (Reporting Revenue Gross versus Net) , which amends the principal-versus-agent implementation guidance and illustrations in the FASB’s revenue recognition standard issued in ASU 2014-09. The ASU provides further guidance to assist an entity in determining whether the nature of its promise to its customer is to provide the underlying goods or services, meaning the entity is a principal, or to arrange for a third party to provide the underlying goods or services, meaning the entity is an agent. The ASU is effective for the first interim or annual period beginning after December 15, 2017. Early application is permitted though no earlier than the first interim or annual period beginning after December 15, 2016. We do not expect the application of this ASU to materially impact the Company.
On April 14, 2016, the FASB issued ASU 2016-10, Revenue from Contracts with Customers (Topic 606) – Identifying Performance Obligations and Licensing , which amends guidance and illustrations in the FASB’s revenue recognition standard issued in ASU 2014-09 regarding the identification of performance obligations and the implementation guidance on licensing arrangements. The ASU is effective for the first interim or annual period beginning after December 15, 2017. Early application is permitted. We do not expect the application of this ASU to materially impact the Company.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e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August 26, 2016, the FASB issued ASU 2016-15, Statement of Cash Flows (Topic 230) – Classification of Certain Cash Receipts and Cash Payments , which seeks to reduce diversity in practice regarding how various cash receipts and payments are reported within the statement of cash flows. The ASU is effective for annual periods, and interim periods therein, beginning after December 15, 2017. Early application is permitted in any interim or annual period. We do not expect the application of this ASU to materially impact the Company.
On October 24, 2016, the FASB issued ASU 2016-16, Income Taxes (Topic 740) – Intra-Entity Transfers of Assets Other Than Inventory ,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We do not expect the application of this ASU to materially impact the Company.
On January 5, 2017, the FASB issued ASU 2017-01, Business Combinations (Topic 805) – Clarifying the Definition of a Business , which amends the definition of a business to exclude acquisitions of groups of assets where substantially all of the fair value of the assets acquired is concentrated in a single identifiable asset or group of similar identifiable assets. The ASU is effective for annual periods, and interim periods therein, beginning after December 15, 2017 and is applied prospectively. Early application is permitted. We expect most real estate acquired by the Company subsequent to the ASU’s effective date will no longer be accounted for as business combinations and instead be accounted for as asset acquisitions.
On January 26, 2017, the FASB issued ASU 2017-04, Goodwill and Other (Topic 350) – Simplifying the Test for Goodwill Impairment , which simplifies the method applied for measuring impairment in cases where goodwill is impaired. The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e ASU is effective for annual periods, and interim periods therein, beginning after December 15, 2019 and is applied prospectively. Early application is permitted though no earlier than January 1, 2017. We do not expect the application of this ASU to materially impact the Company.
On February 22, 2017, the FASB issued ASU 2017-05, Other Income – Gains and Losses from the Derecognition of Nonfinancial Assets (Topic 610-20) ,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We do not expect the application of this ASU to materially impact the Company.</t>
  </si>
  <si>
    <t>Acquisitions (Tables)</t>
  </si>
  <si>
    <t>Summary of assets acquired and liabilities assumed</t>
  </si>
  <si>
    <t>The following table summarizes the identified assets acquired and liabilities assumed as of the acquisition date (amounts in thousands):
2017
REO
Assets acquired:
Portfolio
Properties
$
18,301
Intangible assets
1,917
Other assets
1
Total assets acquired
20,219
Liabilities assumed:
Accounts payable, accrued expenses and other liabilities
567
Total liabilities assumed
567
Net assets acquired
$
19,652</t>
  </si>
  <si>
    <t>REO Portfolio</t>
  </si>
  <si>
    <t>Schedule of measurement period adjustments</t>
  </si>
  <si>
    <t>The following table summarizes the measurement period adjustment applied to the initial provisional acquisition date balance sheet (amounts in thousands):
2016 Acquisition Adjustment
Measurement
Initial
Period
Adjusted
Assets acquired:
Amounts
Adjustment
Amounts
Properties
$
12,087
$
660
$
12,747
Intangible assets
4,270
(802)
3,468
Other assets
97
—
97
Total assets acquired
16,454
(142)
16,312
Liabilities assumed:
Accounts payable, accrued expenses and other liabilities
1,539
(142)
1,397
Total liabilities assumed
1,539
(142)
1,397
Non-controlling interests
3,084
—
3,084
Net assets acquired
$
11,831
$
—
$
11,831</t>
  </si>
  <si>
    <t>Loans (Tables)</t>
  </si>
  <si>
    <t>Summary of investments in mortgages and loans by subordination class</t>
  </si>
  <si>
    <t>The following tables summarize our investments in mortgages and loans by subordination class as of June 30, 2017 and December 31, 2016 (dollars in thousands):
Weighted
Weighted
Average Life
Carrying
Face
Average
(“WAL”)
June 30, 2017
Value
Amount
Coupon
(years)(1)
First mortgages (2)
$
5,312,749
$
5,326,758
6.3
%
1.9
Subordinated mortgages (3)
272,975
287,506
9.6
%
3.1
Mezzanine loans (2)
630,383
630,296
10.6
%
1.5
Other
1,757
1,757
9.9
%
1.2
Total loans held-for-investment
6,217,864
6,246,317
Loans held-for-sale, fair value option
610,116
606,139
5.4
%
7.6
Total gross loans
6,827,980
6,852,456
Loan loss allowance (loans held-for-investment)
(6,789)
—
Total net loans
$
6,821,191
$
6,852,456
December 31, 2016
First mortgages (2)
$
4,865,994
$
4,881,656
5.7
%
2.2
Subordinated mortgages (3)
278,032
293,925
8.9
%
3.3
Mezzanine loans (2)
713,757
714,608
9.6
%
1.8
Total loans held-for-investment
5,857,783
5,890,189
Loans held-for-sale, fair value option
63,279
63,065
5.3
%
10.0
Loans transferred as secured borrowings
35,000
35,000
6.2
%
0.4
Total gross loans
5,956,062
5,988,254
Loan loss allowance (loans held-for-investment)
(9,788)
—
Total net loans
$
5,946,274
$
5,988,254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1 billion and $964.1 million being classified as first mortgages as of June 30, 2017 and December 31, 2016, respectively.
(3)
Subordinated mortgages include B-Notes and junior participation in first mortgages where we do not own the senior A-Note or senior participation. If we own both the A-Note and B-Note, we categorize the loan as a first mortgage loan.</t>
  </si>
  <si>
    <t>Summary of investments in floating rate loans</t>
  </si>
  <si>
    <t>The following table summarizes our investments in floating rate loans (dollars in thousands):
June 30, 2017
December 31, 2016
Carrying
Carrying
Index
Base Rate
Value
Base Rate
Value
One-month LIBOR USD
1.2239
%
$
889,846
0.7717
%
$
880,357
LIBOR floor
0.15 - 3.00
% (1)
4,845,782
0.15 - 3.00
% (1)
4,449,861
Total
$
5,735,628
$
5,330,218
(1)
The weighted-average LIBOR floor was 0.47% and 0.36% as of June 30, 2017 and December 31, 2016, respectively.</t>
  </si>
  <si>
    <t>Schedule of internal rating categories</t>
  </si>
  <si>
    <t>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t>
  </si>
  <si>
    <t>Schedule of risk ratings by class of loan</t>
  </si>
  <si>
    <t>As of June 30, 2017, the risk ratings for loans subject to our rating system, which excludes loans for which the fair value option has been elected, by class of loan were as follows (dollars in thousands):
Balance Sheet Classification
Loans Held-For-Investment
% of
Risk Rating
First
Subordinated
Mezzanine
Loans Held-
Total
Category
Mortgages
Mortgages
Loans
Other
For-Sale
Total
Loans
1
$
2,414
$
—
$
64,915
$
—
$
—
$
67,329
1.0
%
2
4,447
77,808
—
—
1,619,757
23.7
%
3
268,528
428,467
—
4,214,644
61.7
%
4
198,462
—
59,193
—
—
257,655
3.8
%
5
58,479
—
—
—
—
58,479
0.9
%
N/A
—
—
—
—
610,116
8.9
%
$
$
272,975
$
630,383
$
$
$
6,827,980
%
As of December 31, 2016,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For-Sale
Borrowings
Total
Loans
1
$
921
$
—
$
—
$
—
$
—
$
921
—
%
2
1,092,731
27,069
194,803
—
35,000
1,349,603
22.6
%
3
3,348,874
250,963
425,972
—
—
4,025,809
67.6
%
4
365,151
—
92,982
—
—
458,133
7.7
%
5
58,317
—
—
—
—
58,317
1.0
%
N/A
—
—
—
63,279
—
63,279
1.1
%
$
4,865,994
$
278,032
$
713,757
$
63,279
$
35,000
$
5,956,062
100.0
%</t>
  </si>
  <si>
    <t>Schedule of activity in allowance for loan losses</t>
  </si>
  <si>
    <t>The following table presents the activity in our allowance for loan losses (amounts in thousands):
For the Six Months Ended
June 30,
2017
2016
Allowance for loan losses at January 1
$
9,788
$
6,029
Provision for loan losses
(2,999)
1,268
Charge-offs
—
—
Recoveries
—
—
Allowance for loan losses at June 30
$
6,789
$
7,297
Recorded investment in loans related to the allowance for loan loss
$
316,134
$
341,343</t>
  </si>
  <si>
    <t>Schedule of activity in loan portfolio</t>
  </si>
  <si>
    <t>The activity in our loan portfolio was as follows (amounts in thousands):
For the Six Months Ended
June 30,
2017
2016
Balance at January 1
$
5,946,274
$
Acquisitions/originations/additional funding
2,231,907
Capitalized interest (1)
33,817
44,875
Basis of loans sold (2)
(507,613)
(596,454)
Loan maturities/principal repayments
(948,712)
(1,199,205)
Discount accretion/premium amortization
16,194
23,362
Changes in fair value
25,999
20,126
Unrealized foreign currency remeasurement gain (loss)
19,565
(33,325)
Change in loan loss allowance, net
2,999
(1,268)
Transfer to/from other asset classifications
761
9,353
(3)
Balance at June 30
$
6,821,191
$
6,023,826
(1)
Represents accrued interest income on loans whose terms do not require current payment of interest.
(2)
See Note 11 for additional disclosure on these transactions.
(3)
Primarily represents commercial mortgage loans acquired from CMBS trusts which are consolidated as VIEs on our balance sheet.</t>
  </si>
  <si>
    <t>Investment Securities (Tables)</t>
  </si>
  <si>
    <t>Schedule of investment securities</t>
  </si>
  <si>
    <t>Investment securities were comprised of the following as of June 30, 2017 and December 31, 2016 (amounts in thousands):
Carrying Value as of
June 30, 2017
December 31, 2016
RMBS, available-for-sale
$
256,397
$
253,915
CMBS, fair value option (1)
1,009,151
990,570
Held-to-maturity (“HTM”) securities
465,802
509,980
Equity security, fair value option
12,887
12,177
Subtotal — Investment securities
1,744,237
1,766,642
VIE eliminations (1)
(995,303)
(959,024)
Total investment securities
$
748,934
$
807,618
(1)
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RMBS,
CMBS, fair
HTM
Equity
available-for-sale
value option
Securities
Security
Total
Three Months Ended June 30, 2017
Purchases (1)
$
7,433
$
—
$
—
$
—
$
7,433
Sales (2)
—
700
—
—
700
Principal collections
8,555
1,322
332
—
10,209
Three Months Ended June 30, 2016
Purchases (1)
$
46,866
$
24,403
$
195,036
$
—
$
266,305
Sales (2)
—
1,269
—
—
1,269
Principal collections
16,197
7,142
1,861
—
25,200
RMBS,
CMBS, fair
HTM
Equity
available-for-sale
value option
Securities
Security
Total
Six Months Ended June 30, 2017
Purchases (3)
$
7,433
$
—
$
—
$
—
$
7,433
Sales (4)
—
11,134
—
—
11,134
Principal collections
18,783
7,088
60,388
—
86,259
Six Months Ended June 30, 2016
Purchases (3)
$
88,336
$
57,576
$
204,730
$
—
$
Sales (4)
—
1,269
—
—
1,269
Principal collections
23,008
19,445
5,091
—
47,544
(1)
During the three months ended June 30, 2017 and 2016, we purchased $4.3 million and $54.8 million of CMBS, respectively, for which we elected the fair value option. Due to our consolidation of securitization VIEs, $4.3 million and $30.4 million, respectively, of this amount is eliminated and reflected as repayment of debt of consolidated VIEs in our condensed consolidated statements of cash flows.
(2)
During the three months ended June 30, 2017 and 2016, we sold $6.1 million and $1.3 million of CMBS, respectively, for which we had previously elected the fair value option. Due to our consolidation of securitization VIEs, $5.4 million of our sales during the three months ended June 30, 2017 is eliminated and reflected as issuance of debt of consolidated VIEs in our condensed consolidated statements of cash flows. During the three months ended June 30, 2016, none of our sales were eliminated due to the consolidation of securitization VIEs.
(3)
During the six months ended June 30, 2017 and 2016, we purchased $61.7 million and $101.3 million of CMBS, respectively, for which we elected the fair value option. Due to our consolidation of securitization VIEs, $61.7 million and $43.8 million, respectively, of this amount is eliminated and reflected as repayment of debt of consolidated VIEs in our condensed consolidated statements of cash flows.
(4)
During the six months ended June 30, 2017 and 2016, we sold $21.3 million and $1.9 million of CMBS, respectively, for which we had previously elected the fair value option. Due to our consolidation of securitization VIEs, $10.2 million and $0.6 million, respectively, of this amount is eliminated and reflected as issuance of debt of consolidated VIEs in our condensed consolidated statements of cash flows.</t>
  </si>
  <si>
    <t>Summary of investments in available-for-sale RMBS and single-borrower CMBS where the fair value option has not been elected</t>
  </si>
  <si>
    <t>The tables below summarize various attributes of our investments in available-for-sale RMBS as of June 30, 2017 and December 31, 2016 (amounts in thousands):
Unrealized Gains or (Losses)
Recognized in AOCI
Purchase
Recorded
Gross
Gross
Net
Amortized
Credit
Amortized
Non-Credit
Unrealized
Unrealized
Fair Value
Cost
OTTI
Cost
OTTI
Gains
Losses
Adjustment
Fair Value
June 30, 2017
RMBS
$
214,612
$
(9,897)
$
204,715
$
(48)
$
51,730
$
—
$
51,682
$
December 31, 2016
RMBS
$
219,171
$
(10,185)
$
208,986
$
(94)
$
45,113
$
(90)
$
44,929
$
Weighted Average Coupon (1)
Weighted Average
WAL
June 30, 2017
RMBS
2.4
%
B-
6.5
December 31, 2016
RMBS
2.1
%
B
6.1
(1)
Calculated using the June 30, 2017 and December 31, 2016 one-month LIBOR rate of 1.224% and 0.772%,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June 30, 2017 and December 31, 2016 (amounts in thousands):
June 30, 2017
December 31, 2016
Principal balance
$
391,200
$
399,883
Accretable yield
(59,777)
(64,290)
Non-accretable difference
(126,708)
(126,607)
Total discount
(186,485)
(190,897)
Amortized cost
$
204,715
$
208,986</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six months ended June 30, 2017 (amounts in thousands):
Non-Accretable
Three Months Ended June 30, 2017
Accretable Yield
Difference
Balance as of April 1, 2017
$
60,818
$
124,742
Accretion of discount
(3,302)
—
Principal write-downs, net
—
(916)
Purchases
311
4,723
Sales
—
—
OTTI
109
—
Transfer to/from non-accretable difference
1,841
(1,841)
Balance as of June 30, 2017
$
59,777
$
126,708
Six Months Ended June 30, 2017
Balance as of January 1, 2017
$
64,290
$
126,607
Accretion of discount
(7,188)
—
Principal write-downs, net
—
(2,367)
Purchases
311
4,723
Sales
—
—
OTTI
109
—
Transfer to/from non-accretable difference
2,255
(2,255)
Balance as of June 30, 2017
$
59,777
$
126,708</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June 30, 2017 and December 31, 2016,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June 30, 2017
RMBS
$
—
$
649
$
—
$
(48)
As of December 31, 2016
RMBS
$
8,819
$
957
$
(90)
$
(94)</t>
  </si>
  <si>
    <t>Summary of investments in HTM securities</t>
  </si>
  <si>
    <t>Net Carrying Amount
Gross Unrealized
Gross Unrealized
(Amortized Cost)
Holding Gains
Holding Losses
Fair Value
June 30, 2017
CMBS
$
445,691
$
3,262
$
(6,482)
$
442,471
Preferred interests
20,111
697
—
20,808
Total
$
465,802
$
3,959
$
(6,482)
$
463,279
December 31, 2016
CMBS
$
490,107
$
2,106
$
(8,648)
$
483,565
Preferred interests
19,873
727
—
20,600
Total
$
509,980
$
2,833
$
(8,648)
$
504,165
The table below summarizes the maturities of our HTM CMBS and our HTM preferred equity interests in limited liability companies that own commercial real estate as of June 30, 2017 (amounts in thousands):
Preferred
CMBS
Interests
Total
Less than one year
$
240,439
$
—
$
240,439
One to three years
189,041
—
189,041
Three to five years
16,211
—
16,211
Thereafter
—
20,111
20,111
Total
$
445,691
$
20,111
$
465,802</t>
  </si>
  <si>
    <t>Properties (Tables)</t>
  </si>
  <si>
    <t>Summary of properties</t>
  </si>
  <si>
    <t>The table below summarizes our properties held as of June 30, 2017 and December 31, 2016 (dollars in thousands):
Depreciable Life
June 30, 2017
December 31, 2016
Property Segment
Land and land improvements
0 – 12 years
$
397,427
$
385,860
Buildings and building improvements
5 – 40 years
1,312,982
1,291,531
Furniture &amp; fixtures
3 – 7 years
24,651
23,035
Investing and Servicing Segment
Land and land improvements
0 – 15 years
87,711
89,425
Buildings and building improvements
3 – 40 years
209,180
195,178
Furniture &amp; fixtures
3 – 5 years
1,333
1,256
Properties, cost
2,033,284
1,986,285
Less: accumulated depreciation
(72,786)
(41,565)
Properties, net
$
1,960,498
$
1,944,720</t>
  </si>
  <si>
    <t>Investment in Unconsolidated Entities (Tables)</t>
  </si>
  <si>
    <t>Summary of investments in unconsolidated entities</t>
  </si>
  <si>
    <t>Participation /
Carrying value as of
Ownership % (1)
June 30, 2017
December 31, 2016
Equity method:
Retail Fund
33%
$
127,795
$
124,977
Investor entity which owns equity in an online real estate company
50%
47,058
21,677
Equity interests in commercial real estate
16% - 50%
23,219
23,297
Various
25% - 50%
6,689
6,640
204,761
176,591
Cost method:
Equity interest in a servicing and advisory business
6%
12,234
12,234
Investment funds which own equity in a loan servicer and other real estate assets
4% - 6%
9,225
9,225
Various
2% - 3%
3,319
6,555
24,778
28,014
$
229,539
$
204,605
(1)
None of these investments are publicly traded and therefore quoted market prices are not available.</t>
  </si>
  <si>
    <t>Goodwill and Intangibles (Tables)</t>
  </si>
  <si>
    <t>Summary of intangibles assets</t>
  </si>
  <si>
    <t>The following table summarizes our intangible assets, which are comprised of servicing rights intangibles and lease intangibles, as of June 30, 2017 and December 31, 2016 (amounts in thousands):
As of June 30, 2017
As of December 31, 2016
Gross Carrying
Accumulated
Net Carrying
Gross Carrying
Accumulated
Net Carrying
Value
Amortization
Value
Value
Amortization
Value
Domestic servicing rights, at fair value
$
38,648
$
—
$
38,648
$
55,082
$
—
$
55,082
In-place lease intangible assets
179,362
(52,838)
126,524
175,409
(38,532)
136,877
Favorable lease intangible assets
31,523
(5,329)
26,194
30,459
(3,170)
27,289
Total net intangible assets
$
249,533
$
(58,167)
$
191,366
$
260,950
$
(41,702)
$
219,248</t>
  </si>
  <si>
    <t>Summary of activity within intangible assets</t>
  </si>
  <si>
    <t>The following table summarizes the activity within intangible assets for the six months ended June 20, 2017 (amounts in thousands):
Domestic
In-place Lease
Favorable Lease
Servicing
Intangible
Intangible
Rights
Assets
Assets
Total
Balance as of January 1, 2017
$
55,082
$
136,877
$
27,289
$
219,248
Acquisition of additional REO Portfolio properties
—
1,821
96
1,917
Amortization
—
(13,364)
(1,948)
(15,312)
Foreign exchange (loss) gain
—
2,769
738
3,507
Impairment (1)
—
(758)
—
(758)
Changes in fair value due to changes in inputs and assumptions
(16,434)
—
—
(16,434)
Measurement period adjustments
—
(821)
19
(802)
Balance as of June 30, 2017
$
38,648
$
126,524
$
26,194
$
191,366
(1)
Impairment of intangible lease assets is recognized within other expense in our condensed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2017 (remainder of)
$
15,038
2018
27,101
2019
20,672
2020
15,504
2021
13,290
Thereafter
61,113
Total
$
152,718</t>
  </si>
  <si>
    <t>Secured Financing Agreements (Tables)</t>
  </si>
  <si>
    <t>Secured Financing Agreements.</t>
  </si>
  <si>
    <t>Summary of secured financing agreements</t>
  </si>
  <si>
    <t>The following table is a summary of our secured financing agreements in place as of June 30, 2017 and December 31, 2016 (dollars in thousands):
Carrying Value at
Current
Extended
Pricing
Pledged Asset
Maximum
June 30, 2017
December 31, 2016
Lender 1 Repo 1
(b)
(b)
LIBOR + 1.75% to 5.75%
$
1,637,815
$
(c)
$
$
Lender 2 Repo 1
Oct 2017
Oct 2020
LIBOR + 1.75% to 2.75%
363,744
500,000
110,646
Lender 3 Repo 1
May 2018
May 2019
LIBOR + 2.75% to 3.10%
110,193
77,645
77,645
78,288
Lender 4 Repo 2
Dec 2018
Dec 2020
LIBOR + 2.00% to 2.50%
624,738
(d)
230,740
166,394
Lender 6 Repo 1
Aug 2019
N/A
LIBOR + 2.50% to 2.75%
268,037
500,000
210,254
Lender 6 Repo 2
Nov 2019
Nov 2020
GBP LIBOR + 2.75%
181,171
126,627
126,627
Lender 9 Repo 1
Dec 2017
Dec 2018
LIBOR + 1.65%
379,111
283,575
283,575
283,575
Lender 10 Repo 1
Mar 2020
Mar 2022
LIBOR + 2.00% to 2.75%
169,610
140,000
136,800
—
Lender 11 Repo 1
Jun 2019
Jun 2020
LIBOR + 2.75%
—
200,000
—
—
Lender 7 Secured Financing
Jul 2018
Jul 2019
LIBOR + 2.75%
(e)
85,324
650,000
(f)
—
—
Lender 8 Secured Financing
Aug 2019
N/A
LIBOR + 4.00%
49,183
75,000
32,124
43,555
Conduit Repo 2
Nov 2017
N/A
LIBOR + 2.25%
138,789
150,000
109,070
14,944
Conduit Repo 3
Feb 2018
N/A
LIBOR + 2.10%
—
150,000
—
—
Conduit Repo 4
Oct 2017
Oct 2020
LIBOR + 2.25%
—
100,000
—
—
MBS Repo 1
(g)
(g)
LIBOR + 1.90%
31,250
20,838
20,838
21,052
MBS Repo 2
Jun 2020
N/A
LIBOR/EURIBOR + 2.00% to 2.95%
344,829
250,178
250,178
239,434
MBS Repo 3
(h)
(h)
LIBOR + 1.32% to 1.95%
386,771
256,832
256,832
MBS Repo 4
(i)
N/A
LIBOR + 1.20% to 1.90%
184,678
225,000
32,000
5,633
Investing and Servicing Segment Property Mortgages
Feb 2018 to Jun 2026
N/A
Various
235,310
192,596
172,953
164,611
Ireland Portfolio Mortgage
May 2020
N/A
EURIBOR + 1.69%
477,387
333,225
333,225
Woodstar Portfolio Mortgages
Nov 2025 to Oct 2026
N/A
3.72% to 3.97%
371,409
276,748
276,748
276,748
Woodstar Portfolio Government Financing
Mar 2026 to Jun 2049
N/A
1.00% to 5.00%
310,303
134,510
134,510
135,584
Medical Office Portfolio Mortgages
Dec 2021 to Feb 2022
Dec 2023 to Feb 2024
LIBOR + 2.50%
(j)
749,973
531,815
497,613
491,197
Term Loan A
Dec 2020
Dec 2021
LIBOR + 2.25%
(e)
858,717
300,000
300,000
300,000
Revolving Secured Financing
Dec 2020
Dec 2021
LIBOR + 2.25%
(e)
—
100,000
—
—
$
7,958,342
$
Unamortized net premium
2,599
2,640
Unamortized deferred financing costs
(40,672)
(45,732)
$
$
(a)
Subject to certain conditions as defined in the respective facility agreement.
(b)
Maturity date for borrowings collateralized by loans is September 2018 before extension options and September 2021 assuming exercise of extension options. Borrowings collateralized by loans existing at maturity may remain outstanding until such loan collateral matures, subject to certain specified conditions and not to exceed September 2025.
(c)
The initial maximum facility size of $1.8 billion may be increased to $2.0 bill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f)
The initial maximum facility size of $450.0 million may be increased to $650.0 million, subject to certain conditions.
(g)
Facility carries a rolling 11 month term which may reset monthly with the lender’s consent not to exceed December 2018. This facility carries no maximum facility size. Amounts reflect the outstanding balance as of June 30, 2017.
(h)
Facility carries a rolling 12 month term which may reset monthly with the lender’s consent. Current maturity is June 2018. This facility carries no maximum facility size. Amounts reflect the outstanding balance as of June 30, 2017.
(i)
The date that is 270 days after the buyer delivers notice to seller, subject to a maximum date of May 2018.
(j)
Subject to a 25 basis point floor.</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7 (remainder of)
$
876,451
$
34,118
$
910,569
2018
894,295
68,064
962,359
2019
402,900
5,115
408,015
2020
578,062
346,675
924,737
2021
135,353
315,687
451,040
Thereafter
154,762
977,514
Total
$
3,041,823
$
$</t>
  </si>
  <si>
    <t>Schedule of outstanding balance of repurchase agreements related to the following asset collateral classes</t>
  </si>
  <si>
    <t>The following table sets forth our outstanding balance of repurchase agreements related to the following asset collateral classes as of June 30, 2017 and December 31, 2016 (amounts in thousands):
Class of Collateral
June 30, 2017
December 31, 2016
Loans held-for-investment
$
2,305,593
$
1,890,925
Loans held-for-sale
176,382
34,024
Investment securities
559,848
551,328
$
3,041,823
$
2,476,277</t>
  </si>
  <si>
    <t>Unsecured Senior Notes (Tables)</t>
  </si>
  <si>
    <t>Schedule of unsecured convertible senior notes outstanding</t>
  </si>
  <si>
    <t>10. Unsecured Senior Notes
The following table is a summary of our unsecured senior notes outstanding as of June 30, 2017 and December 31, 2016 (dollars in thousands):
Remaining
Coupon
Effective
Maturity
Period of
Carrying Value at
Rate
Rate (1)
Date
Amortization
June 30, 2017
December 31, 2016
2017 Convertible Notes
3.75
%
5.86
%
10/15/2017
years
$
411,885
$
411,885
2018 Convertible Notes
4.55
%
6.10
%
3/1/2018
years
369,981
599,981
2019 Convertible Notes
4.00
%
5.35
%
1/15/2019
years
341,363
341,363
2021 Senior Notes
5.00
%
5.32
%
12/15/2021
years
700,000
700,000
2023 Convertible Notes
4.38
%
4.86
%
4/1/2023
years
250,000
—
Total principal amount
2,073,229
2,053,229
Unamortized discount—Convertible Notes
(19,110)
(26,135)
Unamortized discount—Senior Notes
(8,864)
(9,728)
Unamortized deferred financing costs
(6,169)
(5,822)
Carrying amount of debt components
$
2,039,086
$
2,011,544
Carrying amount of conversion option equity components recorded in additional paid-in capital
$
31,638
$
45,988
(1)
Effective rate includes the effects of underwriter purchase discount and the adjustment for the conversion option on our convertible notes, the value of which reduced the initial liability and was recorded in additional paid‑in‑capital.</t>
  </si>
  <si>
    <t>Schedule of conversion attributes on Convertible Notes outstanding</t>
  </si>
  <si>
    <t>The following table details the conversion attributes of our Convertible Notes outstanding as of June 30, 2017 (amounts in thousands, except rates):
June 30, 2017
Conversion Spread Value - Shares (3)
Conversion
Conversion
For the Three Months Ended June 30,
For the Six Months Ended June 30,
Rate (1)
Price (2)
2017
2016
2017
2016
2017 Notes
41.7397
$
23.96
—
—
—
—
2018 Notes
47.7946
$
20.92
1,162
—
1,157
—
2019 Notes
50.4531
$
19.82
1,980
441
1,971
456
2023 Notes
38.5959
$
25.91
—
—
—
—
3,142
441
3,128
456
(1)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our former single family residential segment to our stockholders in January 2014 and cash dividend payments.
(2)
As of June 30, 2017 and 2016, the market price of the Company’s common stock was $22.39 and $20.72 per share, respectively.
(3)
The conversion spread value represents the portion of the convertible senior notes that are “in-the-money”, representing the value that would be delivered to investors in shares upon an assumed conversion.</t>
  </si>
  <si>
    <t>Loan Securitization/Sale Activities (Tables)</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three and six months ended June 30, 2017 and 2016 (amounts in thousands):
For the Three Months Ended
For the Six Months Ended
June 30,
June 30,
2017
2016
2017
2016
Fair value of loans sold
$
291,182
$
$
470,478
$
Par value of loans sold
272,293
440,857
Repayment of repurchase agreements
206,461
332,979</t>
  </si>
  <si>
    <t>Lending Segment</t>
  </si>
  <si>
    <t>Summary of loans sold and loans transferred as secured borrowings by the Lending segment net of expenses</t>
  </si>
  <si>
    <t>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June 30,
2017
$
—
$
—
$
—
$
—
2016
23,977
23,394
—
—
For the Six Months Ended June 30,
2017
$
38,750
$
37,079
$
—
$
—
2016
122,514
121,276
—
—</t>
  </si>
  <si>
    <t>Derivatives and Hedging Activity (Tables)</t>
  </si>
  <si>
    <t>Summary of foreign exchange ("Fx") forwards, interest rate swaps, interest rate caps and credit index instruments</t>
  </si>
  <si>
    <t>The following table summarizes our non-designated foreign exchange (“Fx”) forwards, interest rate contracts, and credit index instruments as of June 30, 2017 (notional amounts in thousands):
Type of Derivative
Number of Contracts
Aggregate Notional Amount
Notional Currency
Maturity
Fx contracts – Buy Danish Krone ("DKK")
1
5,947
DKK
September 2017
Fx contracts – Buy Euros ("EUR")
2
1,728
EUR
September 2017
Fx contracts – Buy Norwegian Krone ("NOK")
1
836
NOK
September 2017
Fx contracts – Buy Swedish Krona ("SEK")
1
1,138
SEK
September 2017
Fx contracts – Sell DKK
1
5,960
DKK
September 2017
Fx contracts – Sell EUR (1)
49
289,453
EUR
August 2017 – June 2020
Fx contracts – Sell Pounds Sterling ("GBP")
133
236,257
GBP
July 2017 – July 2020
Fx contracts – Sell NOK
1
836
NOK
September 2017
Fx contracts – Sell SEK
1
1,317
SEK
September 2017
Interest rate swaps – Paying fixed rates
58
898,640
USD
April 2019 – July 2027
Interest rate swaps – Receiving fixed rates
2
9,600
USD
July 2017 – May 2027
Interest rate caps
2
294,000
EUR
May 2020
Interest rate caps
7
60,066
USD
June 2018 – October 2021
Interest rate swaption
1
232,500
USD
November 2017
Credit index instruments
10
59,000
USD
September 2058 – November 2059
Total
270
(1)
Includes 36 Fx contracts entered into to hedge our Euro currency exposure created by our acquisition of the Ireland Portfolio. As of June 30, 2017, these contracts have an aggregate notional amount of €233.6 million and varying maturities through June 2020.</t>
  </si>
  <si>
    <t>Schedule of fair values of derivative financial instruments</t>
  </si>
  <si>
    <t>The table below presents the fair value of our derivative financial instruments as well as their classification on the condensed consolidated balance sheets as of June 30, 2017 and December 31, 2016 (amounts in thousands):
Fair Value of Derivatives
Fair Value of Derivatives
in an Asset Position (1) as of
in a Liability Position (2) as of
June 30,
December 31,
June 30,
December 31,
2017
2016
2017
2016
Derivatives designated as hedging instruments:
Interest rate swaps
$
59
$
30
$
7
$
56
Total derivatives designated as hedging instruments
59
30
7
56
Derivatives not designated as hedging instruments:
Interest rate contracts
26,921
26,591
34
3,484
Foreign exchange contracts
17,786
62,295
8,010
364
Credit index instruments
1,312
445
—
—
Total derivatives not designated as hedging instruments
46,019
89,331
8,044
3,848
Total derivatives
$
46,078
$
89,361
$
8,051
$
3,904
(1)
Classified as derivative assets in our condensed consolidated balance sheets.
(2)
Classified as derivative liabilities in our condensed consolidated balance sheets.</t>
  </si>
  <si>
    <t>Schedule of effect of derivative financial instruments on the consolidated statements of operations and of comprehensive income</t>
  </si>
  <si>
    <t>Gain (Loss)
Gain (Loss)
Reclassified
Gain (Loss)
Recognized
from AOCI
Recognized
Derivatives Designated as Hedging Instruments
in OCI
into Income
in Income
Location of Gain (Loss)
For the Three Months Ended June 30,
(effective portion)
(effective portion)
(ineffective portion)
Recognized in Income
2017
$
1
$
(1)
$
—
Interest expense
2016
$
(136)
$
(88)
$
—
Interest expense
For the Six Months Ended June 30,
2017
$
48
$
(30)
$
—
Interest expense
2016
$
(504)
$
(183)
$
—
Interest expense</t>
  </si>
  <si>
    <t>Schedule of Gain / (Loss) recognized in Income for Derivatives Not Designated as Hedging Instruments</t>
  </si>
  <si>
    <t>Amount of Gain (Loss)
Amount of Gain (Loss)
Recognized in Income for the
Recognized in Income for the
Derivatives Not Designated
Location of Gain (Loss)
Three Months Ended June 30,
Six Months Ended June 30,
as Hedging Instruments
Recognized in Income
2017
2016
2017
2016
Interest rate contracts
(Loss) gain on derivative financial instruments
$
(7,822)
$
(7,273)
$
(6,354)
$
(25,273)
Foreign exchange contracts
(Loss) gain on derivative financial instruments
(29,422)
27,899
(35,164)
21,349
Credit index instruments
(Loss) gain on derivative financial instruments
(342)
(373)
(417)
(541)
$
(37,586)
$
20,253
$
(41,935)
$
(4,465)</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June 30, 2017
Derivative assets
$
46,078
$
—
$
46,078
$
7,613
$
—
$
38,465
Derivative liabilities
$
8,051
$
—
$
8,051
$
7,613
$
—
$
438
Repurchase agreements
3,041,823
—
3,041,823
3,041,823
—
—
$
3,049,874
$
—
$
3,049,874
$
3,049,436
$
—
$
438
As of December 31, 2016
Derivative assets
$
89,361
$
—
$
89,361
$
491
$
—
$
88,870
Derivative liabilities
$
3,904
$
—
$
3,904
$
491
$
3,413
$
—
Repurchase agreements
2,476,277
—
2,476,277
2,476,277
—
—
$
2,480,181
$
—
$
2,480,181
$
2,476,768
$
3,413
$
—</t>
  </si>
  <si>
    <t>Stockholders' Equity (Tables)</t>
  </si>
  <si>
    <t>Schedule of dividends declared by board of directors</t>
  </si>
  <si>
    <t>Declaration Date
Record Date
Ex-Dividend Date
Payment Date
Amount
Frequency
5/9/17
6/30/17
6/28/17
7/14/17
$
0.48
Quarterly
2/23/17
3/31/17
3/29/17
4/14/17
$
0.48
Quarterly</t>
  </si>
  <si>
    <t>Summary of share awards granted under the Manager Equity Plan</t>
  </si>
  <si>
    <t>The table below summarizes our share awards granted or vested under the Manager Equity Plan and 2017 Manager Equity Plan during the six months ended June 30, 2017 and 2016 (dollar amounts in thousands):
Grant Date
Type
Amount Granted
Grant Date Fair Value
Vesting Period
March 2017
RSU
1,000,000
$
22,240
3 years
May 2015
RSU
675,000
16,511
3 years
January 2014
RSU
489,281
14,776
3 years
January 2014
RSU
2,000,000
55,420
3 years</t>
  </si>
  <si>
    <t>Schedule of Non-Vested Shares and Share Equivalents</t>
  </si>
  <si>
    <t>Schedule of Non-Vested Shares and Share Equivalents (1)
2017
Weighted Average
2017
Manager
Grant Date Fair
Equity Plan
Equity Plan
Total
Value (per share)
Balance as of January 1, 2017
539,124
281,250
820,374
$
22.34
Granted
548,160
1,000,000
1,548,160
22.27
Vested
(178,136)
(195,833)
(373,969)
22.06
Forfeited
(34,531)
—
(34,531)
22.56
Balance as of June 30, 2017
874,617
1,085,417
1,960,034
22.30
(1)
Equity-based award activity for awards granted under the Equity Plan and Non-Executive Director Stock Plan is reflected within the 2017 Equity Plan column, and for awards granted under the Manager Equity Plan, within the 2017 Manager Equity Plan column.</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For the Three Months Ended
For the Six Months Ended
June 30,
June 30,
2017
2016
2017
2016
Basic Earnings
Income attributable to STWD common stockholders
$
117,380
$
111,473
$
219,738
$
138,130
Less: Income attributable to participating shares
(828)
(580)
(1,728)
(1,287)
Basic earnings
$
116,552
$
110,893
$
218,010
$
136,843
Diluted Earnings
Basic — Income attributable to STWD common stockholders
$
117,380
$
111,473
$
219,738
$
138,130
Less: Income attributable to participating shares
(828)
(580)
(1,728)
(1,287)
Add: Undistributed earnings to participating shares
—
—
—
—
Less: Undistributed earnings reallocated to participating shares
—
—
—
—
Diluted earnings
$
116,552
$
110,893
$
218,010
$
136,843
Number of Shares:
Basic — Average shares outstanding
237,060
236,808
Effect of dilutive securities — Convertible Notes
3,142
441
3,128
456
Effect of dilutive securities — Contingently issuable shares
96
70
96
70
Effect of dilutive securities — Unvested non-participating shares
141
26
104
33
Diluted — Average shares outstanding
262,851
237,597
262,564
237,367
Earnings Per Share Attributable to STWD Common Stockholders:
Basic
$
0.45
$
0.47
$
0.84
$
0.58
Diluted
$
0.44
$
0.47
$
0.83
$
0.58</t>
  </si>
  <si>
    <t>Accumulated Other Comprehensive Income (Tables)</t>
  </si>
  <si>
    <t>Schedule of changes in AOCI by component</t>
  </si>
  <si>
    <t>The changes in AOCI by component are as follows (amounts in thousands):
Cumulative
Unrealized Gain
Effective Portion of
(Loss) on
Foreign
Cumulative Loss on
Available-for-
Currency
Cash Flow Hedges
Sale Securities
Translation
Total
Three Months Ended June 30, 2017
Balance at April 1, 2017
$
50
$
46,775
$
(6,758)
$
40,067
OCI before reclassifications
1
4,917
15,923
Amounts reclassified from AOCI
1
(10)
—
(9)
Net period OCI
2
4,907
15,914
Balance at June 30, 2017
$
52
$
51,682
$
4,247
$
55,981
Three Months Ended June 30, 2016
Balance at April 1, 2016
$
(338)
$
33,907
$
(112)
$
33,457
OCI before reclassifications
(136)
5,951
(6,733)
(918)
Amounts reclassified from AOCI
88
—
—
88
Net period OCI
(48)
5,951
(6,733)
(830)
Balance at June 30, 2016
$
(386)
$
39,858
$
(6,845)
$
32,627
Six Months Ended June 30, 2017
Balance at January 1, 2017
$
(26)
$
44,929
$
(8,765)
$
36,138
OCI before reclassifications
48
6,848
19,908
Amounts reclassified from AOCI
30
(95)
—
(65)
Net period OCI
78
6,753
19,843
Balance at June 30, 2017
$
52
$
51,682
$
4,247
$
55,981
Six Months Ended June 30, 2016
Balance at January 1, 2016
$
(65)
$
37,307
$
(7,513)
$
29,729
OCI before reclassifications
(504)
2,551
668
2,715
Amounts reclassified from AOCI
183
—
—
183
Net period OCI
(321)
2,551
668
2,898
Balance at June 30, 2016
$
(386)
$
39,858
$
(6,845)
$
32,627</t>
  </si>
  <si>
    <t>Schedule of reclassifications out of AOCI that impacted the condensed consolidated statements of operations</t>
  </si>
  <si>
    <t>The reclassifications out of AOCI impacted the condensed consolidated statements of operations for the three and six months ended June 30, 2017 and 2016 as follows (amounts in thousands):
Amounts Reclassified from
Amounts Reclassified from
AOCI during the Three Months
AOCI during the Six Months
Affected Line Item
Ended June 30,
Ended June 30,
in the Statements
Details about AOCI Components
2017
2016
2017
2016
of Operations
Losses on cash flow hedges:
Interest rate contracts
$
(1)
$
(88)
$
(30)
$
(183)
Interest expense
Unrealized gains on
available-for-sale securities:
Interest realized upon
collection
10
—
95
—
Interest income from investment securities
Total reclassifications for the period
$
9
$
(88)
$
65
$
(183)</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June 30, 2017 and December 31, 2016 (amounts in thousands):
June 30, 2017
Total
Level I
Level II
Level III
Financial Assets:
Loans held-for-sale, fair value option
$
610,116
$
—
$
—
$
610,116
RMBS
256,397
—
—
256,397
CMBS
13,848
—
—
13,848
Equity security
12,887
12,887
—
—
Domestic servicing rights
38,648
—
—
38,648
Derivative assets
46,078
—
46,078
—
VIE assets
53,902,715
—
—
53,902,715
Total
$
54,880,689
$
12,887
$
46,078
$
54,821,724
Financial Liabilities:
Derivative liabilities
$
8,051
$
—
$
8,051
$
—
VIE liabilities
52,864,038
—
50,699,445
2,164,593
Total
$
52,872,089
$
—
$
50,707,496
$
2,164,593
December 31, 2016
Total
Level I
Level II
Level III
Financial Assets:
Loans held-for-sale, fair value option
$
63,279
$
—
$
—
$
63,279
RMBS
253,915
—
—
253,915
CMBS
31,546
—
—
31,546
Equity security
12,177
12,177
—
—
Domestic servicing rights
55,082
—
—
55,082
Derivative assets
89,361
—
89,361
—
VIE assets
67,123,261
—
—
67,123,261
Total
$
67,628,621
$
12,177
$
89,361
$
67,527,083
Financial Liabilities:
Derivative liabilities
$
3,904
$
—
$
3,904
$
—
VIE liabilities
66,130,592
—
63,545,223
2,585,369
Total
$
66,134,496
$
—
$
63,549,127
$
2,585,369</t>
  </si>
  <si>
    <t>Schedule of changes in financial assets and liabilities classified as Level III</t>
  </si>
  <si>
    <t>The changes in financial assets and liabilities classified as Level III are as follows for the three and six months ended June 30, 2017 and 2016 (amounts in thousands):
Domestic
Loans
Servicing
VIE
Three Months Ended June 30, 2017
Held ‑ for ‑ sale
RMBS
CMBS
Rights
VIE Assets
Liabilities
Total
April 1, 2017 balance
$
340,266
$
249,419
$
15,472
$
46,649
$
60,185,851
$
(2,161,295)
$
Total realized and unrealized gains (losses):
Included in earnings:
Change in fair value / gain on sale
15,406
—
(2,343)
(8,001)
(5,702,684)
213,503
(5,484,119)
OTTI
—
(109)
—
—
—
—
(109)
Net accretion
—
3,302
—
—
—
—
3,302
Included in OCI
—
4,907
—
—
—
—
4,907
Purchases / Originations
557,068
7,433
—
—
—
—
564,501
Sales
—
(700)
—
—
—
(291,882)
Issuances
—
—
—
—
—
(5,429)
(5,429)
Cash repayments / receipts
(11,442)
(8,555)
(1,322)
—
—
(5,240)
(26,559)
Transfers into Level III
—
—
—
—
—
(319,457)
(319,457)
Transfers out of Level III
—
—
—
—
—
34,288
34,288
Consolidation of VIEs
—
—
—
—
—
—
—
Deconsolidation of VIEs
—
—
2,741
—
(580,452)
79,037
(498,674)
June 30, 2017 balance
$
610,116
$
256,397
$
13,848
$
38,648
$
53,902,715
$
(2,164,593)
$
52,657,131
Amount of total gains (losses) included in earnings attributable to assets still held at June 30, 2017
$
(3,291)
$
3,186
$
396
$
(8,001)
$
(5,702,684)
$
213,503
$
(5,496,891)
Domestic
Loans
Servicing
VIE
Three Months Ended June 30, 2016
Held ‑ for ‑ sale
RMBS
CMBS
Rights
VIE Assets
Liabilities
Total
April 1, 2016 balance
$
154,225
$
210,898
$
96,724
$
95,492
$
85,115,662
$
(3,038,534)
$
82,634,467
Total realized and unrealized gains (losses):
Included in earnings:
Change in fair value / gain on sale
13,235
—
1,349
(12,191)
(4,250,779)
57,477
(4,190,909)
Net accretion
—
3,742
—
—
—
—
3,742
Included in OCI
—
5,951
—
—
—
—
5,951
Purchases / Originations
288,186
46,866
24,403
—
—
—
359,455
Sales
(218,369)
—
(1,269)
—
—
—
(219,638)
Cash repayments / receipts
(171)
(16,197)
(7,142)
—
—
14,922
(8,588)
Transfers into Level III
—
—
—
—
—
(557,543)
(557,543)
Transfers out of Level III
—
—
—
—
—
35,759
35,759
Consolidation of VIEs
—
—
—
—
1,746,946
(53,252)
1,693,694
Deconsolidation of VIEs
—
—
275
—
(2,535,712)
519
(2,534,918)
June 30, 2016 balance
$
237,106
$
251,260
$
114,340
$
83,301
$
80,076,117
$
(3,540,652)
$
77,221,472
Amount of total gains (losses) included in earnings attributable to assets still held at June 30, 2016
$
1,810
$
3,742
$
2,208
$
(12,191)
$
(4,250,779)
$
57,477
$
(4,197,733)
Domestic
Loans
Servicing
VIE
Six Months Ended June 30, 2017
Held ‑ for ‑ sale
RMBS
CMBS
Rights
VIE Assets
Liabilities
Total
January 1, 2017 balance
$
63,279
$
253,915
$
31,546
$
55,082
$
67,123,261
$
(2,585,369)
$
64,941,714
Total realized and unrealized gains (losses):
Included in earnings:
Change in fair value / gain on sale
25,999
—
(3,686)
(16,434)
(12,239,909)
598,484
(11,635,546)
OTTI
—
(109)
—
—
—
—
(109)
Net accretion
—
7,188
—
—
—
—
7,188
Included in OCI
—
6,753
—
—
—
—
6,753
Purchases / Originations
1,002,955
7,433
—
—
—
—
1,010,388
Sales
(470,478)
—
(11,134)
—
—
—
(481,612)
Issuances
—
—
—
—
—
(10,188)
(10,188)
Cash repayments / receipts
(11,639)
(18,783)
(7,088)
—
—
(36,036)
(73,546)
Transfers into Level III
—
—
—
—
—
(383,427)
(383,427)
Transfers out of Level III
—
—
—
—
—
163,740
163,740
Consolidation of VIEs
—
—
—
—
1,127,952
—
1,127,952
Deconsolidation of VIEs
—
—
4,210
—
(2,108,589)
88,203
(2,016,176)
June 30, 2017 balance
$
610,116
$
256,397
$
13,848
$
38,648
$
53,902,715
$
(2,164,593)
$
52,657,131
Amount of total (losses) gains included in earnings attributable to assets still held at June 30, 2017
$
(3,291)
$
6,973
$
228
$
(16,434)
$
(12,239,909)
$
598,484
$
(11,653,949)
Domestic
Loans
Servicing
VIE
Six Months Ended June 30, 2016
Held ‑ for ‑ sale
RMBS
CMBS
Rights
VIE Assets
Liabilities
Total
January 1, 2016 balance
$
203,865
$
176,224
$
212,981
$
119,698
$
76,675,689
$
(2,552,448)
$
74,836,009
Impact of ASU 2015-02 adoption (1)
—
—
—
(17,467)
17,467
—
—
Total realized and unrealized gains (losses):
Included in earnings:
Change in fair value / gain on sale
20,126
—
2,316
(18,930)
(8,340,280)
293,600
(8,043,168)
Net accretion
—
7,157
—
—
—
—
7,157
Included in OCI
—
2,551
—
—
—
—
2,551
Purchases / Originations
488,756
88,336
57,576
—
—
—
634,668
Sales
(475,333)
—
(1,269)
—
—
—
(476,602)
Issuances
—
—
—
—
—
(596)
(596)
Cash repayments / receipts
(308)
(23,008)
(19,445)
—
—
20,772
(21,989)
Transfers into Level III
—
—
—
—
—
(972,587)
(972,587)
Transfers out of Level III
—
—
—
—
—
146,724
146,724
Consolidation of VIEs
—
—
(138,342)
—
16,850,221
(483,905)
16,227,974
Deconsolidation of VIEs
—
—
523
—
(5,126,980)
7,788
(5,118,669)
June 30, 2016 balance
$
237,106
$
251,260
$
114,340
$
83,301
$
80,076,117
$
(3,540,652)
$
77,221,472
Amount of total gains (losses) included in earnings attributable to assets still held at June 30, 2016
$
1,810
$
7,157
$
3,778
$
(18,930)
$
(8,340,280)
$
293,600
$
(8,052,865)
(1)
Our implementation of ASU 2015-02 resulted in the consolidation of certain CMBS trusts effective January 1, 2016, which required the elimination of $17.5 million of domestic servicing rights associated with these newly consolidated trusts.</t>
  </si>
  <si>
    <t>Schedule of fair value of financial instruments not carried at fair value</t>
  </si>
  <si>
    <t>The following table presents the fair values, all of which are classified in Level III of the fair value hierarchy, of our financial instruments not carried at fair value on the condensed consolidated balance sheets (amounts in thousands):
June 30, 2017
December 31, 2016
Carrying
Fair
Carrying
Fair
Value
Value
Value
Value
Financial assets not carried at fair value:
Loans held-for-investment and loans transferred as secured borrowings
$
6,211,075
$
6,300,054
$
5,882,995
$
5,934,219
HTM securities
465,802
463,279
509,980
504,165
Financial liabilities not carried at fair value:
Secured financing agreements and secured borrowings on transferred loans
$
4,750,923
$
4,739,010
$
4,189,126
$
4,198,136
Unsecured senior notes
2,039,086
2,113,480
2,011,544
2,088,374</t>
  </si>
  <si>
    <t>Income Taxes (Tables)</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benefit) provision for the three and six months ended June 30, 2017 and 2016 (dollars in thousands):
For the Three Months Ended June 30,
For the Six Months Ended June 30,
2017
2016
2017
2016
Federal statutory tax rate
$
46,439
35.0
%
$
39,472
35.0
%
$
82,094
35.0
%
$
48,971
35.0
%
REIT and other non-taxable income
(37,000)
(27.9)
%
(39,171)
(34.7)
%
(73,425)
(31.2)
%
(48,135)
(34.4)
%
State income taxes
20
—
%
72
0.1
%
(119)
(0.1)
%
(23)
—
%
Federal benefit of state tax deduction
(7)
—
%
(25)
(0.1)
%
42
—
%
8
—
%
Valuation allowance
—
—
%
—
—
%
—
—
%
—
—
%
Other
—
—
%
358
0.3
%
(123)
(0.1)
%
(21)
—
%
Effective tax rate
$
9,452
7.1
%
$
706
0.6
%
$
8,469
3.6
%
$
800
0.6
%</t>
  </si>
  <si>
    <t>Segment Data (Tables)</t>
  </si>
  <si>
    <t>Schedule of results of operations by business segment</t>
  </si>
  <si>
    <t>The table below presents our results of operations for the three months ended June 30, 2017 by business segment (amounts in thousands):
Investing
Investing
Lending
and Servicing
Property
and Servicing
Segment
Segment
Segment
Corporate
Subtotal
VIEs
Total
Revenues:
Interest income from loans
$
116,993
$
3,619
$
—
$
—
$
120,612
$
—
$
120,612
Interest income from investment securities
11,611
38,192
—
—
49,803
(37,433)
12,370
Servicing fees
216
33,663
—
—
33,879
(15,251)
18,628
Rental income
—
12,687
46,279
—
58,966
—
58,966
Other revenues
293
545
221
—
1,059
(66)
993
Total revenues
129,113
88,706
46,500
—
264,319
(52,750)
211,569
Costs and expenses:
Management fees
469
18
—
24,096
24,583
50
24,633
Interest expense
24,486
4,856
10,899
31,351
71,592
(275)
71,317
General and administrative
5,359
22,789
1,000
3,298
32,446
74
32,520
Acquisition and investment pursuit costs
385
53
99
—
537
—
537
Costs of rental operations
—
5,232
17,792
—
23,024
—
23,024
Depreciation and amortization
16
4,737
17,279
—
22,032
—
22,032
Loan loss allowance, net
(2,694)
—
—
—
(2,694)
—
(2,694)
Other expense
—
176
(34)
—
142
—
142
Total costs and expenses
28,021
37,861
47,035
58,745
171,662
(151)
171,511
Income (loss) before other income (loss), income taxes and non-controlling interests
101,092
50,845
(535)
(58,745)
92,657
(52,599)
40,058
Other income (loss):
Change in net assets related to consolidated VIEs
—
—
—
—
—
77,761
77,761
Change in fair value of servicing rights
—
(13,667)
—
—
(13,667)
5,666
(8,001)
Change in fair value of investment securities, net
(149)
12,256
—
—
12,107
(14,600)
(2,493)
Change in fair value of mortgage loans held-for-sale, net
(152)
15,558
—
—
15,406
—
15,406
Earnings from unconsolidated entities
1,230
35,892
2,488
—
39,610
(10,145)
29,465
(Loss) gain on sale of investments and other assets, net
(3)
5,109
77
—
5,183
—
5,183
Loss on derivative financial instruments, net
(14,926)
(2,179)
(20,481)
—
(37,586)
—
(37,586)
Foreign currency gain, net
12,882
11
17
—
12,910
—
12,910
OTTI
(109)
—
—
—
(109)
—
(109)
Other income, net
—
704
—
—
704
(613)
91
Total other income (loss)
(1,227)
53,684
(17,899)
—
34,558
58,069
92,627
Income (loss) before income taxes
99,865
104,529
(18,434)
(58,745)
127,215
5,470
132,685
Income tax provision
(127)
(9,325)
—
—
(9,452)
—
(9,452)
Net income (loss)
99,738
95,204
(18,434)
(58,745)
117,763
5,470
123,233
Net income attributable to non-controlling interests
(353)
(30)
—
—
(383)
(5,470)
(5,853)
Net income (loss) attributable to Starwood Property Trust, Inc .
$
99,385
$
95,174
$
(18,434)
$
(58,745)
$
117,380
$
—
$
117,380
The table below presents our results of operations for the three months ended June 30, 2016 by business segment (amounts in thousands):
Investing
Investing
Lending
and Servicing
Property
and Servicing
Segment
Segment
Segment
Corporate
Subtotal
VIEs
Total
Revenues:
Interest income from loans
$
119,296
$
3,261
$
—
$
—
$
122,557
$
—
$
122,557
Interest income from investment securities
11,046
32,435
—
—
43,481
(28,180)
15,301
Servicing fees
206
37,249
—
—
37,455
(14,143)
23,312
Rental income
—
8,223
29,620
—
37,843
—
37,843
Other revenues
58
1,076
18
—
1,152
(173)
979
Total revenues
130,606
82,244
29,638
—
242,488
(42,496)
199,992
Costs and expenses:
Management fees
395
12
—
23,304
23,711
56
23,767
Interest expense
22,572
3,328
5,678
26,057
57,635
—
57,635
General and administrative
4,540
26,721
837
3,130
35,228
181
35,409
Acquisition and investment pursuit costs
942
780
166
1,000
2,888
—
2,888
Costs of rental operations
—
3,661
12,191
—
15,852
—
15,852
Depreciation and amortization
—
3,730
15,343
—
19,073
—
19,073
Loan loss allowance, net
2,029
—
—
—
2,029
—
2,029
Total costs and expenses
30,478
38,232
34,215
53,491
156,416
237
156,653
Income (loss) before other income (loss), income taxes and non-controlling interests
100,128
44,012
(4,577)
(53,491)
86,072
(42,733)
43,339
Other income (loss):
Change in net assets related to consolidated VIEs
—
—
—
—
—
50,707
50,707
Change in fair value of servicing rights
—
(11,034)
—
—
(11,034)
(1,157)
(12,191)
Change in fair value of investment securities, net
(30)
7,459
—
—
7,429
(6,110)
1,319
Change in fair value of mortgage loans held-for-sale, net
—
13,235
—
—
13,235
—
13,235
Earnings from unconsolidated entities
1,224
1,286
2,429
—
4,939
(460)
4,479
Loss on sale of investments and other assets, net
(90)
—
—
—
(90)
—
(90)
Gain (loss) on derivative financial instruments, net
15,868
(3,945)
8,330
—
20,253
—
20,253
Foreign currency (loss) gain, net
(17,840)
870
(18)
—
(16,988)
—
(16,988)
Other income, net
—
34
8,680
—
8,714
—
8,714
Total other income (loss)
(868)
7,905
19,421
—
26,458
42,980
69,438
Income (loss) before income taxes
99,260
51,917
14,844
(53,491)
112,530
247
112,777
Income tax provision
—
(706)
—
—
(706)
—
(706)
Net income (loss)
99,260
51,211
14,844
(53,491)
111,824
247
112,071
Net income attributable to non-controlling interests
(348)
(3)
—
—
(351)
(247)
(598)
Net income (loss) attributable to Starwood Property Trust, Inc .
$
98,912
$
51,208
$
14,844
$
(53,491)
$
111,473
$
—
$
111,473
The table below presents our results of operations for the six months ended June 30, 2017 by business segment (amounts in thousands):
Investing
Investing
Lending
and Servicing
Property
and Servicing
Segment
Segment
Segment
Corporate
Subtotal
VIEs
Total
Revenues:
Interest income from loans
$
226,039
$
6,456
$
—
$
—
$
232,495
$
—
$
232,495
Interest income from investment securities
24,330
73,028
—
—
97,358
(69,764)
27,594
Servicing fees
426
63,744
—
—
64,170
(31,440)
32,730
Rental income
—
24,876
91,132
—
116,008
—
116,008
Other revenues
372
1,009
266
—
1,647
(185)
1,462
Total revenues
251,167
169,113
91,398
—
511,678
(101,389)
410,289
Costs and expenses:
Management fees
923
36
—
47,958
48,917
100
49,017
Interest expense
44,443
9,214
21,106
62,958
137,721
(544)
137,177
General and administrative
9,570
45,369
2,381
5,468
62,788
161
62,949
Acquisition and investment pursuit costs
900
37
271
—
1,208
—
1,208
Costs of rental operations
—
10,719
33,183
—
43,902
—
43,902
Depreciation and amortization
33
9,791
34,436
—
44,260
—
44,260
Loan loss allowance, net
(2,999)
—
—
—
(2,999)
—
(2,999)
Other expense
—
934
(34)
—
900
—
900
Total costs and expenses
52,870
76,100
91,343
116,384
336,697
(283)
336,414
Income (loss) before other income (loss), income taxes and non-controlling interests
198,297
93,013
55
(116,384)
174,981
(101,106)
73,875
Other income (loss):
Change in net assets related to consolidated VIEs
—
—
—
—
—
146,931
146,931
Change in fair value of servicing rights
—
(23,304)
—
—
(23,304)
6,870
(16,434)
Change in fair value of investment securities, net
23
31,301
—
—
31,324
(34,988)
(3,664)
Change in fair value of mortgage loans held-for-sale, net
(152)
26,151
—
—
25,999
—
25,999
Earnings from unconsolidated entities
1,700
36,909
4,949
—
43,558
(11,106)
32,452
(Loss) gain on sale of investments and other assets, net
(59)
5,109
77
—
5,127
—
5,127
Loss on derivative financial instruments, net
(19,461)
(1,482)
(20,992)
—
(41,935)
—
(41,935)
Foreign currency gain, net
17,745
12
17
—
17,774
—
17,774
OTTI
(109)
—
—
—
(109)
—
(109)
Loss on extinguishment of debt
—
—
—
(5,916)
(5,916)
—
(5,916)
Other income, net
—
1,069
—
—
1,069
(613)
456
Total other income (loss)
(313)
75,765
(15,949)
(5,916)
53,587
107,094
160,681
Income (loss) before income taxes
197,984
168,778
(15,894)
(122,300)
228,568
5,988
234,556
Income tax provision
(342)
(8,127)
—
—
(8,469)
—
(8,469)
Net income (loss)
197,642
160,651
(15,894)
(122,300)
220,099
5,988
226,087
Net (income) loss attributable to non-controlling interests
(707)
346
—
—
(361)
(5,988)
(6,349)
Net income (loss) attributable to Starwood Property Trust, Inc .
$
196,935
$
160,997
$
(15,894)
$
(122,300)
$
219,738
$
—
$
219,738
The table below presents our results of operations for the six months ended June 30, 2016 by business segment (amounts in thousands):
Investing
Investing
Lending
and Servicing
Property
and Servicing
Segment
Segment
Segment
Corporate
Subtotal
VIEs
Total
Revenues:
Interest income from loans
$
233,954
$
6,135
$
—
$
—
$
240,089
$
—
$
240,089
Interest income from investment securities
20,674
80,061
—
—
100,735
(66,031)
34,704
Servicing fees
365
73,467
—
—
73,832
(25,829)
48,003
Rental income
—
14,698
55,822
—
70,520
—
70,520
Other revenues
81
2,418
24
—
2,523
(354)
2,169
Total revenues
255,074
176,779
55,846
—
487,699
(92,214)
395,485
Costs and expenses:
Management fees
770
30
—
47,832
48,632
98
48,730
Interest expense
44,907
6,566
10,627
52,055
114,155
—
114,155
General and administrative
8,462
52,015
1,392
5,980
67,849
358
68,207
Acquisition and investment pursuit costs
1,280
1,135
758
1,000
4,173
—
4,173
Costs of rental operations
—
6,723
21,784
—
28,507
—
28,507
Depreciation and amortization
—
6,781
31,052
—
37,833
—
37,833
Loan loss allowance, net
1,268
—
—
—
1,268
—
1,268
Other expense
—
100
—
—
100
—
100
Total costs and expenses
56,687
73,350
65,613
106,867
302,517
456
302,973
Income (loss) before other income (loss), income taxes and non-controlling interests
198,387
103,429
(9,767)
(106,867)
185,182
(92,670)
92,512
Other income (loss):
Change in net assets related to consolidated VIEs
—
—
—
—
—
46,540
46,540
Change in fair value of servicing rights
—
(19,704)
—
—
(19,704)
774
(18,930)
Change in fair value of investment securities, net
(244)
(44,069)
—
—
(44,313)
46,385
2,072
Change in fair value of mortgage loans held-for-sale, net
—
20,126
—
—
20,126
—
20,126
Earnings from unconsolidated entities
1,692
2,663
4,858
—
9,213
(669)
8,544
Gain on sale of investments and other assets, net
155
—
—
—
155
—
155
Gain (loss) on derivative financial instruments, net
12,842
(15,190)
(2,117)
—
(4,465)
—
(4,465)
Foreign currency (loss) gain, net
(19,662)
2,330
(34)
—
(17,366)
—
(17,366)
Loss on extinguishment of debt
—
—
—
—
—
—
—
Other income, net
—
77
9,102
1,550
10,729
—
10,729
Total other income (loss)
(5,217)
(53,767)
11,809
1,550
(45,625)
93,030
47,405
Income (loss) before income taxes
193,170
49,662
2,042
(105,317)
139,557
360
139,917
Income tax provision
(75)
(725)
—
—
(800)
—
(800)
Net income (loss)
193,095
48,937
2,042
(105,317)
138,757
360
139,117
Net (income) loss attributable to non-controlling interests
(698)
71
—
—
(627)
(360)
(987)
Net income (loss) attributable to Starwood Property Trust, Inc .
$
192,397
$
49,008
$
2,042
$
(105,317)
$
138,130
$
—
$
138,130</t>
  </si>
  <si>
    <t>Schedule of condensed consolidated balance sheet by business segment</t>
  </si>
  <si>
    <t>The table below presents our condensed consolidated balance sheet as of June 30, 2017 by business segment (amounts in thousands):
Investing
Investing
Lending
and Servicing
Property
and Servicing
Segment
Segment
Segment
Corporate
Subtotal
VIEs
Total
Assets:
Cash and cash equivalents
$
664
$
36,185
$
12,744
$
207,719
$
257,312
$
4,582
$
261,894
Restricted cash
15,573
14,846
12,880
—
43,299
—
43,299
Loans held-for-investment, net
6,207,067
4,008
—
—
6,211,075
—
6,211,075
Loans held-for-sale
318,634
291,482
—
—
610,116
—
610,116
Investment securities
735,086
1,009,151
—
—
1,744,237
(995,303)
748,934
Properties, net
—
285,190
1,675,308
—
1,960,498
—
1,960,498
Intangible assets
—
97,727
121,007
—
218,734
(27,368)
191,366
Investment in unconsolidated entities
31,261
89,211
127,795
—
248,267
(18,728)
229,539
Goodwill
—
140,437
—
—
140,437
—
140,437
Derivative assets
16,538
3,372
26,168
—
46,078
—
46,078
Accrued interest receivable
32,866
480
—
—
33,346
—
33,346
Other assets
46,365
59,345
58,932
1,768
166,410
(2,762)
163,648
VIE assets, at fair value
—
—
—
—
—
53,902,715
Total Assets
$
7,404,054
$
2,031,434
$
2,034,834
$
209,487
$
11,679,809
$
52,863,136
$
Liabilities and Equity
Liabilities:
Accounts payable, accrued expenses and other liabilities
$
23,813
$
56,451
$
67,088
$
23,126
$
170,478
$
971
$
171,449
Related-party payable
—
90
—
22,688
22,778
—
22,778
Dividends payable
—
—
—
126,171
126,171
—
126,171
Derivative liabilities
6,742
328
981
—
8,051
—
8,051
Secured financing agreements, net
2,700,190
550,704
1,227,402
296,327
4,774,623
(23,700)
4,750,923
Unsecured senior notes, net
—
—
—
2,039,086
2,039,086
—
2,039,086
VIE liabilities, at fair value
—
—
—
—
—
52,864,038
Total Liabilities
2,730,745
607,573
1,295,471
2,507,398
7,141,187
52,841,309
Equity:
Starwood Property Trust, Inc. Stockholders’ Equity:
Common stock
—
—
—
2,652
2,652
—
2,652
Additional paid-in capital
2,226,923
861,556
707,726
901,292
4,697,497
—
4,697,497
Treasury stock
—
—
—
(92,104)
(92,104)
—
(92,104)
Accumulated other comprehensive income (loss)
51,734
(155)
4,402
—
55,981
—
55,981
Retained earnings (accumulated deficit)
2,383,738
551,915
27,235
(3,109,751)
(146,863)
—
(146,863)
Total Starwood Property Trust, Inc. Stockholders’ Equity
4,662,395
1,413,316
739,363
(2,297,911)
4,517,163
—
4,517,163
Non-controlling interests in consolidated subsidiaries
10,914
10,545
—
—
21,459
21,827
43,286
Total Equity
4,673,309
1,423,861
739,363
(2,297,911)
4,538,622
21,827
4,560,449
Total Liabilities and Equity
$
7,404,054
$
2,031,434
$
2,034,834
$
209,487
$
11,679,809
$
52,863,136
$
The table below presents our condensed consolidated balance sheet as of December 31, 2016 by business segment (amounts in thousands):
Investing
Investing
Lending
and Servicing
Property
and Servicing
Segment
Segment
Segment
Corporate
Subtotal
VIEs
Total
Assets:
Cash and cash equivalents
$
7,085
$
38,798
$
7,701
$
560,790
$
614,374
$
1,148
$
615,522
Restricted cash
17,885
8,202
9,146
—
35,233
—
35,233
Loans held-for-investment, net
5,827,553
20,442
—
—
5,847,995
—
5,847,995
Loans held-for-sale
—
63,279
—
—
63,279
—
63,279
Loans transferred as secured borrowings
35,000
—
—
—
35,000
—
35,000
Investment securities
776,072
990,570
—
—
1,766,642
(959,024)
807,618
Properties, net
—
277,612
1,667,108
—
1,944,720
—
1,944,720
Intangible assets
—
125,327
128,159
—
253,486
(34,238)
219,248
Investment in unconsolidated entities
30,874
56,376
124,977
—
212,227
(7,622)
204,605
Goodwill
—
140,437
—
—
140,437
—
140,437
Derivative assets
45,282
1,186
42,893
—
89,361
—
89,361
Accrued interest receivable
25,831
2,393
—
—
28,224
—
28,224
Other assets
13,470
59,503
29,569
1,866
104,408
(2,645)
101,763
VIE assets, at fair value
—
—
—
—
—
67,123,261
67,123,261
Total Assets
$
6,779,052
$
1,784,125
$
2,009,553
$
562,656
$
11,135,386
$
66,120,880
$
77,256,266
Liabilities and Equity
Liabilities:
Accounts payable, accrued expenses and other liabilities
$
20,769
$
68,603
$
81,873
$
26,003
$
197,248
$
886
$
198,134
Related-party payable
—
440
—
37,378
37,818
—
37,818
Dividends payable
—
—
—
125,075
125,075
—
125,075
Derivative liabilities
3,388
516
—
—
3,904
—
3,904
Secured financing agreements, net
2,258,462
426,683
1,196,830
295,851
4,177,826
(23,700)
4,154,126
Unsecured senior notes, net
—
—
—
2,011,544
2,011,544
—
2,011,544
Secured borrowings on transferred loans
35,000
—
—
—
35,000
—
35,000
VIE liabilities, at fair value
—
—
—
—
—
66,130,592
66,130,592
Total Liabilities
2,317,619
496,242
1,278,703
2,495,851
6,588,415
66,107,778
72,696,193
Equity:
Starwood Property Trust, Inc. Stockholders’ Equity:
Common stock
—
—
—
2,639
2,639
—
2,639
Additional paid-in capital
2,218,671
883,761
696,049
892,699
4,691,180
—
4,691,180
Treasury stock
—
—
—
(92,104)
(92,104)
—
(92,104)
Accumulated other comprehensive income (loss)
44,903
(437)
(8,328)
—
36,138
—
36,138
Retained earnings (accumulated deficit)
2,186,727
390,994
43,129
(2,736,429)
(115,579)
—
(115,579)
Total Starwood Property Trust, Inc. Stockholders’ Equity
4,450,301
1,274,318
730,850
(1,933,195)
4,522,274
—
4,522,274
Non-controlling interests in consolidated subsidiaries
11,132
13,565
—
—
24,697
13,102
37,799
Total Equity
4,461,433
1,287,883
730,850
(1,933,195)
4,546,971
13,102
4,560,073
Total Liabilities and Equity
$
6,779,052
$
1,784,125
$
2,009,553
$
562,656
$
11,135,386
$
66,120,880
$
77,256,266</t>
  </si>
  <si>
    <t>Business and Organization (Details)</t>
  </si>
  <si>
    <t>Jun. 30, 2017segment</t>
  </si>
  <si>
    <t>Number of reportable business segments</t>
  </si>
  <si>
    <t>Minimum annual REIT taxable income distributable to stockholders (as a percent)</t>
  </si>
  <si>
    <t>90.00%</t>
  </si>
  <si>
    <t>Summary of Significant Accounting Policies - VIE &amp; Fair Value (Details) $ in Millions</t>
  </si>
  <si>
    <t>Jun. 30, 2017USD ($)</t>
  </si>
  <si>
    <t>REO assets as a percent of consolidated VIE assets</t>
  </si>
  <si>
    <t>4.00%</t>
  </si>
  <si>
    <t>Loans as a percent of consolidated VIE assets</t>
  </si>
  <si>
    <t>96.00%</t>
  </si>
  <si>
    <t>Permitted reinvestment under static investment in VIEs</t>
  </si>
  <si>
    <t>Acquisitions (Details) $ in Thousands</t>
  </si>
  <si>
    <t>24 Months Ended</t>
  </si>
  <si>
    <t>Jun. 30, 2017USD ($)item</t>
  </si>
  <si>
    <t>Jun. 30, 2016USD ($)</t>
  </si>
  <si>
    <t>Dec. 31, 2016USD ($)ft²item</t>
  </si>
  <si>
    <t>Dec. 31, 2015USD ($)ft²propertyitem</t>
  </si>
  <si>
    <t>Liabilities assumed:</t>
  </si>
  <si>
    <t>Revenues</t>
  </si>
  <si>
    <t>Net income (loss)</t>
  </si>
  <si>
    <t>Bargain purchase gains</t>
  </si>
  <si>
    <t>Gain (loss) on derivative financial instruments, net</t>
  </si>
  <si>
    <t>Medical Office Portfolio</t>
  </si>
  <si>
    <t>Area of property | ft²</t>
  </si>
  <si>
    <t>Number of acquired properties closed | item</t>
  </si>
  <si>
    <t>Purchase price</t>
  </si>
  <si>
    <t>Woodstar Portfolio</t>
  </si>
  <si>
    <t>Number of properties in portfolio investment | item</t>
  </si>
  <si>
    <t>Number of units acquired | item</t>
  </si>
  <si>
    <t>Ireland Portfolio</t>
  </si>
  <si>
    <t>Debt incurred to fund acquisition</t>
  </si>
  <si>
    <t>Number of properties sold | item</t>
  </si>
  <si>
    <t>Proceeds from sale of property</t>
  </si>
  <si>
    <t>Assets acquired:</t>
  </si>
  <si>
    <t>Total assets acquired</t>
  </si>
  <si>
    <t>Total liabilities assumed</t>
  </si>
  <si>
    <t>Intangible assets</t>
  </si>
  <si>
    <t>Net assets acquired</t>
  </si>
  <si>
    <t>REO Portfolio | ASU 2015-16</t>
  </si>
  <si>
    <t>Non-controlling interests</t>
  </si>
  <si>
    <t>REO Portfolio | ASU 2015-16 | Initial Amount</t>
  </si>
  <si>
    <t>REO Portfolio | ASU 2015-16 | Measurement Period Adjustments</t>
  </si>
  <si>
    <t>Net Leased Office Property | Ireland Portfolio</t>
  </si>
  <si>
    <t>Number of properties in portfolio investment | property</t>
  </si>
  <si>
    <t>Multifamily Property | Ireland Portfolio</t>
  </si>
  <si>
    <t>Investment and Servicing Segment</t>
  </si>
  <si>
    <t>Number of real estate business acquired | item</t>
  </si>
  <si>
    <t>Gain on sale of property</t>
  </si>
  <si>
    <t>Loans - Held for Investment (Details) - USD ($) $ in Thousands</t>
  </si>
  <si>
    <t>Dec. 31, 2015</t>
  </si>
  <si>
    <t>Investments in loans</t>
  </si>
  <si>
    <t>Total gross loans</t>
  </si>
  <si>
    <t>Loan loss allowance (loans held-for-investment)</t>
  </si>
  <si>
    <t>Carrying Value</t>
  </si>
  <si>
    <t>Face Amount</t>
  </si>
  <si>
    <t>Loans with variable rates of interest</t>
  </si>
  <si>
    <t>Loans with variable rates of interest (as a percent)</t>
  </si>
  <si>
    <t>92.20%</t>
  </si>
  <si>
    <t>Weighted average spread of loans (as a percent)</t>
  </si>
  <si>
    <t>5.40%</t>
  </si>
  <si>
    <t>1-month LIBOR</t>
  </si>
  <si>
    <t>Effective variable rate basis (as a percent)</t>
  </si>
  <si>
    <t>1.2239%</t>
  </si>
  <si>
    <t>0.7717%</t>
  </si>
  <si>
    <t>LIBOR floor</t>
  </si>
  <si>
    <t>LIBOR floor | Weighted-average</t>
  </si>
  <si>
    <t>0.47%</t>
  </si>
  <si>
    <t>0.36%</t>
  </si>
  <si>
    <t>LIBOR floor | Minimum</t>
  </si>
  <si>
    <t>0.15%</t>
  </si>
  <si>
    <t>LIBOR floor | Maximum</t>
  </si>
  <si>
    <t>3.00%</t>
  </si>
  <si>
    <t>Total loans held-for-investment</t>
  </si>
  <si>
    <t>Loans held-for-sale</t>
  </si>
  <si>
    <t>Weighted Average Life</t>
  </si>
  <si>
    <t>7 years 7 months 6 days</t>
  </si>
  <si>
    <t>10 years</t>
  </si>
  <si>
    <t>Loans held-for-sale | Weighted-average</t>
  </si>
  <si>
    <t>Weighted Average Coupon (as a percent)</t>
  </si>
  <si>
    <t>5.30%</t>
  </si>
  <si>
    <t>4 months 24 days</t>
  </si>
  <si>
    <t>Loans transferred as secured borrowings | Weighted-average</t>
  </si>
  <si>
    <t>6.20%</t>
  </si>
  <si>
    <t>First Mortgages: | Total loans held-for-investment</t>
  </si>
  <si>
    <t>1 year 10 months 24 days</t>
  </si>
  <si>
    <t>2 years 2 months 12 days</t>
  </si>
  <si>
    <t>First Mortgages: | Total loans held-for-investment | Weighted-average</t>
  </si>
  <si>
    <t>6.30%</t>
  </si>
  <si>
    <t>5.70%</t>
  </si>
  <si>
    <t>Subordinated mortgages | Total loans held-for-investment</t>
  </si>
  <si>
    <t>3 years 1 month 6 days</t>
  </si>
  <si>
    <t>3 years 3 months 18 days</t>
  </si>
  <si>
    <t>Subordinated mortgages | Total loans held-for-investment | Weighted-average</t>
  </si>
  <si>
    <t>9.60%</t>
  </si>
  <si>
    <t>8.90%</t>
  </si>
  <si>
    <t>Mezzanine Loans</t>
  </si>
  <si>
    <t>Mezzanine Loans | Total loans held-for-investment</t>
  </si>
  <si>
    <t>1 year 6 months</t>
  </si>
  <si>
    <t>1 year 9 months 18 days</t>
  </si>
  <si>
    <t>Mezzanine Loans | Total loans held-for-investment | Weighted-average</t>
  </si>
  <si>
    <t>10.60%</t>
  </si>
  <si>
    <t>Other | Total loans held-for-investment</t>
  </si>
  <si>
    <t>1 year 2 months 12 days</t>
  </si>
  <si>
    <t>Other | Total loans held-for-investment | Weighted-average</t>
  </si>
  <si>
    <t>9.90%</t>
  </si>
  <si>
    <t>Loans - Ratings (Details)</t>
  </si>
  <si>
    <t>Jun. 30, 2017USD ($)loan</t>
  </si>
  <si>
    <t>Dec. 31, 2016USD ($)</t>
  </si>
  <si>
    <t>Total gross loans (as a percent)</t>
  </si>
  <si>
    <t>100.00%</t>
  </si>
  <si>
    <t>Number of impaired individual mortgage loans held-for-investment | loan</t>
  </si>
  <si>
    <t>Amount of loan impairment charges on individual loans held-for-investment</t>
  </si>
  <si>
    <t>Carrying amount of loans 90 days or more past due</t>
  </si>
  <si>
    <t>1.00%</t>
  </si>
  <si>
    <t>Rating 1 | Maximum</t>
  </si>
  <si>
    <t>LTV (as a percent)</t>
  </si>
  <si>
    <t>65.00%</t>
  </si>
  <si>
    <t>23.70%</t>
  </si>
  <si>
    <t>22.60%</t>
  </si>
  <si>
    <t>Rating 2 | Maximum</t>
  </si>
  <si>
    <t>70.00%</t>
  </si>
  <si>
    <t>61.70%</t>
  </si>
  <si>
    <t>67.60%</t>
  </si>
  <si>
    <t>Rating 3 | Maximum</t>
  </si>
  <si>
    <t>80.00%</t>
  </si>
  <si>
    <t>3.80%</t>
  </si>
  <si>
    <t>7.70%</t>
  </si>
  <si>
    <t>Allowance for loan losses as a percent of carrying amount</t>
  </si>
  <si>
    <t>1.50%</t>
  </si>
  <si>
    <t>Rating 4 | Minimum</t>
  </si>
  <si>
    <t>Rating 4 | Maximum</t>
  </si>
  <si>
    <t>0.90%</t>
  </si>
  <si>
    <t>5.00%</t>
  </si>
  <si>
    <t>Rating 5 | Minimum</t>
  </si>
  <si>
    <t>N/A</t>
  </si>
  <si>
    <t>1.10%</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Mezzanine Loans</t>
  </si>
  <si>
    <t>Total loans held-for-investment | Mezzanine Loans | Rating 1</t>
  </si>
  <si>
    <t>Total loans held-for-investment | Mezzanine Loans | Rating 2</t>
  </si>
  <si>
    <t>Total loans held-for-investment | Mezzanine Loans | Rating 3</t>
  </si>
  <si>
    <t>Total loans held-for-investment | Mezzanine Loans | Rating 4</t>
  </si>
  <si>
    <t>Total loans held-for-investment | Other</t>
  </si>
  <si>
    <t>Total loans held-for-investment | Other | Rating 3</t>
  </si>
  <si>
    <t>Loans held-for-sale | N/A</t>
  </si>
  <si>
    <t>Loans transferred as secured borrowings | Rating 2</t>
  </si>
  <si>
    <t>Loans - Activity in Portfolio (Details) $ in Thousands</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remeasurement loss</t>
  </si>
  <si>
    <t>Change in loan loss allowance, net</t>
  </si>
  <si>
    <t>Transfer to/from other asset classifications</t>
  </si>
  <si>
    <t>Balance at the end of the period</t>
  </si>
  <si>
    <t>Investment Securities (Details) - USD ($) $ in Thousands</t>
  </si>
  <si>
    <t>Investment securities</t>
  </si>
  <si>
    <t>Purchases</t>
  </si>
  <si>
    <t>Sales</t>
  </si>
  <si>
    <t>Principal collections</t>
  </si>
  <si>
    <t>Before consolidation of securitization VIEs</t>
  </si>
  <si>
    <t>Available-for-sale | One-month LIBOR</t>
  </si>
  <si>
    <t>1.224%</t>
  </si>
  <si>
    <t>0.772%</t>
  </si>
  <si>
    <t>Fair value option | VIE eliminations</t>
  </si>
  <si>
    <t>Held-to-maturity</t>
  </si>
  <si>
    <t>Held-to-maturity | Before consolidation of securitization VIEs</t>
  </si>
  <si>
    <t>RMBS</t>
  </si>
  <si>
    <t>Portion of securities with variable rate</t>
  </si>
  <si>
    <t>RMBS | Available-for-sale</t>
  </si>
  <si>
    <t>Purchase Amortized Cost</t>
  </si>
  <si>
    <t>Credit OTTI</t>
  </si>
  <si>
    <t>Recorded Amortized Cost</t>
  </si>
  <si>
    <t>Non-Credit OTTI</t>
  </si>
  <si>
    <t>Gross Unrealized Gains</t>
  </si>
  <si>
    <t>Gross Unrealized Losses</t>
  </si>
  <si>
    <t>Net Fair Value Adjustment</t>
  </si>
  <si>
    <t>Portion of securities with variable rate (as a percent)</t>
  </si>
  <si>
    <t>83.2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OTTI</t>
  </si>
  <si>
    <t>Transfer to/from non-accretable difference</t>
  </si>
  <si>
    <t>Changes to non accretable difference</t>
  </si>
  <si>
    <t>Principal write-downs</t>
  </si>
  <si>
    <t>RMBS | Available-for-sale | LIBOR</t>
  </si>
  <si>
    <t>Variable rate, weighted average spread (as a percent)</t>
  </si>
  <si>
    <t>1.20%</t>
  </si>
  <si>
    <t>1.22%</t>
  </si>
  <si>
    <t>RMBS | Available-for-sale | B-</t>
  </si>
  <si>
    <t>2.40%</t>
  </si>
  <si>
    <t>2.10%</t>
  </si>
  <si>
    <t>WAL</t>
  </si>
  <si>
    <t>6 years 6 months</t>
  </si>
  <si>
    <t>6 years 1 month 6 days</t>
  </si>
  <si>
    <t>RMBS | Available-for-sale | Before consolidation of securitization VIEs</t>
  </si>
  <si>
    <t>RMBS | Available-for-sale | Available-for-sale</t>
  </si>
  <si>
    <t>CMBS | Fair value option</t>
  </si>
  <si>
    <t>CMBS | Fair value option | Before consolidation of securitization VIEs</t>
  </si>
  <si>
    <t>Equity security | Fair value option | Before consolidation of securitization VIEs</t>
  </si>
  <si>
    <t>CMBS, fair value option</t>
  </si>
  <si>
    <t>Investment Securities - AFS and Fair Value Option (Details) $ in Thousands</t>
  </si>
  <si>
    <t>Jun. 30, 2017USD ($)security</t>
  </si>
  <si>
    <t>Dec. 31, 2016USD ($)security</t>
  </si>
  <si>
    <t>Unrealized Losses</t>
  </si>
  <si>
    <t>Cost of third party management</t>
  </si>
  <si>
    <t>Estimated Fair Value</t>
  </si>
  <si>
    <t>Securities with a loss less than 12 months</t>
  </si>
  <si>
    <t>Securities with a loss greater than 12 months</t>
  </si>
  <si>
    <t>Number of securities with unrealized loss position | security</t>
  </si>
  <si>
    <t>Fair value of investment securities before consolidation of VIEs</t>
  </si>
  <si>
    <t>Unpaid principal balance of investment securities before consolidation of VIEs</t>
  </si>
  <si>
    <t>Purchases in which fair value option was elected</t>
  </si>
  <si>
    <t>Purchase amount reflected as repayment of debt of consolidated VIEs</t>
  </si>
  <si>
    <t>Sales in which fair value option was elected</t>
  </si>
  <si>
    <t>Sale amount reflected as issuance of debt of consolidated V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Preferred Equity Investment</t>
  </si>
  <si>
    <t>CMBS</t>
  </si>
  <si>
    <t>Investment Securities - SEREF (Details) - USD ($) $ in Millions</t>
  </si>
  <si>
    <t>Dec. 31, 2012</t>
  </si>
  <si>
    <t>Residential Real Estate</t>
  </si>
  <si>
    <t>Ownership percentage</t>
  </si>
  <si>
    <t>2.00%</t>
  </si>
  <si>
    <t>SEREF</t>
  </si>
  <si>
    <t>Number of shares acquired</t>
  </si>
  <si>
    <t>Fair value of investment</t>
  </si>
  <si>
    <t>Properties (Details) $ in Thousands</t>
  </si>
  <si>
    <t>Jun. 30, 2017USD ($)property</t>
  </si>
  <si>
    <t>Jun. 30, 2016USD ($)property</t>
  </si>
  <si>
    <t>Number of properties sold | property</t>
  </si>
  <si>
    <t>Proceeds from sale of operating properties</t>
  </si>
  <si>
    <t>Properties, cost</t>
  </si>
  <si>
    <t>Less: accumulated depreciation</t>
  </si>
  <si>
    <t>Property Segment</t>
  </si>
  <si>
    <t>Land and land improvements</t>
  </si>
  <si>
    <t>Building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2 years</t>
  </si>
  <si>
    <t>40 years</t>
  </si>
  <si>
    <t>7 years</t>
  </si>
  <si>
    <t>Investment and Servicing Segment | Minimum</t>
  </si>
  <si>
    <t>Investment and Servicing Segment | Maximum</t>
  </si>
  <si>
    <t>15 years</t>
  </si>
  <si>
    <t>Investment in Unconsolidated Entities (Details) - USD ($) $ in Thousands</t>
  </si>
  <si>
    <t>Equity method, Carrying value</t>
  </si>
  <si>
    <t>Cost method, Carrying value</t>
  </si>
  <si>
    <t>Income recognized</t>
  </si>
  <si>
    <t>Carrying value over (under) equity in net assets</t>
  </si>
  <si>
    <t>Retail fund</t>
  </si>
  <si>
    <t>Equity method, Participation / Ownership %</t>
  </si>
  <si>
    <t>33.00%</t>
  </si>
  <si>
    <t>Investor entity which owns equity in an online real estate auction company</t>
  </si>
  <si>
    <t>50.00%</t>
  </si>
  <si>
    <t>Equity interests in commercial real estate</t>
  </si>
  <si>
    <t>Equity interests in commercial real estate | Minimum</t>
  </si>
  <si>
    <t>16.00%</t>
  </si>
  <si>
    <t>Equity interests in commercial real estate | Maximum</t>
  </si>
  <si>
    <t>Various - Equity method</t>
  </si>
  <si>
    <t>Various - Equity method | Minimum</t>
  </si>
  <si>
    <t>25.00%</t>
  </si>
  <si>
    <t>Various - Equity method | Maximum</t>
  </si>
  <si>
    <t>Equity interest in a servicing and advisory business</t>
  </si>
  <si>
    <t>6.00%</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Various - Cost method</t>
  </si>
  <si>
    <t>Various - Cost method | Minimum</t>
  </si>
  <si>
    <t>Various - Cost method | Maximum</t>
  </si>
  <si>
    <t>Goodwill and Intangibles (Details) - USD ($) $ in Thousand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Intangible Assets</t>
  </si>
  <si>
    <t>Servicing rights intangibles</t>
  </si>
  <si>
    <t>Domestic servicing rights | VIE eliminations</t>
  </si>
  <si>
    <t>Goodwill and Intangibles - Activity (Details) $ in Thousands</t>
  </si>
  <si>
    <t>Balance as of beginning of period</t>
  </si>
  <si>
    <t>Acquisition of indefinite-lived intangibles</t>
  </si>
  <si>
    <t>Amortization</t>
  </si>
  <si>
    <t>Foreign exchange loss</t>
  </si>
  <si>
    <t>Impairment</t>
  </si>
  <si>
    <t>Changes in fair value due to changes in inputs and assumptions</t>
  </si>
  <si>
    <t>Measurement period adjustments</t>
  </si>
  <si>
    <t>Balance as of end of period</t>
  </si>
  <si>
    <t>Future amortization expense for the European servicing rights, in-place lease intangible assets and favorable lease intangible assets</t>
  </si>
  <si>
    <t>2017 (remainder of)</t>
  </si>
  <si>
    <t>Secured Financing Agreements (Details) $ in Thousands</t>
  </si>
  <si>
    <t>1 Months Ended</t>
  </si>
  <si>
    <t>Mar. 31, 2017USD ($)item</t>
  </si>
  <si>
    <t>Feb. 28, 2017USD ($)item</t>
  </si>
  <si>
    <t>May 31, 2017USD ($)</t>
  </si>
  <si>
    <t>Principal Amount</t>
  </si>
  <si>
    <t>Unamortized deferred financing costs</t>
  </si>
  <si>
    <t>Lender 1 Repo 1 Facility</t>
  </si>
  <si>
    <t>Maximum borrowing capacity</t>
  </si>
  <si>
    <t>Maximum facility size subject to certain conditions</t>
  </si>
  <si>
    <t>Lender 4 Repo 2 Facility</t>
  </si>
  <si>
    <t>Lender 6 Repo 2 Facility</t>
  </si>
  <si>
    <t>Pledged Asset Carrying Value</t>
  </si>
  <si>
    <t>Maximum Facility Size</t>
  </si>
  <si>
    <t>Lender 9 Repo 1 Facility</t>
  </si>
  <si>
    <t>Lender 9 Repo 1 Facility | LIBOR</t>
  </si>
  <si>
    <t>Pricing margin (as a percent)</t>
  </si>
  <si>
    <t>1.65%</t>
  </si>
  <si>
    <t>Lender 10 Repo 1 Facility</t>
  </si>
  <si>
    <t>Maturity period</t>
  </si>
  <si>
    <t>Number of extension options | item</t>
  </si>
  <si>
    <t>Extended term / option</t>
  </si>
  <si>
    <t>1 year</t>
  </si>
  <si>
    <t>Lender 10 Repo 1 Facility | LIBOR</t>
  </si>
  <si>
    <t>Interest rate (as a percent)</t>
  </si>
  <si>
    <t>Lender 10 Repo 1 Facility | Maximum | LIBOR</t>
  </si>
  <si>
    <t>2.75%</t>
  </si>
  <si>
    <t>Lender 11 Repo 1 Facility</t>
  </si>
  <si>
    <t>2 years</t>
  </si>
  <si>
    <t>Lender 11 Repo 1 Facility | LIBOR</t>
  </si>
  <si>
    <t>Lender 7 Secured Financing</t>
  </si>
  <si>
    <t>MBS Repo 1 Facility</t>
  </si>
  <si>
    <t>Rolling maturity period</t>
  </si>
  <si>
    <t>11 months</t>
  </si>
  <si>
    <t>MBS Repo 3 Facility</t>
  </si>
  <si>
    <t>12 months</t>
  </si>
  <si>
    <t>Investing and Servicing Segment Property Mortgages</t>
  </si>
  <si>
    <t>Investing and Servicing Segment Property Mortgages | LIBOR</t>
  </si>
  <si>
    <t>Medical Office Portfolio Mortgages</t>
  </si>
  <si>
    <t>Floor interest rate (as a percent)</t>
  </si>
  <si>
    <t>0.25%</t>
  </si>
  <si>
    <t>Medical Office Portfolio Mortgages | Additional Mortgage Facilities Acquired</t>
  </si>
  <si>
    <t>Medical Office Portfolio Mortgages | Additional Mortgage Facilities Acquired | LIBOR</t>
  </si>
  <si>
    <t>2.50%</t>
  </si>
  <si>
    <t>Unamortized premium (discount), net</t>
  </si>
  <si>
    <t>Secured financing agreements | Lender 1 Repo 1 Facility</t>
  </si>
  <si>
    <t>Secured financing agreements | Lender 1 Repo 1 Facility | Minimum | LIBOR</t>
  </si>
  <si>
    <t>1.75%</t>
  </si>
  <si>
    <t>Secured financing agreements | Lender 1 Repo 1 Facility | Maximum | LIBOR</t>
  </si>
  <si>
    <t>5.75%</t>
  </si>
  <si>
    <t>Secured financing agreements | Lender 2 Repo 1 Facility</t>
  </si>
  <si>
    <t>Secured financing agreements | Lender 2 Repo 1 Facility | Minimum | LIBOR</t>
  </si>
  <si>
    <t>Secured financing agreements | Lender 2 Repo 1 Facility | Maximum | LIBOR</t>
  </si>
  <si>
    <t>Secured financing agreements | Lender 3 Repo I Facility</t>
  </si>
  <si>
    <t>Secured financing agreements | Lender 3 Repo I Facility | Minimum | LIBOR</t>
  </si>
  <si>
    <t>Secured financing agreements | Lender 3 Repo I Facility | Maximum | LIBOR</t>
  </si>
  <si>
    <t>3.10%</t>
  </si>
  <si>
    <t>Secured financing agreements | Lender 4 Repo 2 Facility</t>
  </si>
  <si>
    <t>Secured financing agreements | Lender 4 Repo 2 Facility | Minimum | LIBOR</t>
  </si>
  <si>
    <t>Secured financing agreements | Lender 4 Repo 2 Facility | Maximum | LIBOR</t>
  </si>
  <si>
    <t>Secured financing agreements | Lender 6 Repo 1 Facility</t>
  </si>
  <si>
    <t>Secured financing agreements | Lender 6 Repo 1 Facility | Minimum | LIBOR</t>
  </si>
  <si>
    <t>Secured financing agreements | Lender 6 Repo 1 Facility | Maximum | LIBOR</t>
  </si>
  <si>
    <t>Secured financing agreements | Lender 6 Repo 2 Facility | GBP LIBOR</t>
  </si>
  <si>
    <t>Secured financing agreements | Lender 10 Repo 1 Facility | Minimum | LIBOR</t>
  </si>
  <si>
    <t>Secured financing agreements | Lender 10 Repo 1 Facility | Maximum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2 Facility</t>
  </si>
  <si>
    <t>Secured financing agreements | Conduit Repo 2 Facility | LIBOR</t>
  </si>
  <si>
    <t>2.25%</t>
  </si>
  <si>
    <t>Secured financing agreements | Conduit Repo 3 Facility</t>
  </si>
  <si>
    <t>Secured financing agreements | Conduit Repo 3 Facility | LIBOR</t>
  </si>
  <si>
    <t>Secured financing agreements | Conduit Repo 4 Facility</t>
  </si>
  <si>
    <t>Secured financing agreements | Conduit Repo 4 Facility | LIBOR</t>
  </si>
  <si>
    <t>Secured financing agreements | MBS Repo 1 Facility</t>
  </si>
  <si>
    <t>Secured financing agreements | MBS Repo 1 Facility | LIBOR</t>
  </si>
  <si>
    <t>1.90%</t>
  </si>
  <si>
    <t>Secured financing agreements | MBS Repo 2 Facility</t>
  </si>
  <si>
    <t>Secured financing agreements | MBS Repo 2 Facility | Minimum | LIBOR/EURIBOR</t>
  </si>
  <si>
    <t>Secured financing agreements | MBS Repo 2 Facility | Maximum | LIBOR/EURIBOR</t>
  </si>
  <si>
    <t>2.95%</t>
  </si>
  <si>
    <t>Secured financing agreements | MBS Repo 3 Facility</t>
  </si>
  <si>
    <t>Secured financing agreements | MBS Repo 3 Facility | Minimum | LIBOR</t>
  </si>
  <si>
    <t>1.32%</t>
  </si>
  <si>
    <t>Secured financing agreements | MBS Repo 3 Facility | Maximum | LIBOR</t>
  </si>
  <si>
    <t>1.95%</t>
  </si>
  <si>
    <t>Secured financing agreements | MBS Repo 4 Facility</t>
  </si>
  <si>
    <t>Current maturity period, relative to when the buyer delivers notice to the seller</t>
  </si>
  <si>
    <t>270 days</t>
  </si>
  <si>
    <t>Secured financing agreements | MBS Repo 4 Facility | Minimum | LIBOR</t>
  </si>
  <si>
    <t>Secured financing agreements | MBS Repo 4 Facility | Maximum | LIBOR</t>
  </si>
  <si>
    <t>Secured financing agreements | Investing and Servicing Segment Property Mortgages</t>
  </si>
  <si>
    <t>Secured financing agreements | Ireland Portfolio Mortgage</t>
  </si>
  <si>
    <t>Secured financing agreements | Ireland Portfolio Mortgage | EURIBOR</t>
  </si>
  <si>
    <t>1.69%</t>
  </si>
  <si>
    <t>Secured financing agreements | Woodstar Portfolio Mortgages</t>
  </si>
  <si>
    <t>Secured financing agreements | Woodstar Portfolio Mortgages | Minimum</t>
  </si>
  <si>
    <t>3.72%</t>
  </si>
  <si>
    <t>Secured financing agreements | Woodstar Portfolio Mortgages | Maximum</t>
  </si>
  <si>
    <t>3.97%</t>
  </si>
  <si>
    <t>Secured financing agreements | Woodstar Portfolio Government Financing</t>
  </si>
  <si>
    <t>Secured financing agreements | Woodstar Portfolio Government Financing | Minimum</t>
  </si>
  <si>
    <t>Secured financing agreements | Woodstar Portfolio Government Financing | Maximum</t>
  </si>
  <si>
    <t>Secured financing agreements | Medical Office Portfolio Mortgages</t>
  </si>
  <si>
    <t>Secured financing agreements | Medical Office Portfolio Mortgages | LIBOR</t>
  </si>
  <si>
    <t>Secured financing agreements | Term Loan A</t>
  </si>
  <si>
    <t>Secured financing agreements | Term Loan A | LIBOR</t>
  </si>
  <si>
    <t>Secured financing agreements | Revolving Secured Financing</t>
  </si>
  <si>
    <t>Secured financing agreements | Revolving Secured Financing | LIBOR</t>
  </si>
  <si>
    <t>Secured Financing Agreements - Principal Repayments (Details) - USD ($) $ in Thousands</t>
  </si>
  <si>
    <t>Repayment of secured financings</t>
  </si>
  <si>
    <t>Amortization of deferred financing costs from secured financing agreements included in interest expense</t>
  </si>
  <si>
    <t>Repurchase Agreements</t>
  </si>
  <si>
    <t>Other Secured Financing</t>
  </si>
  <si>
    <t>Secured Financing Agreements - Repurchase Agreements (Details) - Repurchase Agreements - USD ($) $ in Thousands</t>
  </si>
  <si>
    <t>Outstanding balance</t>
  </si>
  <si>
    <t>Percentage of repurchase agreements for which margin calls are limited to collateral specific credit marks</t>
  </si>
  <si>
    <t>59.00%</t>
  </si>
  <si>
    <t>Percentage of repurchase agreements containing margin call provisions that pertain to loans held-for-sale</t>
  </si>
  <si>
    <t>19.00%</t>
  </si>
  <si>
    <t>Loans held for investment</t>
  </si>
  <si>
    <t>Investment securities.</t>
  </si>
  <si>
    <t>Unsecured Secured Notes (Details) $ / shares in Units, shares in Thousands</t>
  </si>
  <si>
    <t>Mar. 29, 2017USD ($)</t>
  </si>
  <si>
    <t>Dec. 16, 2016USD ($)</t>
  </si>
  <si>
    <t>Jun. 30, 2017USD ($)$ / sharesshares</t>
  </si>
  <si>
    <t>Jun. 30, 2016USD ($)$ / sharesshares</t>
  </si>
  <si>
    <t>Jun. 30, 2017USD ($)item$ / sharesshares</t>
  </si>
  <si>
    <t>Oct. 08, 2014USD ($)</t>
  </si>
  <si>
    <t>Jul. 03, 2013USD ($)</t>
  </si>
  <si>
    <t>Feb. 15, 2013USD ($)</t>
  </si>
  <si>
    <t>Conversion Spread Value - Shares | shares</t>
  </si>
  <si>
    <t>Carrying amount of debt components</t>
  </si>
  <si>
    <t>Carrying amount of conversion option equity components recorded in additional paid-in capital</t>
  </si>
  <si>
    <t>Principal amount of notes, basis for conversion</t>
  </si>
  <si>
    <t>Closing share price (in dollars per share) | $ / shares</t>
  </si>
  <si>
    <t>Conversion spread included in computation of diluted EPS (in shares) | shares</t>
  </si>
  <si>
    <t>Interest Expense</t>
  </si>
  <si>
    <t>Conversion upon satisfaction of closing market price condition</t>
  </si>
  <si>
    <t>Minimum number of conditions to be satisfied for conversion of debt | item</t>
  </si>
  <si>
    <t>Minimum trading period as a basis for debt conversion</t>
  </si>
  <si>
    <t>20 days</t>
  </si>
  <si>
    <t>Consecutive trading period as a basis for debt conversion</t>
  </si>
  <si>
    <t>30 days</t>
  </si>
  <si>
    <t>Conversion upon satisfaction of closing market price condition | Minimum</t>
  </si>
  <si>
    <t>Percentage of per share value of distributions that exceeds the market price of the entity's common stock as a basis for debt conversion</t>
  </si>
  <si>
    <t>10.00%</t>
  </si>
  <si>
    <t>Conversion upon satisfaction of closing market price condition | Maximum</t>
  </si>
  <si>
    <t>Period of average closing market price of common stock as a basis for debt conversion</t>
  </si>
  <si>
    <t>10 days</t>
  </si>
  <si>
    <t>Conversion upon satisfaction of trading price condition</t>
  </si>
  <si>
    <t>5 days</t>
  </si>
  <si>
    <t>Conversion upon satisfaction of trading price condition | Maximum</t>
  </si>
  <si>
    <t>Percentage of conversion price and last reported sales price as a basis for debt conversion</t>
  </si>
  <si>
    <t>98.00%</t>
  </si>
  <si>
    <t>2017 Notes</t>
  </si>
  <si>
    <t>Amount issued</t>
  </si>
  <si>
    <t>Coupon Rate (as a percent)</t>
  </si>
  <si>
    <t>3.75%</t>
  </si>
  <si>
    <t>Effective Rate (as a percent)</t>
  </si>
  <si>
    <t>5.86%</t>
  </si>
  <si>
    <t>Remaining Period of Amortization</t>
  </si>
  <si>
    <t>3 months 18 days</t>
  </si>
  <si>
    <t>Conversion Rate</t>
  </si>
  <si>
    <t>Conversion price (in dollars per share) | $ / shares</t>
  </si>
  <si>
    <t>Amount by which if-converted value of the Notes are less than principal amount</t>
  </si>
  <si>
    <t>2017 Notes | Conversion upon satisfaction of closing market price condition | Minimum</t>
  </si>
  <si>
    <t>Percentage of conversion price as a basis for debt conversion</t>
  </si>
  <si>
    <t>110.00%</t>
  </si>
  <si>
    <t>4.55%</t>
  </si>
  <si>
    <t>6.10%</t>
  </si>
  <si>
    <t>8 months 12 days</t>
  </si>
  <si>
    <t>Amount by which if-converted value of the Notes exceed principal amount</t>
  </si>
  <si>
    <t>2019 Notes</t>
  </si>
  <si>
    <t>5.35%</t>
  </si>
  <si>
    <t>2018 Notes and 2019 Notes | Conversion upon satisfaction of closing market price condition | Minimum</t>
  </si>
  <si>
    <t>130.00%</t>
  </si>
  <si>
    <t>2021 Senior Notes</t>
  </si>
  <si>
    <t>5.32%</t>
  </si>
  <si>
    <t>4 years 6 months</t>
  </si>
  <si>
    <t>2021 Senior Notes | Debt instrument redemption period one</t>
  </si>
  <si>
    <t>Percentage of principal amount that may be redeemed</t>
  </si>
  <si>
    <t>2021 Senior Notes | Debt instrument redemption period two</t>
  </si>
  <si>
    <t>35.00%</t>
  </si>
  <si>
    <t>4.38%</t>
  </si>
  <si>
    <t>4.86%</t>
  </si>
  <si>
    <t>5 years 9 months 18 days</t>
  </si>
  <si>
    <t>Portion of repurchase price attributable to equity component recognized as a reduction of additional paid-in-capital</t>
  </si>
  <si>
    <t>Unamortized discount</t>
  </si>
  <si>
    <t>Amount of debt repurchased</t>
  </si>
  <si>
    <t>Debt repurchased amount</t>
  </si>
  <si>
    <t>Conversion of principal not included in computation of diluted EPS (in shares | shares</t>
  </si>
  <si>
    <t>Convertible Senior Notes | 2018 Notes</t>
  </si>
  <si>
    <t>Convertible Senior Notes | 2019 Notes</t>
  </si>
  <si>
    <t>Convertible Senior Notes | 2023 Notes</t>
  </si>
  <si>
    <t>Gross proceeds</t>
  </si>
  <si>
    <t>4.375%</t>
  </si>
  <si>
    <t>Senior Notes</t>
  </si>
  <si>
    <t>Loan Securitization/Sale Activities (Details) - USD ($) $ in Thousands</t>
  </si>
  <si>
    <t>Loan Transfer Activities</t>
  </si>
  <si>
    <t>Fair value of loans sold</t>
  </si>
  <si>
    <t>Par value of loans sold</t>
  </si>
  <si>
    <t>Repayment of purchase agreements</t>
  </si>
  <si>
    <t>Loan Transfers Accounted for as Sales</t>
  </si>
  <si>
    <t>Proceeds</t>
  </si>
  <si>
    <t>Derivatives and Hedging Activity - Designated and Non-Designated Hedges (Details) - 6 months ended Jun. 30, 2017 € in Thousands, £ in Thousands, SEK in Thousands, NOK in Thousands, DKK in Thousands, $ in Thousands</t>
  </si>
  <si>
    <t>SEKinstrumentitem</t>
  </si>
  <si>
    <t>NOKinstrumentitem</t>
  </si>
  <si>
    <t>GBP (£)instrumentitem</t>
  </si>
  <si>
    <t>DKKinstrumentitem</t>
  </si>
  <si>
    <t>USD ($)instrumentitem</t>
  </si>
  <si>
    <t>EUR (€)instrumentitem</t>
  </si>
  <si>
    <t>Derivatives</t>
  </si>
  <si>
    <t>Number of contracts</t>
  </si>
  <si>
    <t>Foreign exchange contracts | DKK | Buy</t>
  </si>
  <si>
    <t>Aggregate notional amount | DKK</t>
  </si>
  <si>
    <t>Foreign exchange contracts | DKK | Sell</t>
  </si>
  <si>
    <t>Foreign exchange contracts | EUR | Buy</t>
  </si>
  <si>
    <t>Aggregate notional amount | €</t>
  </si>
  <si>
    <t>Foreign exchange contracts | EUR | Sell</t>
  </si>
  <si>
    <t>Foreign exchange contracts | EUR | Sell | Ireland Portfolio</t>
  </si>
  <si>
    <t>Foreign exchange contracts | GBP | Sell</t>
  </si>
  <si>
    <t>Aggregate notional amount | £</t>
  </si>
  <si>
    <t>Foreign exchange contracts | NOK | Buy</t>
  </si>
  <si>
    <t>Aggregate notional amount | $</t>
  </si>
  <si>
    <t>Foreign exchange contracts | NOK | Sell</t>
  </si>
  <si>
    <t>Aggregate notional amount | NOK</t>
  </si>
  <si>
    <t>Foreign exchange contracts | SEK | Buy</t>
  </si>
  <si>
    <t>Foreign exchange contracts | SEK | Sell</t>
  </si>
  <si>
    <t>Aggregate notional amount | SEK</t>
  </si>
  <si>
    <t>Interest rate swaps | Derivatives designated as hedging instruments</t>
  </si>
  <si>
    <t>Number of contracts | instrument</t>
  </si>
  <si>
    <t>Hedging period for covering exposure to the variability in future cash flows</t>
  </si>
  <si>
    <t>47 months</t>
  </si>
  <si>
    <t>Interest rate swaps | Derivatives designated as hedging instruments | Minimum</t>
  </si>
  <si>
    <t>Fixed monthly coupons at fixed rate (as a percent)</t>
  </si>
  <si>
    <t>0.60%</t>
  </si>
  <si>
    <t>Interest rate swaps | Derivatives designated as hedging instruments | Maximum</t>
  </si>
  <si>
    <t>1.52%</t>
  </si>
  <si>
    <t>Interest rate swaps - Paying fixed rates | USD</t>
  </si>
  <si>
    <t>Interest rate swaps - Receiving fixed rates | USD</t>
  </si>
  <si>
    <t>Interest rate caps | EUR</t>
  </si>
  <si>
    <t>Interest rate caps | USD</t>
  </si>
  <si>
    <t>Interest Rate Swaption | USD</t>
  </si>
  <si>
    <t>Credit index instruments | USD</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swaps | Derivatives not designated as hedging instruments</t>
  </si>
  <si>
    <t>Foreign exchange contracts | Derivatives not designated as hedging instruments</t>
  </si>
  <si>
    <t>Credit index instruments | Derivatives not designated as hedging instruments</t>
  </si>
  <si>
    <t>Derivatives and Hedging Activity - Effect on Financial Statements (Details) - USD ($) $ in Thousands</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Repurchase agreements</t>
  </si>
  <si>
    <t>Variable Interest Entities (Details) $ in Thousands</t>
  </si>
  <si>
    <t>Variable interest entities</t>
  </si>
  <si>
    <t>VIE Assets</t>
  </si>
  <si>
    <t>VIE Liabilities</t>
  </si>
  <si>
    <t>Debt obligations to beneficial interest holders, unpaid principal balances</t>
  </si>
  <si>
    <t>Interest in VIE</t>
  </si>
  <si>
    <t>Primary beneficiary | Accounting Standards Update 2015-02</t>
  </si>
  <si>
    <t>Not primary beneficiary</t>
  </si>
  <si>
    <t>Number of CDO structures currently in default | item</t>
  </si>
  <si>
    <t>Number of CDO structures that entered default during the period | item</t>
  </si>
  <si>
    <t>Maximum risk of loss related to VIEs, on fair value basis</t>
  </si>
  <si>
    <t>Not primary beneficiary | Adjustment</t>
  </si>
  <si>
    <t>Carrying value</t>
  </si>
  <si>
    <t>VIE assets</t>
  </si>
  <si>
    <t>VIE liabilities</t>
  </si>
  <si>
    <t>Not primary beneficiary | Accounting Standards Update 2015-02 | Adjustment</t>
  </si>
  <si>
    <t>Number of VIEs that maximum exposure of loss relates to | item</t>
  </si>
  <si>
    <t>Commitments on loss</t>
  </si>
  <si>
    <t>Not primary beneficiary | Securitization SPEs</t>
  </si>
  <si>
    <t>Related-Party Transactions - Management Agreement, Manager Equity Plan and Investments in Loans and Securities (Details) $ in Thousands, £ in Millions</t>
  </si>
  <si>
    <t>Jun. 30, 2017GBP (£)</t>
  </si>
  <si>
    <t>Mar. 31, 2017USD ($)propertyshares</t>
  </si>
  <si>
    <t>May 31, 2015shares</t>
  </si>
  <si>
    <t>Jan. 31, 2014shares</t>
  </si>
  <si>
    <t>Jun. 30, 2017USD ($)itemshares</t>
  </si>
  <si>
    <t>Jun. 30, 2016USD ($)shares</t>
  </si>
  <si>
    <t>Granted (in shares) | shares</t>
  </si>
  <si>
    <t>Originations of mortgage financing</t>
  </si>
  <si>
    <t>Restricted stock units</t>
  </si>
  <si>
    <t>Starwood Property Trust, Inc. Manager Equity Plan</t>
  </si>
  <si>
    <t>Starwood Property Trust, Inc. Manager Equity Plan | Restricted stock units</t>
  </si>
  <si>
    <t>Award vesting period</t>
  </si>
  <si>
    <t>Co-origination of loan with SEREF and private funds, London</t>
  </si>
  <si>
    <t>Originations of mortgage financing | £</t>
  </si>
  <si>
    <t>Number of properties | item</t>
  </si>
  <si>
    <t>Manager</t>
  </si>
  <si>
    <t>Base management fee incurred</t>
  </si>
  <si>
    <t>Base management fee payable</t>
  </si>
  <si>
    <t>Incentive fee incurred</t>
  </si>
  <si>
    <t>Incentive fees payable</t>
  </si>
  <si>
    <t>Executive compensation and other reimbursable expenses</t>
  </si>
  <si>
    <t>Executive compensation and other reimbursable expense payable</t>
  </si>
  <si>
    <t>Grant date fair value</t>
  </si>
  <si>
    <t>Manager | Restricted stock units</t>
  </si>
  <si>
    <t>Share-based compensation expense</t>
  </si>
  <si>
    <t>Manager | Starwood Property Trust, Inc. Manager Equity Plan | Restricted stock units</t>
  </si>
  <si>
    <t>Affiliates of Manager</t>
  </si>
  <si>
    <t>Commercial real estate loans sold subsequent to the end of the period.</t>
  </si>
  <si>
    <t>Commercial real estate loans not sold subsequent to the end of the period.</t>
  </si>
  <si>
    <t>CMBS | Investment and Servicing Segment | REO Portfolio</t>
  </si>
  <si>
    <t>Non-controlling interest issued</t>
  </si>
  <si>
    <t>CMBS | Investment and Servicing Segment | Co-origination of loan with SEREF and private funds, London</t>
  </si>
  <si>
    <t>Total commitments | £</t>
  </si>
  <si>
    <t>Amount committed for loans by the entity | £</t>
  </si>
  <si>
    <t>CMBS | Investment and Servicing Segment | Fund IX</t>
  </si>
  <si>
    <t>Aggregate proceeds</t>
  </si>
  <si>
    <t>Number of hotel properties. | property</t>
  </si>
  <si>
    <t>Stockholders' Equity (Details) - USD ($)</t>
  </si>
  <si>
    <t>Feb. 28, 2017</t>
  </si>
  <si>
    <t>Dividend declared (in dollars per share)</t>
  </si>
  <si>
    <t>Shares issued under ATM Agreement</t>
  </si>
  <si>
    <t>Authorized amount of share repurchases</t>
  </si>
  <si>
    <t>Cost of common stock repurchased</t>
  </si>
  <si>
    <t>Remaining capacity under repurchase program</t>
  </si>
  <si>
    <t>Face amount of debt repurchased</t>
  </si>
  <si>
    <t>Stockholders' Equity - Equity Incentive Plans (Details) - USD ($)</t>
  </si>
  <si>
    <t>Mar. 31, 2017</t>
  </si>
  <si>
    <t>May 31, 2015</t>
  </si>
  <si>
    <t>Jan. 31, 2014</t>
  </si>
  <si>
    <t>May 31, 2017</t>
  </si>
  <si>
    <t>Equity Incentive Plans</t>
  </si>
  <si>
    <t>Awards granted (in shares)</t>
  </si>
  <si>
    <t>Starwood Property Trust, Inc. Equity Plan and Manager Equity Plan</t>
  </si>
  <si>
    <t>Number of shares of authorized for issuance</t>
  </si>
  <si>
    <t>Number of shares available for future grants</t>
  </si>
  <si>
    <t>Starwood Property Trust, Inc. Equity Plan</t>
  </si>
  <si>
    <t>Awards granted, fair value</t>
  </si>
  <si>
    <t>Starwood Property Trust, Inc. Manager Equity Plan | Restricted stock units | Spin off</t>
  </si>
  <si>
    <t>Stockholders' Equity - Non-Vested Shares (Details)</t>
  </si>
  <si>
    <t>Jun. 30, 2017$ / sharesshares</t>
  </si>
  <si>
    <t>Non-Vested Shares and Share Equivalents activity</t>
  </si>
  <si>
    <t>Balance at the beginning of the period (in shares)</t>
  </si>
  <si>
    <t>Granted (in shares)</t>
  </si>
  <si>
    <t>Vested (in shares)</t>
  </si>
  <si>
    <t>Forfeited (in shares)</t>
  </si>
  <si>
    <t>Balance at the end of the period (in shares)</t>
  </si>
  <si>
    <t>Weighted Average Grant Date Fair Value (per share)</t>
  </si>
  <si>
    <t>Balance at the beginning of period (in dollars per share) | $ / shares</t>
  </si>
  <si>
    <t>Granted (in dollars per share) | $ / shares</t>
  </si>
  <si>
    <t>Vested (in dollars per share) | $ / shares</t>
  </si>
  <si>
    <t>Forfeited (in dollars per share) | $ / shares</t>
  </si>
  <si>
    <t>Balance at the end of period (in dollars per share) | $ / shares</t>
  </si>
  <si>
    <t>Earnings per Share (Details) - USD ($) $ / shares in Units, shares in Thousands, $ in Thousands</t>
  </si>
  <si>
    <t>Continuing Operations:</t>
  </si>
  <si>
    <t>Basic - Income attributable to STWD common stockholders</t>
  </si>
  <si>
    <t>Less: Income attributable to participating shares</t>
  </si>
  <si>
    <t>Basic earnings</t>
  </si>
  <si>
    <t>Diluted earning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Diluted - Average shares outstanding</t>
  </si>
  <si>
    <t>Earnings per Share - Dilutive and Antidilutive securities (Details) shares in Thousands, instrument in Millions, $ in Millions</t>
  </si>
  <si>
    <t>Jun. 30, 2017shares</t>
  </si>
  <si>
    <t>Jun. 30, 2016shares</t>
  </si>
  <si>
    <t>Jun. 30, 2017USD ($)instrumentshares</t>
  </si>
  <si>
    <t>Antidilutive securities and effect of dilutive securities</t>
  </si>
  <si>
    <t>Effect of dilutive securities - Convertible Notes (in shares) | shares</t>
  </si>
  <si>
    <t>Potential shares of common stock contingently issuable upon conversion of the Convertible Notes | instrument</t>
  </si>
  <si>
    <t>Shares excluded from diluted EPS calculations | shares</t>
  </si>
  <si>
    <t>Restricted stock</t>
  </si>
  <si>
    <t>Number of anti-dilutive common shares excluded from the calculation of diluted income per share | shares</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Foreign Currency Translation</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Loss) on Available-for-Sale Securities | Amounts Reclassified from AOCI</t>
  </si>
  <si>
    <t>Fair Value - Financial Assets and Liabilities (Details) - USD ($) $ in Thousands</t>
  </si>
  <si>
    <t>Assets and liabilities measured at fair value</t>
  </si>
  <si>
    <t>Marketable securitie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VIE liabilities | Level III</t>
  </si>
  <si>
    <t>Loans held-for-sale | Level III</t>
  </si>
  <si>
    <t>RMBS | Level III</t>
  </si>
  <si>
    <t>CMBS | Level III</t>
  </si>
  <si>
    <t>Domestic servicing rights | Level III</t>
  </si>
  <si>
    <t>Impact of ASU 2015-02 Adoption</t>
  </si>
  <si>
    <t>VIE Assets | Level III</t>
  </si>
  <si>
    <t>Fair Value - Financial Instruments Not Carried at Fair Value (Details) - USD ($) $ in Thousands</t>
  </si>
  <si>
    <t>Financial assets not carried at fair value:</t>
  </si>
  <si>
    <t>HTM securities</t>
  </si>
  <si>
    <t>Loans held-for-investment and loans transferred as secured borrowings</t>
  </si>
  <si>
    <t>Financial liabilities not carried at fair value:</t>
  </si>
  <si>
    <t>Secured financing agreements and secured borrowings on transferred loans</t>
  </si>
  <si>
    <t>Convertible Notes Payable</t>
  </si>
  <si>
    <t>Fair Value.</t>
  </si>
  <si>
    <t>Fair Value - Significant unobservable inputs (Details) - USD ($) $ in Thousands</t>
  </si>
  <si>
    <t>Quantitative information for Level 3 Fair Value Measurements for assets and liabilities measured at fair value on recurring basis</t>
  </si>
  <si>
    <t>Fair value measurements on recurring basis | Level III | VIE liabilities | Discounted cash flow</t>
  </si>
  <si>
    <t>Fair value measurements on recurring basis | Level III | VIE liabilities | Discounted cash flow | Minimum</t>
  </si>
  <si>
    <t>Yield (as a percent)</t>
  </si>
  <si>
    <t>0.00%</t>
  </si>
  <si>
    <t>Duration</t>
  </si>
  <si>
    <t>Fair value measurements on recurring basis | Level III | VIE liabilities | Discounted cash flow | Maximum</t>
  </si>
  <si>
    <t>587.70%</t>
  </si>
  <si>
    <t>960.40%</t>
  </si>
  <si>
    <t>12 years 7 months 6 days</t>
  </si>
  <si>
    <t>Fair value measurements on recurring basis | Level III | Loans held-for-sale | Discounted cash flow</t>
  </si>
  <si>
    <t>Fair value measurements on recurring basis | Level III | Loans held-for-sale | Discounted cash flow | Minimum</t>
  </si>
  <si>
    <t>4.50%</t>
  </si>
  <si>
    <t>2 years 8 months 12 days</t>
  </si>
  <si>
    <t>Fair value measurements on recurring basis | Level III | Loans held-for-sale | Discounted cash flow | Maximum</t>
  </si>
  <si>
    <t>5.80%</t>
  </si>
  <si>
    <t>12 years 3 months 18 days</t>
  </si>
  <si>
    <t>Fair value measurements on recurring basis | Level III | RMBS | Discounted cash flow</t>
  </si>
  <si>
    <t>Portfolio percentage</t>
  </si>
  <si>
    <t>86.00%</t>
  </si>
  <si>
    <t>57.00%</t>
  </si>
  <si>
    <t>Fair value measurements on recurring basis | Level III | RMBS | Discounted cash flow | Minimum</t>
  </si>
  <si>
    <t>Constant prepayment rate (as a percent)</t>
  </si>
  <si>
    <t>2.60%</t>
  </si>
  <si>
    <t>2.80%</t>
  </si>
  <si>
    <t>Constant default rate (as a percent)</t>
  </si>
  <si>
    <t>Loss severity (as a percent)</t>
  </si>
  <si>
    <t>18.00%</t>
  </si>
  <si>
    <t>12.00%</t>
  </si>
  <si>
    <t>Delinquency rate (as a percent)</t>
  </si>
  <si>
    <t>Servicer advances (as a percent)</t>
  </si>
  <si>
    <t>20.00%</t>
  </si>
  <si>
    <t>23.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20.50%</t>
  </si>
  <si>
    <t>17.00%</t>
  </si>
  <si>
    <t>5.90%</t>
  </si>
  <si>
    <t>8.10%</t>
  </si>
  <si>
    <t>79.00%</t>
  </si>
  <si>
    <t>32.00%</t>
  </si>
  <si>
    <t>29.00%</t>
  </si>
  <si>
    <t>83.00%</t>
  </si>
  <si>
    <t>94.00%</t>
  </si>
  <si>
    <t>15.00%</t>
  </si>
  <si>
    <t>Fair value measurements on recurring basis | Level III | CMBS | Discounted cash flow</t>
  </si>
  <si>
    <t>Fair value measurements on recurring basis | Level III | CMBS | Discounted cash flow | Minimum</t>
  </si>
  <si>
    <t>Fair value measurements on recurring basis | Level III | CMBS | Discounted cash flow | Maximum</t>
  </si>
  <si>
    <t>565.00%</t>
  </si>
  <si>
    <t>172.00%</t>
  </si>
  <si>
    <t>8 years 8 months 12 days</t>
  </si>
  <si>
    <t>18 years 8 months 12 days</t>
  </si>
  <si>
    <t>Fair value measurements on recurring basis | Level III | Domestic servicing rights | Discounted cash flow</t>
  </si>
  <si>
    <t>7.7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Income Taxes (Details) - USD ($) $ in Thousands</t>
  </si>
  <si>
    <t>Cash</t>
  </si>
  <si>
    <t>Investment and Servicing Segment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Other</t>
  </si>
  <si>
    <t>Reconciliation of statutory tax rate to effective tax rate</t>
  </si>
  <si>
    <t>Federal statutory tax rate (as a percent)</t>
  </si>
  <si>
    <t>REIT and other non-taxable income (as a percent)</t>
  </si>
  <si>
    <t>(27.90%)</t>
  </si>
  <si>
    <t>(34.70%)</t>
  </si>
  <si>
    <t>(31.20%)</t>
  </si>
  <si>
    <t>(34.40%)</t>
  </si>
  <si>
    <t>State income taxes (as a percent)</t>
  </si>
  <si>
    <t>0.10%</t>
  </si>
  <si>
    <t>(0.10%)</t>
  </si>
  <si>
    <t>Federal benefit of state tax deduction (as a percent)</t>
  </si>
  <si>
    <t>Other (as a percent)</t>
  </si>
  <si>
    <t>0.30%</t>
  </si>
  <si>
    <t>Effective tax rate (as a percent)</t>
  </si>
  <si>
    <t>7.10%</t>
  </si>
  <si>
    <t>3.60%</t>
  </si>
  <si>
    <t>Commitments and Contingencies (Details) - Commitments $ in Billions</t>
  </si>
  <si>
    <t>Operating leases</t>
  </si>
  <si>
    <t>Number of loans with future funding commitments | loan</t>
  </si>
  <si>
    <t>Value of loans with future funding commitments</t>
  </si>
  <si>
    <t>Value of loans with future funding commitments expected to fund</t>
  </si>
  <si>
    <t>Segment Data - Results of Operations (Details) - USD ($) $ in Thousands</t>
  </si>
  <si>
    <t>Foreign currency (loss), gain net</t>
  </si>
  <si>
    <t>OTTI/Impairment</t>
  </si>
  <si>
    <t>Operating Segments and Corporate</t>
  </si>
  <si>
    <t>Operating segment | Lending Segment</t>
  </si>
  <si>
    <t>Operating segment | Investment and Servicing Segment</t>
  </si>
  <si>
    <t>Operating segment | Property Segment</t>
  </si>
  <si>
    <t>Corporate</t>
  </si>
  <si>
    <t>Investment and Servicing VIEs</t>
  </si>
  <si>
    <t>Segment Data - Balance sheets (Details) - USD ($) $ in Thousands</t>
  </si>
  <si>
    <t>Mar. 31, 2016</t>
  </si>
  <si>
    <t>VIE assets, at fair value</t>
  </si>
  <si>
    <t>Treasury stock</t>
  </si>
  <si>
    <t>Accumulated other comprehensive income (loss)</t>
  </si>
  <si>
    <t>Retained earnings (accumulated deficit)</t>
  </si>
  <si>
    <t>Subsequent Events (Details) - $ / shares</t>
  </si>
  <si>
    <t>Aug. 09, 2017</t>
  </si>
</sst>
</file>

<file path=xl/styles.xml><?xml version="1.0" encoding="utf-8"?>
<styleSheet xmlns="http://schemas.openxmlformats.org/spreadsheetml/2006/main">
  <numFmts count="12">
    <numFmt formatCode="_(&quot;$ &quot;#,##0_);_(&quot;$ &quot;(#,##0)" numFmtId="164"/>
    <numFmt formatCode="_(&quot;$ &quot;#,##0.00_);_(&quot;$ &quot;(#,##0.00)" numFmtId="165"/>
    <numFmt formatCode="_(&quot;Rating &quot;#,##0_);_(&quot;Rating &quot;(#,##0)" numFmtId="166"/>
    <numFmt formatCode="_(&quot;$ &quot;#,##0.0_);_(&quot;$ &quot;(#,##0.0)" numFmtId="167"/>
    <numFmt formatCode="#,##0.0000_);(#,##0.0000)" numFmtId="168"/>
    <numFmt formatCode="_(&quot;DKK &quot;#,##0_);_(&quot;DKK &quot;(#,##0)" numFmtId="169"/>
    <numFmt formatCode="_(&quot;€ &quot;#,##0_);_(&quot;€ &quot;(#,##0)" numFmtId="170"/>
    <numFmt formatCode="_(&quot;£ &quot;#,##0_);_(&quot;£ &quot;(#,##0)" numFmtId="171"/>
    <numFmt formatCode="_(&quot;NOK &quot;#,##0_);_(&quot;NOK &quot;(#,##0)" numFmtId="172"/>
    <numFmt formatCode="_(&quot;SEK &quot;#,##0_);_(&quot;SEK &quot;(#,##0)" numFmtId="173"/>
    <numFmt formatCode="#,##0.0_);(#,##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05584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4" t="s">
        <v>261</v>
      </c>
    </row>
    <row r="4" spans="1:2">
      <c r="A4" s="3" t="s">
        <v>260</v>
      </c>
    </row>
    <row r="5" spans="1:2">
      <c r="A5" s="4" t="s">
        <v>260</v>
      </c>
      <c r="B5"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4" t="s">
        <v>264</v>
      </c>
    </row>
    <row r="4" spans="1:2">
      <c r="A4" s="3" t="s">
        <v>264</v>
      </c>
    </row>
    <row r="5" spans="1:2">
      <c r="A5" s="4" t="s">
        <v>263</v>
      </c>
      <c r="B5"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894</v>
      </c>
      <c r="C3" s="7" t="n">
        <v>615522</v>
      </c>
    </row>
    <row r="4" spans="1:3">
      <c r="A4" s="4" t="s">
        <v>28</v>
      </c>
      <c r="B4" s="5" t="n">
        <v>43299</v>
      </c>
      <c r="C4" s="5" t="n">
        <v>35233</v>
      </c>
    </row>
    <row r="5" spans="1:3">
      <c r="A5" s="4" t="s">
        <v>29</v>
      </c>
      <c r="B5" s="5" t="n">
        <v>6211075</v>
      </c>
      <c r="C5" s="5" t="n">
        <v>5847995</v>
      </c>
    </row>
    <row r="6" spans="1:3">
      <c r="A6" s="4" t="s">
        <v>30</v>
      </c>
      <c r="B6" s="5" t="n">
        <v>610116</v>
      </c>
      <c r="C6" s="5" t="n">
        <v>63279</v>
      </c>
    </row>
    <row r="7" spans="1:3">
      <c r="A7" s="4" t="s">
        <v>31</v>
      </c>
      <c r="C7" s="5" t="n">
        <v>35000</v>
      </c>
    </row>
    <row r="8" spans="1:3">
      <c r="A8" s="4" t="s">
        <v>32</v>
      </c>
      <c r="B8" s="5" t="n">
        <v>748934</v>
      </c>
      <c r="C8" s="5" t="n">
        <v>807618</v>
      </c>
    </row>
    <row r="9" spans="1:3">
      <c r="A9" s="4" t="s">
        <v>33</v>
      </c>
      <c r="B9" s="5" t="n">
        <v>1960498</v>
      </c>
      <c r="C9" s="5" t="n">
        <v>1944720</v>
      </c>
    </row>
    <row r="10" spans="1:3">
      <c r="A10" s="4" t="s">
        <v>34</v>
      </c>
      <c r="B10" s="5" t="n">
        <v>191366</v>
      </c>
      <c r="C10" s="5" t="n">
        <v>219248</v>
      </c>
    </row>
    <row r="11" spans="1:3">
      <c r="A11" s="4" t="s">
        <v>35</v>
      </c>
      <c r="B11" s="5" t="n">
        <v>229539</v>
      </c>
      <c r="C11" s="5" t="n">
        <v>204605</v>
      </c>
    </row>
    <row r="12" spans="1:3">
      <c r="A12" s="4" t="s">
        <v>36</v>
      </c>
      <c r="B12" s="5" t="n">
        <v>140437</v>
      </c>
      <c r="C12" s="5" t="n">
        <v>140437</v>
      </c>
    </row>
    <row r="13" spans="1:3">
      <c r="A13" s="4" t="s">
        <v>37</v>
      </c>
      <c r="B13" s="5" t="n">
        <v>46078</v>
      </c>
      <c r="C13" s="5" t="n">
        <v>89361</v>
      </c>
    </row>
    <row r="14" spans="1:3">
      <c r="A14" s="4" t="s">
        <v>38</v>
      </c>
      <c r="B14" s="5" t="n">
        <v>33346</v>
      </c>
      <c r="C14" s="5" t="n">
        <v>28224</v>
      </c>
    </row>
    <row r="15" spans="1:3">
      <c r="A15" s="4" t="s">
        <v>39</v>
      </c>
      <c r="B15" s="5" t="n">
        <v>163648</v>
      </c>
      <c r="C15" s="5" t="n">
        <v>101763</v>
      </c>
    </row>
    <row r="16" spans="1:3">
      <c r="A16" s="4" t="s">
        <v>40</v>
      </c>
      <c r="B16" s="5" t="n">
        <v>53902715</v>
      </c>
      <c r="C16" s="5" t="n">
        <v>67123261</v>
      </c>
    </row>
    <row r="17" spans="1:3">
      <c r="A17" s="4" t="s">
        <v>41</v>
      </c>
      <c r="B17" s="5" t="n">
        <v>64542945</v>
      </c>
      <c r="C17" s="5" t="n">
        <v>77256266</v>
      </c>
    </row>
    <row r="18" spans="1:3">
      <c r="A18" s="3" t="s">
        <v>42</v>
      </c>
    </row>
    <row r="19" spans="1:3">
      <c r="A19" s="4" t="s">
        <v>43</v>
      </c>
      <c r="B19" s="5" t="n">
        <v>171449</v>
      </c>
      <c r="C19" s="5" t="n">
        <v>198134</v>
      </c>
    </row>
    <row r="20" spans="1:3">
      <c r="A20" s="4" t="s">
        <v>44</v>
      </c>
      <c r="B20" s="5" t="n">
        <v>22778</v>
      </c>
      <c r="C20" s="5" t="n">
        <v>37818</v>
      </c>
    </row>
    <row r="21" spans="1:3">
      <c r="A21" s="4" t="s">
        <v>45</v>
      </c>
      <c r="B21" s="5" t="n">
        <v>126171</v>
      </c>
      <c r="C21" s="5" t="n">
        <v>125075</v>
      </c>
    </row>
    <row r="22" spans="1:3">
      <c r="A22" s="4" t="s">
        <v>46</v>
      </c>
      <c r="B22" s="5" t="n">
        <v>8051</v>
      </c>
      <c r="C22" s="5" t="n">
        <v>3904</v>
      </c>
    </row>
    <row r="23" spans="1:3">
      <c r="A23" s="4" t="s">
        <v>47</v>
      </c>
      <c r="B23" s="5" t="n">
        <v>4750923</v>
      </c>
      <c r="C23" s="5" t="n">
        <v>4154126</v>
      </c>
    </row>
    <row r="24" spans="1:3">
      <c r="A24" s="4" t="s">
        <v>48</v>
      </c>
      <c r="B24" s="5" t="n">
        <v>2039086</v>
      </c>
      <c r="C24" s="5" t="n">
        <v>2011544</v>
      </c>
    </row>
    <row r="25" spans="1:3">
      <c r="A25" s="4" t="s">
        <v>49</v>
      </c>
      <c r="C25" s="5" t="n">
        <v>35000</v>
      </c>
    </row>
    <row r="26" spans="1:3">
      <c r="A26" s="4" t="s">
        <v>50</v>
      </c>
      <c r="B26" s="5" t="n">
        <v>52864038</v>
      </c>
      <c r="C26" s="5" t="n">
        <v>66130592</v>
      </c>
    </row>
    <row r="27" spans="1:3">
      <c r="A27" s="4" t="s">
        <v>51</v>
      </c>
      <c r="B27" s="5" t="n">
        <v>59982496</v>
      </c>
      <c r="C27" s="5" t="n">
        <v>72696193</v>
      </c>
    </row>
    <row r="28" spans="1:3">
      <c r="A28" s="4" t="s">
        <v>52</v>
      </c>
      <c r="B28" s="4" t="s">
        <v>53</v>
      </c>
      <c r="C28" s="4" t="s">
        <v>53</v>
      </c>
    </row>
    <row r="29" spans="1:3">
      <c r="A29" s="3" t="s">
        <v>54</v>
      </c>
    </row>
    <row r="30" spans="1:3">
      <c r="A30" s="4" t="s">
        <v>55</v>
      </c>
      <c r="B30" s="4" t="s">
        <v>53</v>
      </c>
      <c r="C30" s="4" t="s">
        <v>53</v>
      </c>
    </row>
    <row r="31" spans="1:3">
      <c r="A31" s="4" t="s">
        <v>56</v>
      </c>
      <c r="B31" s="5" t="n">
        <v>2652</v>
      </c>
      <c r="C31" s="5" t="n">
        <v>2639</v>
      </c>
    </row>
    <row r="32" spans="1:3">
      <c r="A32" s="4" t="s">
        <v>57</v>
      </c>
      <c r="B32" s="5" t="n">
        <v>4697497</v>
      </c>
      <c r="C32" s="5" t="n">
        <v>4691180</v>
      </c>
    </row>
    <row r="33" spans="1:3">
      <c r="A33" s="4" t="s">
        <v>58</v>
      </c>
      <c r="B33" s="5" t="n">
        <v>-92104</v>
      </c>
      <c r="C33" s="5" t="n">
        <v>-92104</v>
      </c>
    </row>
    <row r="34" spans="1:3">
      <c r="A34" s="4" t="s">
        <v>59</v>
      </c>
      <c r="B34" s="5" t="n">
        <v>55981</v>
      </c>
      <c r="C34" s="5" t="n">
        <v>36138</v>
      </c>
    </row>
    <row r="35" spans="1:3">
      <c r="A35" s="4" t="s">
        <v>60</v>
      </c>
      <c r="B35" s="5" t="n">
        <v>-146863</v>
      </c>
      <c r="C35" s="5" t="n">
        <v>-115579</v>
      </c>
    </row>
    <row r="36" spans="1:3">
      <c r="A36" s="4" t="s">
        <v>61</v>
      </c>
      <c r="B36" s="5" t="n">
        <v>4517163</v>
      </c>
      <c r="C36" s="5" t="n">
        <v>4522274</v>
      </c>
    </row>
    <row r="37" spans="1:3">
      <c r="A37" s="4" t="s">
        <v>62</v>
      </c>
      <c r="B37" s="5" t="n">
        <v>43286</v>
      </c>
      <c r="C37" s="5" t="n">
        <v>37799</v>
      </c>
    </row>
    <row r="38" spans="1:3">
      <c r="A38" s="4" t="s">
        <v>63</v>
      </c>
      <c r="B38" s="5" t="n">
        <v>4560449</v>
      </c>
      <c r="C38" s="5" t="n">
        <v>4560073</v>
      </c>
    </row>
    <row r="39" spans="1:3">
      <c r="A39" s="4" t="s">
        <v>64</v>
      </c>
      <c r="B39" s="7" t="n">
        <v>64542945</v>
      </c>
      <c r="C39" s="7" t="n">
        <v>77256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3</v>
      </c>
    </row>
    <row r="4" spans="1:2">
      <c r="A4" s="4" t="s">
        <v>143</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283132</v>
      </c>
      <c r="C3" s="7" t="n">
        <v>297638</v>
      </c>
    </row>
    <row r="4" spans="1:3">
      <c r="A4" s="4" t="s">
        <v>68</v>
      </c>
      <c r="B4" s="7" t="n">
        <v>38648</v>
      </c>
      <c r="C4" s="7" t="n">
        <v>55082</v>
      </c>
    </row>
    <row r="5" spans="1:3">
      <c r="A5" s="4" t="s">
        <v>69</v>
      </c>
      <c r="B5" s="8" t="n">
        <v>0.01</v>
      </c>
      <c r="C5" s="8" t="n">
        <v>0.01</v>
      </c>
    </row>
    <row r="6" spans="1:3">
      <c r="A6" s="4" t="s">
        <v>70</v>
      </c>
      <c r="B6" s="5" t="n">
        <v>100000000</v>
      </c>
      <c r="C6" s="5" t="n">
        <v>1000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500000000</v>
      </c>
      <c r="C10" s="5" t="n">
        <v>500000000</v>
      </c>
    </row>
    <row r="11" spans="1:3">
      <c r="A11" s="4" t="s">
        <v>75</v>
      </c>
      <c r="B11" s="5" t="n">
        <v>265161169</v>
      </c>
      <c r="C11" s="5" t="n">
        <v>263893806</v>
      </c>
    </row>
    <row r="12" spans="1:3">
      <c r="A12" s="4" t="s">
        <v>76</v>
      </c>
      <c r="B12" s="5" t="n">
        <v>260554284</v>
      </c>
      <c r="C12" s="5" t="n">
        <v>259286921</v>
      </c>
    </row>
    <row r="13" spans="1:3">
      <c r="A13" s="4" t="s">
        <v>77</v>
      </c>
      <c r="B13" s="5" t="n">
        <v>4606885</v>
      </c>
      <c r="C13" s="5" t="n">
        <v>4606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6</v>
      </c>
    </row>
    <row r="4" spans="1:2">
      <c r="A4" s="4" t="s">
        <v>293</v>
      </c>
      <c r="B4" s="4" t="s">
        <v>294</v>
      </c>
    </row>
    <row r="5" spans="1:2">
      <c r="A5" s="4" t="s">
        <v>295</v>
      </c>
      <c r="B5" s="4" t="s">
        <v>296</v>
      </c>
    </row>
    <row r="6" spans="1:2">
      <c r="A6" s="4" t="s">
        <v>272</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v>
      </c>
    </row>
    <row r="3" spans="1:2">
      <c r="A3" s="3" t="s">
        <v>254</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20612</v>
      </c>
      <c r="C4" s="7" t="n">
        <v>122557</v>
      </c>
      <c r="D4" s="7" t="n">
        <v>232495</v>
      </c>
      <c r="E4" s="7" t="n">
        <v>240089</v>
      </c>
    </row>
    <row r="5" spans="1:5">
      <c r="A5" s="4" t="s">
        <v>83</v>
      </c>
      <c r="B5" s="5" t="n">
        <v>12370</v>
      </c>
      <c r="C5" s="5" t="n">
        <v>15301</v>
      </c>
      <c r="D5" s="5" t="n">
        <v>27594</v>
      </c>
      <c r="E5" s="5" t="n">
        <v>34704</v>
      </c>
    </row>
    <row r="6" spans="1:5">
      <c r="A6" s="4" t="s">
        <v>84</v>
      </c>
      <c r="B6" s="5" t="n">
        <v>18628</v>
      </c>
      <c r="C6" s="5" t="n">
        <v>23312</v>
      </c>
      <c r="D6" s="5" t="n">
        <v>32730</v>
      </c>
      <c r="E6" s="5" t="n">
        <v>48003</v>
      </c>
    </row>
    <row r="7" spans="1:5">
      <c r="A7" s="4" t="s">
        <v>85</v>
      </c>
      <c r="B7" s="5" t="n">
        <v>58966</v>
      </c>
      <c r="C7" s="5" t="n">
        <v>37843</v>
      </c>
      <c r="D7" s="5" t="n">
        <v>116008</v>
      </c>
      <c r="E7" s="5" t="n">
        <v>70520</v>
      </c>
    </row>
    <row r="8" spans="1:5">
      <c r="A8" s="4" t="s">
        <v>86</v>
      </c>
      <c r="B8" s="5" t="n">
        <v>993</v>
      </c>
      <c r="C8" s="5" t="n">
        <v>979</v>
      </c>
      <c r="D8" s="5" t="n">
        <v>1462</v>
      </c>
      <c r="E8" s="5" t="n">
        <v>2169</v>
      </c>
    </row>
    <row r="9" spans="1:5">
      <c r="A9" s="4" t="s">
        <v>87</v>
      </c>
      <c r="B9" s="5" t="n">
        <v>211569</v>
      </c>
      <c r="C9" s="5" t="n">
        <v>199992</v>
      </c>
      <c r="D9" s="5" t="n">
        <v>410289</v>
      </c>
      <c r="E9" s="5" t="n">
        <v>395485</v>
      </c>
    </row>
    <row r="10" spans="1:5">
      <c r="A10" s="3" t="s">
        <v>88</v>
      </c>
    </row>
    <row r="11" spans="1:5">
      <c r="A11" s="4" t="s">
        <v>89</v>
      </c>
      <c r="B11" s="5" t="n">
        <v>24633</v>
      </c>
      <c r="C11" s="5" t="n">
        <v>23767</v>
      </c>
      <c r="D11" s="5" t="n">
        <v>49017</v>
      </c>
      <c r="E11" s="5" t="n">
        <v>48730</v>
      </c>
    </row>
    <row r="12" spans="1:5">
      <c r="A12" s="4" t="s">
        <v>90</v>
      </c>
      <c r="B12" s="5" t="n">
        <v>71317</v>
      </c>
      <c r="C12" s="5" t="n">
        <v>57635</v>
      </c>
      <c r="D12" s="5" t="n">
        <v>137177</v>
      </c>
      <c r="E12" s="5" t="n">
        <v>114155</v>
      </c>
    </row>
    <row r="13" spans="1:5">
      <c r="A13" s="4" t="s">
        <v>91</v>
      </c>
      <c r="B13" s="5" t="n">
        <v>32520</v>
      </c>
      <c r="C13" s="5" t="n">
        <v>35409</v>
      </c>
      <c r="D13" s="5" t="n">
        <v>62949</v>
      </c>
      <c r="E13" s="5" t="n">
        <v>68207</v>
      </c>
    </row>
    <row r="14" spans="1:5">
      <c r="A14" s="4" t="s">
        <v>92</v>
      </c>
      <c r="B14" s="5" t="n">
        <v>537</v>
      </c>
      <c r="C14" s="5" t="n">
        <v>2888</v>
      </c>
      <c r="D14" s="5" t="n">
        <v>1208</v>
      </c>
      <c r="E14" s="5" t="n">
        <v>4173</v>
      </c>
    </row>
    <row r="15" spans="1:5">
      <c r="A15" s="4" t="s">
        <v>93</v>
      </c>
      <c r="B15" s="5" t="n">
        <v>23024</v>
      </c>
      <c r="C15" s="5" t="n">
        <v>15852</v>
      </c>
      <c r="D15" s="5" t="n">
        <v>43902</v>
      </c>
      <c r="E15" s="5" t="n">
        <v>28507</v>
      </c>
    </row>
    <row r="16" spans="1:5">
      <c r="A16" s="4" t="s">
        <v>94</v>
      </c>
      <c r="B16" s="5" t="n">
        <v>22032</v>
      </c>
      <c r="C16" s="5" t="n">
        <v>19073</v>
      </c>
      <c r="D16" s="5" t="n">
        <v>44260</v>
      </c>
      <c r="E16" s="5" t="n">
        <v>37833</v>
      </c>
    </row>
    <row r="17" spans="1:5">
      <c r="A17" s="4" t="s">
        <v>95</v>
      </c>
      <c r="B17" s="5" t="n">
        <v>-2694</v>
      </c>
      <c r="C17" s="5" t="n">
        <v>2029</v>
      </c>
      <c r="D17" s="5" t="n">
        <v>-2999</v>
      </c>
      <c r="E17" s="5" t="n">
        <v>1268</v>
      </c>
    </row>
    <row r="18" spans="1:5">
      <c r="A18" s="4" t="s">
        <v>96</v>
      </c>
      <c r="B18" s="5" t="n">
        <v>142</v>
      </c>
      <c r="D18" s="5" t="n">
        <v>900</v>
      </c>
      <c r="E18" s="5" t="n">
        <v>100</v>
      </c>
    </row>
    <row r="19" spans="1:5">
      <c r="A19" s="4" t="s">
        <v>97</v>
      </c>
      <c r="B19" s="5" t="n">
        <v>171511</v>
      </c>
      <c r="C19" s="5" t="n">
        <v>156653</v>
      </c>
      <c r="D19" s="5" t="n">
        <v>336414</v>
      </c>
      <c r="E19" s="5" t="n">
        <v>302973</v>
      </c>
    </row>
    <row r="20" spans="1:5">
      <c r="A20" s="4" t="s">
        <v>98</v>
      </c>
      <c r="B20" s="5" t="n">
        <v>40058</v>
      </c>
      <c r="C20" s="5" t="n">
        <v>43339</v>
      </c>
      <c r="D20" s="5" t="n">
        <v>73875</v>
      </c>
      <c r="E20" s="5" t="n">
        <v>92512</v>
      </c>
    </row>
    <row r="21" spans="1:5">
      <c r="A21" s="3" t="s">
        <v>99</v>
      </c>
    </row>
    <row r="22" spans="1:5">
      <c r="A22" s="4" t="s">
        <v>100</v>
      </c>
      <c r="B22" s="5" t="n">
        <v>77761</v>
      </c>
      <c r="C22" s="5" t="n">
        <v>50707</v>
      </c>
      <c r="D22" s="5" t="n">
        <v>146931</v>
      </c>
      <c r="E22" s="5" t="n">
        <v>46540</v>
      </c>
    </row>
    <row r="23" spans="1:5">
      <c r="A23" s="4" t="s">
        <v>101</v>
      </c>
      <c r="B23" s="5" t="n">
        <v>-8001</v>
      </c>
      <c r="C23" s="5" t="n">
        <v>-12191</v>
      </c>
      <c r="D23" s="5" t="n">
        <v>-16434</v>
      </c>
      <c r="E23" s="5" t="n">
        <v>-18930</v>
      </c>
    </row>
    <row r="24" spans="1:5">
      <c r="A24" s="4" t="s">
        <v>102</v>
      </c>
      <c r="B24" s="5" t="n">
        <v>-2493</v>
      </c>
      <c r="C24" s="5" t="n">
        <v>1319</v>
      </c>
      <c r="D24" s="5" t="n">
        <v>-3664</v>
      </c>
      <c r="E24" s="5" t="n">
        <v>2072</v>
      </c>
    </row>
    <row r="25" spans="1:5">
      <c r="A25" s="4" t="s">
        <v>103</v>
      </c>
      <c r="B25" s="5" t="n">
        <v>15406</v>
      </c>
      <c r="C25" s="5" t="n">
        <v>13235</v>
      </c>
      <c r="D25" s="5" t="n">
        <v>25999</v>
      </c>
      <c r="E25" s="5" t="n">
        <v>20126</v>
      </c>
    </row>
    <row r="26" spans="1:5">
      <c r="A26" s="4" t="s">
        <v>104</v>
      </c>
      <c r="B26" s="5" t="n">
        <v>29465</v>
      </c>
      <c r="C26" s="5" t="n">
        <v>4479</v>
      </c>
      <c r="D26" s="5" t="n">
        <v>32452</v>
      </c>
      <c r="E26" s="5" t="n">
        <v>8544</v>
      </c>
    </row>
    <row r="27" spans="1:5">
      <c r="A27" s="4" t="s">
        <v>105</v>
      </c>
      <c r="B27" s="5" t="n">
        <v>5183</v>
      </c>
      <c r="C27" s="5" t="n">
        <v>-90</v>
      </c>
      <c r="D27" s="5" t="n">
        <v>5127</v>
      </c>
      <c r="E27" s="5" t="n">
        <v>155</v>
      </c>
    </row>
    <row r="28" spans="1:5">
      <c r="A28" s="4" t="s">
        <v>106</v>
      </c>
      <c r="B28" s="5" t="n">
        <v>-37586</v>
      </c>
      <c r="C28" s="5" t="n">
        <v>20253</v>
      </c>
      <c r="D28" s="5" t="n">
        <v>-41935</v>
      </c>
      <c r="E28" s="5" t="n">
        <v>-4465</v>
      </c>
    </row>
    <row r="29" spans="1:5">
      <c r="A29" s="4" t="s">
        <v>107</v>
      </c>
      <c r="B29" s="5" t="n">
        <v>12910</v>
      </c>
      <c r="C29" s="5" t="n">
        <v>-16988</v>
      </c>
      <c r="D29" s="5" t="n">
        <v>17774</v>
      </c>
      <c r="E29" s="5" t="n">
        <v>-17366</v>
      </c>
    </row>
    <row r="30" spans="1:5">
      <c r="A30" s="4" t="s">
        <v>108</v>
      </c>
      <c r="B30" s="5" t="n">
        <v>109</v>
      </c>
      <c r="C30" s="4" t="s">
        <v>53</v>
      </c>
      <c r="D30" s="5" t="n">
        <v>109</v>
      </c>
      <c r="E30" s="5" t="n">
        <v>54</v>
      </c>
    </row>
    <row r="31" spans="1:5">
      <c r="A31" s="4" t="s">
        <v>109</v>
      </c>
      <c r="E31" s="5" t="n">
        <v>54</v>
      </c>
    </row>
    <row r="32" spans="1:5">
      <c r="A32" s="4" t="s">
        <v>110</v>
      </c>
      <c r="B32" s="5" t="n">
        <v>-109</v>
      </c>
      <c r="D32" s="5" t="n">
        <v>-109</v>
      </c>
    </row>
    <row r="33" spans="1:5">
      <c r="A33" s="4" t="s">
        <v>111</v>
      </c>
      <c r="D33" s="5" t="n">
        <v>-5916</v>
      </c>
    </row>
    <row r="34" spans="1:5">
      <c r="A34" s="4" t="s">
        <v>112</v>
      </c>
      <c r="B34" s="5" t="n">
        <v>91</v>
      </c>
      <c r="C34" s="5" t="n">
        <v>8714</v>
      </c>
      <c r="D34" s="5" t="n">
        <v>456</v>
      </c>
      <c r="E34" s="5" t="n">
        <v>10729</v>
      </c>
    </row>
    <row r="35" spans="1:5">
      <c r="A35" s="4" t="s">
        <v>113</v>
      </c>
      <c r="B35" s="5" t="n">
        <v>92627</v>
      </c>
      <c r="C35" s="5" t="n">
        <v>69438</v>
      </c>
      <c r="D35" s="5" t="n">
        <v>160681</v>
      </c>
      <c r="E35" s="5" t="n">
        <v>47405</v>
      </c>
    </row>
    <row r="36" spans="1:5">
      <c r="A36" s="4" t="s">
        <v>114</v>
      </c>
      <c r="B36" s="5" t="n">
        <v>132685</v>
      </c>
      <c r="C36" s="5" t="n">
        <v>112777</v>
      </c>
      <c r="D36" s="5" t="n">
        <v>234556</v>
      </c>
      <c r="E36" s="5" t="n">
        <v>139917</v>
      </c>
    </row>
    <row r="37" spans="1:5">
      <c r="A37" s="4" t="s">
        <v>115</v>
      </c>
      <c r="B37" s="5" t="n">
        <v>-9452</v>
      </c>
      <c r="C37" s="5" t="n">
        <v>-706</v>
      </c>
      <c r="D37" s="5" t="n">
        <v>-8469</v>
      </c>
      <c r="E37" s="5" t="n">
        <v>-800</v>
      </c>
    </row>
    <row r="38" spans="1:5">
      <c r="A38" s="4" t="s">
        <v>116</v>
      </c>
      <c r="B38" s="5" t="n">
        <v>123233</v>
      </c>
      <c r="C38" s="5" t="n">
        <v>112071</v>
      </c>
      <c r="D38" s="5" t="n">
        <v>226087</v>
      </c>
      <c r="E38" s="5" t="n">
        <v>139117</v>
      </c>
    </row>
    <row r="39" spans="1:5">
      <c r="A39" s="4" t="s">
        <v>117</v>
      </c>
      <c r="B39" s="5" t="n">
        <v>-5853</v>
      </c>
      <c r="C39" s="5" t="n">
        <v>-598</v>
      </c>
      <c r="D39" s="5" t="n">
        <v>-6349</v>
      </c>
      <c r="E39" s="5" t="n">
        <v>-987</v>
      </c>
    </row>
    <row r="40" spans="1:5">
      <c r="A40" s="4" t="s">
        <v>118</v>
      </c>
      <c r="B40" s="7" t="n">
        <v>117380</v>
      </c>
      <c r="C40" s="7" t="n">
        <v>111473</v>
      </c>
      <c r="D40" s="7" t="n">
        <v>219738</v>
      </c>
      <c r="E40" s="7" t="n">
        <v>138130</v>
      </c>
    </row>
    <row r="41" spans="1:5">
      <c r="A41" s="3" t="s">
        <v>119</v>
      </c>
    </row>
    <row r="42" spans="1:5">
      <c r="A42" s="4" t="s">
        <v>120</v>
      </c>
      <c r="B42" s="8" t="n">
        <v>0.45</v>
      </c>
      <c r="C42" s="8" t="n">
        <v>0.47</v>
      </c>
      <c r="D42" s="8" t="n">
        <v>0.84</v>
      </c>
      <c r="E42" s="8" t="n">
        <v>0.58</v>
      </c>
    </row>
    <row r="43" spans="1:5">
      <c r="A43" s="3" t="s">
        <v>121</v>
      </c>
    </row>
    <row r="44" spans="1:5">
      <c r="A44" s="4" t="s">
        <v>122</v>
      </c>
      <c r="B44" s="9" t="n">
        <v>0.44</v>
      </c>
      <c r="C44" s="9" t="n">
        <v>0.47</v>
      </c>
      <c r="D44" s="9" t="n">
        <v>0.83</v>
      </c>
      <c r="E44" s="9" t="n">
        <v>0.58</v>
      </c>
    </row>
    <row r="45" spans="1:5">
      <c r="A45" s="4" t="s">
        <v>123</v>
      </c>
      <c r="B45" s="8" t="n">
        <v>0.48</v>
      </c>
      <c r="C45" s="8" t="n">
        <v>0.48</v>
      </c>
      <c r="D45" s="8" t="n">
        <v>0.96</v>
      </c>
      <c r="E45"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6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70</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8</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14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3</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8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16</v>
      </c>
      <c r="B4" s="7" t="n">
        <v>123233</v>
      </c>
      <c r="C4" s="7" t="n">
        <v>112071</v>
      </c>
      <c r="D4" s="7" t="n">
        <v>226087</v>
      </c>
      <c r="E4" s="7" t="n">
        <v>139117</v>
      </c>
    </row>
    <row r="5" spans="1:5">
      <c r="A5" s="3" t="s">
        <v>126</v>
      </c>
    </row>
    <row r="6" spans="1:5">
      <c r="A6" s="4" t="s">
        <v>127</v>
      </c>
      <c r="B6" s="5" t="n">
        <v>2</v>
      </c>
      <c r="C6" s="5" t="n">
        <v>-48</v>
      </c>
      <c r="D6" s="5" t="n">
        <v>78</v>
      </c>
      <c r="E6" s="5" t="n">
        <v>-321</v>
      </c>
    </row>
    <row r="7" spans="1:5">
      <c r="A7" s="4" t="s">
        <v>128</v>
      </c>
      <c r="B7" s="5" t="n">
        <v>4907</v>
      </c>
      <c r="C7" s="5" t="n">
        <v>5951</v>
      </c>
      <c r="D7" s="5" t="n">
        <v>6753</v>
      </c>
      <c r="E7" s="5" t="n">
        <v>2551</v>
      </c>
    </row>
    <row r="8" spans="1:5">
      <c r="A8" s="4" t="s">
        <v>129</v>
      </c>
      <c r="B8" s="5" t="n">
        <v>11005</v>
      </c>
      <c r="C8" s="5" t="n">
        <v>-6733</v>
      </c>
      <c r="D8" s="5" t="n">
        <v>13012</v>
      </c>
      <c r="E8" s="5" t="n">
        <v>668</v>
      </c>
    </row>
    <row r="9" spans="1:5">
      <c r="A9" s="4" t="s">
        <v>130</v>
      </c>
      <c r="B9" s="5" t="n">
        <v>15914</v>
      </c>
      <c r="C9" s="5" t="n">
        <v>-830</v>
      </c>
      <c r="D9" s="5" t="n">
        <v>19843</v>
      </c>
      <c r="E9" s="5" t="n">
        <v>2898</v>
      </c>
    </row>
    <row r="10" spans="1:5">
      <c r="A10" s="4" t="s">
        <v>131</v>
      </c>
      <c r="B10" s="5" t="n">
        <v>139147</v>
      </c>
      <c r="C10" s="5" t="n">
        <v>111241</v>
      </c>
      <c r="D10" s="5" t="n">
        <v>245930</v>
      </c>
      <c r="E10" s="5" t="n">
        <v>142015</v>
      </c>
    </row>
    <row r="11" spans="1:5">
      <c r="A11" s="4" t="s">
        <v>132</v>
      </c>
      <c r="B11" s="5" t="n">
        <v>-5853</v>
      </c>
      <c r="C11" s="5" t="n">
        <v>-598</v>
      </c>
      <c r="D11" s="5" t="n">
        <v>-6349</v>
      </c>
      <c r="E11" s="5" t="n">
        <v>-987</v>
      </c>
    </row>
    <row r="12" spans="1:5">
      <c r="A12" s="4" t="s">
        <v>133</v>
      </c>
      <c r="B12" s="7" t="n">
        <v>133294</v>
      </c>
      <c r="C12" s="7" t="n">
        <v>110643</v>
      </c>
      <c r="D12" s="7" t="n">
        <v>239581</v>
      </c>
      <c r="E12" s="7" t="n">
        <v>141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244</v>
      </c>
    </row>
    <row r="4" spans="1:2">
      <c r="A4" s="4" t="s">
        <v>422</v>
      </c>
      <c r="B4" s="5" t="n">
        <v>3</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272</v>
      </c>
    </row>
    <row r="3" spans="1:2">
      <c r="A3" s="4" t="s">
        <v>427</v>
      </c>
      <c r="B3" s="4" t="s">
        <v>428</v>
      </c>
    </row>
    <row r="4" spans="1:2">
      <c r="A4" s="4" t="s">
        <v>429</v>
      </c>
      <c r="B4" s="4" t="s">
        <v>430</v>
      </c>
    </row>
    <row r="5" spans="1:2">
      <c r="A5" s="3" t="s">
        <v>300</v>
      </c>
    </row>
    <row r="6" spans="1:2">
      <c r="A6" s="4" t="s">
        <v>431</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 customWidth="1" max="6" min="6" width="28"/>
    <col customWidth="1" max="7" min="7" width="36"/>
    <col customWidth="1" max="8" min="8" width="28"/>
  </cols>
  <sheetData>
    <row r="1" spans="1:8">
      <c r="A1" s="1" t="s">
        <v>432</v>
      </c>
      <c r="B1" s="2" t="s">
        <v>79</v>
      </c>
      <c r="D1" s="2" t="s">
        <v>1</v>
      </c>
      <c r="F1" s="2" t="s">
        <v>178</v>
      </c>
      <c r="H1" s="2" t="s">
        <v>433</v>
      </c>
    </row>
    <row r="2" spans="1:8">
      <c r="B2" s="2" t="s">
        <v>434</v>
      </c>
      <c r="C2" s="2" t="s">
        <v>435</v>
      </c>
      <c r="D2" s="2" t="s">
        <v>434</v>
      </c>
      <c r="E2" s="2" t="s">
        <v>435</v>
      </c>
      <c r="F2" s="2" t="s">
        <v>436</v>
      </c>
      <c r="G2" s="2" t="s">
        <v>437</v>
      </c>
      <c r="H2" s="2" t="s">
        <v>436</v>
      </c>
    </row>
    <row r="3" spans="1:8">
      <c r="A3" s="3" t="s">
        <v>248</v>
      </c>
    </row>
    <row r="4" spans="1:8">
      <c r="A4" s="4" t="s">
        <v>33</v>
      </c>
      <c r="B4" s="7" t="n">
        <v>1960498</v>
      </c>
      <c r="D4" s="7" t="n">
        <v>1960498</v>
      </c>
      <c r="F4" s="7" t="n">
        <v>1944720</v>
      </c>
      <c r="H4" s="7" t="n">
        <v>1944720</v>
      </c>
    </row>
    <row r="5" spans="1:8">
      <c r="A5" s="3" t="s">
        <v>438</v>
      </c>
    </row>
    <row r="6" spans="1:8">
      <c r="A6" s="4" t="s">
        <v>439</v>
      </c>
      <c r="B6" s="5" t="n">
        <v>211569</v>
      </c>
      <c r="C6" s="7" t="n">
        <v>199992</v>
      </c>
      <c r="D6" s="5" t="n">
        <v>410289</v>
      </c>
      <c r="E6" s="7" t="n">
        <v>395485</v>
      </c>
    </row>
    <row r="7" spans="1:8">
      <c r="A7" s="4" t="s">
        <v>440</v>
      </c>
      <c r="B7" s="5" t="n">
        <v>123233</v>
      </c>
      <c r="C7" s="5" t="n">
        <v>112071</v>
      </c>
      <c r="D7" s="5" t="n">
        <v>226087</v>
      </c>
      <c r="E7" s="5" t="n">
        <v>139117</v>
      </c>
    </row>
    <row r="8" spans="1:8">
      <c r="A8" s="4" t="s">
        <v>441</v>
      </c>
      <c r="E8" s="5" t="n">
        <v>8406</v>
      </c>
    </row>
    <row r="9" spans="1:8">
      <c r="A9" s="4" t="s">
        <v>94</v>
      </c>
      <c r="D9" s="5" t="n">
        <v>42701</v>
      </c>
      <c r="E9" s="5" t="n">
        <v>34664</v>
      </c>
    </row>
    <row r="10" spans="1:8">
      <c r="A10" s="4" t="s">
        <v>442</v>
      </c>
      <c r="B10" s="5" t="n">
        <v>-37586</v>
      </c>
      <c r="C10" s="7" t="n">
        <v>20253</v>
      </c>
      <c r="D10" s="5" t="n">
        <v>-41935</v>
      </c>
      <c r="E10" s="7" t="n">
        <v>-4465</v>
      </c>
    </row>
    <row r="11" spans="1:8">
      <c r="A11" s="4" t="s">
        <v>36</v>
      </c>
      <c r="B11" s="7" t="n">
        <v>140437</v>
      </c>
      <c r="D11" s="7" t="n">
        <v>140437</v>
      </c>
      <c r="F11" s="7" t="n">
        <v>140437</v>
      </c>
      <c r="H11" s="7" t="n">
        <v>140437</v>
      </c>
    </row>
    <row r="12" spans="1:8">
      <c r="A12" s="4" t="s">
        <v>443</v>
      </c>
    </row>
    <row r="13" spans="1:8">
      <c r="A13" s="3" t="s">
        <v>248</v>
      </c>
    </row>
    <row r="14" spans="1:8">
      <c r="A14" s="4" t="s">
        <v>444</v>
      </c>
      <c r="F14" s="5" t="n">
        <v>1900000</v>
      </c>
      <c r="H14" s="5" t="n">
        <v>1900000</v>
      </c>
    </row>
    <row r="15" spans="1:8">
      <c r="A15" s="4" t="s">
        <v>445</v>
      </c>
      <c r="F15" s="5" t="n">
        <v>34</v>
      </c>
    </row>
    <row r="16" spans="1:8">
      <c r="A16" s="4" t="s">
        <v>446</v>
      </c>
      <c r="F16" s="7" t="n">
        <v>758800</v>
      </c>
    </row>
    <row r="17" spans="1:8">
      <c r="A17" s="3" t="s">
        <v>438</v>
      </c>
    </row>
    <row r="18" spans="1:8">
      <c r="A18" s="4" t="s">
        <v>441</v>
      </c>
      <c r="F18" s="5" t="n">
        <v>0</v>
      </c>
    </row>
    <row r="19" spans="1:8">
      <c r="A19" s="4" t="s">
        <v>36</v>
      </c>
      <c r="F19" s="7" t="n">
        <v>0</v>
      </c>
      <c r="H19" s="7" t="n">
        <v>0</v>
      </c>
    </row>
    <row r="20" spans="1:8">
      <c r="A20" s="4" t="s">
        <v>447</v>
      </c>
    </row>
    <row r="21" spans="1:8">
      <c r="A21" s="3" t="s">
        <v>248</v>
      </c>
    </row>
    <row r="22" spans="1:8">
      <c r="A22" s="4" t="s">
        <v>448</v>
      </c>
      <c r="B22" s="5" t="n">
        <v>32</v>
      </c>
      <c r="D22" s="5" t="n">
        <v>32</v>
      </c>
    </row>
    <row r="23" spans="1:8">
      <c r="A23" s="4" t="s">
        <v>445</v>
      </c>
      <c r="F23" s="5" t="n">
        <v>14</v>
      </c>
      <c r="G23" s="5" t="n">
        <v>18</v>
      </c>
      <c r="H23" s="5" t="n">
        <v>32</v>
      </c>
    </row>
    <row r="24" spans="1:8">
      <c r="A24" s="4" t="s">
        <v>449</v>
      </c>
      <c r="D24" s="5" t="n">
        <v>8948</v>
      </c>
    </row>
    <row r="25" spans="1:8">
      <c r="A25" s="4" t="s">
        <v>446</v>
      </c>
      <c r="H25" s="7" t="n">
        <v>421500</v>
      </c>
    </row>
    <row r="26" spans="1:8">
      <c r="A26" s="3" t="s">
        <v>438</v>
      </c>
    </row>
    <row r="27" spans="1:8">
      <c r="A27" s="4" t="s">
        <v>441</v>
      </c>
      <c r="F27" s="7" t="n">
        <v>8400</v>
      </c>
    </row>
    <row r="28" spans="1:8">
      <c r="A28" s="4" t="s">
        <v>36</v>
      </c>
      <c r="F28" s="5" t="n">
        <v>0</v>
      </c>
      <c r="H28" s="7" t="n">
        <v>0</v>
      </c>
    </row>
    <row r="29" spans="1:8">
      <c r="A29" s="4" t="s">
        <v>450</v>
      </c>
    </row>
    <row r="30" spans="1:8">
      <c r="A30" s="3" t="s">
        <v>248</v>
      </c>
    </row>
    <row r="31" spans="1:8">
      <c r="A31" s="4" t="s">
        <v>444</v>
      </c>
      <c r="G31" s="5" t="n">
        <v>600000</v>
      </c>
    </row>
    <row r="32" spans="1:8">
      <c r="A32" s="4" t="s">
        <v>451</v>
      </c>
      <c r="G32" s="7" t="n">
        <v>328600</v>
      </c>
    </row>
    <row r="33" spans="1:8">
      <c r="A33" s="4" t="s">
        <v>452</v>
      </c>
      <c r="B33" s="5" t="n">
        <v>1</v>
      </c>
      <c r="D33" s="5" t="n">
        <v>1</v>
      </c>
    </row>
    <row r="34" spans="1:8">
      <c r="A34" s="4" t="s">
        <v>453</v>
      </c>
      <c r="B34" s="7" t="n">
        <v>3900</v>
      </c>
      <c r="D34" s="7" t="n">
        <v>3900</v>
      </c>
    </row>
    <row r="35" spans="1:8">
      <c r="A35" s="3" t="s">
        <v>454</v>
      </c>
    </row>
    <row r="36" spans="1:8">
      <c r="A36" s="4" t="s">
        <v>455</v>
      </c>
      <c r="G36" s="5" t="n">
        <v>518200</v>
      </c>
    </row>
    <row r="37" spans="1:8">
      <c r="A37" s="3" t="s">
        <v>438</v>
      </c>
    </row>
    <row r="38" spans="1:8">
      <c r="A38" s="4" t="s">
        <v>456</v>
      </c>
      <c r="G38" s="5" t="n">
        <v>283000</v>
      </c>
    </row>
    <row r="39" spans="1:8">
      <c r="A39" s="4" t="s">
        <v>441</v>
      </c>
      <c r="G39" s="5" t="n">
        <v>0</v>
      </c>
    </row>
    <row r="40" spans="1:8">
      <c r="A40" s="4" t="s">
        <v>36</v>
      </c>
      <c r="G40" s="7" t="n">
        <v>0</v>
      </c>
    </row>
    <row r="41" spans="1:8">
      <c r="A41" s="4" t="s">
        <v>315</v>
      </c>
    </row>
    <row r="42" spans="1:8">
      <c r="A42" s="3" t="s">
        <v>454</v>
      </c>
    </row>
    <row r="43" spans="1:8">
      <c r="A43" s="4" t="s">
        <v>254</v>
      </c>
      <c r="B43" s="5" t="n">
        <v>18301</v>
      </c>
      <c r="D43" s="5" t="n">
        <v>18301</v>
      </c>
    </row>
    <row r="44" spans="1:8">
      <c r="A44" s="4" t="s">
        <v>457</v>
      </c>
      <c r="B44" s="5" t="n">
        <v>1917</v>
      </c>
      <c r="D44" s="5" t="n">
        <v>1917</v>
      </c>
    </row>
    <row r="45" spans="1:8">
      <c r="A45" s="4" t="s">
        <v>39</v>
      </c>
      <c r="B45" s="5" t="n">
        <v>1</v>
      </c>
      <c r="D45" s="5" t="n">
        <v>1</v>
      </c>
    </row>
    <row r="46" spans="1:8">
      <c r="A46" s="4" t="s">
        <v>455</v>
      </c>
      <c r="B46" s="5" t="n">
        <v>20219</v>
      </c>
      <c r="D46" s="5" t="n">
        <v>20219</v>
      </c>
    </row>
    <row r="47" spans="1:8">
      <c r="A47" s="3" t="s">
        <v>438</v>
      </c>
    </row>
    <row r="48" spans="1:8">
      <c r="A48" s="4" t="s">
        <v>43</v>
      </c>
      <c r="B48" s="5" t="n">
        <v>567</v>
      </c>
      <c r="D48" s="5" t="n">
        <v>567</v>
      </c>
    </row>
    <row r="49" spans="1:8">
      <c r="A49" s="4" t="s">
        <v>456</v>
      </c>
      <c r="B49" s="5" t="n">
        <v>567</v>
      </c>
      <c r="D49" s="5" t="n">
        <v>567</v>
      </c>
    </row>
    <row r="50" spans="1:8">
      <c r="A50" s="4" t="s">
        <v>458</v>
      </c>
      <c r="B50" s="5" t="n">
        <v>19652</v>
      </c>
      <c r="D50" s="5" t="n">
        <v>19652</v>
      </c>
    </row>
    <row r="51" spans="1:8">
      <c r="A51" s="4" t="s">
        <v>459</v>
      </c>
    </row>
    <row r="52" spans="1:8">
      <c r="A52" s="3" t="s">
        <v>454</v>
      </c>
    </row>
    <row r="53" spans="1:8">
      <c r="A53" s="4" t="s">
        <v>254</v>
      </c>
      <c r="B53" s="5" t="n">
        <v>12747</v>
      </c>
      <c r="D53" s="5" t="n">
        <v>12747</v>
      </c>
    </row>
    <row r="54" spans="1:8">
      <c r="A54" s="4" t="s">
        <v>457</v>
      </c>
      <c r="B54" s="5" t="n">
        <v>3468</v>
      </c>
      <c r="D54" s="5" t="n">
        <v>3468</v>
      </c>
    </row>
    <row r="55" spans="1:8">
      <c r="A55" s="4" t="s">
        <v>39</v>
      </c>
      <c r="B55" s="5" t="n">
        <v>97</v>
      </c>
      <c r="D55" s="5" t="n">
        <v>97</v>
      </c>
    </row>
    <row r="56" spans="1:8">
      <c r="A56" s="4" t="s">
        <v>455</v>
      </c>
      <c r="B56" s="5" t="n">
        <v>16312</v>
      </c>
      <c r="D56" s="5" t="n">
        <v>16312</v>
      </c>
    </row>
    <row r="57" spans="1:8">
      <c r="A57" s="3" t="s">
        <v>438</v>
      </c>
    </row>
    <row r="58" spans="1:8">
      <c r="A58" s="4" t="s">
        <v>43</v>
      </c>
      <c r="B58" s="5" t="n">
        <v>1397</v>
      </c>
      <c r="D58" s="5" t="n">
        <v>1397</v>
      </c>
    </row>
    <row r="59" spans="1:8">
      <c r="A59" s="4" t="s">
        <v>456</v>
      </c>
      <c r="B59" s="5" t="n">
        <v>1397</v>
      </c>
      <c r="D59" s="5" t="n">
        <v>1397</v>
      </c>
    </row>
    <row r="60" spans="1:8">
      <c r="A60" s="4" t="s">
        <v>460</v>
      </c>
      <c r="B60" s="5" t="n">
        <v>3084</v>
      </c>
      <c r="D60" s="5" t="n">
        <v>3084</v>
      </c>
    </row>
    <row r="61" spans="1:8">
      <c r="A61" s="4" t="s">
        <v>458</v>
      </c>
      <c r="B61" s="5" t="n">
        <v>11831</v>
      </c>
      <c r="D61" s="5" t="n">
        <v>11831</v>
      </c>
    </row>
    <row r="62" spans="1:8">
      <c r="A62" s="4" t="s">
        <v>461</v>
      </c>
    </row>
    <row r="63" spans="1:8">
      <c r="A63" s="3" t="s">
        <v>454</v>
      </c>
    </row>
    <row r="64" spans="1:8">
      <c r="A64" s="4" t="s">
        <v>254</v>
      </c>
      <c r="B64" s="5" t="n">
        <v>12087</v>
      </c>
      <c r="D64" s="5" t="n">
        <v>12087</v>
      </c>
    </row>
    <row r="65" spans="1:8">
      <c r="A65" s="4" t="s">
        <v>457</v>
      </c>
      <c r="B65" s="5" t="n">
        <v>4270</v>
      </c>
      <c r="D65" s="5" t="n">
        <v>4270</v>
      </c>
    </row>
    <row r="66" spans="1:8">
      <c r="A66" s="4" t="s">
        <v>39</v>
      </c>
      <c r="B66" s="5" t="n">
        <v>97</v>
      </c>
      <c r="D66" s="5" t="n">
        <v>97</v>
      </c>
    </row>
    <row r="67" spans="1:8">
      <c r="A67" s="4" t="s">
        <v>455</v>
      </c>
      <c r="B67" s="5" t="n">
        <v>16454</v>
      </c>
      <c r="D67" s="5" t="n">
        <v>16454</v>
      </c>
    </row>
    <row r="68" spans="1:8">
      <c r="A68" s="3" t="s">
        <v>438</v>
      </c>
    </row>
    <row r="69" spans="1:8">
      <c r="A69" s="4" t="s">
        <v>43</v>
      </c>
      <c r="B69" s="5" t="n">
        <v>1539</v>
      </c>
      <c r="D69" s="5" t="n">
        <v>1539</v>
      </c>
    </row>
    <row r="70" spans="1:8">
      <c r="A70" s="4" t="s">
        <v>456</v>
      </c>
      <c r="B70" s="5" t="n">
        <v>1539</v>
      </c>
      <c r="D70" s="5" t="n">
        <v>1539</v>
      </c>
    </row>
    <row r="71" spans="1:8">
      <c r="A71" s="4" t="s">
        <v>460</v>
      </c>
      <c r="B71" s="5" t="n">
        <v>3084</v>
      </c>
      <c r="D71" s="5" t="n">
        <v>3084</v>
      </c>
    </row>
    <row r="72" spans="1:8">
      <c r="A72" s="4" t="s">
        <v>458</v>
      </c>
      <c r="B72" s="5" t="n">
        <v>11831</v>
      </c>
      <c r="D72" s="5" t="n">
        <v>11831</v>
      </c>
    </row>
    <row r="73" spans="1:8">
      <c r="A73" s="4" t="s">
        <v>462</v>
      </c>
    </row>
    <row r="74" spans="1:8">
      <c r="A74" s="3" t="s">
        <v>454</v>
      </c>
    </row>
    <row r="75" spans="1:8">
      <c r="A75" s="4" t="s">
        <v>254</v>
      </c>
      <c r="B75" s="5" t="n">
        <v>660</v>
      </c>
      <c r="D75" s="5" t="n">
        <v>660</v>
      </c>
    </row>
    <row r="76" spans="1:8">
      <c r="A76" s="4" t="s">
        <v>457</v>
      </c>
      <c r="B76" s="5" t="n">
        <v>-802</v>
      </c>
      <c r="D76" s="5" t="n">
        <v>-802</v>
      </c>
    </row>
    <row r="77" spans="1:8">
      <c r="A77" s="4" t="s">
        <v>455</v>
      </c>
      <c r="B77" s="5" t="n">
        <v>-142</v>
      </c>
      <c r="D77" s="5" t="n">
        <v>-142</v>
      </c>
    </row>
    <row r="78" spans="1:8">
      <c r="A78" s="3" t="s">
        <v>438</v>
      </c>
    </row>
    <row r="79" spans="1:8">
      <c r="A79" s="4" t="s">
        <v>43</v>
      </c>
      <c r="B79" s="5" t="n">
        <v>-142</v>
      </c>
      <c r="D79" s="5" t="n">
        <v>-142</v>
      </c>
    </row>
    <row r="80" spans="1:8">
      <c r="A80" s="4" t="s">
        <v>456</v>
      </c>
      <c r="B80" s="5" t="n">
        <v>-142</v>
      </c>
      <c r="D80" s="5" t="n">
        <v>-142</v>
      </c>
    </row>
    <row r="81" spans="1:8">
      <c r="A81" s="4" t="s">
        <v>463</v>
      </c>
    </row>
    <row r="82" spans="1:8">
      <c r="A82" s="3" t="s">
        <v>248</v>
      </c>
    </row>
    <row r="83" spans="1:8">
      <c r="A83" s="4" t="s">
        <v>464</v>
      </c>
      <c r="G83" s="5" t="n">
        <v>12</v>
      </c>
    </row>
    <row r="84" spans="1:8">
      <c r="A84" s="4" t="s">
        <v>465</v>
      </c>
    </row>
    <row r="85" spans="1:8">
      <c r="A85" s="3" t="s">
        <v>248</v>
      </c>
    </row>
    <row r="86" spans="1:8">
      <c r="A86" s="4" t="s">
        <v>464</v>
      </c>
      <c r="G86" s="5" t="n">
        <v>1</v>
      </c>
    </row>
    <row r="87" spans="1:8">
      <c r="A87" s="4" t="s">
        <v>466</v>
      </c>
    </row>
    <row r="88" spans="1:8">
      <c r="A88" s="3" t="s">
        <v>248</v>
      </c>
    </row>
    <row r="89" spans="1:8">
      <c r="A89" s="4" t="s">
        <v>33</v>
      </c>
      <c r="B89" s="7" t="n">
        <v>19000</v>
      </c>
      <c r="D89" s="7" t="n">
        <v>19000</v>
      </c>
    </row>
    <row r="90" spans="1:8">
      <c r="A90" s="4" t="s">
        <v>467</v>
      </c>
      <c r="H90" s="5" t="n">
        <v>24</v>
      </c>
    </row>
    <row r="91" spans="1:8">
      <c r="A91" s="4" t="s">
        <v>446</v>
      </c>
      <c r="H91" s="7" t="n">
        <v>268500</v>
      </c>
    </row>
    <row r="92" spans="1:8">
      <c r="A92" s="4" t="s">
        <v>452</v>
      </c>
      <c r="B92" s="5" t="n">
        <v>2</v>
      </c>
      <c r="D92" s="5" t="n">
        <v>2</v>
      </c>
    </row>
    <row r="93" spans="1:8">
      <c r="A93" s="4" t="s">
        <v>453</v>
      </c>
      <c r="B93" s="7" t="n">
        <v>14700</v>
      </c>
      <c r="D93" s="7" t="n">
        <v>14700</v>
      </c>
    </row>
    <row r="94" spans="1:8">
      <c r="A94" s="4" t="s">
        <v>468</v>
      </c>
      <c r="B94" s="5" t="n">
        <v>5100</v>
      </c>
      <c r="D94" s="5" t="n">
        <v>5100</v>
      </c>
    </row>
    <row r="95" spans="1:8">
      <c r="A95" s="3" t="s">
        <v>438</v>
      </c>
    </row>
    <row r="96" spans="1:8">
      <c r="A96" s="4" t="s">
        <v>441</v>
      </c>
      <c r="B96" s="5" t="n">
        <v>600</v>
      </c>
      <c r="D96" s="5" t="n">
        <v>600</v>
      </c>
      <c r="F96" s="7" t="n">
        <v>8800</v>
      </c>
    </row>
    <row r="97" spans="1:8">
      <c r="A97" s="4" t="s">
        <v>36</v>
      </c>
      <c r="B97" s="7" t="n">
        <v>0</v>
      </c>
      <c r="D97" s="7" t="n">
        <v>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14"/>
    <col customWidth="1" max="5" min="5" width="14"/>
  </cols>
  <sheetData>
    <row r="1" spans="1:5">
      <c r="A1" s="1" t="s">
        <v>469</v>
      </c>
      <c r="B1" s="2" t="s">
        <v>1</v>
      </c>
      <c r="C1" s="2" t="s">
        <v>178</v>
      </c>
    </row>
    <row r="2" spans="1:5">
      <c r="B2" s="2" t="s">
        <v>2</v>
      </c>
      <c r="C2" s="2" t="s">
        <v>25</v>
      </c>
      <c r="D2" s="2" t="s">
        <v>80</v>
      </c>
      <c r="E2" s="2" t="s">
        <v>470</v>
      </c>
    </row>
    <row r="3" spans="1:5">
      <c r="A3" s="3" t="s">
        <v>471</v>
      </c>
    </row>
    <row r="4" spans="1:5">
      <c r="A4" s="4" t="s">
        <v>472</v>
      </c>
      <c r="B4" s="7" t="n">
        <v>6827980</v>
      </c>
      <c r="C4" s="7" t="n">
        <v>5956062</v>
      </c>
    </row>
    <row r="5" spans="1:5">
      <c r="A5" s="4" t="s">
        <v>473</v>
      </c>
      <c r="B5" s="5" t="n">
        <v>-6789</v>
      </c>
      <c r="C5" s="5" t="n">
        <v>-9788</v>
      </c>
      <c r="D5" s="7" t="n">
        <v>-7297</v>
      </c>
      <c r="E5" s="7" t="n">
        <v>-6029</v>
      </c>
    </row>
    <row r="6" spans="1:5">
      <c r="A6" s="4" t="s">
        <v>474</v>
      </c>
      <c r="B6" s="5" t="n">
        <v>6821191</v>
      </c>
      <c r="C6" s="5" t="n">
        <v>5946274</v>
      </c>
    </row>
    <row r="7" spans="1:5">
      <c r="A7" s="4" t="s">
        <v>475</v>
      </c>
      <c r="B7" s="5" t="n">
        <v>6852456</v>
      </c>
      <c r="C7" s="5" t="n">
        <v>5988254</v>
      </c>
    </row>
    <row r="8" spans="1:5">
      <c r="A8" s="4" t="s">
        <v>476</v>
      </c>
      <c r="B8" s="7" t="n">
        <v>5735628</v>
      </c>
      <c r="C8" s="5" t="n">
        <v>5330218</v>
      </c>
    </row>
    <row r="9" spans="1:5">
      <c r="A9" s="4" t="s">
        <v>477</v>
      </c>
      <c r="B9" s="4" t="s">
        <v>478</v>
      </c>
    </row>
    <row r="10" spans="1:5">
      <c r="A10" s="4" t="s">
        <v>479</v>
      </c>
      <c r="B10" s="4" t="s">
        <v>480</v>
      </c>
    </row>
    <row r="11" spans="1:5">
      <c r="A11" s="4" t="s">
        <v>481</v>
      </c>
    </row>
    <row r="12" spans="1:5">
      <c r="A12" s="3" t="s">
        <v>471</v>
      </c>
    </row>
    <row r="13" spans="1:5">
      <c r="A13" s="4" t="s">
        <v>476</v>
      </c>
      <c r="B13" s="7" t="n">
        <v>889846</v>
      </c>
      <c r="C13" s="7" t="n">
        <v>880357</v>
      </c>
    </row>
    <row r="14" spans="1:5">
      <c r="A14" s="4" t="s">
        <v>482</v>
      </c>
      <c r="B14" s="4" t="s">
        <v>483</v>
      </c>
      <c r="C14" s="4" t="s">
        <v>484</v>
      </c>
    </row>
    <row r="15" spans="1:5">
      <c r="A15" s="4" t="s">
        <v>485</v>
      </c>
    </row>
    <row r="16" spans="1:5">
      <c r="A16" s="3" t="s">
        <v>471</v>
      </c>
    </row>
    <row r="17" spans="1:5">
      <c r="A17" s="4" t="s">
        <v>476</v>
      </c>
      <c r="B17" s="7" t="n">
        <v>4845782</v>
      </c>
      <c r="C17" s="7" t="n">
        <v>4449861</v>
      </c>
    </row>
    <row r="18" spans="1:5">
      <c r="A18" s="4" t="s">
        <v>486</v>
      </c>
    </row>
    <row r="19" spans="1:5">
      <c r="A19" s="3" t="s">
        <v>471</v>
      </c>
    </row>
    <row r="20" spans="1:5">
      <c r="A20" s="4" t="s">
        <v>482</v>
      </c>
      <c r="B20" s="4" t="s">
        <v>487</v>
      </c>
      <c r="C20" s="4" t="s">
        <v>488</v>
      </c>
    </row>
    <row r="21" spans="1:5">
      <c r="A21" s="4" t="s">
        <v>489</v>
      </c>
    </row>
    <row r="22" spans="1:5">
      <c r="A22" s="3" t="s">
        <v>471</v>
      </c>
    </row>
    <row r="23" spans="1:5">
      <c r="A23" s="4" t="s">
        <v>482</v>
      </c>
      <c r="B23" s="4" t="s">
        <v>490</v>
      </c>
      <c r="C23" s="4" t="s">
        <v>490</v>
      </c>
    </row>
    <row r="24" spans="1:5">
      <c r="A24" s="4" t="s">
        <v>491</v>
      </c>
    </row>
    <row r="25" spans="1:5">
      <c r="A25" s="3" t="s">
        <v>471</v>
      </c>
    </row>
    <row r="26" spans="1:5">
      <c r="A26" s="4" t="s">
        <v>482</v>
      </c>
      <c r="B26" s="4" t="s">
        <v>492</v>
      </c>
      <c r="C26" s="4" t="s">
        <v>492</v>
      </c>
    </row>
    <row r="27" spans="1:5">
      <c r="A27" s="4" t="s">
        <v>493</v>
      </c>
    </row>
    <row r="28" spans="1:5">
      <c r="A28" s="3" t="s">
        <v>471</v>
      </c>
    </row>
    <row r="29" spans="1:5">
      <c r="A29" s="4" t="s">
        <v>472</v>
      </c>
      <c r="B29" s="7" t="n">
        <v>6217864</v>
      </c>
      <c r="C29" s="7" t="n">
        <v>5857783</v>
      </c>
    </row>
    <row r="30" spans="1:5">
      <c r="A30" s="4" t="s">
        <v>475</v>
      </c>
      <c r="B30" s="5" t="n">
        <v>6246317</v>
      </c>
      <c r="C30" s="5" t="n">
        <v>5890189</v>
      </c>
    </row>
    <row r="31" spans="1:5">
      <c r="A31" s="4" t="s">
        <v>494</v>
      </c>
    </row>
    <row r="32" spans="1:5">
      <c r="A32" s="3" t="s">
        <v>471</v>
      </c>
    </row>
    <row r="33" spans="1:5">
      <c r="A33" s="4" t="s">
        <v>472</v>
      </c>
      <c r="B33" s="5" t="n">
        <v>610116</v>
      </c>
      <c r="C33" s="5" t="n">
        <v>63279</v>
      </c>
    </row>
    <row r="34" spans="1:5">
      <c r="A34" s="4" t="s">
        <v>475</v>
      </c>
      <c r="B34" s="7" t="n">
        <v>606139</v>
      </c>
      <c r="C34" s="7" t="n">
        <v>63065</v>
      </c>
    </row>
    <row r="35" spans="1:5">
      <c r="A35" s="4" t="s">
        <v>495</v>
      </c>
      <c r="B35" s="4" t="s">
        <v>496</v>
      </c>
      <c r="C35" s="4" t="s">
        <v>497</v>
      </c>
    </row>
    <row r="36" spans="1:5">
      <c r="A36" s="4" t="s">
        <v>498</v>
      </c>
    </row>
    <row r="37" spans="1:5">
      <c r="A37" s="3" t="s">
        <v>471</v>
      </c>
    </row>
    <row r="38" spans="1:5">
      <c r="A38" s="4" t="s">
        <v>499</v>
      </c>
      <c r="B38" s="4" t="s">
        <v>480</v>
      </c>
      <c r="C38" s="4" t="s">
        <v>500</v>
      </c>
    </row>
    <row r="39" spans="1:5">
      <c r="A39" s="4" t="s">
        <v>31</v>
      </c>
    </row>
    <row r="40" spans="1:5">
      <c r="A40" s="3" t="s">
        <v>471</v>
      </c>
    </row>
    <row r="41" spans="1:5">
      <c r="A41" s="4" t="s">
        <v>472</v>
      </c>
      <c r="C41" s="7" t="n">
        <v>35000</v>
      </c>
    </row>
    <row r="42" spans="1:5">
      <c r="A42" s="4" t="s">
        <v>475</v>
      </c>
      <c r="C42" s="7" t="n">
        <v>35000</v>
      </c>
    </row>
    <row r="43" spans="1:5">
      <c r="A43" s="4" t="s">
        <v>495</v>
      </c>
      <c r="C43" s="4" t="s">
        <v>501</v>
      </c>
    </row>
    <row r="44" spans="1:5">
      <c r="A44" s="4" t="s">
        <v>502</v>
      </c>
    </row>
    <row r="45" spans="1:5">
      <c r="A45" s="3" t="s">
        <v>471</v>
      </c>
    </row>
    <row r="46" spans="1:5">
      <c r="A46" s="4" t="s">
        <v>499</v>
      </c>
      <c r="C46" s="4" t="s">
        <v>503</v>
      </c>
    </row>
    <row r="47" spans="1:5">
      <c r="A47" s="4" t="s">
        <v>504</v>
      </c>
    </row>
    <row r="48" spans="1:5">
      <c r="A48" s="3" t="s">
        <v>471</v>
      </c>
    </row>
    <row r="49" spans="1:5">
      <c r="A49" s="4" t="s">
        <v>472</v>
      </c>
      <c r="B49" s="7" t="n">
        <v>5312749</v>
      </c>
      <c r="C49" s="7" t="n">
        <v>4865994</v>
      </c>
    </row>
    <row r="50" spans="1:5">
      <c r="A50" s="4" t="s">
        <v>475</v>
      </c>
      <c r="B50" s="7" t="n">
        <v>5326758</v>
      </c>
      <c r="C50" s="7" t="n">
        <v>4881656</v>
      </c>
    </row>
    <row r="51" spans="1:5">
      <c r="A51" s="4" t="s">
        <v>495</v>
      </c>
      <c r="B51" s="4" t="s">
        <v>505</v>
      </c>
      <c r="C51" s="4" t="s">
        <v>506</v>
      </c>
    </row>
    <row r="52" spans="1:5">
      <c r="A52" s="4" t="s">
        <v>507</v>
      </c>
    </row>
    <row r="53" spans="1:5">
      <c r="A53" s="3" t="s">
        <v>471</v>
      </c>
    </row>
    <row r="54" spans="1:5">
      <c r="A54" s="4" t="s">
        <v>499</v>
      </c>
      <c r="B54" s="4" t="s">
        <v>508</v>
      </c>
      <c r="C54" s="4" t="s">
        <v>509</v>
      </c>
    </row>
    <row r="55" spans="1:5">
      <c r="A55" s="4" t="s">
        <v>510</v>
      </c>
    </row>
    <row r="56" spans="1:5">
      <c r="A56" s="3" t="s">
        <v>471</v>
      </c>
    </row>
    <row r="57" spans="1:5">
      <c r="A57" s="4" t="s">
        <v>472</v>
      </c>
      <c r="B57" s="7" t="n">
        <v>272975</v>
      </c>
      <c r="C57" s="7" t="n">
        <v>278032</v>
      </c>
    </row>
    <row r="58" spans="1:5">
      <c r="A58" s="4" t="s">
        <v>475</v>
      </c>
      <c r="B58" s="7" t="n">
        <v>287506</v>
      </c>
      <c r="C58" s="7" t="n">
        <v>293925</v>
      </c>
    </row>
    <row r="59" spans="1:5">
      <c r="A59" s="4" t="s">
        <v>495</v>
      </c>
      <c r="B59" s="4" t="s">
        <v>511</v>
      </c>
      <c r="C59" s="4" t="s">
        <v>512</v>
      </c>
    </row>
    <row r="60" spans="1:5">
      <c r="A60" s="4" t="s">
        <v>513</v>
      </c>
    </row>
    <row r="61" spans="1:5">
      <c r="A61" s="3" t="s">
        <v>471</v>
      </c>
    </row>
    <row r="62" spans="1:5">
      <c r="A62" s="4" t="s">
        <v>499</v>
      </c>
      <c r="B62" s="4" t="s">
        <v>514</v>
      </c>
      <c r="C62" s="4" t="s">
        <v>515</v>
      </c>
    </row>
    <row r="63" spans="1:5">
      <c r="A63" s="4" t="s">
        <v>516</v>
      </c>
    </row>
    <row r="64" spans="1:5">
      <c r="A64" s="3" t="s">
        <v>471</v>
      </c>
    </row>
    <row r="65" spans="1:5">
      <c r="A65" s="4" t="s">
        <v>474</v>
      </c>
      <c r="B65" s="7" t="n">
        <v>1100000</v>
      </c>
      <c r="C65" s="7" t="n">
        <v>964100</v>
      </c>
    </row>
    <row r="66" spans="1:5">
      <c r="A66" s="4" t="s">
        <v>517</v>
      </c>
    </row>
    <row r="67" spans="1:5">
      <c r="A67" s="3" t="s">
        <v>471</v>
      </c>
    </row>
    <row r="68" spans="1:5">
      <c r="A68" s="4" t="s">
        <v>472</v>
      </c>
      <c r="B68" s="5" t="n">
        <v>630383</v>
      </c>
      <c r="C68" s="5" t="n">
        <v>713757</v>
      </c>
    </row>
    <row r="69" spans="1:5">
      <c r="A69" s="4" t="s">
        <v>475</v>
      </c>
      <c r="B69" s="7" t="n">
        <v>630296</v>
      </c>
      <c r="C69" s="7" t="n">
        <v>714608</v>
      </c>
    </row>
    <row r="70" spans="1:5">
      <c r="A70" s="4" t="s">
        <v>495</v>
      </c>
      <c r="B70" s="4" t="s">
        <v>518</v>
      </c>
      <c r="C70" s="4" t="s">
        <v>519</v>
      </c>
    </row>
    <row r="71" spans="1:5">
      <c r="A71" s="4" t="s">
        <v>520</v>
      </c>
    </row>
    <row r="72" spans="1:5">
      <c r="A72" s="3" t="s">
        <v>471</v>
      </c>
    </row>
    <row r="73" spans="1:5">
      <c r="A73" s="4" t="s">
        <v>499</v>
      </c>
      <c r="B73" s="4" t="s">
        <v>521</v>
      </c>
      <c r="C73" s="4" t="s">
        <v>514</v>
      </c>
    </row>
    <row r="74" spans="1:5">
      <c r="A74" s="4" t="s">
        <v>522</v>
      </c>
    </row>
    <row r="75" spans="1:5">
      <c r="A75" s="3" t="s">
        <v>471</v>
      </c>
    </row>
    <row r="76" spans="1:5">
      <c r="A76" s="4" t="s">
        <v>472</v>
      </c>
      <c r="B76" s="7" t="n">
        <v>1757</v>
      </c>
    </row>
    <row r="77" spans="1:5">
      <c r="A77" s="4" t="s">
        <v>475</v>
      </c>
      <c r="B77" s="7" t="n">
        <v>1757</v>
      </c>
    </row>
    <row r="78" spans="1:5">
      <c r="A78" s="4" t="s">
        <v>495</v>
      </c>
      <c r="B78" s="4" t="s">
        <v>523</v>
      </c>
    </row>
    <row r="79" spans="1:5">
      <c r="A79" s="4" t="s">
        <v>524</v>
      </c>
    </row>
    <row r="80" spans="1:5">
      <c r="A80" s="3" t="s">
        <v>471</v>
      </c>
    </row>
    <row r="81" spans="1:5">
      <c r="A81" s="4" t="s">
        <v>499</v>
      </c>
      <c r="B81"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6</v>
      </c>
      <c r="B1" s="2" t="s">
        <v>1</v>
      </c>
    </row>
    <row r="2" spans="1:3">
      <c r="B2" s="2" t="s">
        <v>527</v>
      </c>
      <c r="C2" s="2" t="s">
        <v>528</v>
      </c>
    </row>
    <row r="3" spans="1:3">
      <c r="A3" s="3" t="s">
        <v>471</v>
      </c>
    </row>
    <row r="4" spans="1:3">
      <c r="A4" s="4" t="s">
        <v>472</v>
      </c>
      <c r="B4" s="7" t="n">
        <v>6827980000</v>
      </c>
      <c r="C4" s="7" t="n">
        <v>5956062000</v>
      </c>
    </row>
    <row r="5" spans="1:3">
      <c r="A5" s="4" t="s">
        <v>529</v>
      </c>
      <c r="B5" s="4" t="s">
        <v>530</v>
      </c>
      <c r="C5" s="4" t="s">
        <v>530</v>
      </c>
    </row>
    <row r="6" spans="1:3">
      <c r="A6" s="4" t="s">
        <v>531</v>
      </c>
      <c r="B6" s="5" t="n">
        <v>0</v>
      </c>
    </row>
    <row r="7" spans="1:3">
      <c r="A7" s="4" t="s">
        <v>532</v>
      </c>
      <c r="B7" s="7" t="n">
        <v>0</v>
      </c>
    </row>
    <row r="8" spans="1:3">
      <c r="A8" s="4" t="s">
        <v>533</v>
      </c>
      <c r="B8" s="5" t="n">
        <v>0</v>
      </c>
    </row>
    <row r="9" spans="1:3">
      <c r="A9" s="10" t="n">
        <v>1</v>
      </c>
    </row>
    <row r="10" spans="1:3">
      <c r="A10" s="3" t="s">
        <v>471</v>
      </c>
    </row>
    <row r="11" spans="1:3">
      <c r="A11" s="4" t="s">
        <v>472</v>
      </c>
      <c r="B11" s="7" t="n">
        <v>67329000</v>
      </c>
      <c r="C11" s="7" t="n">
        <v>921000</v>
      </c>
    </row>
    <row r="12" spans="1:3">
      <c r="A12" s="4" t="s">
        <v>529</v>
      </c>
      <c r="B12" s="4" t="s">
        <v>534</v>
      </c>
    </row>
    <row r="13" spans="1:3">
      <c r="A13" s="4" t="s">
        <v>535</v>
      </c>
    </row>
    <row r="14" spans="1:3">
      <c r="A14" s="3" t="s">
        <v>471</v>
      </c>
    </row>
    <row r="15" spans="1:3">
      <c r="A15" s="4" t="s">
        <v>536</v>
      </c>
      <c r="B15" s="4" t="s">
        <v>537</v>
      </c>
    </row>
    <row r="16" spans="1:3">
      <c r="A16" s="10" t="n">
        <v>2</v>
      </c>
    </row>
    <row r="17" spans="1:3">
      <c r="A17" s="3" t="s">
        <v>471</v>
      </c>
    </row>
    <row r="18" spans="1:3">
      <c r="A18" s="4" t="s">
        <v>472</v>
      </c>
      <c r="B18" s="7" t="n">
        <v>1619757000</v>
      </c>
      <c r="C18" s="7" t="n">
        <v>1349603000</v>
      </c>
    </row>
    <row r="19" spans="1:3">
      <c r="A19" s="4" t="s">
        <v>529</v>
      </c>
      <c r="B19" s="4" t="s">
        <v>538</v>
      </c>
      <c r="C19" s="4" t="s">
        <v>539</v>
      </c>
    </row>
    <row r="20" spans="1:3">
      <c r="A20" s="4" t="s">
        <v>540</v>
      </c>
    </row>
    <row r="21" spans="1:3">
      <c r="A21" s="3" t="s">
        <v>471</v>
      </c>
    </row>
    <row r="22" spans="1:3">
      <c r="A22" s="4" t="s">
        <v>536</v>
      </c>
      <c r="B22" s="4" t="s">
        <v>541</v>
      </c>
    </row>
    <row r="23" spans="1:3">
      <c r="A23" s="10" t="n">
        <v>3</v>
      </c>
    </row>
    <row r="24" spans="1:3">
      <c r="A24" s="3" t="s">
        <v>471</v>
      </c>
    </row>
    <row r="25" spans="1:3">
      <c r="A25" s="4" t="s">
        <v>472</v>
      </c>
      <c r="B25" s="7" t="n">
        <v>4214644000</v>
      </c>
      <c r="C25" s="7" t="n">
        <v>4025809000</v>
      </c>
    </row>
    <row r="26" spans="1:3">
      <c r="A26" s="4" t="s">
        <v>529</v>
      </c>
      <c r="B26" s="4" t="s">
        <v>542</v>
      </c>
      <c r="C26" s="4" t="s">
        <v>543</v>
      </c>
    </row>
    <row r="27" spans="1:3">
      <c r="A27" s="4" t="s">
        <v>544</v>
      </c>
    </row>
    <row r="28" spans="1:3">
      <c r="A28" s="3" t="s">
        <v>471</v>
      </c>
    </row>
    <row r="29" spans="1:3">
      <c r="A29" s="4" t="s">
        <v>536</v>
      </c>
      <c r="B29" s="4" t="s">
        <v>545</v>
      </c>
    </row>
    <row r="30" spans="1:3">
      <c r="A30" s="10" t="n">
        <v>4</v>
      </c>
    </row>
    <row r="31" spans="1:3">
      <c r="A31" s="3" t="s">
        <v>471</v>
      </c>
    </row>
    <row r="32" spans="1:3">
      <c r="A32" s="4" t="s">
        <v>472</v>
      </c>
      <c r="B32" s="7" t="n">
        <v>257655000</v>
      </c>
      <c r="C32" s="7" t="n">
        <v>458133000</v>
      </c>
    </row>
    <row r="33" spans="1:3">
      <c r="A33" s="4" t="s">
        <v>529</v>
      </c>
      <c r="B33" s="4" t="s">
        <v>546</v>
      </c>
      <c r="C33" s="4" t="s">
        <v>547</v>
      </c>
    </row>
    <row r="34" spans="1:3">
      <c r="A34" s="4" t="s">
        <v>548</v>
      </c>
      <c r="B34" s="4" t="s">
        <v>549</v>
      </c>
    </row>
    <row r="35" spans="1:3">
      <c r="A35" s="4" t="s">
        <v>550</v>
      </c>
    </row>
    <row r="36" spans="1:3">
      <c r="A36" s="3" t="s">
        <v>471</v>
      </c>
    </row>
    <row r="37" spans="1:3">
      <c r="A37" s="4" t="s">
        <v>536</v>
      </c>
      <c r="B37" s="4" t="s">
        <v>545</v>
      </c>
    </row>
    <row r="38" spans="1:3">
      <c r="A38" s="4" t="s">
        <v>551</v>
      </c>
    </row>
    <row r="39" spans="1:3">
      <c r="A39" s="3" t="s">
        <v>471</v>
      </c>
    </row>
    <row r="40" spans="1:3">
      <c r="A40" s="4" t="s">
        <v>536</v>
      </c>
      <c r="B40" s="4" t="s">
        <v>424</v>
      </c>
    </row>
    <row r="41" spans="1:3">
      <c r="A41" s="10" t="n">
        <v>5</v>
      </c>
    </row>
    <row r="42" spans="1:3">
      <c r="A42" s="3" t="s">
        <v>471</v>
      </c>
    </row>
    <row r="43" spans="1:3">
      <c r="A43" s="4" t="s">
        <v>472</v>
      </c>
      <c r="B43" s="7" t="n">
        <v>58479000</v>
      </c>
      <c r="C43" s="7" t="n">
        <v>58317000</v>
      </c>
    </row>
    <row r="44" spans="1:3">
      <c r="A44" s="4" t="s">
        <v>529</v>
      </c>
      <c r="B44" s="4" t="s">
        <v>552</v>
      </c>
      <c r="C44" s="4" t="s">
        <v>534</v>
      </c>
    </row>
    <row r="45" spans="1:3">
      <c r="A45" s="4" t="s">
        <v>548</v>
      </c>
      <c r="B45" s="4" t="s">
        <v>553</v>
      </c>
    </row>
    <row r="46" spans="1:3">
      <c r="A46" s="4" t="s">
        <v>554</v>
      </c>
    </row>
    <row r="47" spans="1:3">
      <c r="A47" s="3" t="s">
        <v>471</v>
      </c>
    </row>
    <row r="48" spans="1:3">
      <c r="A48" s="4" t="s">
        <v>536</v>
      </c>
      <c r="B48" s="4" t="s">
        <v>424</v>
      </c>
    </row>
    <row r="49" spans="1:3">
      <c r="A49" s="4" t="s">
        <v>555</v>
      </c>
    </row>
    <row r="50" spans="1:3">
      <c r="A50" s="3" t="s">
        <v>471</v>
      </c>
    </row>
    <row r="51" spans="1:3">
      <c r="A51" s="4" t="s">
        <v>472</v>
      </c>
      <c r="B51" s="7" t="n">
        <v>610116000</v>
      </c>
      <c r="C51" s="7" t="n">
        <v>63279000</v>
      </c>
    </row>
    <row r="52" spans="1:3">
      <c r="A52" s="4" t="s">
        <v>529</v>
      </c>
      <c r="B52" s="4" t="s">
        <v>515</v>
      </c>
      <c r="C52" s="4" t="s">
        <v>556</v>
      </c>
    </row>
    <row r="53" spans="1:3">
      <c r="A53" s="4" t="s">
        <v>493</v>
      </c>
    </row>
    <row r="54" spans="1:3">
      <c r="A54" s="3" t="s">
        <v>471</v>
      </c>
    </row>
    <row r="55" spans="1:3">
      <c r="A55" s="4" t="s">
        <v>472</v>
      </c>
      <c r="B55" s="7" t="n">
        <v>6217864000</v>
      </c>
      <c r="C55" s="7" t="n">
        <v>5857783000</v>
      </c>
    </row>
    <row r="56" spans="1:3">
      <c r="A56" s="4" t="s">
        <v>557</v>
      </c>
    </row>
    <row r="57" spans="1:3">
      <c r="A57" s="3" t="s">
        <v>471</v>
      </c>
    </row>
    <row r="58" spans="1:3">
      <c r="A58" s="4" t="s">
        <v>472</v>
      </c>
      <c r="B58" s="5" t="n">
        <v>5312749000</v>
      </c>
      <c r="C58" s="5" t="n">
        <v>4865994000</v>
      </c>
    </row>
    <row r="59" spans="1:3">
      <c r="A59" s="4" t="s">
        <v>558</v>
      </c>
    </row>
    <row r="60" spans="1:3">
      <c r="A60" s="3" t="s">
        <v>471</v>
      </c>
    </row>
    <row r="61" spans="1:3">
      <c r="A61" s="4" t="s">
        <v>472</v>
      </c>
      <c r="B61" s="5" t="n">
        <v>2414000</v>
      </c>
      <c r="C61" s="5" t="n">
        <v>921000</v>
      </c>
    </row>
    <row r="62" spans="1:3">
      <c r="A62" s="4" t="s">
        <v>559</v>
      </c>
    </row>
    <row r="63" spans="1:3">
      <c r="A63" s="3" t="s">
        <v>471</v>
      </c>
    </row>
    <row r="64" spans="1:3">
      <c r="A64" s="4" t="s">
        <v>472</v>
      </c>
      <c r="B64" s="5" t="n">
        <v>1537502000</v>
      </c>
      <c r="C64" s="5" t="n">
        <v>1092731000</v>
      </c>
    </row>
    <row r="65" spans="1:3">
      <c r="A65" s="4" t="s">
        <v>560</v>
      </c>
    </row>
    <row r="66" spans="1:3">
      <c r="A66" s="3" t="s">
        <v>471</v>
      </c>
    </row>
    <row r="67" spans="1:3">
      <c r="A67" s="4" t="s">
        <v>472</v>
      </c>
      <c r="B67" s="5" t="n">
        <v>3515892000</v>
      </c>
      <c r="C67" s="5" t="n">
        <v>3348874000</v>
      </c>
    </row>
    <row r="68" spans="1:3">
      <c r="A68" s="4" t="s">
        <v>561</v>
      </c>
    </row>
    <row r="69" spans="1:3">
      <c r="A69" s="3" t="s">
        <v>471</v>
      </c>
    </row>
    <row r="70" spans="1:3">
      <c r="A70" s="4" t="s">
        <v>472</v>
      </c>
      <c r="B70" s="5" t="n">
        <v>198462000</v>
      </c>
      <c r="C70" s="5" t="n">
        <v>365151000</v>
      </c>
    </row>
    <row r="71" spans="1:3">
      <c r="A71" s="4" t="s">
        <v>562</v>
      </c>
    </row>
    <row r="72" spans="1:3">
      <c r="A72" s="3" t="s">
        <v>471</v>
      </c>
    </row>
    <row r="73" spans="1:3">
      <c r="A73" s="4" t="s">
        <v>472</v>
      </c>
      <c r="B73" s="5" t="n">
        <v>58479000</v>
      </c>
      <c r="C73" s="5" t="n">
        <v>58317000</v>
      </c>
    </row>
    <row r="74" spans="1:3">
      <c r="A74" s="4" t="s">
        <v>563</v>
      </c>
    </row>
    <row r="75" spans="1:3">
      <c r="A75" s="3" t="s">
        <v>471</v>
      </c>
    </row>
    <row r="76" spans="1:3">
      <c r="A76" s="4" t="s">
        <v>472</v>
      </c>
      <c r="B76" s="5" t="n">
        <v>272975000</v>
      </c>
      <c r="C76" s="5" t="n">
        <v>278032000</v>
      </c>
    </row>
    <row r="77" spans="1:3">
      <c r="A77" s="4" t="s">
        <v>564</v>
      </c>
    </row>
    <row r="78" spans="1:3">
      <c r="A78" s="3" t="s">
        <v>471</v>
      </c>
    </row>
    <row r="79" spans="1:3">
      <c r="A79" s="4" t="s">
        <v>472</v>
      </c>
      <c r="B79" s="5" t="n">
        <v>4447000</v>
      </c>
      <c r="C79" s="5" t="n">
        <v>27069000</v>
      </c>
    </row>
    <row r="80" spans="1:3">
      <c r="A80" s="4" t="s">
        <v>565</v>
      </c>
    </row>
    <row r="81" spans="1:3">
      <c r="A81" s="3" t="s">
        <v>471</v>
      </c>
    </row>
    <row r="82" spans="1:3">
      <c r="A82" s="4" t="s">
        <v>472</v>
      </c>
      <c r="B82" s="5" t="n">
        <v>268528000</v>
      </c>
      <c r="C82" s="5" t="n">
        <v>250963000</v>
      </c>
    </row>
    <row r="83" spans="1:3">
      <c r="A83" s="4" t="s">
        <v>566</v>
      </c>
    </row>
    <row r="84" spans="1:3">
      <c r="A84" s="3" t="s">
        <v>471</v>
      </c>
    </row>
    <row r="85" spans="1:3">
      <c r="A85" s="4" t="s">
        <v>472</v>
      </c>
      <c r="B85" s="5" t="n">
        <v>630383000</v>
      </c>
      <c r="C85" s="5" t="n">
        <v>713757000</v>
      </c>
    </row>
    <row r="86" spans="1:3">
      <c r="A86" s="4" t="s">
        <v>567</v>
      </c>
    </row>
    <row r="87" spans="1:3">
      <c r="A87" s="3" t="s">
        <v>471</v>
      </c>
    </row>
    <row r="88" spans="1:3">
      <c r="A88" s="4" t="s">
        <v>472</v>
      </c>
      <c r="B88" s="5" t="n">
        <v>64915000</v>
      </c>
    </row>
    <row r="89" spans="1:3">
      <c r="A89" s="4" t="s">
        <v>568</v>
      </c>
    </row>
    <row r="90" spans="1:3">
      <c r="A90" s="3" t="s">
        <v>471</v>
      </c>
    </row>
    <row r="91" spans="1:3">
      <c r="A91" s="4" t="s">
        <v>472</v>
      </c>
      <c r="B91" s="5" t="n">
        <v>77808000</v>
      </c>
      <c r="C91" s="5" t="n">
        <v>194803000</v>
      </c>
    </row>
    <row r="92" spans="1:3">
      <c r="A92" s="4" t="s">
        <v>569</v>
      </c>
    </row>
    <row r="93" spans="1:3">
      <c r="A93" s="3" t="s">
        <v>471</v>
      </c>
    </row>
    <row r="94" spans="1:3">
      <c r="A94" s="4" t="s">
        <v>472</v>
      </c>
      <c r="B94" s="5" t="n">
        <v>428467000</v>
      </c>
      <c r="C94" s="5" t="n">
        <v>425972000</v>
      </c>
    </row>
    <row r="95" spans="1:3">
      <c r="A95" s="4" t="s">
        <v>570</v>
      </c>
    </row>
    <row r="96" spans="1:3">
      <c r="A96" s="3" t="s">
        <v>471</v>
      </c>
    </row>
    <row r="97" spans="1:3">
      <c r="A97" s="4" t="s">
        <v>472</v>
      </c>
      <c r="B97" s="5" t="n">
        <v>59193000</v>
      </c>
      <c r="C97" s="5" t="n">
        <v>92982000</v>
      </c>
    </row>
    <row r="98" spans="1:3">
      <c r="A98" s="4" t="s">
        <v>571</v>
      </c>
    </row>
    <row r="99" spans="1:3">
      <c r="A99" s="3" t="s">
        <v>471</v>
      </c>
    </row>
    <row r="100" spans="1:3">
      <c r="A100" s="4" t="s">
        <v>472</v>
      </c>
      <c r="B100" s="5" t="n">
        <v>1757000</v>
      </c>
    </row>
    <row r="101" spans="1:3">
      <c r="A101" s="4" t="s">
        <v>572</v>
      </c>
    </row>
    <row r="102" spans="1:3">
      <c r="A102" s="3" t="s">
        <v>471</v>
      </c>
    </row>
    <row r="103" spans="1:3">
      <c r="A103" s="4" t="s">
        <v>472</v>
      </c>
      <c r="B103" s="5" t="n">
        <v>1757000</v>
      </c>
    </row>
    <row r="104" spans="1:3">
      <c r="A104" s="4" t="s">
        <v>494</v>
      </c>
    </row>
    <row r="105" spans="1:3">
      <c r="A105" s="3" t="s">
        <v>471</v>
      </c>
    </row>
    <row r="106" spans="1:3">
      <c r="A106" s="4" t="s">
        <v>472</v>
      </c>
      <c r="B106" s="5" t="n">
        <v>610116000</v>
      </c>
      <c r="C106" s="5" t="n">
        <v>63279000</v>
      </c>
    </row>
    <row r="107" spans="1:3">
      <c r="A107" s="4" t="s">
        <v>573</v>
      </c>
    </row>
    <row r="108" spans="1:3">
      <c r="A108" s="3" t="s">
        <v>471</v>
      </c>
    </row>
    <row r="109" spans="1:3">
      <c r="A109" s="4" t="s">
        <v>472</v>
      </c>
      <c r="B109" s="7" t="n">
        <v>610116000</v>
      </c>
      <c r="C109" s="5" t="n">
        <v>63279000</v>
      </c>
    </row>
    <row r="110" spans="1:3">
      <c r="A110" s="4" t="s">
        <v>31</v>
      </c>
    </row>
    <row r="111" spans="1:3">
      <c r="A111" s="3" t="s">
        <v>471</v>
      </c>
    </row>
    <row r="112" spans="1:3">
      <c r="A112" s="4" t="s">
        <v>472</v>
      </c>
      <c r="C112" s="5" t="n">
        <v>35000000</v>
      </c>
    </row>
    <row r="113" spans="1:3">
      <c r="A113" s="4" t="s">
        <v>574</v>
      </c>
    </row>
    <row r="114" spans="1:3">
      <c r="A114" s="3" t="s">
        <v>471</v>
      </c>
    </row>
    <row r="115" spans="1:3">
      <c r="A115" s="4" t="s">
        <v>472</v>
      </c>
      <c r="C115" s="7" t="n">
        <v>3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575</v>
      </c>
      <c r="B1" s="2" t="s">
        <v>79</v>
      </c>
      <c r="D1" s="2" t="s">
        <v>1</v>
      </c>
    </row>
    <row r="2" spans="1:5">
      <c r="B2" s="2" t="s">
        <v>426</v>
      </c>
      <c r="C2" s="2" t="s">
        <v>435</v>
      </c>
      <c r="D2" s="2" t="s">
        <v>426</v>
      </c>
      <c r="E2" s="2" t="s">
        <v>435</v>
      </c>
    </row>
    <row r="3" spans="1:5">
      <c r="A3" s="3" t="s">
        <v>576</v>
      </c>
    </row>
    <row r="4" spans="1:5">
      <c r="A4" s="4" t="s">
        <v>577</v>
      </c>
      <c r="D4" s="7" t="n">
        <v>9788</v>
      </c>
      <c r="E4" s="7" t="n">
        <v>6029</v>
      </c>
    </row>
    <row r="5" spans="1:5">
      <c r="A5" s="4" t="s">
        <v>578</v>
      </c>
      <c r="D5" s="5" t="n">
        <v>-2999</v>
      </c>
      <c r="E5" s="5" t="n">
        <v>1268</v>
      </c>
    </row>
    <row r="6" spans="1:5">
      <c r="A6" s="4" t="s">
        <v>579</v>
      </c>
      <c r="B6" s="7" t="n">
        <v>6789</v>
      </c>
      <c r="C6" s="7" t="n">
        <v>7297</v>
      </c>
      <c r="D6" s="5" t="n">
        <v>6789</v>
      </c>
      <c r="E6" s="5" t="n">
        <v>7297</v>
      </c>
    </row>
    <row r="7" spans="1:5">
      <c r="A7" s="4" t="s">
        <v>580</v>
      </c>
      <c r="B7" s="5" t="n">
        <v>316134</v>
      </c>
      <c r="C7" s="5" t="n">
        <v>341343</v>
      </c>
      <c r="D7" s="5" t="n">
        <v>316134</v>
      </c>
      <c r="E7" s="5" t="n">
        <v>341343</v>
      </c>
    </row>
    <row r="8" spans="1:5">
      <c r="A8" s="3" t="s">
        <v>581</v>
      </c>
    </row>
    <row r="9" spans="1:5">
      <c r="A9" s="4" t="s">
        <v>582</v>
      </c>
      <c r="D9" s="5" t="n">
        <v>5946274</v>
      </c>
      <c r="E9" s="5" t="n">
        <v>6263517</v>
      </c>
    </row>
    <row r="10" spans="1:5">
      <c r="A10" s="4" t="s">
        <v>583</v>
      </c>
      <c r="D10" s="5" t="n">
        <v>2231907</v>
      </c>
      <c r="E10" s="5" t="n">
        <v>1492845</v>
      </c>
    </row>
    <row r="11" spans="1:5">
      <c r="A11" s="4" t="s">
        <v>584</v>
      </c>
      <c r="D11" s="5" t="n">
        <v>33817</v>
      </c>
      <c r="E11" s="5" t="n">
        <v>44875</v>
      </c>
    </row>
    <row r="12" spans="1:5">
      <c r="A12" s="4" t="s">
        <v>585</v>
      </c>
      <c r="D12" s="5" t="n">
        <v>-507613</v>
      </c>
      <c r="E12" s="5" t="n">
        <v>-596454</v>
      </c>
    </row>
    <row r="13" spans="1:5">
      <c r="A13" s="4" t="s">
        <v>586</v>
      </c>
      <c r="D13" s="5" t="n">
        <v>-948712</v>
      </c>
      <c r="E13" s="5" t="n">
        <v>-1199205</v>
      </c>
    </row>
    <row r="14" spans="1:5">
      <c r="A14" s="4" t="s">
        <v>587</v>
      </c>
      <c r="D14" s="5" t="n">
        <v>16194</v>
      </c>
      <c r="E14" s="5" t="n">
        <v>23362</v>
      </c>
    </row>
    <row r="15" spans="1:5">
      <c r="A15" s="4" t="s">
        <v>588</v>
      </c>
      <c r="B15" s="5" t="n">
        <v>15406</v>
      </c>
      <c r="C15" s="5" t="n">
        <v>13235</v>
      </c>
      <c r="D15" s="5" t="n">
        <v>25999</v>
      </c>
      <c r="E15" s="5" t="n">
        <v>20126</v>
      </c>
    </row>
    <row r="16" spans="1:5">
      <c r="A16" s="4" t="s">
        <v>589</v>
      </c>
      <c r="D16" s="5" t="n">
        <v>19565</v>
      </c>
      <c r="E16" s="5" t="n">
        <v>-33325</v>
      </c>
    </row>
    <row r="17" spans="1:5">
      <c r="A17" s="4" t="s">
        <v>590</v>
      </c>
      <c r="D17" s="5" t="n">
        <v>2999</v>
      </c>
      <c r="E17" s="5" t="n">
        <v>-1268</v>
      </c>
    </row>
    <row r="18" spans="1:5">
      <c r="A18" s="4" t="s">
        <v>591</v>
      </c>
      <c r="D18" s="5" t="n">
        <v>761</v>
      </c>
      <c r="E18" s="5" t="n">
        <v>9353</v>
      </c>
    </row>
    <row r="19" spans="1:5">
      <c r="A19" s="4" t="s">
        <v>592</v>
      </c>
      <c r="B19" s="7" t="n">
        <v>6821191</v>
      </c>
      <c r="C19" s="7" t="n">
        <v>6023826</v>
      </c>
      <c r="D19" s="7" t="n">
        <v>6821191</v>
      </c>
      <c r="E19" s="7" t="n">
        <v>60238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23"/>
    <col customWidth="1" max="7" min="7" width="14"/>
    <col customWidth="1" max="8" min="8" width="14"/>
  </cols>
  <sheetData>
    <row r="1" spans="1:8">
      <c r="A1" s="1" t="s">
        <v>593</v>
      </c>
      <c r="B1" s="2" t="s">
        <v>79</v>
      </c>
      <c r="D1" s="2" t="s">
        <v>1</v>
      </c>
      <c r="F1" s="2" t="s">
        <v>178</v>
      </c>
    </row>
    <row r="2" spans="1:8">
      <c r="B2" s="2" t="s">
        <v>2</v>
      </c>
      <c r="C2" s="2" t="s">
        <v>80</v>
      </c>
      <c r="D2" s="2" t="s">
        <v>2</v>
      </c>
      <c r="E2" s="2" t="s">
        <v>80</v>
      </c>
      <c r="F2" s="2" t="s">
        <v>25</v>
      </c>
      <c r="G2" s="2" t="s">
        <v>2</v>
      </c>
      <c r="H2" s="2" t="s">
        <v>25</v>
      </c>
    </row>
    <row r="3" spans="1:8">
      <c r="A3" s="3" t="s">
        <v>252</v>
      </c>
    </row>
    <row r="4" spans="1:8">
      <c r="A4" s="4" t="s">
        <v>594</v>
      </c>
      <c r="G4" s="7" t="n">
        <v>748934</v>
      </c>
      <c r="H4" s="7" t="n">
        <v>807618</v>
      </c>
    </row>
    <row r="5" spans="1:8">
      <c r="A5" s="4" t="s">
        <v>595</v>
      </c>
      <c r="B5" s="7" t="n">
        <v>7433</v>
      </c>
      <c r="C5" s="7" t="n">
        <v>266305</v>
      </c>
      <c r="D5" s="7" t="n">
        <v>7433</v>
      </c>
      <c r="E5" s="7" t="n">
        <v>350642</v>
      </c>
    </row>
    <row r="6" spans="1:8">
      <c r="A6" s="4" t="s">
        <v>596</v>
      </c>
      <c r="B6" s="5" t="n">
        <v>700</v>
      </c>
      <c r="C6" s="5" t="n">
        <v>1269</v>
      </c>
      <c r="D6" s="5" t="n">
        <v>11134</v>
      </c>
      <c r="E6" s="5" t="n">
        <v>1269</v>
      </c>
    </row>
    <row r="7" spans="1:8">
      <c r="A7" s="4" t="s">
        <v>597</v>
      </c>
      <c r="B7" s="5" t="n">
        <v>10209</v>
      </c>
      <c r="C7" s="5" t="n">
        <v>25200</v>
      </c>
      <c r="D7" s="5" t="n">
        <v>86259</v>
      </c>
      <c r="E7" s="5" t="n">
        <v>47544</v>
      </c>
    </row>
    <row r="8" spans="1:8">
      <c r="A8" s="4" t="s">
        <v>598</v>
      </c>
    </row>
    <row r="9" spans="1:8">
      <c r="A9" s="3" t="s">
        <v>252</v>
      </c>
    </row>
    <row r="10" spans="1:8">
      <c r="A10" s="4" t="s">
        <v>594</v>
      </c>
      <c r="G10" s="7" t="n">
        <v>1744237</v>
      </c>
      <c r="H10" s="7" t="n">
        <v>1766642</v>
      </c>
    </row>
    <row r="11" spans="1:8">
      <c r="A11" s="4" t="s">
        <v>599</v>
      </c>
    </row>
    <row r="12" spans="1:8">
      <c r="A12" s="3" t="s">
        <v>252</v>
      </c>
    </row>
    <row r="13" spans="1:8">
      <c r="A13" s="4" t="s">
        <v>482</v>
      </c>
      <c r="G13" s="4" t="s">
        <v>600</v>
      </c>
      <c r="H13" s="4" t="s">
        <v>601</v>
      </c>
    </row>
    <row r="14" spans="1:8">
      <c r="A14" s="4" t="s">
        <v>602</v>
      </c>
    </row>
    <row r="15" spans="1:8">
      <c r="A15" s="3" t="s">
        <v>252</v>
      </c>
    </row>
    <row r="16" spans="1:8">
      <c r="A16" s="4" t="s">
        <v>594</v>
      </c>
      <c r="G16" s="7" t="n">
        <v>-995303</v>
      </c>
      <c r="H16" s="7" t="n">
        <v>-959024</v>
      </c>
    </row>
    <row r="17" spans="1:8">
      <c r="A17" s="4" t="s">
        <v>603</v>
      </c>
    </row>
    <row r="18" spans="1:8">
      <c r="A18" s="3" t="s">
        <v>252</v>
      </c>
    </row>
    <row r="19" spans="1:8">
      <c r="A19" s="4" t="s">
        <v>595</v>
      </c>
      <c r="C19" s="5" t="n">
        <v>195036</v>
      </c>
      <c r="E19" s="5" t="n">
        <v>204730</v>
      </c>
    </row>
    <row r="20" spans="1:8">
      <c r="A20" s="4" t="s">
        <v>597</v>
      </c>
      <c r="B20" s="5" t="n">
        <v>332</v>
      </c>
      <c r="C20" s="5" t="n">
        <v>1861</v>
      </c>
      <c r="D20" s="5" t="n">
        <v>60388</v>
      </c>
      <c r="E20" s="5" t="n">
        <v>5091</v>
      </c>
    </row>
    <row r="21" spans="1:8">
      <c r="A21" s="4" t="s">
        <v>604</v>
      </c>
    </row>
    <row r="22" spans="1:8">
      <c r="A22" s="3" t="s">
        <v>252</v>
      </c>
    </row>
    <row r="23" spans="1:8">
      <c r="A23" s="4" t="s">
        <v>594</v>
      </c>
      <c r="G23" s="5" t="n">
        <v>465802</v>
      </c>
      <c r="H23" s="5" t="n">
        <v>509980</v>
      </c>
    </row>
    <row r="24" spans="1:8">
      <c r="A24" s="4" t="s">
        <v>605</v>
      </c>
    </row>
    <row r="25" spans="1:8">
      <c r="A25" s="3" t="s">
        <v>252</v>
      </c>
    </row>
    <row r="26" spans="1:8">
      <c r="A26" s="4" t="s">
        <v>606</v>
      </c>
      <c r="G26" s="5" t="n">
        <v>213400</v>
      </c>
    </row>
    <row r="27" spans="1:8">
      <c r="A27" s="4" t="s">
        <v>607</v>
      </c>
    </row>
    <row r="28" spans="1:8">
      <c r="A28" s="3" t="s">
        <v>252</v>
      </c>
    </row>
    <row r="29" spans="1:8">
      <c r="A29" s="4" t="s">
        <v>595</v>
      </c>
      <c r="B29" s="5" t="n">
        <v>7433</v>
      </c>
      <c r="C29" s="5" t="n">
        <v>46866</v>
      </c>
      <c r="D29" s="5" t="n">
        <v>7433</v>
      </c>
      <c r="E29" s="5" t="n">
        <v>88336</v>
      </c>
    </row>
    <row r="30" spans="1:8">
      <c r="A30" s="4" t="s">
        <v>597</v>
      </c>
      <c r="B30" s="5" t="n">
        <v>8555</v>
      </c>
      <c r="C30" s="5" t="n">
        <v>16197</v>
      </c>
      <c r="D30" s="5" t="n">
        <v>18783</v>
      </c>
      <c r="E30" s="5" t="n">
        <v>23008</v>
      </c>
    </row>
    <row r="31" spans="1:8">
      <c r="A31" s="4" t="s">
        <v>608</v>
      </c>
      <c r="G31" s="5" t="n">
        <v>214612</v>
      </c>
      <c r="H31" s="5" t="n">
        <v>219171</v>
      </c>
    </row>
    <row r="32" spans="1:8">
      <c r="A32" s="4" t="s">
        <v>609</v>
      </c>
      <c r="G32" s="5" t="n">
        <v>-9897</v>
      </c>
      <c r="H32" s="5" t="n">
        <v>-10185</v>
      </c>
    </row>
    <row r="33" spans="1:8">
      <c r="A33" s="4" t="s">
        <v>610</v>
      </c>
      <c r="G33" s="5" t="n">
        <v>204715</v>
      </c>
      <c r="H33" s="5" t="n">
        <v>208986</v>
      </c>
    </row>
    <row r="34" spans="1:8">
      <c r="A34" s="4" t="s">
        <v>611</v>
      </c>
      <c r="G34" s="5" t="n">
        <v>-48</v>
      </c>
      <c r="H34" s="5" t="n">
        <v>-94</v>
      </c>
    </row>
    <row r="35" spans="1:8">
      <c r="A35" s="4" t="s">
        <v>612</v>
      </c>
      <c r="G35" s="5" t="n">
        <v>51730</v>
      </c>
      <c r="H35" s="5" t="n">
        <v>45113</v>
      </c>
    </row>
    <row r="36" spans="1:8">
      <c r="A36" s="4" t="s">
        <v>613</v>
      </c>
      <c r="H36" s="5" t="n">
        <v>-90</v>
      </c>
    </row>
    <row r="37" spans="1:8">
      <c r="A37" s="4" t="s">
        <v>614</v>
      </c>
      <c r="G37" s="5" t="n">
        <v>51682</v>
      </c>
      <c r="H37" s="5" t="n">
        <v>44929</v>
      </c>
    </row>
    <row r="38" spans="1:8">
      <c r="A38" s="4" t="s">
        <v>281</v>
      </c>
      <c r="G38" s="7" t="n">
        <v>256397</v>
      </c>
      <c r="H38" s="5" t="n">
        <v>253915</v>
      </c>
    </row>
    <row r="39" spans="1:8">
      <c r="A39" s="4" t="s">
        <v>606</v>
      </c>
      <c r="H39" s="7" t="n">
        <v>211100</v>
      </c>
    </row>
    <row r="40" spans="1:8">
      <c r="A40" s="4" t="s">
        <v>615</v>
      </c>
      <c r="G40" s="4" t="s">
        <v>616</v>
      </c>
      <c r="H40" s="4" t="s">
        <v>616</v>
      </c>
    </row>
    <row r="41" spans="1:8">
      <c r="A41" s="4" t="s">
        <v>617</v>
      </c>
      <c r="G41" s="7" t="n">
        <v>391200</v>
      </c>
      <c r="H41" s="7" t="n">
        <v>399883</v>
      </c>
    </row>
    <row r="42" spans="1:8">
      <c r="A42" s="4" t="s">
        <v>618</v>
      </c>
      <c r="B42" s="5" t="n">
        <v>-60818</v>
      </c>
      <c r="D42" s="5" t="n">
        <v>-64290</v>
      </c>
      <c r="F42" s="7" t="n">
        <v>-64290</v>
      </c>
      <c r="G42" s="5" t="n">
        <v>-59777</v>
      </c>
      <c r="H42" s="5" t="n">
        <v>-64290</v>
      </c>
    </row>
    <row r="43" spans="1:8">
      <c r="A43" s="4" t="s">
        <v>619</v>
      </c>
      <c r="G43" s="5" t="n">
        <v>-126708</v>
      </c>
      <c r="H43" s="5" t="n">
        <v>-126607</v>
      </c>
    </row>
    <row r="44" spans="1:8">
      <c r="A44" s="4" t="s">
        <v>620</v>
      </c>
      <c r="G44" s="5" t="n">
        <v>-186485</v>
      </c>
      <c r="H44" s="5" t="n">
        <v>-190897</v>
      </c>
    </row>
    <row r="45" spans="1:8">
      <c r="A45" s="4" t="s">
        <v>621</v>
      </c>
      <c r="G45" s="5" t="n">
        <v>204715</v>
      </c>
      <c r="H45" s="5" t="n">
        <v>208986</v>
      </c>
    </row>
    <row r="46" spans="1:8">
      <c r="A46" s="4" t="s">
        <v>622</v>
      </c>
      <c r="G46" s="5" t="n">
        <v>366200</v>
      </c>
      <c r="H46" s="5" t="n">
        <v>371500</v>
      </c>
    </row>
    <row r="47" spans="1:8">
      <c r="A47" s="4" t="s">
        <v>623</v>
      </c>
      <c r="G47" s="7" t="n">
        <v>52500</v>
      </c>
      <c r="H47" s="7" t="n">
        <v>55900</v>
      </c>
    </row>
    <row r="48" spans="1:8">
      <c r="A48" s="3" t="s">
        <v>624</v>
      </c>
    </row>
    <row r="49" spans="1:8">
      <c r="A49" s="4" t="s">
        <v>582</v>
      </c>
      <c r="B49" s="5" t="n">
        <v>60818</v>
      </c>
      <c r="D49" s="5" t="n">
        <v>64290</v>
      </c>
    </row>
    <row r="50" spans="1:8">
      <c r="A50" s="4" t="s">
        <v>625</v>
      </c>
      <c r="B50" s="5" t="n">
        <v>-3302</v>
      </c>
      <c r="D50" s="5" t="n">
        <v>-7188</v>
      </c>
    </row>
    <row r="51" spans="1:8">
      <c r="A51" s="4" t="s">
        <v>595</v>
      </c>
      <c r="B51" s="5" t="n">
        <v>311</v>
      </c>
      <c r="D51" s="5" t="n">
        <v>311</v>
      </c>
    </row>
    <row r="52" spans="1:8">
      <c r="A52" s="4" t="s">
        <v>626</v>
      </c>
      <c r="B52" s="5" t="n">
        <v>109</v>
      </c>
      <c r="D52" s="5" t="n">
        <v>109</v>
      </c>
    </row>
    <row r="53" spans="1:8">
      <c r="A53" s="4" t="s">
        <v>627</v>
      </c>
      <c r="B53" s="5" t="n">
        <v>1841</v>
      </c>
      <c r="D53" s="5" t="n">
        <v>2255</v>
      </c>
    </row>
    <row r="54" spans="1:8">
      <c r="A54" s="4" t="s">
        <v>592</v>
      </c>
      <c r="B54" s="5" t="n">
        <v>59777</v>
      </c>
      <c r="D54" s="5" t="n">
        <v>59777</v>
      </c>
      <c r="F54" s="5" t="n">
        <v>64290</v>
      </c>
    </row>
    <row r="55" spans="1:8">
      <c r="A55" s="3" t="s">
        <v>628</v>
      </c>
    </row>
    <row r="56" spans="1:8">
      <c r="A56" s="4" t="s">
        <v>582</v>
      </c>
      <c r="B56" s="5" t="n">
        <v>124742</v>
      </c>
      <c r="D56" s="5" t="n">
        <v>126607</v>
      </c>
    </row>
    <row r="57" spans="1:8">
      <c r="A57" s="4" t="s">
        <v>629</v>
      </c>
      <c r="B57" s="5" t="n">
        <v>-916</v>
      </c>
      <c r="D57" s="5" t="n">
        <v>-2367</v>
      </c>
    </row>
    <row r="58" spans="1:8">
      <c r="A58" s="4" t="s">
        <v>595</v>
      </c>
      <c r="B58" s="5" t="n">
        <v>4723</v>
      </c>
      <c r="D58" s="5" t="n">
        <v>4723</v>
      </c>
    </row>
    <row r="59" spans="1:8">
      <c r="A59" s="4" t="s">
        <v>626</v>
      </c>
      <c r="B59" s="5" t="n">
        <v>109</v>
      </c>
      <c r="D59" s="5" t="n">
        <v>109</v>
      </c>
    </row>
    <row r="60" spans="1:8">
      <c r="A60" s="4" t="s">
        <v>627</v>
      </c>
      <c r="B60" s="5" t="n">
        <v>-1841</v>
      </c>
      <c r="D60" s="5" t="n">
        <v>-2255</v>
      </c>
    </row>
    <row r="61" spans="1:8">
      <c r="A61" s="4" t="s">
        <v>592</v>
      </c>
      <c r="B61" s="5" t="n">
        <v>126708</v>
      </c>
      <c r="D61" s="7" t="n">
        <v>126708</v>
      </c>
      <c r="F61" s="7" t="n">
        <v>126607</v>
      </c>
    </row>
    <row r="62" spans="1:8">
      <c r="A62" s="4" t="s">
        <v>630</v>
      </c>
    </row>
    <row r="63" spans="1:8">
      <c r="A63" s="3" t="s">
        <v>252</v>
      </c>
    </row>
    <row r="64" spans="1:8">
      <c r="A64" s="4" t="s">
        <v>631</v>
      </c>
      <c r="D64" s="4" t="s">
        <v>632</v>
      </c>
      <c r="F64" s="4" t="s">
        <v>633</v>
      </c>
    </row>
    <row r="65" spans="1:8">
      <c r="A65" s="4" t="s">
        <v>634</v>
      </c>
    </row>
    <row r="66" spans="1:8">
      <c r="A66" s="3" t="s">
        <v>252</v>
      </c>
    </row>
    <row r="67" spans="1:8">
      <c r="A67" s="4" t="s">
        <v>499</v>
      </c>
      <c r="G67" s="4" t="s">
        <v>635</v>
      </c>
      <c r="H67" s="4" t="s">
        <v>636</v>
      </c>
    </row>
    <row r="68" spans="1:8">
      <c r="A68" s="4" t="s">
        <v>637</v>
      </c>
      <c r="D68" s="4" t="s">
        <v>638</v>
      </c>
      <c r="F68" s="4" t="s">
        <v>639</v>
      </c>
    </row>
    <row r="69" spans="1:8">
      <c r="A69" s="4" t="s">
        <v>640</v>
      </c>
    </row>
    <row r="70" spans="1:8">
      <c r="A70" s="3" t="s">
        <v>252</v>
      </c>
    </row>
    <row r="71" spans="1:8">
      <c r="A71" s="4" t="s">
        <v>594</v>
      </c>
      <c r="G71" s="7" t="n">
        <v>256397</v>
      </c>
      <c r="H71" s="7" t="n">
        <v>253915</v>
      </c>
    </row>
    <row r="72" spans="1:8">
      <c r="A72" s="4" t="s">
        <v>641</v>
      </c>
    </row>
    <row r="73" spans="1:8">
      <c r="A73" s="3" t="s">
        <v>252</v>
      </c>
    </row>
    <row r="74" spans="1:8">
      <c r="A74" s="4" t="s">
        <v>618</v>
      </c>
      <c r="B74" s="5" t="n">
        <v>-59777</v>
      </c>
      <c r="D74" s="7" t="n">
        <v>-64290</v>
      </c>
      <c r="F74" s="7" t="n">
        <v>-64290</v>
      </c>
      <c r="G74" s="5" t="n">
        <v>-59777</v>
      </c>
      <c r="H74" s="5" t="n">
        <v>-64290</v>
      </c>
    </row>
    <row r="75" spans="1:8">
      <c r="A75" s="3" t="s">
        <v>624</v>
      </c>
    </row>
    <row r="76" spans="1:8">
      <c r="A76" s="4" t="s">
        <v>582</v>
      </c>
      <c r="D76" s="5" t="n">
        <v>64290</v>
      </c>
    </row>
    <row r="77" spans="1:8">
      <c r="A77" s="4" t="s">
        <v>592</v>
      </c>
      <c r="B77" s="5" t="n">
        <v>59777</v>
      </c>
      <c r="D77" s="5" t="n">
        <v>59777</v>
      </c>
      <c r="F77" s="7" t="n">
        <v>64290</v>
      </c>
    </row>
    <row r="78" spans="1:8">
      <c r="A78" s="4" t="s">
        <v>642</v>
      </c>
    </row>
    <row r="79" spans="1:8">
      <c r="A79" s="3" t="s">
        <v>252</v>
      </c>
    </row>
    <row r="80" spans="1:8">
      <c r="A80" s="4" t="s">
        <v>595</v>
      </c>
      <c r="C80" s="5" t="n">
        <v>24403</v>
      </c>
    </row>
    <row r="81" spans="1:8">
      <c r="A81" s="4" t="s">
        <v>596</v>
      </c>
      <c r="B81" s="5" t="n">
        <v>700</v>
      </c>
      <c r="C81" s="5" t="n">
        <v>1269</v>
      </c>
    </row>
    <row r="82" spans="1:8">
      <c r="A82" s="4" t="s">
        <v>597</v>
      </c>
      <c r="B82" s="7" t="n">
        <v>1322</v>
      </c>
      <c r="C82" s="7" t="n">
        <v>7142</v>
      </c>
    </row>
    <row r="83" spans="1:8">
      <c r="A83" s="4" t="s">
        <v>643</v>
      </c>
    </row>
    <row r="84" spans="1:8">
      <c r="A84" s="3" t="s">
        <v>252</v>
      </c>
    </row>
    <row r="85" spans="1:8">
      <c r="A85" s="4" t="s">
        <v>594</v>
      </c>
      <c r="G85" s="5" t="n">
        <v>1009151</v>
      </c>
      <c r="H85" s="5" t="n">
        <v>990570</v>
      </c>
    </row>
    <row r="86" spans="1:8">
      <c r="A86" s="4" t="s">
        <v>644</v>
      </c>
    </row>
    <row r="87" spans="1:8">
      <c r="A87" s="3" t="s">
        <v>252</v>
      </c>
    </row>
    <row r="88" spans="1:8">
      <c r="A88" s="4" t="s">
        <v>594</v>
      </c>
      <c r="G88" s="5" t="n">
        <v>12887</v>
      </c>
      <c r="H88" s="7" t="n">
        <v>12177</v>
      </c>
    </row>
    <row r="89" spans="1:8">
      <c r="A89" s="4" t="s">
        <v>645</v>
      </c>
    </row>
    <row r="90" spans="1:8">
      <c r="A90" s="3" t="s">
        <v>252</v>
      </c>
    </row>
    <row r="91" spans="1:8">
      <c r="A91" s="4" t="s">
        <v>595</v>
      </c>
      <c r="E91" s="5" t="n">
        <v>57576</v>
      </c>
    </row>
    <row r="92" spans="1:8">
      <c r="A92" s="4" t="s">
        <v>596</v>
      </c>
      <c r="D92" s="5" t="n">
        <v>11134</v>
      </c>
      <c r="E92" s="5" t="n">
        <v>1269</v>
      </c>
    </row>
    <row r="93" spans="1:8">
      <c r="A93" s="4" t="s">
        <v>597</v>
      </c>
      <c r="D93" s="7" t="n">
        <v>7088</v>
      </c>
      <c r="E93" s="7" t="n">
        <v>19445</v>
      </c>
    </row>
    <row r="94" spans="1:8">
      <c r="A94" s="4" t="s">
        <v>606</v>
      </c>
      <c r="G9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9"/>
  </cols>
  <sheetData>
    <row r="1" spans="1:6">
      <c r="A1" s="1" t="s">
        <v>646</v>
      </c>
      <c r="B1" s="2" t="s">
        <v>79</v>
      </c>
      <c r="D1" s="2" t="s">
        <v>1</v>
      </c>
    </row>
    <row r="2" spans="1:6">
      <c r="B2" s="2" t="s">
        <v>647</v>
      </c>
      <c r="C2" s="2" t="s">
        <v>435</v>
      </c>
      <c r="D2" s="2" t="s">
        <v>647</v>
      </c>
      <c r="E2" s="2" t="s">
        <v>435</v>
      </c>
      <c r="F2" s="2" t="s">
        <v>648</v>
      </c>
    </row>
    <row r="3" spans="1:6">
      <c r="A3" s="4" t="s">
        <v>605</v>
      </c>
    </row>
    <row r="4" spans="1:6">
      <c r="A4" s="3" t="s">
        <v>649</v>
      </c>
    </row>
    <row r="5" spans="1:6">
      <c r="A5" s="4" t="s">
        <v>606</v>
      </c>
      <c r="B5" s="7" t="n">
        <v>213400</v>
      </c>
      <c r="D5" s="7" t="n">
        <v>213400</v>
      </c>
    </row>
    <row r="6" spans="1:6">
      <c r="A6" s="4" t="s">
        <v>607</v>
      </c>
    </row>
    <row r="7" spans="1:6">
      <c r="A7" s="3" t="s">
        <v>252</v>
      </c>
    </row>
    <row r="8" spans="1:6">
      <c r="A8" s="4" t="s">
        <v>650</v>
      </c>
      <c r="B8" s="5" t="n">
        <v>500</v>
      </c>
      <c r="C8" s="7" t="n">
        <v>300</v>
      </c>
      <c r="D8" s="5" t="n">
        <v>900</v>
      </c>
      <c r="E8" s="7" t="n">
        <v>700</v>
      </c>
    </row>
    <row r="9" spans="1:6">
      <c r="A9" s="3" t="s">
        <v>651</v>
      </c>
    </row>
    <row r="10" spans="1:6">
      <c r="A10" s="4" t="s">
        <v>652</v>
      </c>
      <c r="F10" s="7" t="n">
        <v>8819</v>
      </c>
    </row>
    <row r="11" spans="1:6">
      <c r="A11" s="4" t="s">
        <v>653</v>
      </c>
      <c r="B11" s="5" t="n">
        <v>649</v>
      </c>
      <c r="D11" s="5" t="n">
        <v>649</v>
      </c>
      <c r="F11" s="5" t="n">
        <v>957</v>
      </c>
    </row>
    <row r="12" spans="1:6">
      <c r="A12" s="3" t="s">
        <v>649</v>
      </c>
    </row>
    <row r="13" spans="1:6">
      <c r="A13" s="4" t="s">
        <v>652</v>
      </c>
      <c r="F13" s="5" t="n">
        <v>-90</v>
      </c>
    </row>
    <row r="14" spans="1:6">
      <c r="A14" s="4" t="s">
        <v>653</v>
      </c>
      <c r="B14" s="7" t="n">
        <v>-48</v>
      </c>
      <c r="D14" s="7" t="n">
        <v>-48</v>
      </c>
      <c r="F14" s="7" t="n">
        <v>-94</v>
      </c>
    </row>
    <row r="15" spans="1:6">
      <c r="A15" s="4" t="s">
        <v>654</v>
      </c>
      <c r="B15" s="5" t="n">
        <v>1</v>
      </c>
      <c r="D15" s="5" t="n">
        <v>1</v>
      </c>
      <c r="F15" s="5" t="n">
        <v>3</v>
      </c>
    </row>
    <row r="16" spans="1:6">
      <c r="A16" s="4" t="s">
        <v>606</v>
      </c>
      <c r="F16" s="7" t="n">
        <v>211100</v>
      </c>
    </row>
    <row r="17" spans="1:6">
      <c r="A17" s="4" t="s">
        <v>642</v>
      </c>
    </row>
    <row r="18" spans="1:6">
      <c r="A18" s="3" t="s">
        <v>649</v>
      </c>
    </row>
    <row r="19" spans="1:6">
      <c r="A19" s="4" t="s">
        <v>655</v>
      </c>
      <c r="B19" s="7" t="n">
        <v>1000000</v>
      </c>
      <c r="D19" s="7" t="n">
        <v>1000000</v>
      </c>
    </row>
    <row r="20" spans="1:6">
      <c r="A20" s="4" t="s">
        <v>656</v>
      </c>
      <c r="B20" s="5" t="n">
        <v>4100000</v>
      </c>
      <c r="D20" s="5" t="n">
        <v>4100000</v>
      </c>
    </row>
    <row r="21" spans="1:6">
      <c r="A21" s="4" t="s">
        <v>657</v>
      </c>
      <c r="B21" s="5" t="n">
        <v>4300</v>
      </c>
      <c r="C21" s="5" t="n">
        <v>54800</v>
      </c>
      <c r="D21" s="5" t="n">
        <v>61700</v>
      </c>
      <c r="E21" s="5" t="n">
        <v>101300</v>
      </c>
    </row>
    <row r="22" spans="1:6">
      <c r="A22" s="4" t="s">
        <v>658</v>
      </c>
      <c r="B22" s="5" t="n">
        <v>4300</v>
      </c>
      <c r="C22" s="5" t="n">
        <v>30400</v>
      </c>
      <c r="D22" s="5" t="n">
        <v>61700</v>
      </c>
      <c r="E22" s="5" t="n">
        <v>43800</v>
      </c>
    </row>
    <row r="23" spans="1:6">
      <c r="A23" s="4" t="s">
        <v>659</v>
      </c>
      <c r="B23" s="5" t="n">
        <v>6100</v>
      </c>
      <c r="C23" s="5" t="n">
        <v>1300</v>
      </c>
      <c r="D23" s="5" t="n">
        <v>21300</v>
      </c>
      <c r="E23" s="5" t="n">
        <v>1900</v>
      </c>
    </row>
    <row r="24" spans="1:6">
      <c r="A24" s="4" t="s">
        <v>660</v>
      </c>
      <c r="B24" s="5" t="n">
        <v>5400</v>
      </c>
      <c r="C24" s="7" t="n">
        <v>0</v>
      </c>
      <c r="D24" s="5" t="n">
        <v>10200</v>
      </c>
      <c r="E24" s="7" t="n">
        <v>600</v>
      </c>
    </row>
    <row r="25" spans="1:6">
      <c r="A25" s="4" t="s">
        <v>645</v>
      </c>
    </row>
    <row r="26" spans="1:6">
      <c r="A26" s="3" t="s">
        <v>649</v>
      </c>
    </row>
    <row r="27" spans="1:6">
      <c r="A27" s="4" t="s">
        <v>606</v>
      </c>
      <c r="B27" s="7" t="n">
        <v>0</v>
      </c>
      <c r="D2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1</v>
      </c>
      <c r="B1" s="2" t="s">
        <v>2</v>
      </c>
      <c r="C1" s="2" t="s">
        <v>25</v>
      </c>
    </row>
    <row r="2" spans="1:3">
      <c r="A2" s="3" t="s">
        <v>662</v>
      </c>
    </row>
    <row r="3" spans="1:3">
      <c r="A3" s="4" t="s">
        <v>663</v>
      </c>
      <c r="B3" s="7" t="n">
        <v>465802</v>
      </c>
      <c r="C3" s="7" t="n">
        <v>509980</v>
      </c>
    </row>
    <row r="4" spans="1:3">
      <c r="A4" s="4" t="s">
        <v>664</v>
      </c>
      <c r="B4" s="5" t="n">
        <v>3959</v>
      </c>
      <c r="C4" s="5" t="n">
        <v>2833</v>
      </c>
    </row>
    <row r="5" spans="1:3">
      <c r="A5" s="4" t="s">
        <v>665</v>
      </c>
      <c r="B5" s="5" t="n">
        <v>-6482</v>
      </c>
      <c r="C5" s="5" t="n">
        <v>-8648</v>
      </c>
    </row>
    <row r="6" spans="1:3">
      <c r="A6" s="4" t="s">
        <v>281</v>
      </c>
      <c r="B6" s="5" t="n">
        <v>463279</v>
      </c>
      <c r="C6" s="5" t="n">
        <v>504165</v>
      </c>
    </row>
    <row r="7" spans="1:3">
      <c r="A7" s="3" t="s">
        <v>666</v>
      </c>
    </row>
    <row r="8" spans="1:3">
      <c r="A8" s="4" t="s">
        <v>667</v>
      </c>
      <c r="B8" s="5" t="n">
        <v>240439</v>
      </c>
    </row>
    <row r="9" spans="1:3">
      <c r="A9" s="4" t="s">
        <v>668</v>
      </c>
      <c r="B9" s="5" t="n">
        <v>189041</v>
      </c>
    </row>
    <row r="10" spans="1:3">
      <c r="A10" s="4" t="s">
        <v>669</v>
      </c>
      <c r="B10" s="5" t="n">
        <v>16211</v>
      </c>
    </row>
    <row r="11" spans="1:3">
      <c r="A11" s="4" t="s">
        <v>670</v>
      </c>
      <c r="B11" s="5" t="n">
        <v>20111</v>
      </c>
    </row>
    <row r="12" spans="1:3">
      <c r="A12" s="4" t="s">
        <v>147</v>
      </c>
      <c r="B12" s="5" t="n">
        <v>465802</v>
      </c>
      <c r="C12" s="5" t="n">
        <v>509980</v>
      </c>
    </row>
    <row r="13" spans="1:3">
      <c r="A13" s="4" t="s">
        <v>671</v>
      </c>
    </row>
    <row r="14" spans="1:3">
      <c r="A14" s="3" t="s">
        <v>662</v>
      </c>
    </row>
    <row r="15" spans="1:3">
      <c r="A15" s="4" t="s">
        <v>663</v>
      </c>
      <c r="B15" s="5" t="n">
        <v>20111</v>
      </c>
      <c r="C15" s="5" t="n">
        <v>19873</v>
      </c>
    </row>
    <row r="16" spans="1:3">
      <c r="A16" s="4" t="s">
        <v>664</v>
      </c>
      <c r="B16" s="5" t="n">
        <v>697</v>
      </c>
      <c r="C16" s="5" t="n">
        <v>727</v>
      </c>
    </row>
    <row r="17" spans="1:3">
      <c r="A17" s="4" t="s">
        <v>281</v>
      </c>
      <c r="B17" s="5" t="n">
        <v>20808</v>
      </c>
      <c r="C17" s="5" t="n">
        <v>20600</v>
      </c>
    </row>
    <row r="18" spans="1:3">
      <c r="A18" s="3" t="s">
        <v>666</v>
      </c>
    </row>
    <row r="19" spans="1:3">
      <c r="A19" s="4" t="s">
        <v>670</v>
      </c>
      <c r="B19" s="5" t="n">
        <v>20111</v>
      </c>
    </row>
    <row r="20" spans="1:3">
      <c r="A20" s="4" t="s">
        <v>147</v>
      </c>
      <c r="B20" s="5" t="n">
        <v>20111</v>
      </c>
      <c r="C20" s="5" t="n">
        <v>19873</v>
      </c>
    </row>
    <row r="21" spans="1:3">
      <c r="A21" s="4" t="s">
        <v>672</v>
      </c>
    </row>
    <row r="22" spans="1:3">
      <c r="A22" s="3" t="s">
        <v>662</v>
      </c>
    </row>
    <row r="23" spans="1:3">
      <c r="A23" s="4" t="s">
        <v>663</v>
      </c>
      <c r="B23" s="5" t="n">
        <v>445691</v>
      </c>
      <c r="C23" s="5" t="n">
        <v>490107</v>
      </c>
    </row>
    <row r="24" spans="1:3">
      <c r="A24" s="4" t="s">
        <v>664</v>
      </c>
      <c r="B24" s="5" t="n">
        <v>3262</v>
      </c>
      <c r="C24" s="5" t="n">
        <v>2106</v>
      </c>
    </row>
    <row r="25" spans="1:3">
      <c r="A25" s="4" t="s">
        <v>665</v>
      </c>
      <c r="B25" s="5" t="n">
        <v>-6482</v>
      </c>
      <c r="C25" s="5" t="n">
        <v>-8648</v>
      </c>
    </row>
    <row r="26" spans="1:3">
      <c r="A26" s="4" t="s">
        <v>281</v>
      </c>
      <c r="B26" s="5" t="n">
        <v>442471</v>
      </c>
      <c r="C26" s="5" t="n">
        <v>483565</v>
      </c>
    </row>
    <row r="27" spans="1:3">
      <c r="A27" s="3" t="s">
        <v>666</v>
      </c>
    </row>
    <row r="28" spans="1:3">
      <c r="A28" s="4" t="s">
        <v>667</v>
      </c>
      <c r="B28" s="5" t="n">
        <v>240439</v>
      </c>
    </row>
    <row r="29" spans="1:3">
      <c r="A29" s="4" t="s">
        <v>668</v>
      </c>
      <c r="B29" s="5" t="n">
        <v>189041</v>
      </c>
    </row>
    <row r="30" spans="1:3">
      <c r="A30" s="4" t="s">
        <v>669</v>
      </c>
      <c r="B30" s="5" t="n">
        <v>16211</v>
      </c>
    </row>
    <row r="31" spans="1:3">
      <c r="A31" s="4" t="s">
        <v>147</v>
      </c>
      <c r="B31" s="7" t="n">
        <v>445691</v>
      </c>
      <c r="C31" s="7" t="n">
        <v>490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73</v>
      </c>
      <c r="B1" s="2" t="s">
        <v>1</v>
      </c>
      <c r="C1" s="2" t="s">
        <v>178</v>
      </c>
    </row>
    <row r="2" spans="1:4">
      <c r="B2" s="2" t="s">
        <v>2</v>
      </c>
      <c r="C2" s="2" t="s">
        <v>674</v>
      </c>
      <c r="D2" s="2" t="s">
        <v>25</v>
      </c>
    </row>
    <row r="3" spans="1:4">
      <c r="A3" s="3" t="s">
        <v>675</v>
      </c>
    </row>
    <row r="4" spans="1:4">
      <c r="A4" s="4" t="s">
        <v>676</v>
      </c>
      <c r="B4" s="4" t="s">
        <v>677</v>
      </c>
    </row>
    <row r="5" spans="1:4">
      <c r="A5" s="4" t="s">
        <v>678</v>
      </c>
    </row>
    <row r="6" spans="1:4">
      <c r="A6" s="3" t="s">
        <v>675</v>
      </c>
    </row>
    <row r="7" spans="1:4">
      <c r="A7" s="4" t="s">
        <v>679</v>
      </c>
      <c r="C7" s="5" t="n">
        <v>9140000</v>
      </c>
    </row>
    <row r="8" spans="1:4">
      <c r="A8" s="4" t="s">
        <v>680</v>
      </c>
      <c r="B8" s="11" t="n">
        <v>12.9</v>
      </c>
      <c r="D8" s="11"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9"/>
    <col customWidth="1" max="2" min="2" width="67"/>
    <col customWidth="1" max="3" min="3" width="67"/>
    <col customWidth="1" max="4" min="4" width="57"/>
    <col customWidth="1" max="5" min="5" width="13"/>
    <col customWidth="1" max="6" min="6" width="37"/>
    <col customWidth="1" max="7" min="7" width="37"/>
    <col customWidth="1" max="8" min="8" width="27"/>
    <col customWidth="1" max="9" min="9" width="15"/>
    <col customWidth="1" max="10" min="10" width="20"/>
    <col customWidth="1" max="11" min="11" width="39"/>
    <col customWidth="1" max="12" min="12" width="26"/>
    <col customWidth="1" max="13" min="13" width="11"/>
    <col customWidth="1" max="14" min="14" width="11"/>
    <col customWidth="1" max="15" min="15" width="12"/>
  </cols>
  <sheetData>
    <row r="1" spans="1:15">
      <c r="A1" s="1" t="s">
        <v>134</v>
      </c>
      <c r="B1" s="2" t="s">
        <v>135</v>
      </c>
      <c r="C1" s="2" t="s">
        <v>136</v>
      </c>
      <c r="D1" s="2" t="s">
        <v>61</v>
      </c>
      <c r="E1" s="2" t="s">
        <v>137</v>
      </c>
      <c r="F1" s="2" t="s">
        <v>138</v>
      </c>
      <c r="G1" s="2" t="s">
        <v>139</v>
      </c>
      <c r="H1" s="2" t="s">
        <v>140</v>
      </c>
      <c r="I1" s="2" t="s">
        <v>141</v>
      </c>
      <c r="J1" s="2" t="s">
        <v>142</v>
      </c>
      <c r="K1" s="2" t="s">
        <v>143</v>
      </c>
      <c r="L1" s="2" t="s">
        <v>144</v>
      </c>
      <c r="M1" s="2" t="s">
        <v>145</v>
      </c>
      <c r="N1" s="2" t="s">
        <v>146</v>
      </c>
      <c r="O1" s="2" t="s">
        <v>147</v>
      </c>
    </row>
    <row r="2" spans="1:15">
      <c r="A2" s="4" t="s">
        <v>148</v>
      </c>
      <c r="D2" s="7" t="n">
        <v>4140316</v>
      </c>
      <c r="E2" s="7" t="n">
        <v>2410</v>
      </c>
      <c r="H2" s="7" t="n">
        <v>4192844</v>
      </c>
      <c r="I2" s="7" t="n">
        <v>-72381</v>
      </c>
      <c r="J2" s="7" t="n">
        <v>-12286</v>
      </c>
      <c r="K2" s="7" t="n">
        <v>29729</v>
      </c>
      <c r="L2" s="7" t="n">
        <v>30627</v>
      </c>
      <c r="O2" s="7" t="n">
        <v>4170943</v>
      </c>
    </row>
    <row r="3" spans="1:15">
      <c r="A3" s="4" t="s">
        <v>149</v>
      </c>
      <c r="E3" s="5" t="n">
        <v>241044775</v>
      </c>
      <c r="I3" s="5" t="n">
        <v>3553996</v>
      </c>
    </row>
    <row r="4" spans="1:15">
      <c r="A4" s="3" t="s">
        <v>150</v>
      </c>
    </row>
    <row r="5" spans="1:15">
      <c r="A5" s="4" t="s">
        <v>151</v>
      </c>
      <c r="D5" s="5" t="n">
        <v>177</v>
      </c>
      <c r="H5" s="5" t="n">
        <v>177</v>
      </c>
      <c r="O5" s="5" t="n">
        <v>177</v>
      </c>
    </row>
    <row r="6" spans="1:15">
      <c r="A6" s="4" t="s">
        <v>152</v>
      </c>
      <c r="E6" s="5" t="n">
        <v>9163</v>
      </c>
    </row>
    <row r="7" spans="1:15">
      <c r="A7" s="4" t="s">
        <v>153</v>
      </c>
      <c r="D7" s="5" t="n">
        <v>-19723</v>
      </c>
      <c r="I7" s="7" t="n">
        <v>-19723</v>
      </c>
      <c r="O7" s="7" t="n">
        <v>-19723</v>
      </c>
    </row>
    <row r="8" spans="1:15">
      <c r="A8" s="4" t="s">
        <v>154</v>
      </c>
      <c r="I8" s="5" t="n">
        <v>1052889</v>
      </c>
      <c r="O8" s="5" t="n">
        <v>1052889</v>
      </c>
    </row>
    <row r="9" spans="1:15">
      <c r="A9" s="4" t="s">
        <v>155</v>
      </c>
      <c r="D9" s="5" t="n">
        <v>14660</v>
      </c>
      <c r="E9" s="7" t="n">
        <v>9</v>
      </c>
      <c r="H9" s="5" t="n">
        <v>14651</v>
      </c>
      <c r="O9" s="7" t="n">
        <v>14660</v>
      </c>
    </row>
    <row r="10" spans="1:15">
      <c r="A10" s="4" t="s">
        <v>156</v>
      </c>
      <c r="E10" s="5" t="n">
        <v>876674</v>
      </c>
    </row>
    <row r="11" spans="1:15">
      <c r="A11" s="4" t="s">
        <v>157</v>
      </c>
      <c r="D11" s="5" t="n">
        <v>13223</v>
      </c>
      <c r="E11" s="7" t="n">
        <v>8</v>
      </c>
      <c r="H11" s="5" t="n">
        <v>13215</v>
      </c>
      <c r="O11" s="5" t="n">
        <v>13223</v>
      </c>
    </row>
    <row r="12" spans="1:15">
      <c r="A12" s="4" t="s">
        <v>158</v>
      </c>
      <c r="E12" s="5" t="n">
        <v>723249</v>
      </c>
    </row>
    <row r="13" spans="1:15">
      <c r="A13" s="4" t="s">
        <v>116</v>
      </c>
      <c r="D13" s="5" t="n">
        <v>138130</v>
      </c>
      <c r="J13" s="5" t="n">
        <v>138130</v>
      </c>
      <c r="L13" s="5" t="n">
        <v>987</v>
      </c>
      <c r="O13" s="5" t="n">
        <v>139117</v>
      </c>
    </row>
    <row r="14" spans="1:15">
      <c r="A14" s="4" t="s">
        <v>159</v>
      </c>
      <c r="D14" s="5" t="n">
        <v>-229217</v>
      </c>
      <c r="J14" s="5" t="n">
        <v>-229217</v>
      </c>
      <c r="O14" s="5" t="n">
        <v>-229217</v>
      </c>
    </row>
    <row r="15" spans="1:15">
      <c r="A15" s="4" t="s">
        <v>160</v>
      </c>
      <c r="D15" s="5" t="n">
        <v>2898</v>
      </c>
      <c r="K15" s="5" t="n">
        <v>2898</v>
      </c>
      <c r="O15" s="5" t="n">
        <v>2898</v>
      </c>
    </row>
    <row r="16" spans="1:15">
      <c r="A16" s="4" t="s">
        <v>161</v>
      </c>
      <c r="L16" s="5" t="n">
        <v>-52</v>
      </c>
      <c r="O16" s="5" t="n">
        <v>-52</v>
      </c>
    </row>
    <row r="17" spans="1:15">
      <c r="A17" s="4" t="s">
        <v>162</v>
      </c>
      <c r="L17" s="5" t="n">
        <v>10417</v>
      </c>
      <c r="O17" s="5" t="n">
        <v>10417</v>
      </c>
    </row>
    <row r="18" spans="1:15">
      <c r="A18" s="4" t="s">
        <v>163</v>
      </c>
      <c r="L18" s="5" t="n">
        <v>-2350</v>
      </c>
      <c r="O18" s="5" t="n">
        <v>-2350</v>
      </c>
    </row>
    <row r="19" spans="1:15">
      <c r="A19" s="4" t="s">
        <v>164</v>
      </c>
      <c r="D19" s="5" t="n">
        <v>4060464</v>
      </c>
      <c r="E19" s="7" t="n">
        <v>2427</v>
      </c>
      <c r="H19" s="5" t="n">
        <v>4220887</v>
      </c>
      <c r="I19" s="7" t="n">
        <v>-92104</v>
      </c>
      <c r="J19" s="5" t="n">
        <v>-103373</v>
      </c>
      <c r="K19" s="5" t="n">
        <v>32627</v>
      </c>
      <c r="L19" s="5" t="n">
        <v>39629</v>
      </c>
      <c r="O19" s="5" t="n">
        <v>4100093</v>
      </c>
    </row>
    <row r="20" spans="1:15">
      <c r="A20" s="4" t="s">
        <v>165</v>
      </c>
      <c r="E20" s="5" t="n">
        <v>242653861</v>
      </c>
      <c r="I20" s="5" t="n">
        <v>4606885</v>
      </c>
    </row>
    <row r="21" spans="1:15">
      <c r="A21" s="4" t="s">
        <v>166</v>
      </c>
      <c r="D21" s="5" t="n">
        <v>4522274</v>
      </c>
      <c r="E21" s="7" t="n">
        <v>2639</v>
      </c>
      <c r="H21" s="5" t="n">
        <v>4691180</v>
      </c>
      <c r="I21" s="7" t="n">
        <v>-92104</v>
      </c>
      <c r="J21" s="5" t="n">
        <v>-115579</v>
      </c>
      <c r="K21" s="5" t="n">
        <v>36138</v>
      </c>
      <c r="L21" s="5" t="n">
        <v>37799</v>
      </c>
      <c r="O21" s="7" t="n">
        <v>4560073</v>
      </c>
    </row>
    <row r="22" spans="1:15">
      <c r="A22" s="4" t="s">
        <v>167</v>
      </c>
      <c r="E22" s="5" t="n">
        <v>263893806</v>
      </c>
      <c r="I22" s="5" t="n">
        <v>4606885</v>
      </c>
      <c r="O22" s="5" t="n">
        <v>263893806</v>
      </c>
    </row>
    <row r="23" spans="1:15">
      <c r="A23" s="3" t="s">
        <v>150</v>
      </c>
    </row>
    <row r="24" spans="1:15">
      <c r="A24" s="4" t="s">
        <v>151</v>
      </c>
      <c r="D24" s="5" t="n">
        <v>369</v>
      </c>
      <c r="H24" s="5" t="n">
        <v>369</v>
      </c>
      <c r="O24" s="7" t="n">
        <v>369</v>
      </c>
    </row>
    <row r="25" spans="1:15">
      <c r="A25" s="4" t="s">
        <v>152</v>
      </c>
      <c r="E25" s="5" t="n">
        <v>16407</v>
      </c>
    </row>
    <row r="26" spans="1:15">
      <c r="A26" s="4" t="s">
        <v>168</v>
      </c>
      <c r="D26" s="5" t="n">
        <v>-12</v>
      </c>
      <c r="H26" s="5" t="n">
        <v>-12</v>
      </c>
      <c r="O26" s="7" t="n">
        <v>-12</v>
      </c>
    </row>
    <row r="27" spans="1:15">
      <c r="A27" s="4" t="s">
        <v>154</v>
      </c>
      <c r="O27" s="5" t="n">
        <v>0</v>
      </c>
    </row>
    <row r="28" spans="1:15">
      <c r="A28" s="4" t="s">
        <v>169</v>
      </c>
      <c r="B28" s="7" t="n">
        <v>3755</v>
      </c>
      <c r="F28" s="7" t="n">
        <v>3755</v>
      </c>
      <c r="M28" s="7" t="n">
        <v>3755</v>
      </c>
    </row>
    <row r="29" spans="1:15">
      <c r="A29" s="4" t="s">
        <v>170</v>
      </c>
      <c r="C29" s="7" t="n">
        <v>-18105</v>
      </c>
      <c r="G29" s="7" t="n">
        <v>-18105</v>
      </c>
      <c r="N29" s="7" t="n">
        <v>-18105</v>
      </c>
    </row>
    <row r="30" spans="1:15">
      <c r="A30" s="4" t="s">
        <v>155</v>
      </c>
      <c r="D30" s="5" t="n">
        <v>8079</v>
      </c>
      <c r="E30" s="7" t="n">
        <v>7</v>
      </c>
      <c r="H30" s="5" t="n">
        <v>8072</v>
      </c>
      <c r="O30" s="7" t="n">
        <v>8079</v>
      </c>
    </row>
    <row r="31" spans="1:15">
      <c r="A31" s="4" t="s">
        <v>156</v>
      </c>
      <c r="E31" s="5" t="n">
        <v>709462</v>
      </c>
    </row>
    <row r="32" spans="1:15">
      <c r="A32" s="4" t="s">
        <v>157</v>
      </c>
      <c r="D32" s="5" t="n">
        <v>12244</v>
      </c>
      <c r="E32" s="7" t="n">
        <v>6</v>
      </c>
      <c r="H32" s="5" t="n">
        <v>12238</v>
      </c>
      <c r="O32" s="5" t="n">
        <v>12244</v>
      </c>
    </row>
    <row r="33" spans="1:15">
      <c r="A33" s="4" t="s">
        <v>158</v>
      </c>
      <c r="E33" s="5" t="n">
        <v>541494</v>
      </c>
    </row>
    <row r="34" spans="1:15">
      <c r="A34" s="4" t="s">
        <v>116</v>
      </c>
      <c r="D34" s="5" t="n">
        <v>219738</v>
      </c>
      <c r="J34" s="5" t="n">
        <v>219738</v>
      </c>
      <c r="L34" s="5" t="n">
        <v>6349</v>
      </c>
      <c r="O34" s="5" t="n">
        <v>226087</v>
      </c>
    </row>
    <row r="35" spans="1:15">
      <c r="A35" s="4" t="s">
        <v>159</v>
      </c>
      <c r="D35" s="5" t="n">
        <v>-251022</v>
      </c>
      <c r="J35" s="5" t="n">
        <v>-251022</v>
      </c>
      <c r="O35" s="5" t="n">
        <v>-251022</v>
      </c>
    </row>
    <row r="36" spans="1:15">
      <c r="A36" s="4" t="s">
        <v>160</v>
      </c>
      <c r="D36" s="5" t="n">
        <v>19843</v>
      </c>
      <c r="K36" s="5" t="n">
        <v>19843</v>
      </c>
      <c r="O36" s="5" t="n">
        <v>19843</v>
      </c>
    </row>
    <row r="37" spans="1:15">
      <c r="A37" s="4" t="s">
        <v>161</v>
      </c>
      <c r="L37" s="5" t="n">
        <v>2737</v>
      </c>
      <c r="O37" s="5" t="n">
        <v>2737</v>
      </c>
    </row>
    <row r="38" spans="1:15">
      <c r="A38" s="4" t="s">
        <v>163</v>
      </c>
      <c r="L38" s="5" t="n">
        <v>-3599</v>
      </c>
      <c r="O38" s="5" t="n">
        <v>-3599</v>
      </c>
    </row>
    <row r="39" spans="1:15">
      <c r="A39" s="4" t="s">
        <v>171</v>
      </c>
      <c r="D39" s="7" t="n">
        <v>4517163</v>
      </c>
      <c r="E39" s="7" t="n">
        <v>2652</v>
      </c>
      <c r="H39" s="7" t="n">
        <v>4697497</v>
      </c>
      <c r="I39" s="7" t="n">
        <v>-92104</v>
      </c>
      <c r="J39" s="7" t="n">
        <v>-146863</v>
      </c>
      <c r="K39" s="7" t="n">
        <v>55981</v>
      </c>
      <c r="L39" s="7" t="n">
        <v>43286</v>
      </c>
      <c r="O39" s="7" t="n">
        <v>4560449</v>
      </c>
    </row>
    <row r="40" spans="1:15">
      <c r="A40" s="4" t="s">
        <v>172</v>
      </c>
      <c r="E40" s="5" t="n">
        <v>265161169</v>
      </c>
      <c r="I40" s="5" t="n">
        <v>4606885</v>
      </c>
      <c r="O40" s="5" t="n">
        <v>265161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9"/>
    <col customWidth="1" max="5" min="5" width="29"/>
    <col customWidth="1" max="6" min="6" width="21"/>
  </cols>
  <sheetData>
    <row r="1" spans="1:6">
      <c r="A1" s="1" t="s">
        <v>681</v>
      </c>
      <c r="B1" s="2" t="s">
        <v>79</v>
      </c>
      <c r="D1" s="2" t="s">
        <v>1</v>
      </c>
    </row>
    <row r="2" spans="1:6">
      <c r="B2" s="2" t="s">
        <v>682</v>
      </c>
      <c r="C2" s="2" t="s">
        <v>435</v>
      </c>
      <c r="D2" s="2" t="s">
        <v>682</v>
      </c>
      <c r="E2" s="2" t="s">
        <v>683</v>
      </c>
      <c r="F2" s="2" t="s">
        <v>528</v>
      </c>
    </row>
    <row r="3" spans="1:6">
      <c r="A3" s="3" t="s">
        <v>254</v>
      </c>
    </row>
    <row r="4" spans="1:6">
      <c r="A4" s="4" t="s">
        <v>684</v>
      </c>
      <c r="B4" s="5" t="n">
        <v>3</v>
      </c>
      <c r="D4" s="5" t="n">
        <v>3</v>
      </c>
      <c r="E4" s="5" t="n">
        <v>0</v>
      </c>
    </row>
    <row r="5" spans="1:6">
      <c r="A5" s="4" t="s">
        <v>685</v>
      </c>
      <c r="B5" s="7" t="n">
        <v>18600</v>
      </c>
      <c r="D5" s="7" t="n">
        <v>18600</v>
      </c>
    </row>
    <row r="6" spans="1:6">
      <c r="A6" s="4" t="s">
        <v>105</v>
      </c>
      <c r="B6" s="5" t="n">
        <v>5183</v>
      </c>
      <c r="C6" s="7" t="n">
        <v>-90</v>
      </c>
      <c r="D6" s="5" t="n">
        <v>5127</v>
      </c>
      <c r="E6" s="7" t="n">
        <v>155</v>
      </c>
    </row>
    <row r="7" spans="1:6">
      <c r="A7" s="3" t="s">
        <v>347</v>
      </c>
    </row>
    <row r="8" spans="1:6">
      <c r="A8" s="4" t="s">
        <v>686</v>
      </c>
      <c r="B8" s="5" t="n">
        <v>2033284</v>
      </c>
      <c r="D8" s="5" t="n">
        <v>2033284</v>
      </c>
      <c r="F8" s="7" t="n">
        <v>1986285</v>
      </c>
    </row>
    <row r="9" spans="1:6">
      <c r="A9" s="4" t="s">
        <v>687</v>
      </c>
      <c r="B9" s="5" t="n">
        <v>-72786</v>
      </c>
      <c r="D9" s="5" t="n">
        <v>-72786</v>
      </c>
      <c r="F9" s="5" t="n">
        <v>-41565</v>
      </c>
    </row>
    <row r="10" spans="1:6">
      <c r="A10" s="4" t="s">
        <v>33</v>
      </c>
      <c r="B10" s="5" t="n">
        <v>1960498</v>
      </c>
      <c r="D10" s="5" t="n">
        <v>1960498</v>
      </c>
      <c r="F10" s="5" t="n">
        <v>1944720</v>
      </c>
    </row>
    <row r="11" spans="1:6">
      <c r="A11" s="4" t="s">
        <v>688</v>
      </c>
    </row>
    <row r="12" spans="1:6">
      <c r="A12" s="3" t="s">
        <v>347</v>
      </c>
    </row>
    <row r="13" spans="1:6">
      <c r="A13" s="4" t="s">
        <v>689</v>
      </c>
      <c r="B13" s="5" t="n">
        <v>397427</v>
      </c>
      <c r="D13" s="5" t="n">
        <v>397427</v>
      </c>
      <c r="F13" s="5" t="n">
        <v>385860</v>
      </c>
    </row>
    <row r="14" spans="1:6">
      <c r="A14" s="4" t="s">
        <v>690</v>
      </c>
      <c r="B14" s="5" t="n">
        <v>1312982</v>
      </c>
      <c r="D14" s="5" t="n">
        <v>1312982</v>
      </c>
      <c r="F14" s="5" t="n">
        <v>1291531</v>
      </c>
    </row>
    <row r="15" spans="1:6">
      <c r="A15" s="4" t="s">
        <v>691</v>
      </c>
      <c r="B15" s="5" t="n">
        <v>24651</v>
      </c>
      <c r="D15" s="7" t="n">
        <v>24651</v>
      </c>
      <c r="F15" s="5" t="n">
        <v>23035</v>
      </c>
    </row>
    <row r="16" spans="1:6">
      <c r="A16" s="4" t="s">
        <v>692</v>
      </c>
    </row>
    <row r="17" spans="1:6">
      <c r="A17" s="3" t="s">
        <v>347</v>
      </c>
    </row>
    <row r="18" spans="1:6">
      <c r="A18" s="4" t="s">
        <v>693</v>
      </c>
      <c r="D18" s="4" t="s">
        <v>694</v>
      </c>
    </row>
    <row r="19" spans="1:6">
      <c r="A19" s="4" t="s">
        <v>695</v>
      </c>
      <c r="D19" s="4" t="s">
        <v>696</v>
      </c>
    </row>
    <row r="20" spans="1:6">
      <c r="A20" s="4" t="s">
        <v>697</v>
      </c>
      <c r="D20" s="4" t="s">
        <v>698</v>
      </c>
    </row>
    <row r="21" spans="1:6">
      <c r="A21" s="4" t="s">
        <v>699</v>
      </c>
    </row>
    <row r="22" spans="1:6">
      <c r="A22" s="3" t="s">
        <v>347</v>
      </c>
    </row>
    <row r="23" spans="1:6">
      <c r="A23" s="4" t="s">
        <v>693</v>
      </c>
      <c r="D23" s="4" t="s">
        <v>700</v>
      </c>
    </row>
    <row r="24" spans="1:6">
      <c r="A24" s="4" t="s">
        <v>695</v>
      </c>
      <c r="D24" s="4" t="s">
        <v>701</v>
      </c>
    </row>
    <row r="25" spans="1:6">
      <c r="A25" s="4" t="s">
        <v>697</v>
      </c>
      <c r="D25" s="4" t="s">
        <v>702</v>
      </c>
    </row>
    <row r="26" spans="1:6">
      <c r="A26" s="4" t="s">
        <v>466</v>
      </c>
    </row>
    <row r="27" spans="1:6">
      <c r="A27" s="3" t="s">
        <v>347</v>
      </c>
    </row>
    <row r="28" spans="1:6">
      <c r="A28" s="4" t="s">
        <v>689</v>
      </c>
      <c r="B28" s="5" t="n">
        <v>87711</v>
      </c>
      <c r="D28" s="7" t="n">
        <v>87711</v>
      </c>
      <c r="F28" s="5" t="n">
        <v>89425</v>
      </c>
    </row>
    <row r="29" spans="1:6">
      <c r="A29" s="4" t="s">
        <v>690</v>
      </c>
      <c r="B29" s="5" t="n">
        <v>209180</v>
      </c>
      <c r="D29" s="5" t="n">
        <v>209180</v>
      </c>
      <c r="F29" s="5" t="n">
        <v>195178</v>
      </c>
    </row>
    <row r="30" spans="1:6">
      <c r="A30" s="4" t="s">
        <v>691</v>
      </c>
      <c r="B30" s="5" t="n">
        <v>1333</v>
      </c>
      <c r="D30" s="5" t="n">
        <v>1333</v>
      </c>
      <c r="F30" s="7" t="n">
        <v>1256</v>
      </c>
    </row>
    <row r="31" spans="1:6">
      <c r="A31" s="4" t="s">
        <v>33</v>
      </c>
      <c r="B31" s="7" t="n">
        <v>19000</v>
      </c>
      <c r="D31" s="7" t="n">
        <v>19000</v>
      </c>
    </row>
    <row r="32" spans="1:6">
      <c r="A32" s="4" t="s">
        <v>703</v>
      </c>
    </row>
    <row r="33" spans="1:6">
      <c r="A33" s="3" t="s">
        <v>347</v>
      </c>
    </row>
    <row r="34" spans="1:6">
      <c r="A34" s="4" t="s">
        <v>693</v>
      </c>
      <c r="D34" s="4" t="s">
        <v>694</v>
      </c>
    </row>
    <row r="35" spans="1:6">
      <c r="A35" s="4" t="s">
        <v>695</v>
      </c>
      <c r="D35" s="4" t="s">
        <v>698</v>
      </c>
    </row>
    <row r="36" spans="1:6">
      <c r="A36" s="4" t="s">
        <v>697</v>
      </c>
      <c r="D36" s="4" t="s">
        <v>698</v>
      </c>
    </row>
    <row r="37" spans="1:6">
      <c r="A37" s="4" t="s">
        <v>704</v>
      </c>
    </row>
    <row r="38" spans="1:6">
      <c r="A38" s="3" t="s">
        <v>347</v>
      </c>
    </row>
    <row r="39" spans="1:6">
      <c r="A39" s="4" t="s">
        <v>693</v>
      </c>
      <c r="D39" s="4" t="s">
        <v>705</v>
      </c>
    </row>
    <row r="40" spans="1:6">
      <c r="A40" s="4" t="s">
        <v>695</v>
      </c>
      <c r="D40" s="4" t="s">
        <v>701</v>
      </c>
    </row>
    <row r="41" spans="1:6">
      <c r="A41" s="4" t="s">
        <v>697</v>
      </c>
      <c r="D41" s="4" t="s">
        <v>6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79</v>
      </c>
      <c r="D1" s="2" t="s">
        <v>1</v>
      </c>
    </row>
    <row r="2" spans="1:6">
      <c r="B2" s="2" t="s">
        <v>2</v>
      </c>
      <c r="C2" s="2" t="s">
        <v>80</v>
      </c>
      <c r="D2" s="2" t="s">
        <v>2</v>
      </c>
      <c r="E2" s="2" t="s">
        <v>80</v>
      </c>
      <c r="F2" s="2" t="s">
        <v>25</v>
      </c>
    </row>
    <row r="3" spans="1:6">
      <c r="A3" s="3" t="s">
        <v>256</v>
      </c>
    </row>
    <row r="4" spans="1:6">
      <c r="A4" s="4" t="s">
        <v>707</v>
      </c>
      <c r="B4" s="7" t="n">
        <v>204761</v>
      </c>
      <c r="D4" s="7" t="n">
        <v>204761</v>
      </c>
      <c r="F4" s="7" t="n">
        <v>176591</v>
      </c>
    </row>
    <row r="5" spans="1:6">
      <c r="A5" s="4" t="s">
        <v>708</v>
      </c>
      <c r="B5" s="5" t="n">
        <v>24778</v>
      </c>
      <c r="D5" s="5" t="n">
        <v>24778</v>
      </c>
      <c r="F5" s="5" t="n">
        <v>28014</v>
      </c>
    </row>
    <row r="6" spans="1:6">
      <c r="A6" s="4" t="s">
        <v>35</v>
      </c>
      <c r="B6" s="5" t="n">
        <v>229539</v>
      </c>
      <c r="D6" s="5" t="n">
        <v>229539</v>
      </c>
      <c r="F6" s="7" t="n">
        <v>204605</v>
      </c>
    </row>
    <row r="7" spans="1:6">
      <c r="A7" s="4" t="s">
        <v>709</v>
      </c>
      <c r="B7" s="5" t="n">
        <v>29465</v>
      </c>
      <c r="C7" s="7" t="n">
        <v>4479</v>
      </c>
      <c r="D7" s="5" t="n">
        <v>32452</v>
      </c>
      <c r="E7" s="7" t="n">
        <v>8544</v>
      </c>
    </row>
    <row r="8" spans="1:6">
      <c r="A8" s="4" t="s">
        <v>710</v>
      </c>
      <c r="B8" s="7" t="n">
        <v>0</v>
      </c>
      <c r="D8" s="7" t="n">
        <v>0</v>
      </c>
    </row>
    <row r="9" spans="1:6">
      <c r="A9" s="4" t="s">
        <v>711</v>
      </c>
    </row>
    <row r="10" spans="1:6">
      <c r="A10" s="3" t="s">
        <v>256</v>
      </c>
    </row>
    <row r="11" spans="1:6">
      <c r="A11" s="4" t="s">
        <v>712</v>
      </c>
      <c r="B11" s="4" t="s">
        <v>713</v>
      </c>
      <c r="D11" s="4" t="s">
        <v>713</v>
      </c>
      <c r="F11" s="4" t="s">
        <v>713</v>
      </c>
    </row>
    <row r="12" spans="1:6">
      <c r="A12" s="4" t="s">
        <v>707</v>
      </c>
      <c r="B12" s="7" t="n">
        <v>127795</v>
      </c>
      <c r="D12" s="7" t="n">
        <v>127795</v>
      </c>
      <c r="F12" s="7" t="n">
        <v>124977</v>
      </c>
    </row>
    <row r="13" spans="1:6">
      <c r="A13" s="4" t="s">
        <v>714</v>
      </c>
    </row>
    <row r="14" spans="1:6">
      <c r="A14" s="3" t="s">
        <v>256</v>
      </c>
    </row>
    <row r="15" spans="1:6">
      <c r="A15" s="4" t="s">
        <v>712</v>
      </c>
      <c r="B15" s="4" t="s">
        <v>715</v>
      </c>
      <c r="D15" s="4" t="s">
        <v>715</v>
      </c>
      <c r="F15" s="4" t="s">
        <v>715</v>
      </c>
    </row>
    <row r="16" spans="1:6">
      <c r="A16" s="4" t="s">
        <v>707</v>
      </c>
      <c r="B16" s="7" t="n">
        <v>47058</v>
      </c>
      <c r="D16" s="7" t="n">
        <v>47058</v>
      </c>
      <c r="F16" s="7" t="n">
        <v>21677</v>
      </c>
    </row>
    <row r="17" spans="1:6">
      <c r="A17" s="4" t="s">
        <v>35</v>
      </c>
      <c r="B17" s="5" t="n">
        <v>25700</v>
      </c>
      <c r="D17" s="5" t="n">
        <v>25700</v>
      </c>
    </row>
    <row r="18" spans="1:6">
      <c r="A18" s="4" t="s">
        <v>709</v>
      </c>
      <c r="B18" s="5" t="n">
        <v>25700</v>
      </c>
    </row>
    <row r="19" spans="1:6">
      <c r="A19" s="4" t="s">
        <v>716</v>
      </c>
    </row>
    <row r="20" spans="1:6">
      <c r="A20" s="3" t="s">
        <v>256</v>
      </c>
    </row>
    <row r="21" spans="1:6">
      <c r="A21" s="4" t="s">
        <v>707</v>
      </c>
      <c r="B21" s="7" t="n">
        <v>23219</v>
      </c>
      <c r="D21" s="7" t="n">
        <v>23219</v>
      </c>
      <c r="F21" s="7" t="n">
        <v>23297</v>
      </c>
    </row>
    <row r="22" spans="1:6">
      <c r="A22" s="4" t="s">
        <v>717</v>
      </c>
    </row>
    <row r="23" spans="1:6">
      <c r="A23" s="3" t="s">
        <v>256</v>
      </c>
    </row>
    <row r="24" spans="1:6">
      <c r="A24" s="4" t="s">
        <v>712</v>
      </c>
      <c r="B24" s="4" t="s">
        <v>718</v>
      </c>
      <c r="D24" s="4" t="s">
        <v>718</v>
      </c>
      <c r="F24" s="4" t="s">
        <v>718</v>
      </c>
    </row>
    <row r="25" spans="1:6">
      <c r="A25" s="4" t="s">
        <v>719</v>
      </c>
    </row>
    <row r="26" spans="1:6">
      <c r="A26" s="3" t="s">
        <v>256</v>
      </c>
    </row>
    <row r="27" spans="1:6">
      <c r="A27" s="4" t="s">
        <v>712</v>
      </c>
      <c r="B27" s="4" t="s">
        <v>715</v>
      </c>
      <c r="D27" s="4" t="s">
        <v>715</v>
      </c>
      <c r="F27" s="4" t="s">
        <v>715</v>
      </c>
    </row>
    <row r="28" spans="1:6">
      <c r="A28" s="4" t="s">
        <v>720</v>
      </c>
    </row>
    <row r="29" spans="1:6">
      <c r="A29" s="3" t="s">
        <v>256</v>
      </c>
    </row>
    <row r="30" spans="1:6">
      <c r="A30" s="4" t="s">
        <v>707</v>
      </c>
      <c r="B30" s="7" t="n">
        <v>6689</v>
      </c>
      <c r="D30" s="7" t="n">
        <v>6689</v>
      </c>
      <c r="F30" s="7" t="n">
        <v>6640</v>
      </c>
    </row>
    <row r="31" spans="1:6">
      <c r="A31" s="4" t="s">
        <v>721</v>
      </c>
    </row>
    <row r="32" spans="1:6">
      <c r="A32" s="3" t="s">
        <v>256</v>
      </c>
    </row>
    <row r="33" spans="1:6">
      <c r="A33" s="4" t="s">
        <v>712</v>
      </c>
      <c r="B33" s="4" t="s">
        <v>722</v>
      </c>
      <c r="D33" s="4" t="s">
        <v>722</v>
      </c>
      <c r="F33" s="4" t="s">
        <v>722</v>
      </c>
    </row>
    <row r="34" spans="1:6">
      <c r="A34" s="4" t="s">
        <v>723</v>
      </c>
    </row>
    <row r="35" spans="1:6">
      <c r="A35" s="3" t="s">
        <v>256</v>
      </c>
    </row>
    <row r="36" spans="1:6">
      <c r="A36" s="4" t="s">
        <v>712</v>
      </c>
      <c r="B36" s="4" t="s">
        <v>715</v>
      </c>
      <c r="D36" s="4" t="s">
        <v>715</v>
      </c>
      <c r="F36" s="4" t="s">
        <v>715</v>
      </c>
    </row>
    <row r="37" spans="1:6">
      <c r="A37" s="4" t="s">
        <v>724</v>
      </c>
    </row>
    <row r="38" spans="1:6">
      <c r="A38" s="3" t="s">
        <v>256</v>
      </c>
    </row>
    <row r="39" spans="1:6">
      <c r="A39" s="4" t="s">
        <v>712</v>
      </c>
      <c r="B39" s="4" t="s">
        <v>725</v>
      </c>
      <c r="D39" s="4" t="s">
        <v>725</v>
      </c>
      <c r="F39" s="4" t="s">
        <v>725</v>
      </c>
    </row>
    <row r="40" spans="1:6">
      <c r="A40" s="4" t="s">
        <v>707</v>
      </c>
      <c r="B40" s="7" t="n">
        <v>12234</v>
      </c>
      <c r="D40" s="7" t="n">
        <v>12234</v>
      </c>
      <c r="F40" s="7" t="n">
        <v>12234</v>
      </c>
    </row>
    <row r="41" spans="1:6">
      <c r="A41" s="4" t="s">
        <v>726</v>
      </c>
    </row>
    <row r="42" spans="1:6">
      <c r="A42" s="3" t="s">
        <v>256</v>
      </c>
    </row>
    <row r="43" spans="1:6">
      <c r="A43" s="4" t="s">
        <v>708</v>
      </c>
      <c r="B43" s="7" t="n">
        <v>9225</v>
      </c>
      <c r="D43" s="7" t="n">
        <v>9225</v>
      </c>
      <c r="F43" s="7" t="n">
        <v>9225</v>
      </c>
    </row>
    <row r="44" spans="1:6">
      <c r="A44" s="4" t="s">
        <v>727</v>
      </c>
    </row>
    <row r="45" spans="1:6">
      <c r="A45" s="3" t="s">
        <v>256</v>
      </c>
    </row>
    <row r="46" spans="1:6">
      <c r="A46" s="4" t="s">
        <v>728</v>
      </c>
      <c r="B46" s="4" t="s">
        <v>428</v>
      </c>
      <c r="D46" s="4" t="s">
        <v>428</v>
      </c>
      <c r="F46" s="4" t="s">
        <v>428</v>
      </c>
    </row>
    <row r="47" spans="1:6">
      <c r="A47" s="4" t="s">
        <v>729</v>
      </c>
    </row>
    <row r="48" spans="1:6">
      <c r="A48" s="3" t="s">
        <v>256</v>
      </c>
    </row>
    <row r="49" spans="1:6">
      <c r="A49" s="4" t="s">
        <v>728</v>
      </c>
      <c r="B49" s="4" t="s">
        <v>725</v>
      </c>
      <c r="D49" s="4" t="s">
        <v>725</v>
      </c>
      <c r="F49" s="4" t="s">
        <v>725</v>
      </c>
    </row>
    <row r="50" spans="1:6">
      <c r="A50" s="4" t="s">
        <v>730</v>
      </c>
    </row>
    <row r="51" spans="1:6">
      <c r="A51" s="3" t="s">
        <v>256</v>
      </c>
    </row>
    <row r="52" spans="1:6">
      <c r="A52" s="4" t="s">
        <v>708</v>
      </c>
      <c r="B52" s="7" t="n">
        <v>3319</v>
      </c>
      <c r="D52" s="7" t="n">
        <v>3319</v>
      </c>
      <c r="F52" s="7" t="n">
        <v>6555</v>
      </c>
    </row>
    <row r="53" spans="1:6">
      <c r="A53" s="4" t="s">
        <v>731</v>
      </c>
    </row>
    <row r="54" spans="1:6">
      <c r="A54" s="3" t="s">
        <v>256</v>
      </c>
    </row>
    <row r="55" spans="1:6">
      <c r="A55" s="4" t="s">
        <v>728</v>
      </c>
      <c r="B55" s="4" t="s">
        <v>677</v>
      </c>
      <c r="D55" s="4" t="s">
        <v>677</v>
      </c>
      <c r="F55" s="4" t="s">
        <v>677</v>
      </c>
    </row>
    <row r="56" spans="1:6">
      <c r="A56" s="4" t="s">
        <v>732</v>
      </c>
    </row>
    <row r="57" spans="1:6">
      <c r="A57" s="3" t="s">
        <v>256</v>
      </c>
    </row>
    <row r="58" spans="1:6">
      <c r="A58" s="4" t="s">
        <v>728</v>
      </c>
      <c r="B58" s="4" t="s">
        <v>492</v>
      </c>
      <c r="D58" s="4" t="s">
        <v>492</v>
      </c>
      <c r="F58" s="4" t="s">
        <v>4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3</v>
      </c>
      <c r="B1" s="2" t="s">
        <v>2</v>
      </c>
      <c r="C1" s="2" t="s">
        <v>25</v>
      </c>
    </row>
    <row r="2" spans="1:3">
      <c r="A2" s="3" t="s">
        <v>734</v>
      </c>
    </row>
    <row r="3" spans="1:3">
      <c r="A3" s="4" t="s">
        <v>735</v>
      </c>
      <c r="B3" s="7" t="n">
        <v>249533</v>
      </c>
      <c r="C3" s="7" t="n">
        <v>260950</v>
      </c>
    </row>
    <row r="4" spans="1:3">
      <c r="A4" s="4" t="s">
        <v>736</v>
      </c>
      <c r="B4" s="5" t="n">
        <v>-58167</v>
      </c>
      <c r="C4" s="5" t="n">
        <v>-41702</v>
      </c>
    </row>
    <row r="5" spans="1:3">
      <c r="A5" s="4" t="s">
        <v>737</v>
      </c>
      <c r="B5" s="5" t="n">
        <v>191366</v>
      </c>
      <c r="C5" s="5" t="n">
        <v>219248</v>
      </c>
    </row>
    <row r="6" spans="1:3">
      <c r="A6" s="4" t="s">
        <v>738</v>
      </c>
    </row>
    <row r="7" spans="1:3">
      <c r="A7" s="3" t="s">
        <v>734</v>
      </c>
    </row>
    <row r="8" spans="1:3">
      <c r="A8" s="4" t="s">
        <v>735</v>
      </c>
      <c r="B8" s="5" t="n">
        <v>179362</v>
      </c>
      <c r="C8" s="5" t="n">
        <v>175409</v>
      </c>
    </row>
    <row r="9" spans="1:3">
      <c r="A9" s="4" t="s">
        <v>736</v>
      </c>
      <c r="B9" s="5" t="n">
        <v>-52838</v>
      </c>
      <c r="C9" s="5" t="n">
        <v>-38532</v>
      </c>
    </row>
    <row r="10" spans="1:3">
      <c r="A10" s="4" t="s">
        <v>737</v>
      </c>
      <c r="B10" s="5" t="n">
        <v>126524</v>
      </c>
      <c r="C10" s="5" t="n">
        <v>136877</v>
      </c>
    </row>
    <row r="11" spans="1:3">
      <c r="A11" s="4" t="s">
        <v>739</v>
      </c>
    </row>
    <row r="12" spans="1:3">
      <c r="A12" s="3" t="s">
        <v>734</v>
      </c>
    </row>
    <row r="13" spans="1:3">
      <c r="A13" s="4" t="s">
        <v>735</v>
      </c>
      <c r="B13" s="5" t="n">
        <v>31523</v>
      </c>
      <c r="C13" s="5" t="n">
        <v>30459</v>
      </c>
    </row>
    <row r="14" spans="1:3">
      <c r="A14" s="4" t="s">
        <v>736</v>
      </c>
      <c r="B14" s="5" t="n">
        <v>-5329</v>
      </c>
      <c r="C14" s="5" t="n">
        <v>-3170</v>
      </c>
    </row>
    <row r="15" spans="1:3">
      <c r="A15" s="4" t="s">
        <v>737</v>
      </c>
      <c r="B15" s="5" t="n">
        <v>26194</v>
      </c>
      <c r="C15" s="5" t="n">
        <v>27289</v>
      </c>
    </row>
    <row r="16" spans="1:3">
      <c r="A16" s="4" t="s">
        <v>740</v>
      </c>
    </row>
    <row r="17" spans="1:3">
      <c r="A17" s="3" t="s">
        <v>734</v>
      </c>
    </row>
    <row r="18" spans="1:3">
      <c r="A18" s="4" t="s">
        <v>735</v>
      </c>
      <c r="B18" s="5" t="n">
        <v>38648</v>
      </c>
      <c r="C18" s="5" t="n">
        <v>55082</v>
      </c>
    </row>
    <row r="19" spans="1:3">
      <c r="A19" s="4" t="s">
        <v>737</v>
      </c>
      <c r="B19" s="5" t="n">
        <v>38648</v>
      </c>
      <c r="C19" s="5" t="n">
        <v>55082</v>
      </c>
    </row>
    <row r="20" spans="1:3">
      <c r="A20" s="4" t="s">
        <v>741</v>
      </c>
    </row>
    <row r="21" spans="1:3">
      <c r="A21" s="3" t="s">
        <v>742</v>
      </c>
    </row>
    <row r="22" spans="1:3">
      <c r="A22" s="4" t="s">
        <v>743</v>
      </c>
      <c r="B22" s="5" t="n">
        <v>66000</v>
      </c>
      <c r="C22" s="5" t="n">
        <v>89300</v>
      </c>
    </row>
    <row r="23" spans="1:3">
      <c r="A23" s="4" t="s">
        <v>744</v>
      </c>
    </row>
    <row r="24" spans="1:3">
      <c r="A24" s="3" t="s">
        <v>742</v>
      </c>
    </row>
    <row r="25" spans="1:3">
      <c r="A25" s="4" t="s">
        <v>743</v>
      </c>
      <c r="B25" s="7" t="n">
        <v>27400</v>
      </c>
      <c r="C25" s="7" t="n">
        <v>34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26</v>
      </c>
    </row>
    <row r="3" spans="1:2">
      <c r="A3" s="3" t="s">
        <v>355</v>
      </c>
    </row>
    <row r="4" spans="1:2">
      <c r="A4" s="4" t="s">
        <v>746</v>
      </c>
      <c r="B4" s="7" t="n">
        <v>219248</v>
      </c>
    </row>
    <row r="5" spans="1:2">
      <c r="A5" s="4" t="s">
        <v>747</v>
      </c>
      <c r="B5" s="5" t="n">
        <v>1917</v>
      </c>
    </row>
    <row r="6" spans="1:2">
      <c r="A6" s="4" t="s">
        <v>748</v>
      </c>
      <c r="B6" s="5" t="n">
        <v>-15312</v>
      </c>
    </row>
    <row r="7" spans="1:2">
      <c r="A7" s="4" t="s">
        <v>749</v>
      </c>
      <c r="B7" s="5" t="n">
        <v>-3507</v>
      </c>
    </row>
    <row r="8" spans="1:2">
      <c r="A8" s="4" t="s">
        <v>750</v>
      </c>
      <c r="B8" s="5" t="n">
        <v>-758</v>
      </c>
    </row>
    <row r="9" spans="1:2">
      <c r="A9" s="4" t="s">
        <v>751</v>
      </c>
      <c r="B9" s="5" t="n">
        <v>-16434</v>
      </c>
    </row>
    <row r="10" spans="1:2">
      <c r="A10" s="4" t="s">
        <v>752</v>
      </c>
      <c r="B10" s="5" t="n">
        <v>-802</v>
      </c>
    </row>
    <row r="11" spans="1:2">
      <c r="A11" s="4" t="s">
        <v>753</v>
      </c>
      <c r="B11" s="5" t="n">
        <v>191366</v>
      </c>
    </row>
    <row r="12" spans="1:2">
      <c r="A12" s="3" t="s">
        <v>754</v>
      </c>
    </row>
    <row r="13" spans="1:2">
      <c r="A13" s="4" t="s">
        <v>755</v>
      </c>
      <c r="B13" s="5" t="n">
        <v>15038</v>
      </c>
    </row>
    <row r="14" spans="1:2">
      <c r="A14" s="5" t="n">
        <v>2018</v>
      </c>
      <c r="B14" s="5" t="n">
        <v>27101</v>
      </c>
    </row>
    <row r="15" spans="1:2">
      <c r="A15" s="5" t="n">
        <v>2019</v>
      </c>
      <c r="B15" s="5" t="n">
        <v>20672</v>
      </c>
    </row>
    <row r="16" spans="1:2">
      <c r="A16" s="5" t="n">
        <v>2020</v>
      </c>
      <c r="B16" s="5" t="n">
        <v>15504</v>
      </c>
    </row>
    <row r="17" spans="1:2">
      <c r="A17" s="5" t="n">
        <v>2021</v>
      </c>
      <c r="B17" s="5" t="n">
        <v>13290</v>
      </c>
    </row>
    <row r="18" spans="1:2">
      <c r="A18" s="4" t="s">
        <v>670</v>
      </c>
      <c r="B18" s="5" t="n">
        <v>61113</v>
      </c>
    </row>
    <row r="19" spans="1:2">
      <c r="A19" s="4" t="s">
        <v>147</v>
      </c>
      <c r="B19" s="5" t="n">
        <v>152718</v>
      </c>
    </row>
    <row r="20" spans="1:2">
      <c r="A20" s="4" t="s">
        <v>738</v>
      </c>
    </row>
    <row r="21" spans="1:2">
      <c r="A21" s="3" t="s">
        <v>355</v>
      </c>
    </row>
    <row r="22" spans="1:2">
      <c r="A22" s="4" t="s">
        <v>746</v>
      </c>
      <c r="B22" s="5" t="n">
        <v>136877</v>
      </c>
    </row>
    <row r="23" spans="1:2">
      <c r="A23" s="4" t="s">
        <v>747</v>
      </c>
      <c r="B23" s="5" t="n">
        <v>1821</v>
      </c>
    </row>
    <row r="24" spans="1:2">
      <c r="A24" s="4" t="s">
        <v>748</v>
      </c>
      <c r="B24" s="5" t="n">
        <v>-13364</v>
      </c>
    </row>
    <row r="25" spans="1:2">
      <c r="A25" s="4" t="s">
        <v>749</v>
      </c>
      <c r="B25" s="5" t="n">
        <v>-2769</v>
      </c>
    </row>
    <row r="26" spans="1:2">
      <c r="A26" s="4" t="s">
        <v>750</v>
      </c>
      <c r="B26" s="5" t="n">
        <v>-758</v>
      </c>
    </row>
    <row r="27" spans="1:2">
      <c r="A27" s="4" t="s">
        <v>752</v>
      </c>
      <c r="B27" s="5" t="n">
        <v>-821</v>
      </c>
    </row>
    <row r="28" spans="1:2">
      <c r="A28" s="4" t="s">
        <v>753</v>
      </c>
      <c r="B28" s="5" t="n">
        <v>126524</v>
      </c>
    </row>
    <row r="29" spans="1:2">
      <c r="A29" s="4" t="s">
        <v>739</v>
      </c>
    </row>
    <row r="30" spans="1:2">
      <c r="A30" s="3" t="s">
        <v>355</v>
      </c>
    </row>
    <row r="31" spans="1:2">
      <c r="A31" s="4" t="s">
        <v>746</v>
      </c>
      <c r="B31" s="5" t="n">
        <v>27289</v>
      </c>
    </row>
    <row r="32" spans="1:2">
      <c r="A32" s="4" t="s">
        <v>747</v>
      </c>
      <c r="B32" s="5" t="n">
        <v>96</v>
      </c>
    </row>
    <row r="33" spans="1:2">
      <c r="A33" s="4" t="s">
        <v>748</v>
      </c>
      <c r="B33" s="5" t="n">
        <v>-1948</v>
      </c>
    </row>
    <row r="34" spans="1:2">
      <c r="A34" s="4" t="s">
        <v>749</v>
      </c>
      <c r="B34" s="5" t="n">
        <v>-738</v>
      </c>
    </row>
    <row r="35" spans="1:2">
      <c r="A35" s="4" t="s">
        <v>752</v>
      </c>
      <c r="B35" s="5" t="n">
        <v>19</v>
      </c>
    </row>
    <row r="36" spans="1:2">
      <c r="A36" s="4" t="s">
        <v>753</v>
      </c>
      <c r="B36" s="5" t="n">
        <v>26194</v>
      </c>
    </row>
    <row r="37" spans="1:2">
      <c r="A37" s="4" t="s">
        <v>740</v>
      </c>
    </row>
    <row r="38" spans="1:2">
      <c r="A38" s="3" t="s">
        <v>355</v>
      </c>
    </row>
    <row r="39" spans="1:2">
      <c r="A39" s="4" t="s">
        <v>746</v>
      </c>
      <c r="B39" s="5" t="n">
        <v>55082</v>
      </c>
    </row>
    <row r="40" spans="1:2">
      <c r="A40" s="4" t="s">
        <v>751</v>
      </c>
      <c r="B40" s="5" t="n">
        <v>-16434</v>
      </c>
    </row>
    <row r="41" spans="1:2">
      <c r="A41" s="4" t="s">
        <v>753</v>
      </c>
      <c r="B41" s="7" t="n">
        <v>386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0"/>
    <col customWidth="1" max="7" min="7" width="21"/>
  </cols>
  <sheetData>
    <row r="1" spans="1:7">
      <c r="A1" s="1" t="s">
        <v>756</v>
      </c>
      <c r="B1" s="2" t="s">
        <v>757</v>
      </c>
      <c r="E1" s="2" t="s">
        <v>1</v>
      </c>
    </row>
    <row r="2" spans="1:7">
      <c r="B2" s="2" t="s">
        <v>426</v>
      </c>
      <c r="C2" s="2" t="s">
        <v>758</v>
      </c>
      <c r="D2" s="2" t="s">
        <v>759</v>
      </c>
      <c r="E2" s="2" t="s">
        <v>426</v>
      </c>
      <c r="F2" s="2" t="s">
        <v>760</v>
      </c>
      <c r="G2" s="2" t="s">
        <v>528</v>
      </c>
    </row>
    <row r="3" spans="1:7">
      <c r="A3" s="3" t="s">
        <v>260</v>
      </c>
    </row>
    <row r="4" spans="1:7">
      <c r="A4" s="4" t="s">
        <v>761</v>
      </c>
      <c r="B4" s="7" t="n">
        <v>2073229</v>
      </c>
      <c r="E4" s="7" t="n">
        <v>2073229</v>
      </c>
      <c r="G4" s="7" t="n">
        <v>2053229</v>
      </c>
    </row>
    <row r="5" spans="1:7">
      <c r="A5" s="4" t="s">
        <v>762</v>
      </c>
      <c r="B5" s="5" t="n">
        <v>-6169</v>
      </c>
      <c r="E5" s="5" t="n">
        <v>-6169</v>
      </c>
      <c r="G5" s="5" t="n">
        <v>-5822</v>
      </c>
    </row>
    <row r="6" spans="1:7">
      <c r="A6" s="4" t="s">
        <v>474</v>
      </c>
      <c r="B6" s="5" t="n">
        <v>4750923</v>
      </c>
      <c r="E6" s="5" t="n">
        <v>4750923</v>
      </c>
      <c r="G6" s="5" t="n">
        <v>4154126</v>
      </c>
    </row>
    <row r="7" spans="1:7">
      <c r="A7" s="4" t="s">
        <v>763</v>
      </c>
    </row>
    <row r="8" spans="1:7">
      <c r="A8" s="3" t="s">
        <v>260</v>
      </c>
    </row>
    <row r="9" spans="1:7">
      <c r="A9" s="4" t="s">
        <v>764</v>
      </c>
      <c r="B9" s="5" t="n">
        <v>1800000</v>
      </c>
      <c r="E9" s="5" t="n">
        <v>1800000</v>
      </c>
    </row>
    <row r="10" spans="1:7">
      <c r="A10" s="4" t="s">
        <v>765</v>
      </c>
      <c r="B10" s="5" t="n">
        <v>2000000</v>
      </c>
      <c r="E10" s="5" t="n">
        <v>2000000</v>
      </c>
    </row>
    <row r="11" spans="1:7">
      <c r="A11" s="4" t="s">
        <v>766</v>
      </c>
    </row>
    <row r="12" spans="1:7">
      <c r="A12" s="3" t="s">
        <v>260</v>
      </c>
    </row>
    <row r="13" spans="1:7">
      <c r="A13" s="4" t="s">
        <v>764</v>
      </c>
      <c r="B13" s="5" t="n">
        <v>600000</v>
      </c>
      <c r="E13" s="5" t="n">
        <v>600000</v>
      </c>
    </row>
    <row r="14" spans="1:7">
      <c r="A14" s="4" t="s">
        <v>765</v>
      </c>
      <c r="B14" s="5" t="n">
        <v>1000000</v>
      </c>
      <c r="E14" s="5" t="n">
        <v>1000000</v>
      </c>
    </row>
    <row r="15" spans="1:7">
      <c r="A15" s="4" t="s">
        <v>767</v>
      </c>
    </row>
    <row r="16" spans="1:7">
      <c r="A16" s="3" t="s">
        <v>260</v>
      </c>
    </row>
    <row r="17" spans="1:7">
      <c r="A17" s="4" t="s">
        <v>768</v>
      </c>
      <c r="B17" s="5" t="n">
        <v>181171</v>
      </c>
      <c r="E17" s="5" t="n">
        <v>181171</v>
      </c>
    </row>
    <row r="18" spans="1:7">
      <c r="A18" s="4" t="s">
        <v>769</v>
      </c>
      <c r="B18" s="5" t="n">
        <v>126627</v>
      </c>
      <c r="E18" s="5" t="n">
        <v>126627</v>
      </c>
    </row>
    <row r="19" spans="1:7">
      <c r="A19" s="4" t="s">
        <v>761</v>
      </c>
      <c r="B19" s="5" t="n">
        <v>126627</v>
      </c>
      <c r="E19" s="5" t="n">
        <v>126627</v>
      </c>
      <c r="G19" s="5" t="n">
        <v>121509</v>
      </c>
    </row>
    <row r="20" spans="1:7">
      <c r="A20" s="4" t="s">
        <v>770</v>
      </c>
    </row>
    <row r="21" spans="1:7">
      <c r="A21" s="3" t="s">
        <v>260</v>
      </c>
    </row>
    <row r="22" spans="1:7">
      <c r="A22" s="4" t="s">
        <v>768</v>
      </c>
      <c r="B22" s="5" t="n">
        <v>379111</v>
      </c>
      <c r="E22" s="5" t="n">
        <v>379111</v>
      </c>
    </row>
    <row r="23" spans="1:7">
      <c r="A23" s="4" t="s">
        <v>769</v>
      </c>
      <c r="B23" s="5" t="n">
        <v>283575</v>
      </c>
      <c r="E23" s="5" t="n">
        <v>283575</v>
      </c>
    </row>
    <row r="24" spans="1:7">
      <c r="A24" s="4" t="s">
        <v>761</v>
      </c>
      <c r="B24" s="5" t="n">
        <v>283575</v>
      </c>
      <c r="E24" s="7" t="n">
        <v>283575</v>
      </c>
      <c r="G24" s="5" t="n">
        <v>283575</v>
      </c>
    </row>
    <row r="25" spans="1:7">
      <c r="A25" s="4" t="s">
        <v>771</v>
      </c>
    </row>
    <row r="26" spans="1:7">
      <c r="A26" s="3" t="s">
        <v>260</v>
      </c>
    </row>
    <row r="27" spans="1:7">
      <c r="A27" s="4" t="s">
        <v>772</v>
      </c>
      <c r="E27" s="4" t="s">
        <v>773</v>
      </c>
    </row>
    <row r="28" spans="1:7">
      <c r="A28" s="4" t="s">
        <v>774</v>
      </c>
    </row>
    <row r="29" spans="1:7">
      <c r="A29" s="3" t="s">
        <v>260</v>
      </c>
    </row>
    <row r="30" spans="1:7">
      <c r="A30" s="4" t="s">
        <v>768</v>
      </c>
      <c r="B30" s="5" t="n">
        <v>169610</v>
      </c>
      <c r="E30" s="7" t="n">
        <v>169610</v>
      </c>
    </row>
    <row r="31" spans="1:7">
      <c r="A31" s="4" t="s">
        <v>769</v>
      </c>
      <c r="B31" s="5" t="n">
        <v>140000</v>
      </c>
      <c r="C31" s="7" t="n">
        <v>125000</v>
      </c>
      <c r="E31" s="5" t="n">
        <v>140000</v>
      </c>
      <c r="F31" s="7" t="n">
        <v>140000</v>
      </c>
    </row>
    <row r="32" spans="1:7">
      <c r="A32" s="4" t="s">
        <v>761</v>
      </c>
      <c r="B32" s="5" t="n">
        <v>136800</v>
      </c>
      <c r="E32" s="5" t="n">
        <v>136800</v>
      </c>
    </row>
    <row r="33" spans="1:7">
      <c r="A33" s="4" t="s">
        <v>775</v>
      </c>
      <c r="C33" s="4" t="s">
        <v>698</v>
      </c>
    </row>
    <row r="34" spans="1:7">
      <c r="A34" s="4" t="s">
        <v>776</v>
      </c>
      <c r="C34" s="5" t="n">
        <v>2</v>
      </c>
    </row>
    <row r="35" spans="1:7">
      <c r="A35" s="4" t="s">
        <v>777</v>
      </c>
      <c r="C35" s="4" t="s">
        <v>778</v>
      </c>
    </row>
    <row r="36" spans="1:7">
      <c r="A36" s="4" t="s">
        <v>779</v>
      </c>
    </row>
    <row r="37" spans="1:7">
      <c r="A37" s="3" t="s">
        <v>260</v>
      </c>
    </row>
    <row r="38" spans="1:7">
      <c r="A38" s="4" t="s">
        <v>780</v>
      </c>
      <c r="C38" s="4" t="s">
        <v>677</v>
      </c>
    </row>
    <row r="39" spans="1:7">
      <c r="A39" s="4" t="s">
        <v>781</v>
      </c>
    </row>
    <row r="40" spans="1:7">
      <c r="A40" s="3" t="s">
        <v>260</v>
      </c>
    </row>
    <row r="41" spans="1:7">
      <c r="A41" s="4" t="s">
        <v>780</v>
      </c>
      <c r="C41" s="4" t="s">
        <v>782</v>
      </c>
    </row>
    <row r="42" spans="1:7">
      <c r="A42" s="4" t="s">
        <v>783</v>
      </c>
    </row>
    <row r="43" spans="1:7">
      <c r="A43" s="3" t="s">
        <v>260</v>
      </c>
    </row>
    <row r="44" spans="1:7">
      <c r="A44" s="4" t="s">
        <v>769</v>
      </c>
      <c r="B44" s="7" t="n">
        <v>200000</v>
      </c>
      <c r="E44" s="7" t="n">
        <v>200000</v>
      </c>
    </row>
    <row r="45" spans="1:7">
      <c r="A45" s="4" t="s">
        <v>775</v>
      </c>
      <c r="B45" s="4" t="s">
        <v>784</v>
      </c>
    </row>
    <row r="46" spans="1:7">
      <c r="A46" s="4" t="s">
        <v>777</v>
      </c>
      <c r="B46" s="4" t="s">
        <v>778</v>
      </c>
    </row>
    <row r="47" spans="1:7">
      <c r="A47" s="4" t="s">
        <v>785</v>
      </c>
    </row>
    <row r="48" spans="1:7">
      <c r="A48" s="3" t="s">
        <v>260</v>
      </c>
    </row>
    <row r="49" spans="1:7">
      <c r="A49" s="4" t="s">
        <v>772</v>
      </c>
      <c r="E49" s="4" t="s">
        <v>782</v>
      </c>
    </row>
    <row r="50" spans="1:7">
      <c r="A50" s="4" t="s">
        <v>786</v>
      </c>
    </row>
    <row r="51" spans="1:7">
      <c r="A51" s="3" t="s">
        <v>260</v>
      </c>
    </row>
    <row r="52" spans="1:7">
      <c r="A52" s="4" t="s">
        <v>764</v>
      </c>
      <c r="B52" s="7" t="n">
        <v>450000</v>
      </c>
      <c r="E52" s="7" t="n">
        <v>450000</v>
      </c>
    </row>
    <row r="53" spans="1:7">
      <c r="A53" s="4" t="s">
        <v>765</v>
      </c>
      <c r="B53" s="5" t="n">
        <v>650000</v>
      </c>
      <c r="E53" s="7" t="n">
        <v>650000</v>
      </c>
    </row>
    <row r="54" spans="1:7">
      <c r="A54" s="4" t="s">
        <v>787</v>
      </c>
    </row>
    <row r="55" spans="1:7">
      <c r="A55" s="3" t="s">
        <v>260</v>
      </c>
    </row>
    <row r="56" spans="1:7">
      <c r="A56" s="4" t="s">
        <v>788</v>
      </c>
      <c r="E56" s="4" t="s">
        <v>789</v>
      </c>
    </row>
    <row r="57" spans="1:7">
      <c r="A57" s="4" t="s">
        <v>790</v>
      </c>
    </row>
    <row r="58" spans="1:7">
      <c r="A58" s="3" t="s">
        <v>260</v>
      </c>
    </row>
    <row r="59" spans="1:7">
      <c r="A59" s="4" t="s">
        <v>788</v>
      </c>
      <c r="E59" s="4" t="s">
        <v>791</v>
      </c>
    </row>
    <row r="60" spans="1:7">
      <c r="A60" s="4" t="s">
        <v>792</v>
      </c>
    </row>
    <row r="61" spans="1:7">
      <c r="A61" s="3" t="s">
        <v>260</v>
      </c>
    </row>
    <row r="62" spans="1:7">
      <c r="A62" s="4" t="s">
        <v>769</v>
      </c>
      <c r="D62" s="7" t="n">
        <v>24000</v>
      </c>
    </row>
    <row r="63" spans="1:7">
      <c r="A63" s="4" t="s">
        <v>775</v>
      </c>
      <c r="D63" s="4" t="s">
        <v>696</v>
      </c>
    </row>
    <row r="64" spans="1:7">
      <c r="A64" s="4" t="s">
        <v>793</v>
      </c>
    </row>
    <row r="65" spans="1:7">
      <c r="A65" s="3" t="s">
        <v>260</v>
      </c>
    </row>
    <row r="66" spans="1:7">
      <c r="A66" s="4" t="s">
        <v>772</v>
      </c>
      <c r="D66" s="4" t="s">
        <v>677</v>
      </c>
    </row>
    <row r="67" spans="1:7">
      <c r="A67" s="4" t="s">
        <v>794</v>
      </c>
    </row>
    <row r="68" spans="1:7">
      <c r="A68" s="3" t="s">
        <v>260</v>
      </c>
    </row>
    <row r="69" spans="1:7">
      <c r="A69" s="4" t="s">
        <v>795</v>
      </c>
      <c r="E69" s="4" t="s">
        <v>796</v>
      </c>
    </row>
    <row r="70" spans="1:7">
      <c r="A70" s="4" t="s">
        <v>797</v>
      </c>
    </row>
    <row r="71" spans="1:7">
      <c r="A71" s="3" t="s">
        <v>260</v>
      </c>
    </row>
    <row r="72" spans="1:7">
      <c r="A72" s="4" t="s">
        <v>769</v>
      </c>
      <c r="D72" s="7" t="n">
        <v>7300</v>
      </c>
    </row>
    <row r="73" spans="1:7">
      <c r="A73" s="4" t="s">
        <v>775</v>
      </c>
      <c r="D73" s="4" t="s">
        <v>696</v>
      </c>
    </row>
    <row r="74" spans="1:7">
      <c r="A74" s="4" t="s">
        <v>776</v>
      </c>
      <c r="D74" s="5" t="n">
        <v>2</v>
      </c>
    </row>
    <row r="75" spans="1:7">
      <c r="A75" s="4" t="s">
        <v>777</v>
      </c>
      <c r="D75" s="4" t="s">
        <v>791</v>
      </c>
    </row>
    <row r="76" spans="1:7">
      <c r="A76" s="4" t="s">
        <v>798</v>
      </c>
    </row>
    <row r="77" spans="1:7">
      <c r="A77" s="3" t="s">
        <v>260</v>
      </c>
    </row>
    <row r="78" spans="1:7">
      <c r="A78" s="4" t="s">
        <v>772</v>
      </c>
      <c r="D78" s="4" t="s">
        <v>799</v>
      </c>
    </row>
    <row r="79" spans="1:7">
      <c r="A79" s="4" t="s">
        <v>261</v>
      </c>
    </row>
    <row r="80" spans="1:7">
      <c r="A80" s="3" t="s">
        <v>260</v>
      </c>
    </row>
    <row r="81" spans="1:7">
      <c r="A81" s="4" t="s">
        <v>768</v>
      </c>
      <c r="B81" s="5" t="n">
        <v>7958342</v>
      </c>
      <c r="E81" s="7" t="n">
        <v>7958342</v>
      </c>
    </row>
    <row r="82" spans="1:7">
      <c r="A82" s="4" t="s">
        <v>769</v>
      </c>
      <c r="B82" s="5" t="n">
        <v>8574589</v>
      </c>
      <c r="E82" s="5" t="n">
        <v>8574589</v>
      </c>
    </row>
    <row r="83" spans="1:7">
      <c r="A83" s="4" t="s">
        <v>761</v>
      </c>
      <c r="B83" s="5" t="n">
        <v>4788996</v>
      </c>
      <c r="E83" s="5" t="n">
        <v>4788996</v>
      </c>
      <c r="G83" s="5" t="n">
        <v>4197218</v>
      </c>
    </row>
    <row r="84" spans="1:7">
      <c r="A84" s="4" t="s">
        <v>800</v>
      </c>
      <c r="B84" s="5" t="n">
        <v>2599</v>
      </c>
      <c r="E84" s="5" t="n">
        <v>2599</v>
      </c>
      <c r="G84" s="5" t="n">
        <v>2640</v>
      </c>
    </row>
    <row r="85" spans="1:7">
      <c r="A85" s="4" t="s">
        <v>762</v>
      </c>
      <c r="B85" s="5" t="n">
        <v>-40672</v>
      </c>
      <c r="E85" s="5" t="n">
        <v>-40672</v>
      </c>
      <c r="G85" s="5" t="n">
        <v>-45732</v>
      </c>
    </row>
    <row r="86" spans="1:7">
      <c r="A86" s="4" t="s">
        <v>801</v>
      </c>
    </row>
    <row r="87" spans="1:7">
      <c r="A87" s="3" t="s">
        <v>260</v>
      </c>
    </row>
    <row r="88" spans="1:7">
      <c r="A88" s="4" t="s">
        <v>768</v>
      </c>
      <c r="B88" s="5" t="n">
        <v>1637815</v>
      </c>
      <c r="E88" s="5" t="n">
        <v>1637815</v>
      </c>
    </row>
    <row r="89" spans="1:7">
      <c r="A89" s="4" t="s">
        <v>769</v>
      </c>
      <c r="B89" s="5" t="n">
        <v>2000000</v>
      </c>
      <c r="E89" s="5" t="n">
        <v>2000000</v>
      </c>
    </row>
    <row r="90" spans="1:7">
      <c r="A90" s="4" t="s">
        <v>761</v>
      </c>
      <c r="B90" s="5" t="n">
        <v>1196618</v>
      </c>
      <c r="E90" s="7" t="n">
        <v>1196618</v>
      </c>
      <c r="G90" s="5" t="n">
        <v>944712</v>
      </c>
    </row>
    <row r="91" spans="1:7">
      <c r="A91" s="4" t="s">
        <v>802</v>
      </c>
    </row>
    <row r="92" spans="1:7">
      <c r="A92" s="3" t="s">
        <v>260</v>
      </c>
    </row>
    <row r="93" spans="1:7">
      <c r="A93" s="4" t="s">
        <v>772</v>
      </c>
      <c r="E93" s="4" t="s">
        <v>803</v>
      </c>
    </row>
    <row r="94" spans="1:7">
      <c r="A94" s="4" t="s">
        <v>804</v>
      </c>
    </row>
    <row r="95" spans="1:7">
      <c r="A95" s="3" t="s">
        <v>260</v>
      </c>
    </row>
    <row r="96" spans="1:7">
      <c r="A96" s="4" t="s">
        <v>772</v>
      </c>
      <c r="E96" s="4" t="s">
        <v>805</v>
      </c>
    </row>
    <row r="97" spans="1:7">
      <c r="A97" s="4" t="s">
        <v>806</v>
      </c>
    </row>
    <row r="98" spans="1:7">
      <c r="A98" s="3" t="s">
        <v>260</v>
      </c>
    </row>
    <row r="99" spans="1:7">
      <c r="A99" s="4" t="s">
        <v>768</v>
      </c>
      <c r="B99" s="5" t="n">
        <v>363744</v>
      </c>
      <c r="E99" s="7" t="n">
        <v>363744</v>
      </c>
    </row>
    <row r="100" spans="1:7">
      <c r="A100" s="4" t="s">
        <v>769</v>
      </c>
      <c r="B100" s="5" t="n">
        <v>500000</v>
      </c>
      <c r="E100" s="5" t="n">
        <v>500000</v>
      </c>
    </row>
    <row r="101" spans="1:7">
      <c r="A101" s="4" t="s">
        <v>761</v>
      </c>
      <c r="B101" s="5" t="n">
        <v>110646</v>
      </c>
      <c r="E101" s="7" t="n">
        <v>110646</v>
      </c>
      <c r="G101" s="5" t="n">
        <v>132941</v>
      </c>
    </row>
    <row r="102" spans="1:7">
      <c r="A102" s="4" t="s">
        <v>807</v>
      </c>
    </row>
    <row r="103" spans="1:7">
      <c r="A103" s="3" t="s">
        <v>260</v>
      </c>
    </row>
    <row r="104" spans="1:7">
      <c r="A104" s="4" t="s">
        <v>772</v>
      </c>
      <c r="E104" s="4" t="s">
        <v>803</v>
      </c>
    </row>
    <row r="105" spans="1:7">
      <c r="A105" s="4" t="s">
        <v>808</v>
      </c>
    </row>
    <row r="106" spans="1:7">
      <c r="A106" s="3" t="s">
        <v>260</v>
      </c>
    </row>
    <row r="107" spans="1:7">
      <c r="A107" s="4" t="s">
        <v>772</v>
      </c>
      <c r="E107" s="4" t="s">
        <v>782</v>
      </c>
    </row>
    <row r="108" spans="1:7">
      <c r="A108" s="4" t="s">
        <v>809</v>
      </c>
    </row>
    <row r="109" spans="1:7">
      <c r="A109" s="3" t="s">
        <v>260</v>
      </c>
    </row>
    <row r="110" spans="1:7">
      <c r="A110" s="4" t="s">
        <v>768</v>
      </c>
      <c r="B110" s="5" t="n">
        <v>110193</v>
      </c>
      <c r="E110" s="7" t="n">
        <v>110193</v>
      </c>
    </row>
    <row r="111" spans="1:7">
      <c r="A111" s="4" t="s">
        <v>769</v>
      </c>
      <c r="B111" s="5" t="n">
        <v>77645</v>
      </c>
      <c r="E111" s="5" t="n">
        <v>77645</v>
      </c>
    </row>
    <row r="112" spans="1:7">
      <c r="A112" s="4" t="s">
        <v>761</v>
      </c>
      <c r="B112" s="5" t="n">
        <v>77645</v>
      </c>
      <c r="E112" s="7" t="n">
        <v>77645</v>
      </c>
      <c r="G112" s="5" t="n">
        <v>78288</v>
      </c>
    </row>
    <row r="113" spans="1:7">
      <c r="A113" s="4" t="s">
        <v>810</v>
      </c>
    </row>
    <row r="114" spans="1:7">
      <c r="A114" s="3" t="s">
        <v>260</v>
      </c>
    </row>
    <row r="115" spans="1:7">
      <c r="A115" s="4" t="s">
        <v>772</v>
      </c>
      <c r="E115" s="4" t="s">
        <v>782</v>
      </c>
    </row>
    <row r="116" spans="1:7">
      <c r="A116" s="4" t="s">
        <v>811</v>
      </c>
    </row>
    <row r="117" spans="1:7">
      <c r="A117" s="3" t="s">
        <v>260</v>
      </c>
    </row>
    <row r="118" spans="1:7">
      <c r="A118" s="4" t="s">
        <v>772</v>
      </c>
      <c r="E118" s="4" t="s">
        <v>812</v>
      </c>
    </row>
    <row r="119" spans="1:7">
      <c r="A119" s="4" t="s">
        <v>813</v>
      </c>
    </row>
    <row r="120" spans="1:7">
      <c r="A120" s="3" t="s">
        <v>260</v>
      </c>
    </row>
    <row r="121" spans="1:7">
      <c r="A121" s="4" t="s">
        <v>768</v>
      </c>
      <c r="B121" s="5" t="n">
        <v>624738</v>
      </c>
      <c r="E121" s="7" t="n">
        <v>624738</v>
      </c>
    </row>
    <row r="122" spans="1:7">
      <c r="A122" s="4" t="s">
        <v>769</v>
      </c>
      <c r="B122" s="5" t="n">
        <v>1000000</v>
      </c>
      <c r="E122" s="5" t="n">
        <v>1000000</v>
      </c>
    </row>
    <row r="123" spans="1:7">
      <c r="A123" s="4" t="s">
        <v>761</v>
      </c>
      <c r="B123" s="5" t="n">
        <v>230740</v>
      </c>
      <c r="E123" s="7" t="n">
        <v>230740</v>
      </c>
      <c r="G123" s="5" t="n">
        <v>166394</v>
      </c>
    </row>
    <row r="124" spans="1:7">
      <c r="A124" s="4" t="s">
        <v>814</v>
      </c>
    </row>
    <row r="125" spans="1:7">
      <c r="A125" s="3" t="s">
        <v>260</v>
      </c>
    </row>
    <row r="126" spans="1:7">
      <c r="A126" s="4" t="s">
        <v>772</v>
      </c>
      <c r="E126" s="4" t="s">
        <v>677</v>
      </c>
    </row>
    <row r="127" spans="1:7">
      <c r="A127" s="4" t="s">
        <v>815</v>
      </c>
    </row>
    <row r="128" spans="1:7">
      <c r="A128" s="3" t="s">
        <v>260</v>
      </c>
    </row>
    <row r="129" spans="1:7">
      <c r="A129" s="4" t="s">
        <v>772</v>
      </c>
      <c r="E129" s="4" t="s">
        <v>799</v>
      </c>
    </row>
    <row r="130" spans="1:7">
      <c r="A130" s="4" t="s">
        <v>816</v>
      </c>
    </row>
    <row r="131" spans="1:7">
      <c r="A131" s="3" t="s">
        <v>260</v>
      </c>
    </row>
    <row r="132" spans="1:7">
      <c r="A132" s="4" t="s">
        <v>768</v>
      </c>
      <c r="B132" s="5" t="n">
        <v>268037</v>
      </c>
      <c r="E132" s="7" t="n">
        <v>268037</v>
      </c>
    </row>
    <row r="133" spans="1:7">
      <c r="A133" s="4" t="s">
        <v>769</v>
      </c>
      <c r="B133" s="5" t="n">
        <v>500000</v>
      </c>
      <c r="E133" s="5" t="n">
        <v>500000</v>
      </c>
    </row>
    <row r="134" spans="1:7">
      <c r="A134" s="4" t="s">
        <v>761</v>
      </c>
      <c r="B134" s="5" t="n">
        <v>210254</v>
      </c>
      <c r="E134" s="7" t="n">
        <v>210254</v>
      </c>
      <c r="G134" s="5" t="n">
        <v>182586</v>
      </c>
    </row>
    <row r="135" spans="1:7">
      <c r="A135" s="4" t="s">
        <v>817</v>
      </c>
    </row>
    <row r="136" spans="1:7">
      <c r="A136" s="3" t="s">
        <v>260</v>
      </c>
    </row>
    <row r="137" spans="1:7">
      <c r="A137" s="4" t="s">
        <v>772</v>
      </c>
      <c r="E137" s="4" t="s">
        <v>799</v>
      </c>
    </row>
    <row r="138" spans="1:7">
      <c r="A138" s="4" t="s">
        <v>818</v>
      </c>
    </row>
    <row r="139" spans="1:7">
      <c r="A139" s="3" t="s">
        <v>260</v>
      </c>
    </row>
    <row r="140" spans="1:7">
      <c r="A140" s="4" t="s">
        <v>772</v>
      </c>
      <c r="E140" s="4" t="s">
        <v>782</v>
      </c>
    </row>
    <row r="141" spans="1:7">
      <c r="A141" s="4" t="s">
        <v>819</v>
      </c>
    </row>
    <row r="142" spans="1:7">
      <c r="A142" s="3" t="s">
        <v>260</v>
      </c>
    </row>
    <row r="143" spans="1:7">
      <c r="A143" s="4" t="s">
        <v>772</v>
      </c>
      <c r="E143" s="4" t="s">
        <v>782</v>
      </c>
    </row>
    <row r="144" spans="1:7">
      <c r="A144" s="4" t="s">
        <v>820</v>
      </c>
    </row>
    <row r="145" spans="1:7">
      <c r="A145" s="3" t="s">
        <v>260</v>
      </c>
    </row>
    <row r="146" spans="1:7">
      <c r="A146" s="4" t="s">
        <v>772</v>
      </c>
      <c r="E146" s="4" t="s">
        <v>677</v>
      </c>
    </row>
    <row r="147" spans="1:7">
      <c r="A147" s="4" t="s">
        <v>821</v>
      </c>
    </row>
    <row r="148" spans="1:7">
      <c r="A148" s="3" t="s">
        <v>260</v>
      </c>
    </row>
    <row r="149" spans="1:7">
      <c r="A149" s="4" t="s">
        <v>772</v>
      </c>
      <c r="E149" s="4" t="s">
        <v>782</v>
      </c>
    </row>
    <row r="150" spans="1:7">
      <c r="A150" s="4" t="s">
        <v>822</v>
      </c>
    </row>
    <row r="151" spans="1:7">
      <c r="A151" s="3" t="s">
        <v>260</v>
      </c>
    </row>
    <row r="152" spans="1:7">
      <c r="A152" s="4" t="s">
        <v>768</v>
      </c>
      <c r="B152" s="5" t="n">
        <v>85324</v>
      </c>
      <c r="E152" s="7" t="n">
        <v>85324</v>
      </c>
    </row>
    <row r="153" spans="1:7">
      <c r="A153" s="4" t="s">
        <v>769</v>
      </c>
      <c r="B153" s="5" t="n">
        <v>650000</v>
      </c>
      <c r="E153" s="7" t="n">
        <v>650000</v>
      </c>
    </row>
    <row r="154" spans="1:7">
      <c r="A154" s="4" t="s">
        <v>823</v>
      </c>
    </row>
    <row r="155" spans="1:7">
      <c r="A155" s="3" t="s">
        <v>260</v>
      </c>
    </row>
    <row r="156" spans="1:7">
      <c r="A156" s="4" t="s">
        <v>772</v>
      </c>
      <c r="E156" s="4" t="s">
        <v>782</v>
      </c>
    </row>
    <row r="157" spans="1:7">
      <c r="A157" s="4" t="s">
        <v>824</v>
      </c>
    </row>
    <row r="158" spans="1:7">
      <c r="A158" s="3" t="s">
        <v>260</v>
      </c>
    </row>
    <row r="159" spans="1:7">
      <c r="A159" s="4" t="s">
        <v>768</v>
      </c>
      <c r="B159" s="5" t="n">
        <v>49183</v>
      </c>
      <c r="E159" s="7" t="n">
        <v>49183</v>
      </c>
    </row>
    <row r="160" spans="1:7">
      <c r="A160" s="4" t="s">
        <v>769</v>
      </c>
      <c r="B160" s="5" t="n">
        <v>75000</v>
      </c>
      <c r="E160" s="5" t="n">
        <v>75000</v>
      </c>
    </row>
    <row r="161" spans="1:7">
      <c r="A161" s="4" t="s">
        <v>761</v>
      </c>
      <c r="B161" s="5" t="n">
        <v>32124</v>
      </c>
      <c r="E161" s="7" t="n">
        <v>32124</v>
      </c>
      <c r="G161" s="5" t="n">
        <v>43555</v>
      </c>
    </row>
    <row r="162" spans="1:7">
      <c r="A162" s="4" t="s">
        <v>825</v>
      </c>
    </row>
    <row r="163" spans="1:7">
      <c r="A163" s="3" t="s">
        <v>260</v>
      </c>
    </row>
    <row r="164" spans="1:7">
      <c r="A164" s="4" t="s">
        <v>772</v>
      </c>
      <c r="E164" s="4" t="s">
        <v>428</v>
      </c>
    </row>
    <row r="165" spans="1:7">
      <c r="A165" s="4" t="s">
        <v>826</v>
      </c>
    </row>
    <row r="166" spans="1:7">
      <c r="A166" s="3" t="s">
        <v>260</v>
      </c>
    </row>
    <row r="167" spans="1:7">
      <c r="A167" s="4" t="s">
        <v>768</v>
      </c>
      <c r="B167" s="5" t="n">
        <v>138789</v>
      </c>
      <c r="E167" s="7" t="n">
        <v>138789</v>
      </c>
    </row>
    <row r="168" spans="1:7">
      <c r="A168" s="4" t="s">
        <v>769</v>
      </c>
      <c r="B168" s="5" t="n">
        <v>150000</v>
      </c>
      <c r="E168" s="5" t="n">
        <v>150000</v>
      </c>
    </row>
    <row r="169" spans="1:7">
      <c r="A169" s="4" t="s">
        <v>761</v>
      </c>
      <c r="B169" s="5" t="n">
        <v>109070</v>
      </c>
      <c r="E169" s="7" t="n">
        <v>109070</v>
      </c>
      <c r="G169" s="5" t="n">
        <v>14944</v>
      </c>
    </row>
    <row r="170" spans="1:7">
      <c r="A170" s="4" t="s">
        <v>827</v>
      </c>
    </row>
    <row r="171" spans="1:7">
      <c r="A171" s="3" t="s">
        <v>260</v>
      </c>
    </row>
    <row r="172" spans="1:7">
      <c r="A172" s="4" t="s">
        <v>772</v>
      </c>
      <c r="E172" s="4" t="s">
        <v>828</v>
      </c>
    </row>
    <row r="173" spans="1:7">
      <c r="A173" s="4" t="s">
        <v>829</v>
      </c>
    </row>
    <row r="174" spans="1:7">
      <c r="A174" s="3" t="s">
        <v>260</v>
      </c>
    </row>
    <row r="175" spans="1:7">
      <c r="A175" s="4" t="s">
        <v>769</v>
      </c>
      <c r="B175" s="5" t="n">
        <v>150000</v>
      </c>
      <c r="E175" s="7" t="n">
        <v>150000</v>
      </c>
    </row>
    <row r="176" spans="1:7">
      <c r="A176" s="4" t="s">
        <v>830</v>
      </c>
    </row>
    <row r="177" spans="1:7">
      <c r="A177" s="3" t="s">
        <v>260</v>
      </c>
    </row>
    <row r="178" spans="1:7">
      <c r="A178" s="4" t="s">
        <v>772</v>
      </c>
      <c r="E178" s="4" t="s">
        <v>636</v>
      </c>
    </row>
    <row r="179" spans="1:7">
      <c r="A179" s="4" t="s">
        <v>831</v>
      </c>
    </row>
    <row r="180" spans="1:7">
      <c r="A180" s="3" t="s">
        <v>260</v>
      </c>
    </row>
    <row r="181" spans="1:7">
      <c r="A181" s="4" t="s">
        <v>769</v>
      </c>
      <c r="B181" s="5" t="n">
        <v>100000</v>
      </c>
      <c r="E181" s="7" t="n">
        <v>100000</v>
      </c>
    </row>
    <row r="182" spans="1:7">
      <c r="A182" s="4" t="s">
        <v>832</v>
      </c>
    </row>
    <row r="183" spans="1:7">
      <c r="A183" s="3" t="s">
        <v>260</v>
      </c>
    </row>
    <row r="184" spans="1:7">
      <c r="A184" s="4" t="s">
        <v>772</v>
      </c>
      <c r="E184" s="4" t="s">
        <v>828</v>
      </c>
    </row>
    <row r="185" spans="1:7">
      <c r="A185" s="4" t="s">
        <v>833</v>
      </c>
    </row>
    <row r="186" spans="1:7">
      <c r="A186" s="3" t="s">
        <v>260</v>
      </c>
    </row>
    <row r="187" spans="1:7">
      <c r="A187" s="4" t="s">
        <v>768</v>
      </c>
      <c r="B187" s="5" t="n">
        <v>31250</v>
      </c>
      <c r="E187" s="7" t="n">
        <v>31250</v>
      </c>
    </row>
    <row r="188" spans="1:7">
      <c r="A188" s="4" t="s">
        <v>769</v>
      </c>
      <c r="B188" s="5" t="n">
        <v>20838</v>
      </c>
      <c r="E188" s="5" t="n">
        <v>20838</v>
      </c>
    </row>
    <row r="189" spans="1:7">
      <c r="A189" s="4" t="s">
        <v>761</v>
      </c>
      <c r="B189" s="5" t="n">
        <v>20838</v>
      </c>
      <c r="E189" s="7" t="n">
        <v>20838</v>
      </c>
      <c r="G189" s="5" t="n">
        <v>21052</v>
      </c>
    </row>
    <row r="190" spans="1:7">
      <c r="A190" s="4" t="s">
        <v>834</v>
      </c>
    </row>
    <row r="191" spans="1:7">
      <c r="A191" s="3" t="s">
        <v>260</v>
      </c>
    </row>
    <row r="192" spans="1:7">
      <c r="A192" s="4" t="s">
        <v>772</v>
      </c>
      <c r="E192" s="4" t="s">
        <v>835</v>
      </c>
    </row>
    <row r="193" spans="1:7">
      <c r="A193" s="4" t="s">
        <v>836</v>
      </c>
    </row>
    <row r="194" spans="1:7">
      <c r="A194" s="3" t="s">
        <v>260</v>
      </c>
    </row>
    <row r="195" spans="1:7">
      <c r="A195" s="4" t="s">
        <v>768</v>
      </c>
      <c r="B195" s="5" t="n">
        <v>344829</v>
      </c>
      <c r="E195" s="7" t="n">
        <v>344829</v>
      </c>
    </row>
    <row r="196" spans="1:7">
      <c r="A196" s="4" t="s">
        <v>769</v>
      </c>
      <c r="B196" s="5" t="n">
        <v>250178</v>
      </c>
      <c r="E196" s="5" t="n">
        <v>250178</v>
      </c>
    </row>
    <row r="197" spans="1:7">
      <c r="A197" s="4" t="s">
        <v>761</v>
      </c>
      <c r="B197" s="5" t="n">
        <v>250178</v>
      </c>
      <c r="E197" s="7" t="n">
        <v>250178</v>
      </c>
      <c r="G197" s="5" t="n">
        <v>239434</v>
      </c>
    </row>
    <row r="198" spans="1:7">
      <c r="A198" s="4" t="s">
        <v>837</v>
      </c>
    </row>
    <row r="199" spans="1:7">
      <c r="A199" s="3" t="s">
        <v>260</v>
      </c>
    </row>
    <row r="200" spans="1:7">
      <c r="A200" s="4" t="s">
        <v>772</v>
      </c>
      <c r="E200" s="4" t="s">
        <v>677</v>
      </c>
    </row>
    <row r="201" spans="1:7">
      <c r="A201" s="4" t="s">
        <v>838</v>
      </c>
    </row>
    <row r="202" spans="1:7">
      <c r="A202" s="3" t="s">
        <v>260</v>
      </c>
    </row>
    <row r="203" spans="1:7">
      <c r="A203" s="4" t="s">
        <v>772</v>
      </c>
      <c r="E203" s="4" t="s">
        <v>839</v>
      </c>
    </row>
    <row r="204" spans="1:7">
      <c r="A204" s="4" t="s">
        <v>840</v>
      </c>
    </row>
    <row r="205" spans="1:7">
      <c r="A205" s="3" t="s">
        <v>260</v>
      </c>
    </row>
    <row r="206" spans="1:7">
      <c r="A206" s="4" t="s">
        <v>768</v>
      </c>
      <c r="B206" s="5" t="n">
        <v>386771</v>
      </c>
      <c r="E206" s="7" t="n">
        <v>386771</v>
      </c>
    </row>
    <row r="207" spans="1:7">
      <c r="A207" s="4" t="s">
        <v>769</v>
      </c>
      <c r="B207" s="5" t="n">
        <v>256832</v>
      </c>
      <c r="E207" s="5" t="n">
        <v>256832</v>
      </c>
    </row>
    <row r="208" spans="1:7">
      <c r="A208" s="4" t="s">
        <v>761</v>
      </c>
      <c r="B208" s="5" t="n">
        <v>256832</v>
      </c>
      <c r="E208" s="7" t="n">
        <v>256832</v>
      </c>
      <c r="G208" s="5" t="n">
        <v>285209</v>
      </c>
    </row>
    <row r="209" spans="1:7">
      <c r="A209" s="4" t="s">
        <v>841</v>
      </c>
    </row>
    <row r="210" spans="1:7">
      <c r="A210" s="3" t="s">
        <v>260</v>
      </c>
    </row>
    <row r="211" spans="1:7">
      <c r="A211" s="4" t="s">
        <v>772</v>
      </c>
      <c r="E211" s="4" t="s">
        <v>842</v>
      </c>
    </row>
    <row r="212" spans="1:7">
      <c r="A212" s="4" t="s">
        <v>843</v>
      </c>
    </row>
    <row r="213" spans="1:7">
      <c r="A213" s="3" t="s">
        <v>260</v>
      </c>
    </row>
    <row r="214" spans="1:7">
      <c r="A214" s="4" t="s">
        <v>772</v>
      </c>
      <c r="E214" s="4" t="s">
        <v>844</v>
      </c>
    </row>
    <row r="215" spans="1:7">
      <c r="A215" s="4" t="s">
        <v>845</v>
      </c>
    </row>
    <row r="216" spans="1:7">
      <c r="A216" s="3" t="s">
        <v>260</v>
      </c>
    </row>
    <row r="217" spans="1:7">
      <c r="A217" s="4" t="s">
        <v>768</v>
      </c>
      <c r="B217" s="5" t="n">
        <v>184678</v>
      </c>
      <c r="E217" s="7" t="n">
        <v>184678</v>
      </c>
    </row>
    <row r="218" spans="1:7">
      <c r="A218" s="4" t="s">
        <v>769</v>
      </c>
      <c r="B218" s="5" t="n">
        <v>225000</v>
      </c>
      <c r="E218" s="5" t="n">
        <v>225000</v>
      </c>
    </row>
    <row r="219" spans="1:7">
      <c r="A219" s="4" t="s">
        <v>761</v>
      </c>
      <c r="B219" s="5" t="n">
        <v>32000</v>
      </c>
      <c r="E219" s="7" t="n">
        <v>32000</v>
      </c>
      <c r="G219" s="5" t="n">
        <v>5633</v>
      </c>
    </row>
    <row r="220" spans="1:7">
      <c r="A220" s="4" t="s">
        <v>846</v>
      </c>
      <c r="E220" s="4" t="s">
        <v>847</v>
      </c>
    </row>
    <row r="221" spans="1:7">
      <c r="A221" s="4" t="s">
        <v>848</v>
      </c>
    </row>
    <row r="222" spans="1:7">
      <c r="A222" s="3" t="s">
        <v>260</v>
      </c>
    </row>
    <row r="223" spans="1:7">
      <c r="A223" s="4" t="s">
        <v>772</v>
      </c>
      <c r="E223" s="4" t="s">
        <v>632</v>
      </c>
    </row>
    <row r="224" spans="1:7">
      <c r="A224" s="4" t="s">
        <v>849</v>
      </c>
    </row>
    <row r="225" spans="1:7">
      <c r="A225" s="3" t="s">
        <v>260</v>
      </c>
    </row>
    <row r="226" spans="1:7">
      <c r="A226" s="4" t="s">
        <v>772</v>
      </c>
      <c r="E226" s="4" t="s">
        <v>835</v>
      </c>
    </row>
    <row r="227" spans="1:7">
      <c r="A227" s="4" t="s">
        <v>850</v>
      </c>
    </row>
    <row r="228" spans="1:7">
      <c r="A228" s="3" t="s">
        <v>260</v>
      </c>
    </row>
    <row r="229" spans="1:7">
      <c r="A229" s="4" t="s">
        <v>768</v>
      </c>
      <c r="B229" s="5" t="n">
        <v>235310</v>
      </c>
      <c r="E229" s="7" t="n">
        <v>235310</v>
      </c>
    </row>
    <row r="230" spans="1:7">
      <c r="A230" s="4" t="s">
        <v>769</v>
      </c>
      <c r="B230" s="5" t="n">
        <v>192596</v>
      </c>
      <c r="E230" s="5" t="n">
        <v>192596</v>
      </c>
    </row>
    <row r="231" spans="1:7">
      <c r="A231" s="4" t="s">
        <v>761</v>
      </c>
      <c r="B231" s="5" t="n">
        <v>172953</v>
      </c>
      <c r="E231" s="5" t="n">
        <v>172953</v>
      </c>
      <c r="G231" s="5" t="n">
        <v>164611</v>
      </c>
    </row>
    <row r="232" spans="1:7">
      <c r="A232" s="4" t="s">
        <v>851</v>
      </c>
    </row>
    <row r="233" spans="1:7">
      <c r="A233" s="3" t="s">
        <v>260</v>
      </c>
    </row>
    <row r="234" spans="1:7">
      <c r="A234" s="4" t="s">
        <v>768</v>
      </c>
      <c r="B234" s="5" t="n">
        <v>477387</v>
      </c>
      <c r="E234" s="5" t="n">
        <v>477387</v>
      </c>
    </row>
    <row r="235" spans="1:7">
      <c r="A235" s="4" t="s">
        <v>769</v>
      </c>
      <c r="B235" s="5" t="n">
        <v>333225</v>
      </c>
      <c r="E235" s="5" t="n">
        <v>333225</v>
      </c>
    </row>
    <row r="236" spans="1:7">
      <c r="A236" s="4" t="s">
        <v>761</v>
      </c>
      <c r="B236" s="5" t="n">
        <v>333225</v>
      </c>
      <c r="E236" s="7" t="n">
        <v>333225</v>
      </c>
      <c r="G236" s="5" t="n">
        <v>309246</v>
      </c>
    </row>
    <row r="237" spans="1:7">
      <c r="A237" s="4" t="s">
        <v>852</v>
      </c>
    </row>
    <row r="238" spans="1:7">
      <c r="A238" s="3" t="s">
        <v>260</v>
      </c>
    </row>
    <row r="239" spans="1:7">
      <c r="A239" s="4" t="s">
        <v>772</v>
      </c>
      <c r="E239" s="4" t="s">
        <v>853</v>
      </c>
    </row>
    <row r="240" spans="1:7">
      <c r="A240" s="4" t="s">
        <v>854</v>
      </c>
    </row>
    <row r="241" spans="1:7">
      <c r="A241" s="3" t="s">
        <v>260</v>
      </c>
    </row>
    <row r="242" spans="1:7">
      <c r="A242" s="4" t="s">
        <v>768</v>
      </c>
      <c r="B242" s="5" t="n">
        <v>371409</v>
      </c>
      <c r="E242" s="7" t="n">
        <v>371409</v>
      </c>
    </row>
    <row r="243" spans="1:7">
      <c r="A243" s="4" t="s">
        <v>769</v>
      </c>
      <c r="B243" s="5" t="n">
        <v>276748</v>
      </c>
      <c r="E243" s="5" t="n">
        <v>276748</v>
      </c>
    </row>
    <row r="244" spans="1:7">
      <c r="A244" s="4" t="s">
        <v>761</v>
      </c>
      <c r="B244" s="7" t="n">
        <v>276748</v>
      </c>
      <c r="E244" s="7" t="n">
        <v>276748</v>
      </c>
      <c r="G244" s="5" t="n">
        <v>276748</v>
      </c>
    </row>
    <row r="245" spans="1:7">
      <c r="A245" s="4" t="s">
        <v>855</v>
      </c>
    </row>
    <row r="246" spans="1:7">
      <c r="A246" s="3" t="s">
        <v>260</v>
      </c>
    </row>
    <row r="247" spans="1:7">
      <c r="A247" s="4" t="s">
        <v>780</v>
      </c>
      <c r="B247" s="4" t="s">
        <v>856</v>
      </c>
      <c r="E247" s="4" t="s">
        <v>856</v>
      </c>
    </row>
    <row r="248" spans="1:7">
      <c r="A248" s="4" t="s">
        <v>857</v>
      </c>
    </row>
    <row r="249" spans="1:7">
      <c r="A249" s="3" t="s">
        <v>260</v>
      </c>
    </row>
    <row r="250" spans="1:7">
      <c r="A250" s="4" t="s">
        <v>780</v>
      </c>
      <c r="B250" s="4" t="s">
        <v>858</v>
      </c>
      <c r="E250" s="4" t="s">
        <v>858</v>
      </c>
    </row>
    <row r="251" spans="1:7">
      <c r="A251" s="4" t="s">
        <v>859</v>
      </c>
    </row>
    <row r="252" spans="1:7">
      <c r="A252" s="3" t="s">
        <v>260</v>
      </c>
    </row>
    <row r="253" spans="1:7">
      <c r="A253" s="4" t="s">
        <v>768</v>
      </c>
      <c r="B253" s="7" t="n">
        <v>310303</v>
      </c>
      <c r="E253" s="7" t="n">
        <v>310303</v>
      </c>
    </row>
    <row r="254" spans="1:7">
      <c r="A254" s="4" t="s">
        <v>769</v>
      </c>
      <c r="B254" s="5" t="n">
        <v>134510</v>
      </c>
      <c r="E254" s="5" t="n">
        <v>134510</v>
      </c>
    </row>
    <row r="255" spans="1:7">
      <c r="A255" s="4" t="s">
        <v>761</v>
      </c>
      <c r="B255" s="7" t="n">
        <v>134510</v>
      </c>
      <c r="E255" s="7" t="n">
        <v>134510</v>
      </c>
      <c r="G255" s="5" t="n">
        <v>135584</v>
      </c>
    </row>
    <row r="256" spans="1:7">
      <c r="A256" s="4" t="s">
        <v>860</v>
      </c>
    </row>
    <row r="257" spans="1:7">
      <c r="A257" s="3" t="s">
        <v>260</v>
      </c>
    </row>
    <row r="258" spans="1:7">
      <c r="A258" s="4" t="s">
        <v>780</v>
      </c>
      <c r="B258" s="4" t="s">
        <v>534</v>
      </c>
      <c r="E258" s="4" t="s">
        <v>534</v>
      </c>
    </row>
    <row r="259" spans="1:7">
      <c r="A259" s="4" t="s">
        <v>861</v>
      </c>
    </row>
    <row r="260" spans="1:7">
      <c r="A260" s="3" t="s">
        <v>260</v>
      </c>
    </row>
    <row r="261" spans="1:7">
      <c r="A261" s="4" t="s">
        <v>780</v>
      </c>
      <c r="B261" s="4" t="s">
        <v>553</v>
      </c>
      <c r="E261" s="4" t="s">
        <v>553</v>
      </c>
    </row>
    <row r="262" spans="1:7">
      <c r="A262" s="4" t="s">
        <v>862</v>
      </c>
    </row>
    <row r="263" spans="1:7">
      <c r="A263" s="3" t="s">
        <v>260</v>
      </c>
    </row>
    <row r="264" spans="1:7">
      <c r="A264" s="4" t="s">
        <v>768</v>
      </c>
      <c r="B264" s="7" t="n">
        <v>749973</v>
      </c>
      <c r="E264" s="7" t="n">
        <v>749973</v>
      </c>
    </row>
    <row r="265" spans="1:7">
      <c r="A265" s="4" t="s">
        <v>769</v>
      </c>
      <c r="B265" s="5" t="n">
        <v>531815</v>
      </c>
      <c r="E265" s="5" t="n">
        <v>531815</v>
      </c>
    </row>
    <row r="266" spans="1:7">
      <c r="A266" s="4" t="s">
        <v>761</v>
      </c>
      <c r="B266" s="5" t="n">
        <v>497613</v>
      </c>
      <c r="E266" s="7" t="n">
        <v>497613</v>
      </c>
      <c r="G266" s="5" t="n">
        <v>491197</v>
      </c>
    </row>
    <row r="267" spans="1:7">
      <c r="A267" s="4" t="s">
        <v>863</v>
      </c>
    </row>
    <row r="268" spans="1:7">
      <c r="A268" s="3" t="s">
        <v>260</v>
      </c>
    </row>
    <row r="269" spans="1:7">
      <c r="A269" s="4" t="s">
        <v>772</v>
      </c>
      <c r="E269" s="4" t="s">
        <v>799</v>
      </c>
    </row>
    <row r="270" spans="1:7">
      <c r="A270" s="4" t="s">
        <v>864</v>
      </c>
    </row>
    <row r="271" spans="1:7">
      <c r="A271" s="3" t="s">
        <v>260</v>
      </c>
    </row>
    <row r="272" spans="1:7">
      <c r="A272" s="4" t="s">
        <v>768</v>
      </c>
      <c r="B272" s="5" t="n">
        <v>858717</v>
      </c>
      <c r="E272" s="7" t="n">
        <v>858717</v>
      </c>
    </row>
    <row r="273" spans="1:7">
      <c r="A273" s="4" t="s">
        <v>769</v>
      </c>
      <c r="B273" s="5" t="n">
        <v>300000</v>
      </c>
      <c r="E273" s="5" t="n">
        <v>300000</v>
      </c>
    </row>
    <row r="274" spans="1:7">
      <c r="A274" s="4" t="s">
        <v>761</v>
      </c>
      <c r="B274" s="5" t="n">
        <v>300000</v>
      </c>
      <c r="E274" s="7" t="n">
        <v>300000</v>
      </c>
      <c r="G274" s="7" t="n">
        <v>300000</v>
      </c>
    </row>
    <row r="275" spans="1:7">
      <c r="A275" s="4" t="s">
        <v>865</v>
      </c>
    </row>
    <row r="276" spans="1:7">
      <c r="A276" s="3" t="s">
        <v>260</v>
      </c>
    </row>
    <row r="277" spans="1:7">
      <c r="A277" s="4" t="s">
        <v>772</v>
      </c>
      <c r="E277" s="4" t="s">
        <v>828</v>
      </c>
    </row>
    <row r="278" spans="1:7">
      <c r="A278" s="4" t="s">
        <v>866</v>
      </c>
    </row>
    <row r="279" spans="1:7">
      <c r="A279" s="3" t="s">
        <v>260</v>
      </c>
    </row>
    <row r="280" spans="1:7">
      <c r="A280" s="4" t="s">
        <v>769</v>
      </c>
      <c r="B280" s="7" t="n">
        <v>100000</v>
      </c>
      <c r="E280" s="7" t="n">
        <v>100000</v>
      </c>
    </row>
    <row r="281" spans="1:7">
      <c r="A281" s="4" t="s">
        <v>867</v>
      </c>
    </row>
    <row r="282" spans="1:7">
      <c r="A282" s="3" t="s">
        <v>260</v>
      </c>
    </row>
    <row r="283" spans="1:7">
      <c r="A283" s="4" t="s">
        <v>772</v>
      </c>
      <c r="E283" s="4" t="s">
        <v>8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8</v>
      </c>
      <c r="B1" s="2" t="s">
        <v>79</v>
      </c>
      <c r="D1" s="2" t="s">
        <v>1</v>
      </c>
    </row>
    <row r="2" spans="1:6">
      <c r="B2" s="2" t="s">
        <v>2</v>
      </c>
      <c r="C2" s="2" t="s">
        <v>80</v>
      </c>
      <c r="D2" s="2" t="s">
        <v>2</v>
      </c>
      <c r="E2" s="2" t="s">
        <v>80</v>
      </c>
      <c r="F2" s="2" t="s">
        <v>25</v>
      </c>
    </row>
    <row r="3" spans="1:6">
      <c r="A3" s="3" t="s">
        <v>869</v>
      </c>
    </row>
    <row r="4" spans="1:6">
      <c r="A4" s="4" t="s">
        <v>147</v>
      </c>
      <c r="B4" s="7" t="n">
        <v>2073229</v>
      </c>
      <c r="D4" s="7" t="n">
        <v>2073229</v>
      </c>
      <c r="F4" s="7" t="n">
        <v>2053229</v>
      </c>
    </row>
    <row r="5" spans="1:6">
      <c r="A5" s="4" t="s">
        <v>261</v>
      </c>
    </row>
    <row r="6" spans="1:6">
      <c r="A6" s="3" t="s">
        <v>869</v>
      </c>
    </row>
    <row r="7" spans="1:6">
      <c r="A7" s="4" t="s">
        <v>755</v>
      </c>
      <c r="B7" s="5" t="n">
        <v>910569</v>
      </c>
      <c r="D7" s="5" t="n">
        <v>910569</v>
      </c>
    </row>
    <row r="8" spans="1:6">
      <c r="A8" s="5" t="n">
        <v>2018</v>
      </c>
      <c r="B8" s="5" t="n">
        <v>962359</v>
      </c>
      <c r="D8" s="5" t="n">
        <v>962359</v>
      </c>
    </row>
    <row r="9" spans="1:6">
      <c r="A9" s="5" t="n">
        <v>2019</v>
      </c>
      <c r="B9" s="5" t="n">
        <v>408015</v>
      </c>
      <c r="D9" s="5" t="n">
        <v>408015</v>
      </c>
    </row>
    <row r="10" spans="1:6">
      <c r="A10" s="5" t="n">
        <v>2020</v>
      </c>
      <c r="B10" s="5" t="n">
        <v>924737</v>
      </c>
      <c r="D10" s="5" t="n">
        <v>924737</v>
      </c>
    </row>
    <row r="11" spans="1:6">
      <c r="A11" s="5" t="n">
        <v>2021</v>
      </c>
      <c r="B11" s="5" t="n">
        <v>451040</v>
      </c>
      <c r="D11" s="5" t="n">
        <v>451040</v>
      </c>
    </row>
    <row r="12" spans="1:6">
      <c r="A12" s="4" t="s">
        <v>670</v>
      </c>
      <c r="B12" s="5" t="n">
        <v>1132276</v>
      </c>
      <c r="D12" s="5" t="n">
        <v>1132276</v>
      </c>
    </row>
    <row r="13" spans="1:6">
      <c r="A13" s="4" t="s">
        <v>147</v>
      </c>
      <c r="B13" s="5" t="n">
        <v>4788996</v>
      </c>
      <c r="D13" s="5" t="n">
        <v>4788996</v>
      </c>
      <c r="F13" s="7" t="n">
        <v>4197218</v>
      </c>
    </row>
    <row r="14" spans="1:6">
      <c r="A14" s="4" t="s">
        <v>870</v>
      </c>
      <c r="B14" s="5" t="n">
        <v>4700</v>
      </c>
      <c r="C14" s="7" t="n">
        <v>4300</v>
      </c>
      <c r="D14" s="5" t="n">
        <v>9400</v>
      </c>
      <c r="E14" s="7" t="n">
        <v>8200</v>
      </c>
    </row>
    <row r="15" spans="1:6">
      <c r="A15" s="4" t="s">
        <v>871</v>
      </c>
    </row>
    <row r="16" spans="1:6">
      <c r="A16" s="3" t="s">
        <v>869</v>
      </c>
    </row>
    <row r="17" spans="1:6">
      <c r="A17" s="4" t="s">
        <v>755</v>
      </c>
      <c r="B17" s="5" t="n">
        <v>876451</v>
      </c>
      <c r="D17" s="5" t="n">
        <v>876451</v>
      </c>
    </row>
    <row r="18" spans="1:6">
      <c r="A18" s="5" t="n">
        <v>2018</v>
      </c>
      <c r="B18" s="5" t="n">
        <v>894295</v>
      </c>
      <c r="D18" s="5" t="n">
        <v>894295</v>
      </c>
    </row>
    <row r="19" spans="1:6">
      <c r="A19" s="5" t="n">
        <v>2019</v>
      </c>
      <c r="B19" s="5" t="n">
        <v>402900</v>
      </c>
      <c r="D19" s="5" t="n">
        <v>402900</v>
      </c>
    </row>
    <row r="20" spans="1:6">
      <c r="A20" s="5" t="n">
        <v>2020</v>
      </c>
      <c r="B20" s="5" t="n">
        <v>578062</v>
      </c>
      <c r="D20" s="5" t="n">
        <v>578062</v>
      </c>
    </row>
    <row r="21" spans="1:6">
      <c r="A21" s="5" t="n">
        <v>2021</v>
      </c>
      <c r="B21" s="5" t="n">
        <v>135353</v>
      </c>
      <c r="D21" s="5" t="n">
        <v>135353</v>
      </c>
    </row>
    <row r="22" spans="1:6">
      <c r="A22" s="4" t="s">
        <v>670</v>
      </c>
      <c r="B22" s="5" t="n">
        <v>154762</v>
      </c>
      <c r="D22" s="5" t="n">
        <v>154762</v>
      </c>
    </row>
    <row r="23" spans="1:6">
      <c r="A23" s="4" t="s">
        <v>147</v>
      </c>
      <c r="B23" s="5" t="n">
        <v>3041823</v>
      </c>
      <c r="D23" s="5" t="n">
        <v>3041823</v>
      </c>
    </row>
    <row r="24" spans="1:6">
      <c r="A24" s="4" t="s">
        <v>872</v>
      </c>
    </row>
    <row r="25" spans="1:6">
      <c r="A25" s="3" t="s">
        <v>869</v>
      </c>
    </row>
    <row r="26" spans="1:6">
      <c r="A26" s="4" t="s">
        <v>755</v>
      </c>
      <c r="B26" s="5" t="n">
        <v>34118</v>
      </c>
      <c r="D26" s="5" t="n">
        <v>34118</v>
      </c>
    </row>
    <row r="27" spans="1:6">
      <c r="A27" s="5" t="n">
        <v>2018</v>
      </c>
      <c r="B27" s="5" t="n">
        <v>68064</v>
      </c>
      <c r="D27" s="5" t="n">
        <v>68064</v>
      </c>
    </row>
    <row r="28" spans="1:6">
      <c r="A28" s="5" t="n">
        <v>2019</v>
      </c>
      <c r="B28" s="5" t="n">
        <v>5115</v>
      </c>
      <c r="D28" s="5" t="n">
        <v>5115</v>
      </c>
    </row>
    <row r="29" spans="1:6">
      <c r="A29" s="5" t="n">
        <v>2020</v>
      </c>
      <c r="B29" s="5" t="n">
        <v>346675</v>
      </c>
      <c r="D29" s="5" t="n">
        <v>346675</v>
      </c>
    </row>
    <row r="30" spans="1:6">
      <c r="A30" s="5" t="n">
        <v>2021</v>
      </c>
      <c r="B30" s="5" t="n">
        <v>315687</v>
      </c>
      <c r="D30" s="5" t="n">
        <v>315687</v>
      </c>
    </row>
    <row r="31" spans="1:6">
      <c r="A31" s="4" t="s">
        <v>670</v>
      </c>
      <c r="B31" s="5" t="n">
        <v>977514</v>
      </c>
      <c r="D31" s="5" t="n">
        <v>977514</v>
      </c>
    </row>
    <row r="32" spans="1:6">
      <c r="A32" s="4" t="s">
        <v>147</v>
      </c>
      <c r="B32" s="7" t="n">
        <v>1747173</v>
      </c>
      <c r="D32" s="7" t="n">
        <v>17471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3" t="s">
        <v>260</v>
      </c>
    </row>
    <row r="3" spans="1:3">
      <c r="A3" s="4" t="s">
        <v>874</v>
      </c>
      <c r="B3" s="7" t="n">
        <v>3041823</v>
      </c>
      <c r="C3" s="7" t="n">
        <v>2476277</v>
      </c>
    </row>
    <row r="4" spans="1:3">
      <c r="A4" s="4" t="s">
        <v>875</v>
      </c>
      <c r="B4" s="4" t="s">
        <v>876</v>
      </c>
    </row>
    <row r="5" spans="1:3">
      <c r="A5" s="4" t="s">
        <v>877</v>
      </c>
      <c r="B5" s="4" t="s">
        <v>878</v>
      </c>
    </row>
    <row r="6" spans="1:3">
      <c r="A6" s="4" t="s">
        <v>879</v>
      </c>
    </row>
    <row r="7" spans="1:3">
      <c r="A7" s="3" t="s">
        <v>260</v>
      </c>
    </row>
    <row r="8" spans="1:3">
      <c r="A8" s="4" t="s">
        <v>874</v>
      </c>
      <c r="B8" s="7" t="n">
        <v>2305593</v>
      </c>
      <c r="C8" s="5" t="n">
        <v>1890925</v>
      </c>
    </row>
    <row r="9" spans="1:3">
      <c r="A9" s="4" t="s">
        <v>494</v>
      </c>
    </row>
    <row r="10" spans="1:3">
      <c r="A10" s="3" t="s">
        <v>260</v>
      </c>
    </row>
    <row r="11" spans="1:3">
      <c r="A11" s="4" t="s">
        <v>874</v>
      </c>
      <c r="B11" s="5" t="n">
        <v>176382</v>
      </c>
      <c r="C11" s="5" t="n">
        <v>34024</v>
      </c>
    </row>
    <row r="12" spans="1:3">
      <c r="A12" s="4" t="s">
        <v>880</v>
      </c>
    </row>
    <row r="13" spans="1:3">
      <c r="A13" s="3" t="s">
        <v>260</v>
      </c>
    </row>
    <row r="14" spans="1:3">
      <c r="A14" s="4" t="s">
        <v>874</v>
      </c>
      <c r="B14" s="7" t="n">
        <v>559848</v>
      </c>
      <c r="C14" s="7" t="n">
        <v>551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41"/>
    <col customWidth="1" max="7" min="7" width="37"/>
    <col customWidth="1" max="8" min="8" width="21"/>
    <col customWidth="1" max="9" min="9" width="21"/>
    <col customWidth="1" max="10" min="10" width="21"/>
    <col customWidth="1" max="11" min="11" width="21"/>
  </cols>
  <sheetData>
    <row r="1" spans="1:11">
      <c r="A1" s="1" t="s">
        <v>881</v>
      </c>
      <c r="B1" s="2" t="s">
        <v>882</v>
      </c>
      <c r="C1" s="2" t="s">
        <v>883</v>
      </c>
      <c r="D1" s="2" t="s">
        <v>884</v>
      </c>
      <c r="E1" s="2" t="s">
        <v>885</v>
      </c>
      <c r="F1" s="2" t="s">
        <v>886</v>
      </c>
      <c r="G1" s="2" t="s">
        <v>885</v>
      </c>
      <c r="H1" s="2" t="s">
        <v>528</v>
      </c>
      <c r="I1" s="2" t="s">
        <v>887</v>
      </c>
      <c r="J1" s="2" t="s">
        <v>888</v>
      </c>
      <c r="K1" s="2" t="s">
        <v>889</v>
      </c>
    </row>
    <row r="2" spans="1:11">
      <c r="A2" s="3" t="s">
        <v>264</v>
      </c>
    </row>
    <row r="3" spans="1:11">
      <c r="A3" s="4" t="s">
        <v>761</v>
      </c>
      <c r="D3" s="7" t="n">
        <v>2073229000</v>
      </c>
      <c r="F3" s="7" t="n">
        <v>2073229000</v>
      </c>
      <c r="H3" s="7" t="n">
        <v>2053229000</v>
      </c>
    </row>
    <row r="4" spans="1:11">
      <c r="A4" s="4" t="s">
        <v>890</v>
      </c>
      <c r="D4" s="5" t="n">
        <v>3142</v>
      </c>
      <c r="E4" s="5" t="n">
        <v>441</v>
      </c>
      <c r="F4" s="5" t="n">
        <v>3128</v>
      </c>
      <c r="G4" s="5" t="n">
        <v>456</v>
      </c>
    </row>
    <row r="5" spans="1:11">
      <c r="A5" s="4" t="s">
        <v>762</v>
      </c>
      <c r="D5" s="7" t="n">
        <v>-6169000</v>
      </c>
      <c r="F5" s="7" t="n">
        <v>-6169000</v>
      </c>
      <c r="H5" s="5" t="n">
        <v>-5822000</v>
      </c>
    </row>
    <row r="6" spans="1:11">
      <c r="A6" s="4" t="s">
        <v>891</v>
      </c>
      <c r="D6" s="5" t="n">
        <v>2039086000</v>
      </c>
      <c r="F6" s="5" t="n">
        <v>2039086000</v>
      </c>
      <c r="H6" s="5" t="n">
        <v>2011544000</v>
      </c>
    </row>
    <row r="7" spans="1:11">
      <c r="A7" s="4" t="s">
        <v>892</v>
      </c>
      <c r="D7" s="5" t="n">
        <v>31638000</v>
      </c>
      <c r="F7" s="5" t="n">
        <v>31638000</v>
      </c>
      <c r="H7" s="5" t="n">
        <v>45988000</v>
      </c>
    </row>
    <row r="8" spans="1:11">
      <c r="A8" s="4" t="s">
        <v>893</v>
      </c>
      <c r="D8" s="7" t="n">
        <v>1000</v>
      </c>
      <c r="F8" s="7" t="n">
        <v>1000</v>
      </c>
    </row>
    <row r="9" spans="1:11">
      <c r="A9" s="4" t="s">
        <v>894</v>
      </c>
      <c r="D9" s="8" t="n">
        <v>22.39</v>
      </c>
      <c r="E9" s="8" t="n">
        <v>20.72</v>
      </c>
      <c r="F9" s="8" t="n">
        <v>22.39</v>
      </c>
      <c r="G9" s="8" t="n">
        <v>20.72</v>
      </c>
    </row>
    <row r="10" spans="1:11">
      <c r="A10" s="4" t="s">
        <v>111</v>
      </c>
      <c r="F10" s="7" t="n">
        <v>5916000</v>
      </c>
    </row>
    <row r="11" spans="1:11">
      <c r="A11" s="4" t="s">
        <v>895</v>
      </c>
      <c r="D11" s="5" t="n">
        <v>3142</v>
      </c>
      <c r="E11" s="5" t="n">
        <v>441</v>
      </c>
      <c r="F11" s="5" t="n">
        <v>3128</v>
      </c>
      <c r="G11" s="5" t="n">
        <v>456</v>
      </c>
    </row>
    <row r="12" spans="1:11">
      <c r="A12" s="4" t="s">
        <v>896</v>
      </c>
      <c r="D12" s="7" t="n">
        <v>71317000</v>
      </c>
      <c r="E12" s="7" t="n">
        <v>57635000</v>
      </c>
      <c r="F12" s="7" t="n">
        <v>137177000</v>
      </c>
      <c r="G12" s="7" t="n">
        <v>114155000</v>
      </c>
    </row>
    <row r="13" spans="1:11">
      <c r="A13" s="4" t="s">
        <v>897</v>
      </c>
    </row>
    <row r="14" spans="1:11">
      <c r="A14" s="3" t="s">
        <v>264</v>
      </c>
    </row>
    <row r="15" spans="1:11">
      <c r="A15" s="4" t="s">
        <v>898</v>
      </c>
      <c r="F15" s="5" t="n">
        <v>1</v>
      </c>
    </row>
    <row r="16" spans="1:11">
      <c r="A16" s="4" t="s">
        <v>899</v>
      </c>
      <c r="F16" s="4" t="s">
        <v>900</v>
      </c>
    </row>
    <row r="17" spans="1:11">
      <c r="A17" s="4" t="s">
        <v>901</v>
      </c>
      <c r="F17" s="4" t="s">
        <v>902</v>
      </c>
    </row>
    <row r="18" spans="1:11">
      <c r="A18" s="4" t="s">
        <v>903</v>
      </c>
    </row>
    <row r="19" spans="1:11">
      <c r="A19" s="3" t="s">
        <v>264</v>
      </c>
    </row>
    <row r="20" spans="1:11">
      <c r="A20" s="4" t="s">
        <v>904</v>
      </c>
      <c r="F20" s="4" t="s">
        <v>905</v>
      </c>
    </row>
    <row r="21" spans="1:11">
      <c r="A21" s="4" t="s">
        <v>906</v>
      </c>
    </row>
    <row r="22" spans="1:11">
      <c r="A22" s="3" t="s">
        <v>264</v>
      </c>
    </row>
    <row r="23" spans="1:11">
      <c r="A23" s="4" t="s">
        <v>907</v>
      </c>
      <c r="F23" s="4" t="s">
        <v>908</v>
      </c>
    </row>
    <row r="24" spans="1:11">
      <c r="A24" s="4" t="s">
        <v>909</v>
      </c>
    </row>
    <row r="25" spans="1:11">
      <c r="A25" s="3" t="s">
        <v>264</v>
      </c>
    </row>
    <row r="26" spans="1:11">
      <c r="A26" s="4" t="s">
        <v>901</v>
      </c>
      <c r="F26" s="4" t="s">
        <v>910</v>
      </c>
    </row>
    <row r="27" spans="1:11">
      <c r="A27" s="4" t="s">
        <v>911</v>
      </c>
    </row>
    <row r="28" spans="1:11">
      <c r="A28" s="3" t="s">
        <v>264</v>
      </c>
    </row>
    <row r="29" spans="1:11">
      <c r="A29" s="4" t="s">
        <v>912</v>
      </c>
      <c r="F29" s="4" t="s">
        <v>913</v>
      </c>
    </row>
    <row r="30" spans="1:11">
      <c r="A30" s="4" t="s">
        <v>914</v>
      </c>
    </row>
    <row r="31" spans="1:11">
      <c r="A31" s="3" t="s">
        <v>264</v>
      </c>
    </row>
    <row r="32" spans="1:11">
      <c r="A32" s="4" t="s">
        <v>915</v>
      </c>
      <c r="I32" s="7" t="n">
        <v>431300000</v>
      </c>
    </row>
    <row r="33" spans="1:11">
      <c r="A33" s="4" t="s">
        <v>761</v>
      </c>
      <c r="D33" s="7" t="n">
        <v>411885000</v>
      </c>
      <c r="F33" s="7" t="n">
        <v>411885000</v>
      </c>
      <c r="H33" s="5" t="n">
        <v>411885000</v>
      </c>
    </row>
    <row r="34" spans="1:11">
      <c r="A34" s="4" t="s">
        <v>916</v>
      </c>
      <c r="D34" s="4" t="s">
        <v>917</v>
      </c>
      <c r="F34" s="4" t="s">
        <v>917</v>
      </c>
      <c r="I34" s="4" t="s">
        <v>917</v>
      </c>
    </row>
    <row r="35" spans="1:11">
      <c r="A35" s="4" t="s">
        <v>918</v>
      </c>
      <c r="D35" s="4" t="s">
        <v>919</v>
      </c>
      <c r="F35" s="4" t="s">
        <v>919</v>
      </c>
    </row>
    <row r="36" spans="1:11">
      <c r="A36" s="4" t="s">
        <v>920</v>
      </c>
      <c r="F36" s="4" t="s">
        <v>921</v>
      </c>
    </row>
    <row r="37" spans="1:11">
      <c r="A37" s="4" t="s">
        <v>922</v>
      </c>
      <c r="F37" s="12" t="n">
        <v>41.7397</v>
      </c>
    </row>
    <row r="38" spans="1:11">
      <c r="A38" s="4" t="s">
        <v>923</v>
      </c>
      <c r="D38" s="8" t="n">
        <v>23.96</v>
      </c>
      <c r="F38" s="8" t="n">
        <v>23.96</v>
      </c>
    </row>
    <row r="39" spans="1:11">
      <c r="A39" s="4" t="s">
        <v>924</v>
      </c>
      <c r="F39" s="7" t="n">
        <v>27000000</v>
      </c>
    </row>
    <row r="40" spans="1:11">
      <c r="A40" s="4" t="s">
        <v>895</v>
      </c>
      <c r="F40" s="5" t="n">
        <v>0</v>
      </c>
    </row>
    <row r="41" spans="1:11">
      <c r="A41" s="4" t="s">
        <v>925</v>
      </c>
    </row>
    <row r="42" spans="1:11">
      <c r="A42" s="3" t="s">
        <v>264</v>
      </c>
    </row>
    <row r="43" spans="1:11">
      <c r="A43" s="4" t="s">
        <v>926</v>
      </c>
      <c r="F43" s="4" t="s">
        <v>927</v>
      </c>
    </row>
    <row r="44" spans="1:11">
      <c r="A44" s="4" t="s">
        <v>146</v>
      </c>
    </row>
    <row r="45" spans="1:11">
      <c r="A45" s="3" t="s">
        <v>264</v>
      </c>
    </row>
    <row r="46" spans="1:11">
      <c r="A46" s="4" t="s">
        <v>915</v>
      </c>
      <c r="K46" s="7" t="n">
        <v>600000000</v>
      </c>
    </row>
    <row r="47" spans="1:11">
      <c r="A47" s="4" t="s">
        <v>761</v>
      </c>
      <c r="D47" s="7" t="n">
        <v>369981000</v>
      </c>
      <c r="F47" s="7" t="n">
        <v>369981000</v>
      </c>
      <c r="H47" s="5" t="n">
        <v>599981000</v>
      </c>
    </row>
    <row r="48" spans="1:11">
      <c r="A48" s="4" t="s">
        <v>916</v>
      </c>
      <c r="D48" s="4" t="s">
        <v>928</v>
      </c>
      <c r="F48" s="4" t="s">
        <v>928</v>
      </c>
      <c r="K48" s="4" t="s">
        <v>928</v>
      </c>
    </row>
    <row r="49" spans="1:11">
      <c r="A49" s="4" t="s">
        <v>918</v>
      </c>
      <c r="D49" s="4" t="s">
        <v>929</v>
      </c>
      <c r="F49" s="4" t="s">
        <v>929</v>
      </c>
    </row>
    <row r="50" spans="1:11">
      <c r="A50" s="4" t="s">
        <v>920</v>
      </c>
      <c r="F50" s="4" t="s">
        <v>930</v>
      </c>
    </row>
    <row r="51" spans="1:11">
      <c r="A51" s="4" t="s">
        <v>922</v>
      </c>
      <c r="F51" s="12" t="n">
        <v>47.7946</v>
      </c>
    </row>
    <row r="52" spans="1:11">
      <c r="A52" s="4" t="s">
        <v>923</v>
      </c>
      <c r="D52" s="8" t="n">
        <v>20.92</v>
      </c>
      <c r="F52" s="8" t="n">
        <v>20.92</v>
      </c>
    </row>
    <row r="53" spans="1:11">
      <c r="A53" s="4" t="s">
        <v>890</v>
      </c>
      <c r="D53" s="5" t="n">
        <v>1162</v>
      </c>
      <c r="F53" s="5" t="n">
        <v>1157</v>
      </c>
    </row>
    <row r="54" spans="1:11">
      <c r="A54" s="4" t="s">
        <v>931</v>
      </c>
      <c r="F54" s="7" t="n">
        <v>26000000</v>
      </c>
    </row>
    <row r="55" spans="1:11">
      <c r="A55" s="4" t="s">
        <v>932</v>
      </c>
    </row>
    <row r="56" spans="1:11">
      <c r="A56" s="3" t="s">
        <v>264</v>
      </c>
    </row>
    <row r="57" spans="1:11">
      <c r="A57" s="4" t="s">
        <v>915</v>
      </c>
      <c r="J57" s="7" t="n">
        <v>460000000</v>
      </c>
    </row>
    <row r="58" spans="1:11">
      <c r="A58" s="4" t="s">
        <v>761</v>
      </c>
      <c r="D58" s="7" t="n">
        <v>341363000</v>
      </c>
      <c r="F58" s="7" t="n">
        <v>341363000</v>
      </c>
      <c r="H58" s="5" t="n">
        <v>341363000</v>
      </c>
    </row>
    <row r="59" spans="1:11">
      <c r="A59" s="4" t="s">
        <v>916</v>
      </c>
      <c r="D59" s="4" t="s">
        <v>428</v>
      </c>
      <c r="F59" s="4" t="s">
        <v>428</v>
      </c>
      <c r="J59" s="4" t="s">
        <v>428</v>
      </c>
    </row>
    <row r="60" spans="1:11">
      <c r="A60" s="4" t="s">
        <v>918</v>
      </c>
      <c r="D60" s="4" t="s">
        <v>933</v>
      </c>
      <c r="F60" s="4" t="s">
        <v>933</v>
      </c>
    </row>
    <row r="61" spans="1:11">
      <c r="A61" s="4" t="s">
        <v>920</v>
      </c>
      <c r="F61" s="4" t="s">
        <v>518</v>
      </c>
    </row>
    <row r="62" spans="1:11">
      <c r="A62" s="4" t="s">
        <v>922</v>
      </c>
      <c r="F62" s="12" t="n">
        <v>50.4531</v>
      </c>
    </row>
    <row r="63" spans="1:11">
      <c r="A63" s="4" t="s">
        <v>923</v>
      </c>
      <c r="D63" s="8" t="n">
        <v>19.82</v>
      </c>
      <c r="F63" s="8" t="n">
        <v>19.82</v>
      </c>
    </row>
    <row r="64" spans="1:11">
      <c r="A64" s="4" t="s">
        <v>890</v>
      </c>
      <c r="D64" s="5" t="n">
        <v>1980</v>
      </c>
      <c r="E64" s="5" t="n">
        <v>441</v>
      </c>
      <c r="F64" s="5" t="n">
        <v>1971</v>
      </c>
      <c r="G64" s="5" t="n">
        <v>456</v>
      </c>
    </row>
    <row r="65" spans="1:11">
      <c r="A65" s="4" t="s">
        <v>931</v>
      </c>
      <c r="F65" s="7" t="n">
        <v>44300000</v>
      </c>
    </row>
    <row r="66" spans="1:11">
      <c r="A66" s="4" t="s">
        <v>895</v>
      </c>
      <c r="F66" s="5" t="n">
        <v>3100</v>
      </c>
    </row>
    <row r="67" spans="1:11">
      <c r="A67" s="4" t="s">
        <v>934</v>
      </c>
    </row>
    <row r="68" spans="1:11">
      <c r="A68" s="3" t="s">
        <v>264</v>
      </c>
    </row>
    <row r="69" spans="1:11">
      <c r="A69" s="4" t="s">
        <v>926</v>
      </c>
      <c r="F69" s="4" t="s">
        <v>935</v>
      </c>
    </row>
    <row r="70" spans="1:11">
      <c r="A70" s="4" t="s">
        <v>936</v>
      </c>
    </row>
    <row r="71" spans="1:11">
      <c r="A71" s="3" t="s">
        <v>264</v>
      </c>
    </row>
    <row r="72" spans="1:11">
      <c r="A72" s="4" t="s">
        <v>915</v>
      </c>
      <c r="C72" s="7" t="n">
        <v>700000000</v>
      </c>
    </row>
    <row r="73" spans="1:11">
      <c r="A73" s="4" t="s">
        <v>761</v>
      </c>
      <c r="D73" s="7" t="n">
        <v>700000000</v>
      </c>
      <c r="F73" s="7" t="n">
        <v>700000000</v>
      </c>
      <c r="H73" s="5" t="n">
        <v>700000000</v>
      </c>
    </row>
    <row r="74" spans="1:11">
      <c r="A74" s="4" t="s">
        <v>916</v>
      </c>
      <c r="C74" s="4" t="s">
        <v>553</v>
      </c>
      <c r="D74" s="4" t="s">
        <v>553</v>
      </c>
      <c r="F74" s="4" t="s">
        <v>553</v>
      </c>
    </row>
    <row r="75" spans="1:11">
      <c r="A75" s="4" t="s">
        <v>918</v>
      </c>
      <c r="D75" s="4" t="s">
        <v>937</v>
      </c>
      <c r="F75" s="4" t="s">
        <v>937</v>
      </c>
    </row>
    <row r="76" spans="1:11">
      <c r="A76" s="4" t="s">
        <v>920</v>
      </c>
      <c r="F76" s="4" t="s">
        <v>938</v>
      </c>
    </row>
    <row r="77" spans="1:11">
      <c r="A77" s="4" t="s">
        <v>939</v>
      </c>
    </row>
    <row r="78" spans="1:11">
      <c r="A78" s="3" t="s">
        <v>264</v>
      </c>
    </row>
    <row r="79" spans="1:11">
      <c r="A79" s="4" t="s">
        <v>940</v>
      </c>
      <c r="C79" s="4" t="s">
        <v>530</v>
      </c>
    </row>
    <row r="80" spans="1:11">
      <c r="A80" s="4" t="s">
        <v>941</v>
      </c>
    </row>
    <row r="81" spans="1:11">
      <c r="A81" s="3" t="s">
        <v>264</v>
      </c>
    </row>
    <row r="82" spans="1:11">
      <c r="A82" s="4" t="s">
        <v>940</v>
      </c>
      <c r="C82" s="4" t="s">
        <v>942</v>
      </c>
    </row>
    <row r="83" spans="1:11">
      <c r="A83" s="4" t="s">
        <v>145</v>
      </c>
    </row>
    <row r="84" spans="1:11">
      <c r="A84" s="3" t="s">
        <v>264</v>
      </c>
    </row>
    <row r="85" spans="1:11">
      <c r="A85" s="4" t="s">
        <v>761</v>
      </c>
      <c r="D85" s="7" t="n">
        <v>250000000</v>
      </c>
      <c r="F85" s="7" t="n">
        <v>250000000</v>
      </c>
    </row>
    <row r="86" spans="1:11">
      <c r="A86" s="4" t="s">
        <v>916</v>
      </c>
      <c r="D86" s="4" t="s">
        <v>943</v>
      </c>
      <c r="F86" s="4" t="s">
        <v>943</v>
      </c>
    </row>
    <row r="87" spans="1:11">
      <c r="A87" s="4" t="s">
        <v>918</v>
      </c>
      <c r="D87" s="4" t="s">
        <v>944</v>
      </c>
      <c r="F87" s="4" t="s">
        <v>944</v>
      </c>
    </row>
    <row r="88" spans="1:11">
      <c r="A88" s="4" t="s">
        <v>920</v>
      </c>
      <c r="F88" s="4" t="s">
        <v>945</v>
      </c>
    </row>
    <row r="89" spans="1:11">
      <c r="A89" s="4" t="s">
        <v>922</v>
      </c>
      <c r="F89" s="12" t="n">
        <v>38.5959</v>
      </c>
    </row>
    <row r="90" spans="1:11">
      <c r="A90" s="4" t="s">
        <v>923</v>
      </c>
      <c r="D90" s="8" t="n">
        <v>25.91</v>
      </c>
      <c r="F90" s="8" t="n">
        <v>25.91</v>
      </c>
    </row>
    <row r="91" spans="1:11">
      <c r="A91" s="4" t="s">
        <v>924</v>
      </c>
      <c r="F91" s="7" t="n">
        <v>34000000</v>
      </c>
    </row>
    <row r="92" spans="1:11">
      <c r="A92" s="4" t="s">
        <v>946</v>
      </c>
      <c r="F92" s="7" t="n">
        <v>3755000</v>
      </c>
    </row>
    <row r="93" spans="1:11">
      <c r="A93" s="4" t="s">
        <v>895</v>
      </c>
      <c r="F93" s="5" t="n">
        <v>0</v>
      </c>
    </row>
    <row r="94" spans="1:11">
      <c r="A94" s="4" t="s">
        <v>264</v>
      </c>
    </row>
    <row r="95" spans="1:11">
      <c r="A95" s="3" t="s">
        <v>264</v>
      </c>
    </row>
    <row r="96" spans="1:11">
      <c r="A96" s="4" t="s">
        <v>947</v>
      </c>
      <c r="D96" s="7" t="n">
        <v>-19110000</v>
      </c>
      <c r="F96" s="7" t="n">
        <v>-19110000</v>
      </c>
      <c r="H96" s="5" t="n">
        <v>-26135000</v>
      </c>
    </row>
    <row r="97" spans="1:11">
      <c r="A97" s="4" t="s">
        <v>931</v>
      </c>
      <c r="F97" s="7" t="n">
        <v>5900000</v>
      </c>
    </row>
    <row r="98" spans="1:11">
      <c r="A98" s="4" t="s">
        <v>948</v>
      </c>
      <c r="E98" s="7" t="n">
        <v>0</v>
      </c>
      <c r="G98" s="7" t="n">
        <v>0</v>
      </c>
    </row>
    <row r="99" spans="1:11">
      <c r="A99" s="4" t="s">
        <v>949</v>
      </c>
      <c r="E99" s="7" t="n">
        <v>0</v>
      </c>
      <c r="G99" s="7" t="n">
        <v>0</v>
      </c>
    </row>
    <row r="100" spans="1:11">
      <c r="A100" s="4" t="s">
        <v>950</v>
      </c>
      <c r="F100" s="5" t="n">
        <v>58600</v>
      </c>
    </row>
    <row r="101" spans="1:11">
      <c r="A101" s="4" t="s">
        <v>951</v>
      </c>
    </row>
    <row r="102" spans="1:11">
      <c r="A102" s="3" t="s">
        <v>264</v>
      </c>
    </row>
    <row r="103" spans="1:11">
      <c r="A103" s="4" t="s">
        <v>916</v>
      </c>
      <c r="B103" s="4" t="s">
        <v>928</v>
      </c>
    </row>
    <row r="104" spans="1:11">
      <c r="A104" s="4" t="s">
        <v>892</v>
      </c>
      <c r="D104" s="5" t="n">
        <v>18100000</v>
      </c>
      <c r="F104" s="7" t="n">
        <v>18100000</v>
      </c>
    </row>
    <row r="105" spans="1:11">
      <c r="A105" s="4" t="s">
        <v>931</v>
      </c>
      <c r="F105" s="5" t="n">
        <v>26000000</v>
      </c>
    </row>
    <row r="106" spans="1:11">
      <c r="A106" s="4" t="s">
        <v>949</v>
      </c>
      <c r="B106" s="7" t="n">
        <v>230000000</v>
      </c>
    </row>
    <row r="107" spans="1:11">
      <c r="A107" s="4" t="s">
        <v>952</v>
      </c>
    </row>
    <row r="108" spans="1:11">
      <c r="A108" s="3" t="s">
        <v>264</v>
      </c>
    </row>
    <row r="109" spans="1:11">
      <c r="A109" s="4" t="s">
        <v>931</v>
      </c>
      <c r="F109" s="5" t="n">
        <v>44300000</v>
      </c>
    </row>
    <row r="110" spans="1:11">
      <c r="A110" s="4" t="s">
        <v>953</v>
      </c>
    </row>
    <row r="111" spans="1:11">
      <c r="A111" s="3" t="s">
        <v>264</v>
      </c>
    </row>
    <row r="112" spans="1:11">
      <c r="A112" s="4" t="s">
        <v>915</v>
      </c>
      <c r="B112" s="5" t="n">
        <v>250000000</v>
      </c>
    </row>
    <row r="113" spans="1:11">
      <c r="A113" s="4" t="s">
        <v>954</v>
      </c>
      <c r="B113" s="7" t="n">
        <v>247500000</v>
      </c>
    </row>
    <row r="114" spans="1:11">
      <c r="A114" s="4" t="s">
        <v>916</v>
      </c>
      <c r="B114" s="4" t="s">
        <v>955</v>
      </c>
    </row>
    <row r="115" spans="1:11">
      <c r="A115" s="4" t="s">
        <v>891</v>
      </c>
      <c r="B115" s="7" t="n">
        <v>243700000</v>
      </c>
    </row>
    <row r="116" spans="1:11">
      <c r="A116" s="4" t="s">
        <v>892</v>
      </c>
      <c r="B116" s="5" t="n">
        <v>3800000</v>
      </c>
    </row>
    <row r="117" spans="1:11">
      <c r="A117" s="4" t="s">
        <v>948</v>
      </c>
      <c r="B117" s="7" t="n">
        <v>250700000</v>
      </c>
    </row>
    <row r="118" spans="1:11">
      <c r="A118" s="4" t="s">
        <v>956</v>
      </c>
    </row>
    <row r="119" spans="1:11">
      <c r="A119" s="3" t="s">
        <v>264</v>
      </c>
    </row>
    <row r="120" spans="1:11">
      <c r="A120" s="4" t="s">
        <v>947</v>
      </c>
      <c r="D120" s="7" t="n">
        <v>-8864000</v>
      </c>
      <c r="F120" s="7" t="n">
        <v>-8864000</v>
      </c>
      <c r="H120" s="7" t="n">
        <v>-972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57</v>
      </c>
      <c r="B1" s="2" t="s">
        <v>79</v>
      </c>
      <c r="D1" s="2" t="s">
        <v>1</v>
      </c>
    </row>
    <row r="2" spans="1:5">
      <c r="B2" s="2" t="s">
        <v>2</v>
      </c>
      <c r="C2" s="2" t="s">
        <v>80</v>
      </c>
      <c r="D2" s="2" t="s">
        <v>2</v>
      </c>
      <c r="E2" s="2" t="s">
        <v>80</v>
      </c>
    </row>
    <row r="3" spans="1:5">
      <c r="A3" s="4" t="s">
        <v>466</v>
      </c>
    </row>
    <row r="4" spans="1:5">
      <c r="A4" s="3" t="s">
        <v>958</v>
      </c>
    </row>
    <row r="5" spans="1:5">
      <c r="A5" s="4" t="s">
        <v>959</v>
      </c>
      <c r="B5" s="7" t="n">
        <v>291182</v>
      </c>
      <c r="C5" s="7" t="n">
        <v>218369</v>
      </c>
      <c r="D5" s="7" t="n">
        <v>470478</v>
      </c>
      <c r="E5" s="7" t="n">
        <v>475333</v>
      </c>
    </row>
    <row r="6" spans="1:5">
      <c r="A6" s="4" t="s">
        <v>960</v>
      </c>
      <c r="B6" s="5" t="n">
        <v>272293</v>
      </c>
      <c r="C6" s="5" t="n">
        <v>204960</v>
      </c>
      <c r="D6" s="5" t="n">
        <v>440857</v>
      </c>
      <c r="E6" s="5" t="n">
        <v>456862</v>
      </c>
    </row>
    <row r="7" spans="1:5">
      <c r="A7" s="4" t="s">
        <v>961</v>
      </c>
      <c r="B7" s="7" t="n">
        <v>206461</v>
      </c>
      <c r="C7" s="5" t="n">
        <v>153574</v>
      </c>
      <c r="D7" s="5" t="n">
        <v>332979</v>
      </c>
      <c r="E7" s="5" t="n">
        <v>342781</v>
      </c>
    </row>
    <row r="8" spans="1:5">
      <c r="A8" s="4" t="s">
        <v>375</v>
      </c>
    </row>
    <row r="9" spans="1:5">
      <c r="A9" s="3" t="s">
        <v>962</v>
      </c>
    </row>
    <row r="10" spans="1:5">
      <c r="A10" s="4" t="s">
        <v>475</v>
      </c>
      <c r="C10" s="5" t="n">
        <v>23977</v>
      </c>
      <c r="D10" s="5" t="n">
        <v>38750</v>
      </c>
      <c r="E10" s="5" t="n">
        <v>122514</v>
      </c>
    </row>
    <row r="11" spans="1:5">
      <c r="A11" s="4" t="s">
        <v>963</v>
      </c>
      <c r="C11" s="7" t="n">
        <v>23394</v>
      </c>
      <c r="D11" s="7" t="n">
        <v>37079</v>
      </c>
      <c r="E11" s="7" t="n">
        <v>1212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2"/>
    <col customWidth="1" max="5" min="5" width="18"/>
    <col customWidth="1" max="6" min="6" width="22"/>
    <col customWidth="1" max="7" min="7" width="22"/>
  </cols>
  <sheetData>
    <row r="1" spans="1:7">
      <c r="A1" s="1" t="s">
        <v>964</v>
      </c>
      <c r="B1" s="2" t="s">
        <v>965</v>
      </c>
      <c r="C1" s="2" t="s">
        <v>966</v>
      </c>
      <c r="D1" s="2" t="s">
        <v>967</v>
      </c>
      <c r="E1" s="2" t="s">
        <v>968</v>
      </c>
      <c r="F1" s="2" t="s">
        <v>969</v>
      </c>
      <c r="G1" s="2" t="s">
        <v>970</v>
      </c>
    </row>
    <row r="2" spans="1:7">
      <c r="A2" s="3" t="s">
        <v>971</v>
      </c>
    </row>
    <row r="3" spans="1:7">
      <c r="A3" s="4" t="s">
        <v>972</v>
      </c>
      <c r="B3" s="5" t="n">
        <v>270</v>
      </c>
      <c r="C3" s="5" t="n">
        <v>270</v>
      </c>
      <c r="D3" s="5" t="n">
        <v>270</v>
      </c>
      <c r="E3" s="5" t="n">
        <v>270</v>
      </c>
      <c r="F3" s="5" t="n">
        <v>270</v>
      </c>
      <c r="G3" s="5" t="n">
        <v>270</v>
      </c>
    </row>
    <row r="4" spans="1:7">
      <c r="A4" s="4" t="s">
        <v>973</v>
      </c>
    </row>
    <row r="5" spans="1:7">
      <c r="A5" s="3" t="s">
        <v>971</v>
      </c>
    </row>
    <row r="6" spans="1:7">
      <c r="A6" s="4" t="s">
        <v>972</v>
      </c>
      <c r="B6" s="5" t="n">
        <v>1</v>
      </c>
      <c r="C6" s="5" t="n">
        <v>1</v>
      </c>
      <c r="D6" s="5" t="n">
        <v>1</v>
      </c>
      <c r="E6" s="5" t="n">
        <v>1</v>
      </c>
      <c r="F6" s="5" t="n">
        <v>1</v>
      </c>
      <c r="G6" s="5" t="n">
        <v>1</v>
      </c>
    </row>
    <row r="7" spans="1:7">
      <c r="A7" s="4" t="s">
        <v>974</v>
      </c>
      <c r="E7" s="13" t="n">
        <v>5947</v>
      </c>
    </row>
    <row r="8" spans="1:7">
      <c r="A8" s="4" t="s">
        <v>975</v>
      </c>
    </row>
    <row r="9" spans="1:7">
      <c r="A9" s="3" t="s">
        <v>971</v>
      </c>
    </row>
    <row r="10" spans="1:7">
      <c r="A10" s="4" t="s">
        <v>972</v>
      </c>
      <c r="B10" s="5" t="n">
        <v>1</v>
      </c>
      <c r="C10" s="5" t="n">
        <v>1</v>
      </c>
      <c r="D10" s="5" t="n">
        <v>1</v>
      </c>
      <c r="E10" s="5" t="n">
        <v>1</v>
      </c>
      <c r="F10" s="5" t="n">
        <v>1</v>
      </c>
      <c r="G10" s="5" t="n">
        <v>1</v>
      </c>
    </row>
    <row r="11" spans="1:7">
      <c r="A11" s="4" t="s">
        <v>974</v>
      </c>
      <c r="E11" s="13" t="n">
        <v>5960</v>
      </c>
    </row>
    <row r="12" spans="1:7">
      <c r="A12" s="4" t="s">
        <v>976</v>
      </c>
    </row>
    <row r="13" spans="1:7">
      <c r="A13" s="3" t="s">
        <v>971</v>
      </c>
    </row>
    <row r="14" spans="1:7">
      <c r="A14" s="4" t="s">
        <v>972</v>
      </c>
      <c r="B14" s="5" t="n">
        <v>2</v>
      </c>
      <c r="C14" s="5" t="n">
        <v>2</v>
      </c>
      <c r="D14" s="5" t="n">
        <v>2</v>
      </c>
      <c r="E14" s="5" t="n">
        <v>2</v>
      </c>
      <c r="F14" s="5" t="n">
        <v>2</v>
      </c>
      <c r="G14" s="5" t="n">
        <v>2</v>
      </c>
    </row>
    <row r="15" spans="1:7">
      <c r="A15" s="4" t="s">
        <v>977</v>
      </c>
      <c r="G15" s="14" t="n">
        <v>1728</v>
      </c>
    </row>
    <row r="16" spans="1:7">
      <c r="A16" s="4" t="s">
        <v>978</v>
      </c>
    </row>
    <row r="17" spans="1:7">
      <c r="A17" s="3" t="s">
        <v>971</v>
      </c>
    </row>
    <row r="18" spans="1:7">
      <c r="A18" s="4" t="s">
        <v>972</v>
      </c>
      <c r="B18" s="5" t="n">
        <v>49</v>
      </c>
      <c r="C18" s="5" t="n">
        <v>49</v>
      </c>
      <c r="D18" s="5" t="n">
        <v>49</v>
      </c>
      <c r="E18" s="5" t="n">
        <v>49</v>
      </c>
      <c r="F18" s="5" t="n">
        <v>49</v>
      </c>
      <c r="G18" s="5" t="n">
        <v>49</v>
      </c>
    </row>
    <row r="19" spans="1:7">
      <c r="A19" s="4" t="s">
        <v>977</v>
      </c>
      <c r="G19" s="14" t="n">
        <v>289453</v>
      </c>
    </row>
    <row r="20" spans="1:7">
      <c r="A20" s="4" t="s">
        <v>979</v>
      </c>
    </row>
    <row r="21" spans="1:7">
      <c r="A21" s="3" t="s">
        <v>971</v>
      </c>
    </row>
    <row r="22" spans="1:7">
      <c r="A22" s="4" t="s">
        <v>972</v>
      </c>
      <c r="B22" s="5" t="n">
        <v>36</v>
      </c>
      <c r="C22" s="5" t="n">
        <v>36</v>
      </c>
      <c r="D22" s="5" t="n">
        <v>36</v>
      </c>
      <c r="E22" s="5" t="n">
        <v>36</v>
      </c>
      <c r="F22" s="5" t="n">
        <v>36</v>
      </c>
      <c r="G22" s="5" t="n">
        <v>36</v>
      </c>
    </row>
    <row r="23" spans="1:7">
      <c r="A23" s="4" t="s">
        <v>977</v>
      </c>
      <c r="G23" s="14" t="n">
        <v>233600</v>
      </c>
    </row>
    <row r="24" spans="1:7">
      <c r="A24" s="4" t="s">
        <v>980</v>
      </c>
    </row>
    <row r="25" spans="1:7">
      <c r="A25" s="3" t="s">
        <v>971</v>
      </c>
    </row>
    <row r="26" spans="1:7">
      <c r="A26" s="4" t="s">
        <v>972</v>
      </c>
      <c r="B26" s="5" t="n">
        <v>133</v>
      </c>
      <c r="C26" s="5" t="n">
        <v>133</v>
      </c>
      <c r="D26" s="5" t="n">
        <v>133</v>
      </c>
      <c r="E26" s="5" t="n">
        <v>133</v>
      </c>
      <c r="F26" s="5" t="n">
        <v>133</v>
      </c>
      <c r="G26" s="5" t="n">
        <v>133</v>
      </c>
    </row>
    <row r="27" spans="1:7">
      <c r="A27" s="4" t="s">
        <v>981</v>
      </c>
      <c r="D27" s="15" t="n">
        <v>236257</v>
      </c>
    </row>
    <row r="28" spans="1:7">
      <c r="A28" s="4" t="s">
        <v>982</v>
      </c>
    </row>
    <row r="29" spans="1:7">
      <c r="A29" s="3" t="s">
        <v>971</v>
      </c>
    </row>
    <row r="30" spans="1:7">
      <c r="A30" s="4" t="s">
        <v>972</v>
      </c>
      <c r="B30" s="5" t="n">
        <v>1</v>
      </c>
      <c r="C30" s="5" t="n">
        <v>1</v>
      </c>
      <c r="D30" s="5" t="n">
        <v>1</v>
      </c>
      <c r="E30" s="5" t="n">
        <v>1</v>
      </c>
      <c r="F30" s="5" t="n">
        <v>1</v>
      </c>
      <c r="G30" s="5" t="n">
        <v>1</v>
      </c>
    </row>
    <row r="31" spans="1:7">
      <c r="A31" s="4" t="s">
        <v>983</v>
      </c>
      <c r="F31" s="7" t="n">
        <v>836</v>
      </c>
    </row>
    <row r="32" spans="1:7">
      <c r="A32" s="4" t="s">
        <v>984</v>
      </c>
    </row>
    <row r="33" spans="1:7">
      <c r="A33" s="3" t="s">
        <v>971</v>
      </c>
    </row>
    <row r="34" spans="1:7">
      <c r="A34" s="4" t="s">
        <v>972</v>
      </c>
      <c r="B34" s="5" t="n">
        <v>1</v>
      </c>
      <c r="C34" s="5" t="n">
        <v>1</v>
      </c>
      <c r="D34" s="5" t="n">
        <v>1</v>
      </c>
      <c r="E34" s="5" t="n">
        <v>1</v>
      </c>
      <c r="F34" s="5" t="n">
        <v>1</v>
      </c>
      <c r="G34" s="5" t="n">
        <v>1</v>
      </c>
    </row>
    <row r="35" spans="1:7">
      <c r="A35" s="4" t="s">
        <v>985</v>
      </c>
      <c r="C35" s="16" t="n">
        <v>836</v>
      </c>
    </row>
    <row r="36" spans="1:7">
      <c r="A36" s="4" t="s">
        <v>986</v>
      </c>
    </row>
    <row r="37" spans="1:7">
      <c r="A37" s="3" t="s">
        <v>971</v>
      </c>
    </row>
    <row r="38" spans="1:7">
      <c r="A38" s="4" t="s">
        <v>972</v>
      </c>
      <c r="B38" s="5" t="n">
        <v>1</v>
      </c>
      <c r="C38" s="5" t="n">
        <v>1</v>
      </c>
      <c r="D38" s="5" t="n">
        <v>1</v>
      </c>
      <c r="E38" s="5" t="n">
        <v>1</v>
      </c>
      <c r="F38" s="5" t="n">
        <v>1</v>
      </c>
      <c r="G38" s="5" t="n">
        <v>1</v>
      </c>
    </row>
    <row r="39" spans="1:7">
      <c r="A39" s="4" t="s">
        <v>983</v>
      </c>
      <c r="F39" s="7" t="n">
        <v>1138</v>
      </c>
    </row>
    <row r="40" spans="1:7">
      <c r="A40" s="4" t="s">
        <v>987</v>
      </c>
    </row>
    <row r="41" spans="1:7">
      <c r="A41" s="3" t="s">
        <v>971</v>
      </c>
    </row>
    <row r="42" spans="1:7">
      <c r="A42" s="4" t="s">
        <v>972</v>
      </c>
      <c r="B42" s="5" t="n">
        <v>1</v>
      </c>
      <c r="C42" s="5" t="n">
        <v>1</v>
      </c>
      <c r="D42" s="5" t="n">
        <v>1</v>
      </c>
      <c r="E42" s="5" t="n">
        <v>1</v>
      </c>
      <c r="F42" s="5" t="n">
        <v>1</v>
      </c>
      <c r="G42" s="5" t="n">
        <v>1</v>
      </c>
    </row>
    <row r="43" spans="1:7">
      <c r="A43" s="4" t="s">
        <v>988</v>
      </c>
      <c r="B43" s="17" t="n">
        <v>1317</v>
      </c>
    </row>
    <row r="44" spans="1:7">
      <c r="A44" s="4" t="s">
        <v>989</v>
      </c>
    </row>
    <row r="45" spans="1:7">
      <c r="A45" s="3" t="s">
        <v>971</v>
      </c>
    </row>
    <row r="46" spans="1:7">
      <c r="A46" s="4" t="s">
        <v>990</v>
      </c>
      <c r="B46" s="5" t="n">
        <v>6</v>
      </c>
      <c r="C46" s="5" t="n">
        <v>6</v>
      </c>
      <c r="D46" s="5" t="n">
        <v>6</v>
      </c>
      <c r="E46" s="5" t="n">
        <v>6</v>
      </c>
      <c r="F46" s="5" t="n">
        <v>6</v>
      </c>
      <c r="G46" s="5" t="n">
        <v>6</v>
      </c>
    </row>
    <row r="47" spans="1:7">
      <c r="A47" s="4" t="s">
        <v>983</v>
      </c>
      <c r="F47" s="7" t="n">
        <v>50500</v>
      </c>
    </row>
    <row r="48" spans="1:7">
      <c r="A48" s="4" t="s">
        <v>991</v>
      </c>
      <c r="B48" s="4" t="s">
        <v>992</v>
      </c>
    </row>
    <row r="49" spans="1:7">
      <c r="A49" s="4" t="s">
        <v>993</v>
      </c>
    </row>
    <row r="50" spans="1:7">
      <c r="A50" s="3" t="s">
        <v>971</v>
      </c>
    </row>
    <row r="51" spans="1:7">
      <c r="A51" s="4" t="s">
        <v>994</v>
      </c>
      <c r="B51" s="4" t="s">
        <v>995</v>
      </c>
      <c r="C51" s="4" t="s">
        <v>995</v>
      </c>
      <c r="D51" s="4" t="s">
        <v>995</v>
      </c>
      <c r="E51" s="4" t="s">
        <v>995</v>
      </c>
      <c r="F51" s="4" t="s">
        <v>995</v>
      </c>
      <c r="G51" s="4" t="s">
        <v>995</v>
      </c>
    </row>
    <row r="52" spans="1:7">
      <c r="A52" s="4" t="s">
        <v>996</v>
      </c>
    </row>
    <row r="53" spans="1:7">
      <c r="A53" s="3" t="s">
        <v>971</v>
      </c>
    </row>
    <row r="54" spans="1:7">
      <c r="A54" s="4" t="s">
        <v>994</v>
      </c>
      <c r="B54" s="4" t="s">
        <v>997</v>
      </c>
      <c r="C54" s="4" t="s">
        <v>997</v>
      </c>
      <c r="D54" s="4" t="s">
        <v>997</v>
      </c>
      <c r="E54" s="4" t="s">
        <v>997</v>
      </c>
      <c r="F54" s="4" t="s">
        <v>997</v>
      </c>
      <c r="G54" s="4" t="s">
        <v>997</v>
      </c>
    </row>
    <row r="55" spans="1:7">
      <c r="A55" s="4" t="s">
        <v>998</v>
      </c>
    </row>
    <row r="56" spans="1:7">
      <c r="A56" s="3" t="s">
        <v>971</v>
      </c>
    </row>
    <row r="57" spans="1:7">
      <c r="A57" s="4" t="s">
        <v>972</v>
      </c>
      <c r="B57" s="5" t="n">
        <v>58</v>
      </c>
      <c r="C57" s="5" t="n">
        <v>58</v>
      </c>
      <c r="D57" s="5" t="n">
        <v>58</v>
      </c>
      <c r="E57" s="5" t="n">
        <v>58</v>
      </c>
      <c r="F57" s="5" t="n">
        <v>58</v>
      </c>
      <c r="G57" s="5" t="n">
        <v>58</v>
      </c>
    </row>
    <row r="58" spans="1:7">
      <c r="A58" s="4" t="s">
        <v>983</v>
      </c>
      <c r="F58" s="7" t="n">
        <v>898640</v>
      </c>
    </row>
    <row r="59" spans="1:7">
      <c r="A59" s="4" t="s">
        <v>999</v>
      </c>
    </row>
    <row r="60" spans="1:7">
      <c r="A60" s="3" t="s">
        <v>971</v>
      </c>
    </row>
    <row r="61" spans="1:7">
      <c r="A61" s="4" t="s">
        <v>972</v>
      </c>
      <c r="B61" s="5" t="n">
        <v>2</v>
      </c>
      <c r="C61" s="5" t="n">
        <v>2</v>
      </c>
      <c r="D61" s="5" t="n">
        <v>2</v>
      </c>
      <c r="E61" s="5" t="n">
        <v>2</v>
      </c>
      <c r="F61" s="5" t="n">
        <v>2</v>
      </c>
      <c r="G61" s="5" t="n">
        <v>2</v>
      </c>
    </row>
    <row r="62" spans="1:7">
      <c r="A62" s="4" t="s">
        <v>983</v>
      </c>
      <c r="F62" s="7" t="n">
        <v>9600</v>
      </c>
    </row>
    <row r="63" spans="1:7">
      <c r="A63" s="4" t="s">
        <v>1000</v>
      </c>
    </row>
    <row r="64" spans="1:7">
      <c r="A64" s="3" t="s">
        <v>971</v>
      </c>
    </row>
    <row r="65" spans="1:7">
      <c r="A65" s="4" t="s">
        <v>972</v>
      </c>
      <c r="B65" s="5" t="n">
        <v>2</v>
      </c>
      <c r="C65" s="5" t="n">
        <v>2</v>
      </c>
      <c r="D65" s="5" t="n">
        <v>2</v>
      </c>
      <c r="E65" s="5" t="n">
        <v>2</v>
      </c>
      <c r="F65" s="5" t="n">
        <v>2</v>
      </c>
      <c r="G65" s="5" t="n">
        <v>2</v>
      </c>
    </row>
    <row r="66" spans="1:7">
      <c r="A66" s="4" t="s">
        <v>977</v>
      </c>
      <c r="G66" s="14" t="n">
        <v>294000</v>
      </c>
    </row>
    <row r="67" spans="1:7">
      <c r="A67" s="4" t="s">
        <v>1001</v>
      </c>
    </row>
    <row r="68" spans="1:7">
      <c r="A68" s="3" t="s">
        <v>971</v>
      </c>
    </row>
    <row r="69" spans="1:7">
      <c r="A69" s="4" t="s">
        <v>972</v>
      </c>
      <c r="B69" s="5" t="n">
        <v>7</v>
      </c>
      <c r="C69" s="5" t="n">
        <v>7</v>
      </c>
      <c r="D69" s="5" t="n">
        <v>7</v>
      </c>
      <c r="E69" s="5" t="n">
        <v>7</v>
      </c>
      <c r="F69" s="5" t="n">
        <v>7</v>
      </c>
      <c r="G69" s="5" t="n">
        <v>7</v>
      </c>
    </row>
    <row r="70" spans="1:7">
      <c r="A70" s="4" t="s">
        <v>983</v>
      </c>
      <c r="F70" s="7" t="n">
        <v>60066</v>
      </c>
    </row>
    <row r="71" spans="1:7">
      <c r="A71" s="4" t="s">
        <v>1002</v>
      </c>
    </row>
    <row r="72" spans="1:7">
      <c r="A72" s="3" t="s">
        <v>971</v>
      </c>
    </row>
    <row r="73" spans="1:7">
      <c r="A73" s="4" t="s">
        <v>972</v>
      </c>
      <c r="B73" s="5" t="n">
        <v>1</v>
      </c>
      <c r="C73" s="5" t="n">
        <v>1</v>
      </c>
      <c r="D73" s="5" t="n">
        <v>1</v>
      </c>
      <c r="E73" s="5" t="n">
        <v>1</v>
      </c>
      <c r="F73" s="5" t="n">
        <v>1</v>
      </c>
      <c r="G73" s="5" t="n">
        <v>1</v>
      </c>
    </row>
    <row r="74" spans="1:7">
      <c r="A74" s="4" t="s">
        <v>983</v>
      </c>
      <c r="F74" s="7" t="n">
        <v>232500</v>
      </c>
    </row>
    <row r="75" spans="1:7">
      <c r="A75" s="4" t="s">
        <v>1003</v>
      </c>
    </row>
    <row r="76" spans="1:7">
      <c r="A76" s="3" t="s">
        <v>971</v>
      </c>
    </row>
    <row r="77" spans="1:7">
      <c r="A77" s="4" t="s">
        <v>972</v>
      </c>
      <c r="B77" s="5" t="n">
        <v>10</v>
      </c>
      <c r="C77" s="5" t="n">
        <v>10</v>
      </c>
      <c r="D77" s="5" t="n">
        <v>10</v>
      </c>
      <c r="E77" s="5" t="n">
        <v>10</v>
      </c>
      <c r="F77" s="5" t="n">
        <v>10</v>
      </c>
      <c r="G77" s="5" t="n">
        <v>10</v>
      </c>
    </row>
    <row r="78" spans="1:7">
      <c r="A78" s="4" t="s">
        <v>983</v>
      </c>
      <c r="F78" s="7" t="n">
        <v>5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173</v>
      </c>
      <c r="B1" s="2" t="s">
        <v>174</v>
      </c>
      <c r="C1" s="2" t="s">
        <v>175</v>
      </c>
      <c r="D1" s="2" t="s">
        <v>2</v>
      </c>
      <c r="E1" s="2" t="s">
        <v>80</v>
      </c>
      <c r="F1" s="2" t="s">
        <v>2</v>
      </c>
      <c r="G1" s="2" t="s">
        <v>80</v>
      </c>
    </row>
    <row r="2" spans="1:7">
      <c r="A2" s="3" t="s">
        <v>176</v>
      </c>
    </row>
    <row r="3" spans="1:7">
      <c r="A3" s="4" t="s">
        <v>123</v>
      </c>
      <c r="B3" s="8" t="n">
        <v>0.48</v>
      </c>
      <c r="C3" s="8" t="n">
        <v>0.48</v>
      </c>
      <c r="D3" s="8" t="n">
        <v>0.48</v>
      </c>
      <c r="E3" s="8" t="n">
        <v>0.48</v>
      </c>
      <c r="F3" s="8" t="n">
        <v>0.96</v>
      </c>
      <c r="G3" s="8" t="n">
        <v>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5</v>
      </c>
    </row>
    <row r="2" spans="1:3">
      <c r="A2" s="3" t="s">
        <v>1005</v>
      </c>
    </row>
    <row r="3" spans="1:3">
      <c r="A3" s="4" t="s">
        <v>1006</v>
      </c>
      <c r="B3" s="7" t="n">
        <v>46078</v>
      </c>
      <c r="C3" s="7" t="n">
        <v>89361</v>
      </c>
    </row>
    <row r="4" spans="1:3">
      <c r="A4" s="4" t="s">
        <v>1007</v>
      </c>
      <c r="B4" s="5" t="n">
        <v>8051</v>
      </c>
      <c r="C4" s="5" t="n">
        <v>3904</v>
      </c>
    </row>
    <row r="5" spans="1:3">
      <c r="A5" s="4" t="s">
        <v>1008</v>
      </c>
    </row>
    <row r="6" spans="1:3">
      <c r="A6" s="3" t="s">
        <v>1005</v>
      </c>
    </row>
    <row r="7" spans="1:3">
      <c r="A7" s="4" t="s">
        <v>1006</v>
      </c>
      <c r="B7" s="5" t="n">
        <v>59</v>
      </c>
      <c r="C7" s="5" t="n">
        <v>30</v>
      </c>
    </row>
    <row r="8" spans="1:3">
      <c r="A8" s="4" t="s">
        <v>1007</v>
      </c>
      <c r="B8" s="5" t="n">
        <v>7</v>
      </c>
      <c r="C8" s="5" t="n">
        <v>56</v>
      </c>
    </row>
    <row r="9" spans="1:3">
      <c r="A9" s="4" t="s">
        <v>1009</v>
      </c>
    </row>
    <row r="10" spans="1:3">
      <c r="A10" s="3" t="s">
        <v>1005</v>
      </c>
    </row>
    <row r="11" spans="1:3">
      <c r="A11" s="4" t="s">
        <v>1006</v>
      </c>
      <c r="B11" s="5" t="n">
        <v>46019</v>
      </c>
      <c r="C11" s="5" t="n">
        <v>89331</v>
      </c>
    </row>
    <row r="12" spans="1:3">
      <c r="A12" s="4" t="s">
        <v>1007</v>
      </c>
      <c r="B12" s="5" t="n">
        <v>8044</v>
      </c>
      <c r="C12" s="5" t="n">
        <v>3848</v>
      </c>
    </row>
    <row r="13" spans="1:3">
      <c r="A13" s="4" t="s">
        <v>989</v>
      </c>
    </row>
    <row r="14" spans="1:3">
      <c r="A14" s="3" t="s">
        <v>1005</v>
      </c>
    </row>
    <row r="15" spans="1:3">
      <c r="A15" s="4" t="s">
        <v>1006</v>
      </c>
      <c r="B15" s="5" t="n">
        <v>59</v>
      </c>
      <c r="C15" s="5" t="n">
        <v>30</v>
      </c>
    </row>
    <row r="16" spans="1:3">
      <c r="A16" s="4" t="s">
        <v>1007</v>
      </c>
      <c r="B16" s="5" t="n">
        <v>7</v>
      </c>
      <c r="C16" s="5" t="n">
        <v>56</v>
      </c>
    </row>
    <row r="17" spans="1:3">
      <c r="A17" s="4" t="s">
        <v>1010</v>
      </c>
    </row>
    <row r="18" spans="1:3">
      <c r="A18" s="3" t="s">
        <v>1005</v>
      </c>
    </row>
    <row r="19" spans="1:3">
      <c r="A19" s="4" t="s">
        <v>1006</v>
      </c>
      <c r="B19" s="5" t="n">
        <v>26921</v>
      </c>
      <c r="C19" s="5" t="n">
        <v>26591</v>
      </c>
    </row>
    <row r="20" spans="1:3">
      <c r="A20" s="4" t="s">
        <v>1007</v>
      </c>
      <c r="B20" s="5" t="n">
        <v>34</v>
      </c>
      <c r="C20" s="5" t="n">
        <v>3484</v>
      </c>
    </row>
    <row r="21" spans="1:3">
      <c r="A21" s="4" t="s">
        <v>1011</v>
      </c>
    </row>
    <row r="22" spans="1:3">
      <c r="A22" s="3" t="s">
        <v>1005</v>
      </c>
    </row>
    <row r="23" spans="1:3">
      <c r="A23" s="4" t="s">
        <v>1006</v>
      </c>
      <c r="B23" s="5" t="n">
        <v>17786</v>
      </c>
      <c r="C23" s="5" t="n">
        <v>62295</v>
      </c>
    </row>
    <row r="24" spans="1:3">
      <c r="A24" s="4" t="s">
        <v>1007</v>
      </c>
      <c r="B24" s="5" t="n">
        <v>8010</v>
      </c>
      <c r="C24" s="5" t="n">
        <v>364</v>
      </c>
    </row>
    <row r="25" spans="1:3">
      <c r="A25" s="4" t="s">
        <v>1012</v>
      </c>
    </row>
    <row r="26" spans="1:3">
      <c r="A26" s="3" t="s">
        <v>1005</v>
      </c>
    </row>
    <row r="27" spans="1:3">
      <c r="A27" s="4" t="s">
        <v>1006</v>
      </c>
      <c r="B27" s="7" t="n">
        <v>1312</v>
      </c>
      <c r="C27" s="7" t="n">
        <v>4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79</v>
      </c>
      <c r="D1" s="2" t="s">
        <v>1</v>
      </c>
    </row>
    <row r="2" spans="1:5">
      <c r="B2" s="2" t="s">
        <v>2</v>
      </c>
      <c r="C2" s="2" t="s">
        <v>80</v>
      </c>
      <c r="D2" s="2" t="s">
        <v>2</v>
      </c>
      <c r="E2" s="2" t="s">
        <v>80</v>
      </c>
    </row>
    <row r="3" spans="1:5">
      <c r="A3" s="3" t="s">
        <v>971</v>
      </c>
    </row>
    <row r="4" spans="1:5">
      <c r="A4" s="4" t="s">
        <v>442</v>
      </c>
      <c r="B4" s="7" t="n">
        <v>-37586</v>
      </c>
      <c r="C4" s="7" t="n">
        <v>20253</v>
      </c>
      <c r="D4" s="7" t="n">
        <v>-41935</v>
      </c>
      <c r="E4" s="7" t="n">
        <v>-4465</v>
      </c>
    </row>
    <row r="5" spans="1:5">
      <c r="A5" s="4" t="s">
        <v>1009</v>
      </c>
    </row>
    <row r="6" spans="1:5">
      <c r="A6" s="3" t="s">
        <v>971</v>
      </c>
    </row>
    <row r="7" spans="1:5">
      <c r="A7" s="4" t="s">
        <v>442</v>
      </c>
      <c r="B7" s="5" t="n">
        <v>-37586</v>
      </c>
      <c r="C7" s="5" t="n">
        <v>20253</v>
      </c>
      <c r="D7" s="5" t="n">
        <v>-41935</v>
      </c>
      <c r="E7" s="5" t="n">
        <v>-4465</v>
      </c>
    </row>
    <row r="8" spans="1:5">
      <c r="A8" s="4" t="s">
        <v>1010</v>
      </c>
    </row>
    <row r="9" spans="1:5">
      <c r="A9" s="3" t="s">
        <v>971</v>
      </c>
    </row>
    <row r="10" spans="1:5">
      <c r="A10" s="4" t="s">
        <v>442</v>
      </c>
      <c r="B10" s="5" t="n">
        <v>-7822</v>
      </c>
      <c r="C10" s="5" t="n">
        <v>-7273</v>
      </c>
      <c r="D10" s="5" t="n">
        <v>-6354</v>
      </c>
      <c r="E10" s="5" t="n">
        <v>-25273</v>
      </c>
    </row>
    <row r="11" spans="1:5">
      <c r="A11" s="4" t="s">
        <v>1011</v>
      </c>
    </row>
    <row r="12" spans="1:5">
      <c r="A12" s="3" t="s">
        <v>971</v>
      </c>
    </row>
    <row r="13" spans="1:5">
      <c r="A13" s="4" t="s">
        <v>442</v>
      </c>
      <c r="B13" s="5" t="n">
        <v>-29422</v>
      </c>
      <c r="C13" s="5" t="n">
        <v>27899</v>
      </c>
      <c r="D13" s="5" t="n">
        <v>-35164</v>
      </c>
      <c r="E13" s="5" t="n">
        <v>21349</v>
      </c>
    </row>
    <row r="14" spans="1:5">
      <c r="A14" s="4" t="s">
        <v>1012</v>
      </c>
    </row>
    <row r="15" spans="1:5">
      <c r="A15" s="3" t="s">
        <v>971</v>
      </c>
    </row>
    <row r="16" spans="1:5">
      <c r="A16" s="4" t="s">
        <v>442</v>
      </c>
      <c r="B16" s="5" t="n">
        <v>-342</v>
      </c>
      <c r="C16" s="5" t="n">
        <v>-373</v>
      </c>
      <c r="D16" s="5" t="n">
        <v>-417</v>
      </c>
      <c r="E16" s="5" t="n">
        <v>-541</v>
      </c>
    </row>
    <row r="17" spans="1:5">
      <c r="A17" s="4" t="s">
        <v>1014</v>
      </c>
    </row>
    <row r="18" spans="1:5">
      <c r="A18" s="3" t="s">
        <v>971</v>
      </c>
    </row>
    <row r="19" spans="1:5">
      <c r="A19" s="4" t="s">
        <v>1015</v>
      </c>
      <c r="B19" s="5" t="n">
        <v>1</v>
      </c>
      <c r="C19" s="5" t="n">
        <v>-136</v>
      </c>
      <c r="D19" s="5" t="n">
        <v>48</v>
      </c>
      <c r="E19" s="5" t="n">
        <v>-504</v>
      </c>
    </row>
    <row r="20" spans="1:5">
      <c r="A20" s="4" t="s">
        <v>1016</v>
      </c>
      <c r="B20" s="7" t="n">
        <v>-1</v>
      </c>
      <c r="C20" s="7" t="n">
        <v>-88</v>
      </c>
      <c r="D20" s="7" t="n">
        <v>-30</v>
      </c>
      <c r="E20" s="7" t="n">
        <v>-1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7</v>
      </c>
      <c r="B1" s="2" t="s">
        <v>2</v>
      </c>
      <c r="C1" s="2" t="s">
        <v>25</v>
      </c>
    </row>
    <row r="2" spans="1:3">
      <c r="A2" s="3" t="s">
        <v>1018</v>
      </c>
    </row>
    <row r="3" spans="1:3">
      <c r="A3" s="4" t="s">
        <v>1019</v>
      </c>
      <c r="B3" s="7" t="n">
        <v>46078</v>
      </c>
      <c r="C3" s="7" t="n">
        <v>89361</v>
      </c>
    </row>
    <row r="4" spans="1:3">
      <c r="A4" s="3" t="s">
        <v>1020</v>
      </c>
    </row>
    <row r="5" spans="1:3">
      <c r="A5" s="4" t="s">
        <v>1021</v>
      </c>
      <c r="B5" s="5" t="n">
        <v>3049874</v>
      </c>
      <c r="C5" s="5" t="n">
        <v>2480181</v>
      </c>
    </row>
    <row r="6" spans="1:3">
      <c r="A6" s="4" t="s">
        <v>1022</v>
      </c>
      <c r="B6" s="5" t="n">
        <v>3049874</v>
      </c>
      <c r="C6" s="5" t="n">
        <v>2480181</v>
      </c>
    </row>
    <row r="7" spans="1:3">
      <c r="A7" s="3" t="s">
        <v>1023</v>
      </c>
    </row>
    <row r="8" spans="1:3">
      <c r="A8" s="4" t="s">
        <v>1024</v>
      </c>
      <c r="B8" s="5" t="n">
        <v>3049436</v>
      </c>
      <c r="C8" s="5" t="n">
        <v>2476768</v>
      </c>
    </row>
    <row r="9" spans="1:3">
      <c r="A9" s="4" t="s">
        <v>1025</v>
      </c>
      <c r="C9" s="5" t="n">
        <v>3413</v>
      </c>
    </row>
    <row r="10" spans="1:3">
      <c r="A10" s="4" t="s">
        <v>1026</v>
      </c>
      <c r="B10" s="5" t="n">
        <v>438</v>
      </c>
    </row>
    <row r="11" spans="1:3">
      <c r="A11" s="4" t="s">
        <v>971</v>
      </c>
    </row>
    <row r="12" spans="1:3">
      <c r="A12" s="3" t="s">
        <v>1018</v>
      </c>
    </row>
    <row r="13" spans="1:3">
      <c r="A13" s="4" t="s">
        <v>1027</v>
      </c>
      <c r="B13" s="5" t="n">
        <v>46078</v>
      </c>
      <c r="C13" s="5" t="n">
        <v>89361</v>
      </c>
    </row>
    <row r="14" spans="1:3">
      <c r="A14" s="4" t="s">
        <v>1019</v>
      </c>
      <c r="B14" s="5" t="n">
        <v>46078</v>
      </c>
      <c r="C14" s="5" t="n">
        <v>89361</v>
      </c>
    </row>
    <row r="15" spans="1:3">
      <c r="A15" s="3" t="s">
        <v>1023</v>
      </c>
    </row>
    <row r="16" spans="1:3">
      <c r="A16" s="4" t="s">
        <v>1024</v>
      </c>
      <c r="B16" s="5" t="n">
        <v>7613</v>
      </c>
      <c r="C16" s="5" t="n">
        <v>491</v>
      </c>
    </row>
    <row r="17" spans="1:3">
      <c r="A17" s="4" t="s">
        <v>1026</v>
      </c>
      <c r="B17" s="5" t="n">
        <v>38465</v>
      </c>
      <c r="C17" s="5" t="n">
        <v>88870</v>
      </c>
    </row>
    <row r="18" spans="1:3">
      <c r="A18" s="3" t="s">
        <v>1020</v>
      </c>
    </row>
    <row r="19" spans="1:3">
      <c r="A19" s="4" t="s">
        <v>1021</v>
      </c>
      <c r="B19" s="5" t="n">
        <v>8051</v>
      </c>
      <c r="C19" s="5" t="n">
        <v>3904</v>
      </c>
    </row>
    <row r="20" spans="1:3">
      <c r="A20" s="4" t="s">
        <v>1022</v>
      </c>
      <c r="B20" s="5" t="n">
        <v>8051</v>
      </c>
      <c r="C20" s="5" t="n">
        <v>3904</v>
      </c>
    </row>
    <row r="21" spans="1:3">
      <c r="A21" s="3" t="s">
        <v>1023</v>
      </c>
    </row>
    <row r="22" spans="1:3">
      <c r="A22" s="4" t="s">
        <v>1024</v>
      </c>
      <c r="B22" s="5" t="n">
        <v>7613</v>
      </c>
      <c r="C22" s="5" t="n">
        <v>491</v>
      </c>
    </row>
    <row r="23" spans="1:3">
      <c r="A23" s="4" t="s">
        <v>1025</v>
      </c>
      <c r="C23" s="5" t="n">
        <v>3413</v>
      </c>
    </row>
    <row r="24" spans="1:3">
      <c r="A24" s="4" t="s">
        <v>1026</v>
      </c>
      <c r="B24" s="5" t="n">
        <v>438</v>
      </c>
    </row>
    <row r="25" spans="1:3">
      <c r="A25" s="4" t="s">
        <v>1028</v>
      </c>
    </row>
    <row r="26" spans="1:3">
      <c r="A26" s="3" t="s">
        <v>1020</v>
      </c>
    </row>
    <row r="27" spans="1:3">
      <c r="A27" s="4" t="s">
        <v>1021</v>
      </c>
      <c r="B27" s="5" t="n">
        <v>3041823</v>
      </c>
      <c r="C27" s="5" t="n">
        <v>2476277</v>
      </c>
    </row>
    <row r="28" spans="1:3">
      <c r="A28" s="4" t="s">
        <v>1022</v>
      </c>
      <c r="B28" s="5" t="n">
        <v>3041823</v>
      </c>
      <c r="C28" s="5" t="n">
        <v>2476277</v>
      </c>
    </row>
    <row r="29" spans="1:3">
      <c r="A29" s="3" t="s">
        <v>1023</v>
      </c>
    </row>
    <row r="30" spans="1:3">
      <c r="A30" s="4" t="s">
        <v>1024</v>
      </c>
      <c r="B30" s="7" t="n">
        <v>3041823</v>
      </c>
      <c r="C30" s="7" t="n">
        <v>24762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s>
  <sheetData>
    <row r="1" spans="1:4">
      <c r="A1" s="1" t="s">
        <v>1029</v>
      </c>
      <c r="B1" s="2" t="s">
        <v>79</v>
      </c>
      <c r="C1" s="2" t="s">
        <v>1</v>
      </c>
    </row>
    <row r="2" spans="1:4">
      <c r="B2" s="2" t="s">
        <v>434</v>
      </c>
      <c r="C2" s="2" t="s">
        <v>434</v>
      </c>
      <c r="D2" s="2" t="s">
        <v>528</v>
      </c>
    </row>
    <row r="3" spans="1:4">
      <c r="A3" s="3" t="s">
        <v>1030</v>
      </c>
    </row>
    <row r="4" spans="1:4">
      <c r="A4" s="4" t="s">
        <v>1031</v>
      </c>
      <c r="B4" s="7" t="n">
        <v>53902715</v>
      </c>
      <c r="C4" s="7" t="n">
        <v>53902715</v>
      </c>
      <c r="D4" s="7" t="n">
        <v>67123261</v>
      </c>
    </row>
    <row r="5" spans="1:4">
      <c r="A5" s="4" t="s">
        <v>1032</v>
      </c>
      <c r="B5" s="5" t="n">
        <v>52864038</v>
      </c>
      <c r="C5" s="5" t="n">
        <v>52864038</v>
      </c>
      <c r="D5" s="5" t="n">
        <v>66130592</v>
      </c>
    </row>
    <row r="6" spans="1:4">
      <c r="A6" s="4" t="s">
        <v>594</v>
      </c>
      <c r="B6" s="5" t="n">
        <v>748934</v>
      </c>
      <c r="C6" s="5" t="n">
        <v>748934</v>
      </c>
      <c r="D6" s="5" t="n">
        <v>807618</v>
      </c>
    </row>
    <row r="7" spans="1:4">
      <c r="A7" s="4" t="s">
        <v>1033</v>
      </c>
      <c r="B7" s="5" t="n">
        <v>2073229</v>
      </c>
      <c r="C7" s="5" t="n">
        <v>2073229</v>
      </c>
      <c r="D7" s="5" t="n">
        <v>2053229</v>
      </c>
    </row>
    <row r="8" spans="1:4">
      <c r="A8" s="4" t="s">
        <v>1034</v>
      </c>
      <c r="B8" s="5" t="n">
        <v>229539</v>
      </c>
      <c r="C8" s="5" t="n">
        <v>229539</v>
      </c>
      <c r="D8" s="7" t="n">
        <v>204605</v>
      </c>
    </row>
    <row r="9" spans="1:4">
      <c r="A9" s="4" t="s">
        <v>1035</v>
      </c>
    </row>
    <row r="10" spans="1:4">
      <c r="A10" s="3" t="s">
        <v>1030</v>
      </c>
    </row>
    <row r="11" spans="1:4">
      <c r="A11" s="4" t="s">
        <v>1031</v>
      </c>
      <c r="B11" s="5" t="n">
        <v>179300</v>
      </c>
      <c r="C11" s="5" t="n">
        <v>179300</v>
      </c>
    </row>
    <row r="12" spans="1:4">
      <c r="A12" s="4" t="s">
        <v>1032</v>
      </c>
      <c r="B12" s="7" t="n">
        <v>117700</v>
      </c>
      <c r="C12" s="7" t="n">
        <v>117700</v>
      </c>
    </row>
    <row r="13" spans="1:4">
      <c r="A13" s="4" t="s">
        <v>1036</v>
      </c>
    </row>
    <row r="14" spans="1:4">
      <c r="A14" s="3" t="s">
        <v>1030</v>
      </c>
    </row>
    <row r="15" spans="1:4">
      <c r="A15" s="4" t="s">
        <v>1037</v>
      </c>
      <c r="B15" s="5" t="n">
        <v>2</v>
      </c>
      <c r="C15" s="5" t="n">
        <v>2</v>
      </c>
    </row>
    <row r="16" spans="1:4">
      <c r="A16" s="4" t="s">
        <v>1038</v>
      </c>
      <c r="B16" s="5" t="n">
        <v>1</v>
      </c>
    </row>
    <row r="17" spans="1:4">
      <c r="A17" s="4" t="s">
        <v>1039</v>
      </c>
      <c r="B17" s="7" t="n">
        <v>13800</v>
      </c>
      <c r="C17" s="7" t="n">
        <v>13800</v>
      </c>
    </row>
    <row r="18" spans="1:4">
      <c r="A18" s="4" t="s">
        <v>1040</v>
      </c>
    </row>
    <row r="19" spans="1:4">
      <c r="A19" s="3" t="s">
        <v>1030</v>
      </c>
    </row>
    <row r="20" spans="1:4">
      <c r="A20" s="4" t="s">
        <v>1041</v>
      </c>
      <c r="B20" s="5" t="n">
        <v>0</v>
      </c>
      <c r="C20" s="5" t="n">
        <v>0</v>
      </c>
    </row>
    <row r="21" spans="1:4">
      <c r="A21" s="4" t="s">
        <v>1042</v>
      </c>
      <c r="B21" s="5" t="n">
        <v>-467100</v>
      </c>
      <c r="C21" s="5" t="n">
        <v>-467100</v>
      </c>
    </row>
    <row r="22" spans="1:4">
      <c r="A22" s="4" t="s">
        <v>1043</v>
      </c>
      <c r="B22" s="5" t="n">
        <v>-467100</v>
      </c>
      <c r="C22" s="5" t="n">
        <v>-467100</v>
      </c>
    </row>
    <row r="23" spans="1:4">
      <c r="A23" s="4" t="s">
        <v>1044</v>
      </c>
    </row>
    <row r="24" spans="1:4">
      <c r="A24" s="3" t="s">
        <v>1030</v>
      </c>
    </row>
    <row r="25" spans="1:4">
      <c r="A25" s="4" t="s">
        <v>1039</v>
      </c>
      <c r="B25" s="7" t="n">
        <v>137000</v>
      </c>
      <c r="C25" s="7" t="n">
        <v>137000</v>
      </c>
    </row>
    <row r="26" spans="1:4">
      <c r="A26" s="4" t="s">
        <v>1045</v>
      </c>
      <c r="B26" s="5" t="n">
        <v>1</v>
      </c>
      <c r="C26" s="5" t="n">
        <v>1</v>
      </c>
    </row>
    <row r="27" spans="1:4">
      <c r="A27" s="4" t="s">
        <v>1034</v>
      </c>
      <c r="B27" s="7" t="n">
        <v>137000</v>
      </c>
      <c r="C27" s="7" t="n">
        <v>137000</v>
      </c>
    </row>
    <row r="28" spans="1:4">
      <c r="A28" s="4" t="s">
        <v>1046</v>
      </c>
      <c r="C28" s="5" t="n">
        <v>15500</v>
      </c>
    </row>
    <row r="29" spans="1:4">
      <c r="A29" s="4" t="s">
        <v>1047</v>
      </c>
    </row>
    <row r="30" spans="1:4">
      <c r="A30" s="3" t="s">
        <v>1030</v>
      </c>
    </row>
    <row r="31" spans="1:4">
      <c r="A31" s="4" t="s">
        <v>1033</v>
      </c>
      <c r="B31" s="7" t="n">
        <v>5700000</v>
      </c>
      <c r="C31" s="7" t="n">
        <v>5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5"/>
    <col customWidth="1" max="5" min="5" width="19"/>
    <col customWidth="1" max="6" min="6" width="20"/>
    <col customWidth="1" max="7" min="7" width="31"/>
    <col customWidth="1" max="8" min="8" width="27"/>
    <col customWidth="1" max="9" min="9" width="31"/>
    <col customWidth="1" max="10" min="10" width="27"/>
    <col customWidth="1" max="11" min="11" width="21"/>
  </cols>
  <sheetData>
    <row r="1" spans="1:11">
      <c r="A1" s="1" t="s">
        <v>1048</v>
      </c>
      <c r="B1" s="2" t="s">
        <v>757</v>
      </c>
      <c r="G1" s="2" t="s">
        <v>79</v>
      </c>
      <c r="I1" s="2" t="s">
        <v>1</v>
      </c>
      <c r="K1" s="2" t="s">
        <v>433</v>
      </c>
    </row>
    <row r="2" spans="1:11">
      <c r="B2" s="2" t="s">
        <v>1049</v>
      </c>
      <c r="C2" s="2" t="s">
        <v>760</v>
      </c>
      <c r="D2" s="2" t="s">
        <v>1050</v>
      </c>
      <c r="E2" s="2" t="s">
        <v>1051</v>
      </c>
      <c r="F2" s="2" t="s">
        <v>1052</v>
      </c>
      <c r="G2" s="2" t="s">
        <v>1053</v>
      </c>
      <c r="H2" s="2" t="s">
        <v>1054</v>
      </c>
      <c r="I2" s="2" t="s">
        <v>1053</v>
      </c>
      <c r="J2" s="2" t="s">
        <v>1054</v>
      </c>
      <c r="K2" s="2" t="s">
        <v>528</v>
      </c>
    </row>
    <row r="3" spans="1:11">
      <c r="A3" s="3" t="s">
        <v>274</v>
      </c>
    </row>
    <row r="4" spans="1:11">
      <c r="A4" s="4" t="s">
        <v>1055</v>
      </c>
      <c r="I4" s="5" t="n">
        <v>1548160</v>
      </c>
    </row>
    <row r="5" spans="1:11">
      <c r="A5" s="4" t="s">
        <v>1056</v>
      </c>
      <c r="I5" s="7" t="n">
        <v>2231907</v>
      </c>
      <c r="J5" s="7" t="n">
        <v>1492845</v>
      </c>
    </row>
    <row r="6" spans="1:11">
      <c r="A6" s="4" t="s">
        <v>1057</v>
      </c>
    </row>
    <row r="7" spans="1:11">
      <c r="A7" s="3" t="s">
        <v>274</v>
      </c>
    </row>
    <row r="8" spans="1:11">
      <c r="A8" s="4" t="s">
        <v>1055</v>
      </c>
      <c r="G8" s="5" t="n">
        <v>0</v>
      </c>
      <c r="H8" s="5" t="n">
        <v>0</v>
      </c>
    </row>
    <row r="9" spans="1:11">
      <c r="A9" s="4" t="s">
        <v>1058</v>
      </c>
    </row>
    <row r="10" spans="1:11">
      <c r="A10" s="3" t="s">
        <v>274</v>
      </c>
    </row>
    <row r="11" spans="1:11">
      <c r="A11" s="4" t="s">
        <v>1055</v>
      </c>
      <c r="I11" s="5" t="n">
        <v>1000000</v>
      </c>
    </row>
    <row r="12" spans="1:11">
      <c r="A12" s="4" t="s">
        <v>1059</v>
      </c>
    </row>
    <row r="13" spans="1:11">
      <c r="A13" s="3" t="s">
        <v>274</v>
      </c>
    </row>
    <row r="14" spans="1:11">
      <c r="A14" s="4" t="s">
        <v>1055</v>
      </c>
      <c r="D14" s="5" t="n">
        <v>1000000</v>
      </c>
      <c r="E14" s="5" t="n">
        <v>675000</v>
      </c>
      <c r="F14" s="5" t="n">
        <v>2000000</v>
      </c>
    </row>
    <row r="15" spans="1:11">
      <c r="A15" s="4" t="s">
        <v>1060</v>
      </c>
      <c r="D15" s="4" t="s">
        <v>698</v>
      </c>
      <c r="E15" s="4" t="s">
        <v>698</v>
      </c>
      <c r="F15" s="4" t="s">
        <v>698</v>
      </c>
    </row>
    <row r="16" spans="1:11">
      <c r="A16" s="4" t="s">
        <v>1061</v>
      </c>
    </row>
    <row r="17" spans="1:11">
      <c r="A17" s="3" t="s">
        <v>274</v>
      </c>
    </row>
    <row r="18" spans="1:11">
      <c r="A18" s="4" t="s">
        <v>1062</v>
      </c>
      <c r="B18" s="15" t="n">
        <v>75</v>
      </c>
    </row>
    <row r="19" spans="1:11">
      <c r="A19" s="4" t="s">
        <v>1063</v>
      </c>
      <c r="G19" s="5" t="n">
        <v>3</v>
      </c>
      <c r="I19" s="5" t="n">
        <v>3</v>
      </c>
    </row>
    <row r="20" spans="1:11">
      <c r="A20" s="4" t="s">
        <v>1064</v>
      </c>
    </row>
    <row r="21" spans="1:11">
      <c r="A21" s="3" t="s">
        <v>274</v>
      </c>
    </row>
    <row r="22" spans="1:11">
      <c r="A22" s="4" t="s">
        <v>1065</v>
      </c>
      <c r="G22" s="7" t="n">
        <v>16900</v>
      </c>
      <c r="H22" s="7" t="n">
        <v>15100</v>
      </c>
      <c r="I22" s="7" t="n">
        <v>33800</v>
      </c>
      <c r="J22" s="5" t="n">
        <v>30200</v>
      </c>
    </row>
    <row r="23" spans="1:11">
      <c r="A23" s="4" t="s">
        <v>1066</v>
      </c>
      <c r="G23" s="5" t="n">
        <v>16900</v>
      </c>
      <c r="I23" s="5" t="n">
        <v>16900</v>
      </c>
      <c r="K23" s="7" t="n">
        <v>15700</v>
      </c>
    </row>
    <row r="24" spans="1:11">
      <c r="A24" s="4" t="s">
        <v>1067</v>
      </c>
      <c r="G24" s="5" t="n">
        <v>4300</v>
      </c>
      <c r="H24" s="5" t="n">
        <v>2900</v>
      </c>
      <c r="I24" s="5" t="n">
        <v>9800</v>
      </c>
      <c r="J24" s="5" t="n">
        <v>7500</v>
      </c>
    </row>
    <row r="25" spans="1:11">
      <c r="A25" s="4" t="s">
        <v>1068</v>
      </c>
      <c r="G25" s="5" t="n">
        <v>4300</v>
      </c>
      <c r="I25" s="5" t="n">
        <v>4300</v>
      </c>
      <c r="K25" s="5" t="n">
        <v>19000</v>
      </c>
    </row>
    <row r="26" spans="1:11">
      <c r="A26" s="4" t="s">
        <v>1069</v>
      </c>
      <c r="G26" s="5" t="n">
        <v>1300</v>
      </c>
      <c r="H26" s="5" t="n">
        <v>1500</v>
      </c>
      <c r="I26" s="5" t="n">
        <v>2800</v>
      </c>
      <c r="J26" s="5" t="n">
        <v>2600</v>
      </c>
    </row>
    <row r="27" spans="1:11">
      <c r="A27" s="4" t="s">
        <v>1070</v>
      </c>
      <c r="G27" s="5" t="n">
        <v>1500</v>
      </c>
      <c r="I27" s="5" t="n">
        <v>1500</v>
      </c>
      <c r="K27" s="5" t="n">
        <v>3000</v>
      </c>
    </row>
    <row r="28" spans="1:11">
      <c r="A28" s="4" t="s">
        <v>1071</v>
      </c>
      <c r="I28" s="7" t="n">
        <v>3100</v>
      </c>
      <c r="J28" s="7" t="n">
        <v>3300</v>
      </c>
    </row>
    <row r="29" spans="1:11">
      <c r="A29" s="4" t="s">
        <v>1072</v>
      </c>
    </row>
    <row r="30" spans="1:11">
      <c r="A30" s="3" t="s">
        <v>274</v>
      </c>
    </row>
    <row r="31" spans="1:11">
      <c r="A31" s="4" t="s">
        <v>1055</v>
      </c>
      <c r="I31" s="5" t="n">
        <v>138264</v>
      </c>
      <c r="J31" s="5" t="n">
        <v>169104</v>
      </c>
    </row>
    <row r="32" spans="1:11">
      <c r="A32" s="4" t="s">
        <v>1060</v>
      </c>
      <c r="I32" s="4" t="s">
        <v>698</v>
      </c>
      <c r="J32" s="4" t="s">
        <v>698</v>
      </c>
    </row>
    <row r="33" spans="1:11">
      <c r="A33" s="4" t="s">
        <v>1073</v>
      </c>
      <c r="G33" s="5" t="n">
        <v>800</v>
      </c>
      <c r="H33" s="5" t="n">
        <v>600</v>
      </c>
      <c r="I33" s="7" t="n">
        <v>1400</v>
      </c>
      <c r="J33" s="7" t="n">
        <v>1000</v>
      </c>
    </row>
    <row r="34" spans="1:11">
      <c r="A34" s="4" t="s">
        <v>1074</v>
      </c>
    </row>
    <row r="35" spans="1:11">
      <c r="A35" s="3" t="s">
        <v>274</v>
      </c>
    </row>
    <row r="36" spans="1:11">
      <c r="A36" s="4" t="s">
        <v>1073</v>
      </c>
      <c r="G36" s="5" t="n">
        <v>2900</v>
      </c>
      <c r="H36" s="5" t="n">
        <v>5300</v>
      </c>
      <c r="I36" s="5" t="n">
        <v>4400</v>
      </c>
      <c r="J36" s="5" t="n">
        <v>10100</v>
      </c>
    </row>
    <row r="37" spans="1:11">
      <c r="A37" s="4" t="s">
        <v>1075</v>
      </c>
    </row>
    <row r="38" spans="1:11">
      <c r="A38" s="3" t="s">
        <v>274</v>
      </c>
    </row>
    <row r="39" spans="1:11">
      <c r="A39" s="4" t="s">
        <v>446</v>
      </c>
      <c r="C39" s="7" t="n">
        <v>50000</v>
      </c>
    </row>
    <row r="40" spans="1:11">
      <c r="A40" s="4" t="s">
        <v>1076</v>
      </c>
      <c r="G40" s="5" t="n">
        <v>15000</v>
      </c>
      <c r="I40" s="5" t="n">
        <v>15000</v>
      </c>
    </row>
    <row r="41" spans="1:11">
      <c r="A41" s="4" t="s">
        <v>1077</v>
      </c>
      <c r="G41" s="5" t="n">
        <v>35000</v>
      </c>
      <c r="I41" s="5" t="n">
        <v>35000</v>
      </c>
    </row>
    <row r="42" spans="1:11">
      <c r="A42" s="4" t="s">
        <v>466</v>
      </c>
    </row>
    <row r="43" spans="1:11">
      <c r="A43" s="3" t="s">
        <v>274</v>
      </c>
    </row>
    <row r="44" spans="1:11">
      <c r="A44" s="4" t="s">
        <v>446</v>
      </c>
      <c r="K44" s="7" t="n">
        <v>268500</v>
      </c>
    </row>
    <row r="45" spans="1:11">
      <c r="A45" s="4" t="s">
        <v>1078</v>
      </c>
    </row>
    <row r="46" spans="1:11">
      <c r="A46" s="3" t="s">
        <v>274</v>
      </c>
    </row>
    <row r="47" spans="1:11">
      <c r="A47" s="4" t="s">
        <v>446</v>
      </c>
      <c r="G47" s="5" t="n">
        <v>19700</v>
      </c>
      <c r="H47" s="5" t="n">
        <v>60500</v>
      </c>
      <c r="I47" s="5" t="n">
        <v>19700</v>
      </c>
      <c r="J47" s="5" t="n">
        <v>85100</v>
      </c>
    </row>
    <row r="48" spans="1:11">
      <c r="A48" s="4" t="s">
        <v>1079</v>
      </c>
      <c r="G48" s="7" t="n">
        <v>0</v>
      </c>
      <c r="H48" s="7" t="n">
        <v>2400</v>
      </c>
      <c r="I48" s="7" t="n">
        <v>0</v>
      </c>
      <c r="J48" s="7" t="n">
        <v>5500</v>
      </c>
    </row>
    <row r="49" spans="1:11">
      <c r="A49" s="4" t="s">
        <v>1080</v>
      </c>
    </row>
    <row r="50" spans="1:11">
      <c r="A50" s="3" t="s">
        <v>274</v>
      </c>
    </row>
    <row r="51" spans="1:11">
      <c r="A51" s="4" t="s">
        <v>1081</v>
      </c>
      <c r="B51" s="18" t="n">
        <v>69.3</v>
      </c>
    </row>
    <row r="52" spans="1:11">
      <c r="A52" s="4" t="s">
        <v>1082</v>
      </c>
      <c r="B52" s="19" t="n">
        <v>55.4</v>
      </c>
    </row>
    <row r="53" spans="1:11">
      <c r="A53" s="4" t="s">
        <v>1083</v>
      </c>
    </row>
    <row r="54" spans="1:11">
      <c r="A54" s="3" t="s">
        <v>274</v>
      </c>
    </row>
    <row r="55" spans="1:11">
      <c r="A55" s="4" t="s">
        <v>1084</v>
      </c>
      <c r="D55" s="7" t="n">
        <v>59000</v>
      </c>
    </row>
    <row r="56" spans="1:11">
      <c r="A56" s="4" t="s">
        <v>1085</v>
      </c>
      <c r="D56" s="5" t="n">
        <v>85</v>
      </c>
    </row>
  </sheetData>
  <mergeCells count="4">
    <mergeCell ref="A1:A2"/>
    <mergeCell ref="B1:F1"/>
    <mergeCell ref="G1:H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86</v>
      </c>
      <c r="B1" s="2" t="s">
        <v>174</v>
      </c>
      <c r="C1" s="2" t="s">
        <v>175</v>
      </c>
      <c r="D1" s="2" t="s">
        <v>2</v>
      </c>
      <c r="E1" s="2" t="s">
        <v>80</v>
      </c>
      <c r="F1" s="2" t="s">
        <v>2</v>
      </c>
      <c r="G1" s="2" t="s">
        <v>80</v>
      </c>
      <c r="H1" s="2" t="s">
        <v>1087</v>
      </c>
    </row>
    <row r="2" spans="1:8">
      <c r="A2" s="3" t="s">
        <v>276</v>
      </c>
    </row>
    <row r="3" spans="1:8">
      <c r="A3" s="4" t="s">
        <v>1088</v>
      </c>
      <c r="B3" s="8" t="n">
        <v>0.48</v>
      </c>
      <c r="C3" s="8" t="n">
        <v>0.48</v>
      </c>
      <c r="D3" s="8" t="n">
        <v>0.48</v>
      </c>
      <c r="E3" s="8" t="n">
        <v>0.48</v>
      </c>
      <c r="F3" s="8" t="n">
        <v>0.96</v>
      </c>
      <c r="G3" s="8" t="n">
        <v>0.96</v>
      </c>
    </row>
    <row r="4" spans="1:8">
      <c r="A4" s="4" t="s">
        <v>1089</v>
      </c>
      <c r="F4" s="5" t="n">
        <v>0</v>
      </c>
      <c r="G4" s="5" t="n">
        <v>0</v>
      </c>
    </row>
    <row r="5" spans="1:8">
      <c r="A5" s="4" t="s">
        <v>1090</v>
      </c>
      <c r="H5" s="7" t="n">
        <v>500000000</v>
      </c>
    </row>
    <row r="6" spans="1:8">
      <c r="A6" s="4" t="s">
        <v>154</v>
      </c>
      <c r="F6" s="5" t="n">
        <v>0</v>
      </c>
      <c r="G6" s="5" t="n">
        <v>1052889</v>
      </c>
    </row>
    <row r="7" spans="1:8">
      <c r="A7" s="4" t="s">
        <v>1091</v>
      </c>
      <c r="G7" s="7" t="n">
        <v>19723000</v>
      </c>
    </row>
    <row r="8" spans="1:8">
      <c r="A8" s="4" t="s">
        <v>1092</v>
      </c>
      <c r="D8" s="7" t="n">
        <v>262200000</v>
      </c>
      <c r="F8" s="7" t="n">
        <v>262200000</v>
      </c>
    </row>
    <row r="9" spans="1:8">
      <c r="A9" s="4" t="s">
        <v>264</v>
      </c>
    </row>
    <row r="10" spans="1:8">
      <c r="A10" s="3" t="s">
        <v>276</v>
      </c>
    </row>
    <row r="11" spans="1:8">
      <c r="A11" s="4" t="s">
        <v>1093</v>
      </c>
      <c r="E11" s="7" t="n">
        <v>0</v>
      </c>
      <c r="G11" s="5" t="n">
        <v>0</v>
      </c>
    </row>
    <row r="12" spans="1:8">
      <c r="A12" s="4" t="s">
        <v>949</v>
      </c>
      <c r="E12" s="7" t="n">
        <v>0</v>
      </c>
      <c r="G1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3"/>
  </cols>
  <sheetData>
    <row r="1" spans="1:8">
      <c r="A1" s="1" t="s">
        <v>1094</v>
      </c>
      <c r="B1" s="2" t="s">
        <v>757</v>
      </c>
      <c r="E1" s="2" t="s">
        <v>79</v>
      </c>
      <c r="G1" s="2" t="s">
        <v>1</v>
      </c>
    </row>
    <row r="2" spans="1:8">
      <c r="B2" s="2" t="s">
        <v>1095</v>
      </c>
      <c r="C2" s="2" t="s">
        <v>1096</v>
      </c>
      <c r="D2" s="2" t="s">
        <v>1097</v>
      </c>
      <c r="E2" s="2" t="s">
        <v>2</v>
      </c>
      <c r="F2" s="2" t="s">
        <v>80</v>
      </c>
      <c r="G2" s="2" t="s">
        <v>2</v>
      </c>
      <c r="H2" s="2" t="s">
        <v>1098</v>
      </c>
    </row>
    <row r="3" spans="1:8">
      <c r="A3" s="3" t="s">
        <v>1099</v>
      </c>
    </row>
    <row r="4" spans="1:8">
      <c r="A4" s="4" t="s">
        <v>1100</v>
      </c>
      <c r="G4" s="5" t="n">
        <v>1548160</v>
      </c>
    </row>
    <row r="5" spans="1:8">
      <c r="A5" s="4" t="s">
        <v>1057</v>
      </c>
    </row>
    <row r="6" spans="1:8">
      <c r="A6" s="3" t="s">
        <v>1099</v>
      </c>
    </row>
    <row r="7" spans="1:8">
      <c r="A7" s="4" t="s">
        <v>1100</v>
      </c>
      <c r="E7" s="5" t="n">
        <v>0</v>
      </c>
      <c r="F7" s="5" t="n">
        <v>0</v>
      </c>
    </row>
    <row r="8" spans="1:8">
      <c r="A8" s="4" t="s">
        <v>1101</v>
      </c>
    </row>
    <row r="9" spans="1:8">
      <c r="A9" s="3" t="s">
        <v>1099</v>
      </c>
    </row>
    <row r="10" spans="1:8">
      <c r="A10" s="4" t="s">
        <v>1102</v>
      </c>
      <c r="H10" s="5" t="n">
        <v>11000000</v>
      </c>
    </row>
    <row r="11" spans="1:8">
      <c r="A11" s="4" t="s">
        <v>1103</v>
      </c>
      <c r="E11" s="5" t="n">
        <v>11000000</v>
      </c>
      <c r="G11" s="5" t="n">
        <v>11000000</v>
      </c>
    </row>
    <row r="12" spans="1:8">
      <c r="A12" s="4" t="s">
        <v>1104</v>
      </c>
    </row>
    <row r="13" spans="1:8">
      <c r="A13" s="3" t="s">
        <v>1099</v>
      </c>
    </row>
    <row r="14" spans="1:8">
      <c r="A14" s="4" t="s">
        <v>1100</v>
      </c>
      <c r="G14" s="5" t="n">
        <v>548160</v>
      </c>
    </row>
    <row r="15" spans="1:8">
      <c r="A15" s="4" t="s">
        <v>1058</v>
      </c>
    </row>
    <row r="16" spans="1:8">
      <c r="A16" s="3" t="s">
        <v>1099</v>
      </c>
    </row>
    <row r="17" spans="1:8">
      <c r="A17" s="4" t="s">
        <v>1100</v>
      </c>
      <c r="G17" s="5" t="n">
        <v>1000000</v>
      </c>
    </row>
    <row r="18" spans="1:8">
      <c r="A18" s="4" t="s">
        <v>1059</v>
      </c>
    </row>
    <row r="19" spans="1:8">
      <c r="A19" s="3" t="s">
        <v>1099</v>
      </c>
    </row>
    <row r="20" spans="1:8">
      <c r="A20" s="4" t="s">
        <v>1100</v>
      </c>
      <c r="B20" s="5" t="n">
        <v>1000000</v>
      </c>
      <c r="C20" s="5" t="n">
        <v>675000</v>
      </c>
      <c r="D20" s="5" t="n">
        <v>2000000</v>
      </c>
    </row>
    <row r="21" spans="1:8">
      <c r="A21" s="4" t="s">
        <v>1105</v>
      </c>
      <c r="B21" s="7" t="n">
        <v>22240000</v>
      </c>
      <c r="C21" s="7" t="n">
        <v>16511000</v>
      </c>
      <c r="D21" s="7" t="n">
        <v>55420000</v>
      </c>
    </row>
    <row r="22" spans="1:8">
      <c r="A22" s="4" t="s">
        <v>1060</v>
      </c>
      <c r="B22" s="4" t="s">
        <v>698</v>
      </c>
      <c r="C22" s="4" t="s">
        <v>698</v>
      </c>
      <c r="D22" s="4" t="s">
        <v>698</v>
      </c>
    </row>
    <row r="23" spans="1:8">
      <c r="A23" s="4" t="s">
        <v>1106</v>
      </c>
    </row>
    <row r="24" spans="1:8">
      <c r="A24" s="3" t="s">
        <v>1099</v>
      </c>
    </row>
    <row r="25" spans="1:8">
      <c r="A25" s="4" t="s">
        <v>1100</v>
      </c>
      <c r="D25" s="5" t="n">
        <v>489281</v>
      </c>
    </row>
    <row r="26" spans="1:8">
      <c r="A26" s="4" t="s">
        <v>1105</v>
      </c>
      <c r="D26" s="7" t="n">
        <v>14776000</v>
      </c>
    </row>
    <row r="27" spans="1:8">
      <c r="A27" s="4" t="s">
        <v>1060</v>
      </c>
      <c r="D27" s="4" t="s">
        <v>698</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30"/>
  </cols>
  <sheetData>
    <row r="1" spans="1:2">
      <c r="A1" s="1" t="s">
        <v>1107</v>
      </c>
      <c r="B1" s="2" t="s">
        <v>1</v>
      </c>
    </row>
    <row r="2" spans="1:2">
      <c r="B2" s="2" t="s">
        <v>1108</v>
      </c>
    </row>
    <row r="3" spans="1:2">
      <c r="A3" s="3" t="s">
        <v>1109</v>
      </c>
    </row>
    <row r="4" spans="1:2">
      <c r="A4" s="4" t="s">
        <v>1110</v>
      </c>
      <c r="B4" s="5" t="n">
        <v>820374</v>
      </c>
    </row>
    <row r="5" spans="1:2">
      <c r="A5" s="4" t="s">
        <v>1111</v>
      </c>
      <c r="B5" s="5" t="n">
        <v>1548160</v>
      </c>
    </row>
    <row r="6" spans="1:2">
      <c r="A6" s="4" t="s">
        <v>1112</v>
      </c>
      <c r="B6" s="5" t="n">
        <v>-373969</v>
      </c>
    </row>
    <row r="7" spans="1:2">
      <c r="A7" s="4" t="s">
        <v>1113</v>
      </c>
      <c r="B7" s="5" t="n">
        <v>-34531</v>
      </c>
    </row>
    <row r="8" spans="1:2">
      <c r="A8" s="4" t="s">
        <v>1114</v>
      </c>
      <c r="B8" s="5" t="n">
        <v>1960034</v>
      </c>
    </row>
    <row r="9" spans="1:2">
      <c r="A9" s="3" t="s">
        <v>1115</v>
      </c>
    </row>
    <row r="10" spans="1:2">
      <c r="A10" s="4" t="s">
        <v>1116</v>
      </c>
      <c r="B10" s="8" t="n">
        <v>22.34</v>
      </c>
    </row>
    <row r="11" spans="1:2">
      <c r="A11" s="4" t="s">
        <v>1117</v>
      </c>
      <c r="B11" s="9" t="n">
        <v>22.27</v>
      </c>
    </row>
    <row r="12" spans="1:2">
      <c r="A12" s="4" t="s">
        <v>1118</v>
      </c>
      <c r="B12" s="9" t="n">
        <v>22.06</v>
      </c>
    </row>
    <row r="13" spans="1:2">
      <c r="A13" s="4" t="s">
        <v>1119</v>
      </c>
      <c r="B13" s="9" t="n">
        <v>22.56</v>
      </c>
    </row>
    <row r="14" spans="1:2">
      <c r="A14" s="4" t="s">
        <v>1120</v>
      </c>
      <c r="B14" s="8" t="n">
        <v>22.3</v>
      </c>
    </row>
    <row r="15" spans="1:2">
      <c r="A15" s="4" t="s">
        <v>1104</v>
      </c>
    </row>
    <row r="16" spans="1:2">
      <c r="A16" s="3" t="s">
        <v>1109</v>
      </c>
    </row>
    <row r="17" spans="1:2">
      <c r="A17" s="4" t="s">
        <v>1110</v>
      </c>
      <c r="B17" s="5" t="n">
        <v>539124</v>
      </c>
    </row>
    <row r="18" spans="1:2">
      <c r="A18" s="4" t="s">
        <v>1111</v>
      </c>
      <c r="B18" s="5" t="n">
        <v>548160</v>
      </c>
    </row>
    <row r="19" spans="1:2">
      <c r="A19" s="4" t="s">
        <v>1112</v>
      </c>
      <c r="B19" s="5" t="n">
        <v>-178136</v>
      </c>
    </row>
    <row r="20" spans="1:2">
      <c r="A20" s="4" t="s">
        <v>1113</v>
      </c>
      <c r="B20" s="5" t="n">
        <v>-34531</v>
      </c>
    </row>
    <row r="21" spans="1:2">
      <c r="A21" s="4" t="s">
        <v>1114</v>
      </c>
      <c r="B21" s="5" t="n">
        <v>874617</v>
      </c>
    </row>
    <row r="22" spans="1:2">
      <c r="A22" s="4" t="s">
        <v>1058</v>
      </c>
    </row>
    <row r="23" spans="1:2">
      <c r="A23" s="3" t="s">
        <v>1109</v>
      </c>
    </row>
    <row r="24" spans="1:2">
      <c r="A24" s="4" t="s">
        <v>1110</v>
      </c>
      <c r="B24" s="5" t="n">
        <v>281250</v>
      </c>
    </row>
    <row r="25" spans="1:2">
      <c r="A25" s="4" t="s">
        <v>1111</v>
      </c>
      <c r="B25" s="5" t="n">
        <v>1000000</v>
      </c>
    </row>
    <row r="26" spans="1:2">
      <c r="A26" s="4" t="s">
        <v>1112</v>
      </c>
      <c r="B26" s="5" t="n">
        <v>-195833</v>
      </c>
    </row>
    <row r="27" spans="1:2">
      <c r="A27" s="4" t="s">
        <v>1114</v>
      </c>
      <c r="B27" s="5" t="n">
        <v>10854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1</v>
      </c>
      <c r="B1" s="2" t="s">
        <v>79</v>
      </c>
      <c r="D1" s="2" t="s">
        <v>1</v>
      </c>
    </row>
    <row r="2" spans="1:5">
      <c r="B2" s="2" t="s">
        <v>2</v>
      </c>
      <c r="C2" s="2" t="s">
        <v>80</v>
      </c>
      <c r="D2" s="2" t="s">
        <v>2</v>
      </c>
      <c r="E2" s="2" t="s">
        <v>80</v>
      </c>
    </row>
    <row r="3" spans="1:5">
      <c r="A3" s="3" t="s">
        <v>1122</v>
      </c>
    </row>
    <row r="4" spans="1:5">
      <c r="A4" s="4" t="s">
        <v>1123</v>
      </c>
      <c r="B4" s="7" t="n">
        <v>117380</v>
      </c>
      <c r="C4" s="7" t="n">
        <v>111473</v>
      </c>
      <c r="D4" s="7" t="n">
        <v>219738</v>
      </c>
      <c r="E4" s="7" t="n">
        <v>138130</v>
      </c>
    </row>
    <row r="5" spans="1:5">
      <c r="A5" s="4" t="s">
        <v>1124</v>
      </c>
      <c r="B5" s="5" t="n">
        <v>-828</v>
      </c>
      <c r="C5" s="5" t="n">
        <v>-580</v>
      </c>
      <c r="D5" s="5" t="n">
        <v>-1728</v>
      </c>
      <c r="E5" s="5" t="n">
        <v>-1287</v>
      </c>
    </row>
    <row r="6" spans="1:5">
      <c r="A6" s="4" t="s">
        <v>1125</v>
      </c>
      <c r="B6" s="5" t="n">
        <v>116552</v>
      </c>
      <c r="C6" s="5" t="n">
        <v>110893</v>
      </c>
      <c r="D6" s="5" t="n">
        <v>218010</v>
      </c>
      <c r="E6" s="5" t="n">
        <v>136843</v>
      </c>
    </row>
    <row r="7" spans="1:5">
      <c r="A7" s="3" t="s">
        <v>1122</v>
      </c>
    </row>
    <row r="8" spans="1:5">
      <c r="A8" s="4" t="s">
        <v>1123</v>
      </c>
      <c r="B8" s="5" t="n">
        <v>117380</v>
      </c>
      <c r="C8" s="5" t="n">
        <v>111473</v>
      </c>
      <c r="D8" s="5" t="n">
        <v>219738</v>
      </c>
      <c r="E8" s="5" t="n">
        <v>138130</v>
      </c>
    </row>
    <row r="9" spans="1:5">
      <c r="A9" s="4" t="s">
        <v>1124</v>
      </c>
      <c r="B9" s="5" t="n">
        <v>-828</v>
      </c>
      <c r="C9" s="5" t="n">
        <v>-580</v>
      </c>
      <c r="D9" s="5" t="n">
        <v>-1728</v>
      </c>
      <c r="E9" s="5" t="n">
        <v>-1287</v>
      </c>
    </row>
    <row r="10" spans="1:5">
      <c r="A10" s="4" t="s">
        <v>1126</v>
      </c>
      <c r="B10" s="7" t="n">
        <v>116552</v>
      </c>
      <c r="C10" s="7" t="n">
        <v>110893</v>
      </c>
      <c r="D10" s="7" t="n">
        <v>218010</v>
      </c>
      <c r="E10" s="7" t="n">
        <v>136843</v>
      </c>
    </row>
    <row r="11" spans="1:5">
      <c r="A11" s="3" t="s">
        <v>1127</v>
      </c>
    </row>
    <row r="12" spans="1:5">
      <c r="A12" s="4" t="s">
        <v>1128</v>
      </c>
      <c r="B12" s="5" t="n">
        <v>259472</v>
      </c>
      <c r="C12" s="5" t="n">
        <v>237060</v>
      </c>
      <c r="D12" s="5" t="n">
        <v>259236</v>
      </c>
      <c r="E12" s="5" t="n">
        <v>236808</v>
      </c>
    </row>
    <row r="13" spans="1:5">
      <c r="A13" s="4" t="s">
        <v>1129</v>
      </c>
      <c r="B13" s="5" t="n">
        <v>3142</v>
      </c>
      <c r="C13" s="5" t="n">
        <v>441</v>
      </c>
      <c r="D13" s="5" t="n">
        <v>3128</v>
      </c>
      <c r="E13" s="5" t="n">
        <v>456</v>
      </c>
    </row>
    <row r="14" spans="1:5">
      <c r="A14" s="4" t="s">
        <v>1130</v>
      </c>
      <c r="B14" s="5" t="n">
        <v>96</v>
      </c>
      <c r="C14" s="5" t="n">
        <v>70</v>
      </c>
      <c r="D14" s="5" t="n">
        <v>96</v>
      </c>
      <c r="E14" s="5" t="n">
        <v>70</v>
      </c>
    </row>
    <row r="15" spans="1:5">
      <c r="A15" s="4" t="s">
        <v>1131</v>
      </c>
      <c r="B15" s="5" t="n">
        <v>141</v>
      </c>
      <c r="C15" s="5" t="n">
        <v>26</v>
      </c>
      <c r="D15" s="5" t="n">
        <v>104</v>
      </c>
      <c r="E15" s="5" t="n">
        <v>33</v>
      </c>
    </row>
    <row r="16" spans="1:5">
      <c r="A16" s="4" t="s">
        <v>1132</v>
      </c>
      <c r="B16" s="5" t="n">
        <v>262851</v>
      </c>
      <c r="C16" s="5" t="n">
        <v>237597</v>
      </c>
      <c r="D16" s="5" t="n">
        <v>262564</v>
      </c>
      <c r="E16" s="5" t="n">
        <v>237367</v>
      </c>
    </row>
    <row r="17" spans="1:5">
      <c r="A17" s="3" t="s">
        <v>119</v>
      </c>
    </row>
    <row r="18" spans="1:5">
      <c r="A18" s="4" t="s">
        <v>120</v>
      </c>
      <c r="B18" s="8" t="n">
        <v>0.45</v>
      </c>
      <c r="C18" s="8" t="n">
        <v>0.47</v>
      </c>
      <c r="D18" s="8" t="n">
        <v>0.84</v>
      </c>
      <c r="E18" s="8" t="n">
        <v>0.58</v>
      </c>
    </row>
    <row r="19" spans="1:5">
      <c r="A19" s="3" t="s">
        <v>121</v>
      </c>
    </row>
    <row r="20" spans="1:5">
      <c r="A20" s="4" t="s">
        <v>122</v>
      </c>
      <c r="B20" s="8" t="n">
        <v>0.44</v>
      </c>
      <c r="C20" s="8" t="n">
        <v>0.47</v>
      </c>
      <c r="D20" s="8" t="n">
        <v>0.83</v>
      </c>
      <c r="E20" s="8" t="n">
        <v>0.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s>
  <sheetData>
    <row r="1" spans="1:5">
      <c r="A1" s="1" t="s">
        <v>1133</v>
      </c>
      <c r="B1" s="2" t="s">
        <v>79</v>
      </c>
      <c r="D1" s="2" t="s">
        <v>1</v>
      </c>
    </row>
    <row r="2" spans="1:5">
      <c r="B2" s="2" t="s">
        <v>1134</v>
      </c>
      <c r="C2" s="2" t="s">
        <v>1135</v>
      </c>
      <c r="D2" s="2" t="s">
        <v>1136</v>
      </c>
      <c r="E2" s="2" t="s">
        <v>1135</v>
      </c>
    </row>
    <row r="3" spans="1:5">
      <c r="A3" s="3" t="s">
        <v>1137</v>
      </c>
    </row>
    <row r="4" spans="1:5">
      <c r="A4" s="4" t="s">
        <v>1138</v>
      </c>
      <c r="B4" s="5" t="n">
        <v>3142</v>
      </c>
      <c r="C4" s="5" t="n">
        <v>441</v>
      </c>
      <c r="D4" s="5" t="n">
        <v>3128</v>
      </c>
      <c r="E4" s="5" t="n">
        <v>456</v>
      </c>
    </row>
    <row r="5" spans="1:5">
      <c r="A5" s="4" t="s">
        <v>914</v>
      </c>
    </row>
    <row r="6" spans="1:5">
      <c r="A6" s="3" t="s">
        <v>1137</v>
      </c>
    </row>
    <row r="7" spans="1:5">
      <c r="A7" s="4" t="s">
        <v>924</v>
      </c>
      <c r="D7" s="7" t="n">
        <v>27</v>
      </c>
    </row>
    <row r="8" spans="1:5">
      <c r="A8" s="4" t="s">
        <v>1138</v>
      </c>
      <c r="D8" s="5" t="n">
        <v>0</v>
      </c>
    </row>
    <row r="9" spans="1:5">
      <c r="A9" s="4" t="s">
        <v>146</v>
      </c>
    </row>
    <row r="10" spans="1:5">
      <c r="A10" s="3" t="s">
        <v>1137</v>
      </c>
    </row>
    <row r="11" spans="1:5">
      <c r="A11" s="4" t="s">
        <v>931</v>
      </c>
      <c r="D11" s="7" t="n">
        <v>26</v>
      </c>
    </row>
    <row r="12" spans="1:5">
      <c r="A12" s="4" t="s">
        <v>932</v>
      </c>
    </row>
    <row r="13" spans="1:5">
      <c r="A13" s="3" t="s">
        <v>1137</v>
      </c>
    </row>
    <row r="14" spans="1:5">
      <c r="A14" s="4" t="s">
        <v>931</v>
      </c>
      <c r="D14" s="11" t="n">
        <v>44.3</v>
      </c>
    </row>
    <row r="15" spans="1:5">
      <c r="A15" s="4" t="s">
        <v>1138</v>
      </c>
      <c r="D15" s="5" t="n">
        <v>3100</v>
      </c>
    </row>
    <row r="16" spans="1:5">
      <c r="A16" s="4" t="s">
        <v>145</v>
      </c>
    </row>
    <row r="17" spans="1:5">
      <c r="A17" s="3" t="s">
        <v>1137</v>
      </c>
    </row>
    <row r="18" spans="1:5">
      <c r="A18" s="4" t="s">
        <v>924</v>
      </c>
      <c r="D18" s="7" t="n">
        <v>34</v>
      </c>
    </row>
    <row r="19" spans="1:5">
      <c r="A19" s="4" t="s">
        <v>1138</v>
      </c>
      <c r="D19" s="5" t="n">
        <v>0</v>
      </c>
    </row>
    <row r="20" spans="1:5">
      <c r="A20" s="4" t="s">
        <v>264</v>
      </c>
    </row>
    <row r="21" spans="1:5">
      <c r="A21" s="3" t="s">
        <v>1137</v>
      </c>
    </row>
    <row r="22" spans="1:5">
      <c r="A22" s="4" t="s">
        <v>1139</v>
      </c>
      <c r="D22" s="18" t="n">
        <v>61.7</v>
      </c>
    </row>
    <row r="23" spans="1:5">
      <c r="A23" s="4" t="s">
        <v>1140</v>
      </c>
      <c r="D23" s="5" t="n">
        <v>58600</v>
      </c>
    </row>
    <row r="24" spans="1:5">
      <c r="A24" s="4" t="s">
        <v>931</v>
      </c>
      <c r="D24" s="11" t="n">
        <v>5.9</v>
      </c>
    </row>
    <row r="25" spans="1:5">
      <c r="A25" s="4" t="s">
        <v>951</v>
      </c>
    </row>
    <row r="26" spans="1:5">
      <c r="A26" s="3" t="s">
        <v>1137</v>
      </c>
    </row>
    <row r="27" spans="1:5">
      <c r="A27" s="4" t="s">
        <v>931</v>
      </c>
      <c r="D27" s="5" t="n">
        <v>26</v>
      </c>
    </row>
    <row r="28" spans="1:5">
      <c r="A28" s="4" t="s">
        <v>952</v>
      </c>
    </row>
    <row r="29" spans="1:5">
      <c r="A29" s="3" t="s">
        <v>1137</v>
      </c>
    </row>
    <row r="30" spans="1:5">
      <c r="A30" s="4" t="s">
        <v>931</v>
      </c>
      <c r="D30" s="11" t="n">
        <v>44.3</v>
      </c>
    </row>
    <row r="31" spans="1:5">
      <c r="A31" s="4" t="s">
        <v>1141</v>
      </c>
    </row>
    <row r="32" spans="1:5">
      <c r="A32" s="3" t="s">
        <v>1137</v>
      </c>
    </row>
    <row r="33" spans="1:5">
      <c r="A33" s="4" t="s">
        <v>1142</v>
      </c>
      <c r="D33" s="5" t="n">
        <v>1700</v>
      </c>
      <c r="E33" s="5" t="n">
        <v>1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7</v>
      </c>
      <c r="B1" s="2" t="s">
        <v>79</v>
      </c>
      <c r="D1" s="2" t="s">
        <v>1</v>
      </c>
      <c r="F1" s="2" t="s">
        <v>178</v>
      </c>
    </row>
    <row r="2" spans="1:6">
      <c r="B2" s="2" t="s">
        <v>2</v>
      </c>
      <c r="C2" s="2" t="s">
        <v>80</v>
      </c>
      <c r="D2" s="2" t="s">
        <v>2</v>
      </c>
      <c r="E2" s="2" t="s">
        <v>80</v>
      </c>
      <c r="F2" s="2" t="s">
        <v>25</v>
      </c>
    </row>
    <row r="3" spans="1:6">
      <c r="A3" s="3" t="s">
        <v>179</v>
      </c>
    </row>
    <row r="4" spans="1:6">
      <c r="A4" s="4" t="s">
        <v>116</v>
      </c>
      <c r="B4" s="7" t="n">
        <v>123233</v>
      </c>
      <c r="C4" s="7" t="n">
        <v>112071</v>
      </c>
      <c r="D4" s="7" t="n">
        <v>226087</v>
      </c>
      <c r="E4" s="7" t="n">
        <v>139117</v>
      </c>
    </row>
    <row r="5" spans="1:6">
      <c r="A5" s="3" t="s">
        <v>180</v>
      </c>
    </row>
    <row r="6" spans="1:6">
      <c r="A6" s="4" t="s">
        <v>181</v>
      </c>
      <c r="D6" s="5" t="n">
        <v>9324</v>
      </c>
      <c r="E6" s="5" t="n">
        <v>8212</v>
      </c>
    </row>
    <row r="7" spans="1:6">
      <c r="A7" s="4" t="s">
        <v>182</v>
      </c>
      <c r="D7" s="5" t="n">
        <v>11777</v>
      </c>
      <c r="E7" s="5" t="n">
        <v>10628</v>
      </c>
    </row>
    <row r="8" spans="1:6">
      <c r="A8" s="4" t="s">
        <v>183</v>
      </c>
      <c r="D8" s="5" t="n">
        <v>-8007</v>
      </c>
      <c r="E8" s="5" t="n">
        <v>-7349</v>
      </c>
    </row>
    <row r="9" spans="1:6">
      <c r="A9" s="4" t="s">
        <v>184</v>
      </c>
      <c r="D9" s="5" t="n">
        <v>-16194</v>
      </c>
      <c r="E9" s="5" t="n">
        <v>-23362</v>
      </c>
    </row>
    <row r="10" spans="1:6">
      <c r="A10" s="4" t="s">
        <v>155</v>
      </c>
      <c r="D10" s="5" t="n">
        <v>8079</v>
      </c>
      <c r="E10" s="5" t="n">
        <v>14660</v>
      </c>
    </row>
    <row r="11" spans="1:6">
      <c r="A11" s="4" t="s">
        <v>185</v>
      </c>
      <c r="D11" s="5" t="n">
        <v>12244</v>
      </c>
      <c r="E11" s="5" t="n">
        <v>13223</v>
      </c>
    </row>
    <row r="12" spans="1:6">
      <c r="A12" s="4" t="s">
        <v>186</v>
      </c>
      <c r="B12" s="5" t="n">
        <v>2493</v>
      </c>
      <c r="C12" s="5" t="n">
        <v>-1319</v>
      </c>
      <c r="D12" s="5" t="n">
        <v>3664</v>
      </c>
      <c r="E12" s="5" t="n">
        <v>-2072</v>
      </c>
    </row>
    <row r="13" spans="1:6">
      <c r="A13" s="4" t="s">
        <v>187</v>
      </c>
      <c r="D13" s="5" t="n">
        <v>-42593</v>
      </c>
      <c r="E13" s="5" t="n">
        <v>45899</v>
      </c>
    </row>
    <row r="14" spans="1:6">
      <c r="A14" s="4" t="s">
        <v>101</v>
      </c>
      <c r="B14" s="5" t="n">
        <v>8001</v>
      </c>
      <c r="C14" s="5" t="n">
        <v>12191</v>
      </c>
      <c r="D14" s="5" t="n">
        <v>16434</v>
      </c>
      <c r="E14" s="5" t="n">
        <v>18930</v>
      </c>
    </row>
    <row r="15" spans="1:6">
      <c r="A15" s="4" t="s">
        <v>188</v>
      </c>
      <c r="B15" s="5" t="n">
        <v>-15406</v>
      </c>
      <c r="C15" s="5" t="n">
        <v>-13235</v>
      </c>
      <c r="D15" s="5" t="n">
        <v>-25999</v>
      </c>
      <c r="E15" s="5" t="n">
        <v>-20126</v>
      </c>
    </row>
    <row r="16" spans="1:6">
      <c r="A16" s="4" t="s">
        <v>189</v>
      </c>
      <c r="D16" s="5" t="n">
        <v>39223</v>
      </c>
      <c r="E16" s="5" t="n">
        <v>2332</v>
      </c>
    </row>
    <row r="17" spans="1:6">
      <c r="A17" s="4" t="s">
        <v>190</v>
      </c>
      <c r="D17" s="5" t="n">
        <v>-17590</v>
      </c>
      <c r="E17" s="5" t="n">
        <v>17169</v>
      </c>
    </row>
    <row r="18" spans="1:6">
      <c r="A18" s="4" t="s">
        <v>191</v>
      </c>
      <c r="D18" s="5" t="n">
        <v>-5127</v>
      </c>
      <c r="E18" s="5" t="n">
        <v>-155</v>
      </c>
    </row>
    <row r="19" spans="1:6">
      <c r="A19" s="4" t="s">
        <v>192</v>
      </c>
      <c r="D19" s="5" t="n">
        <v>867</v>
      </c>
    </row>
    <row r="20" spans="1:6">
      <c r="A20" s="4" t="s">
        <v>95</v>
      </c>
      <c r="B20" s="5" t="n">
        <v>-2694</v>
      </c>
      <c r="C20" s="5" t="n">
        <v>2029</v>
      </c>
      <c r="D20" s="5" t="n">
        <v>-2999</v>
      </c>
      <c r="E20" s="5" t="n">
        <v>1268</v>
      </c>
    </row>
    <row r="21" spans="1:6">
      <c r="A21" s="4" t="s">
        <v>94</v>
      </c>
      <c r="D21" s="5" t="n">
        <v>42701</v>
      </c>
      <c r="E21" s="5" t="n">
        <v>34664</v>
      </c>
    </row>
    <row r="22" spans="1:6">
      <c r="A22" s="4" t="s">
        <v>104</v>
      </c>
      <c r="B22" s="5" t="n">
        <v>-29465</v>
      </c>
      <c r="C22" s="5" t="n">
        <v>-4479</v>
      </c>
      <c r="D22" s="5" t="n">
        <v>-32452</v>
      </c>
      <c r="E22" s="5" t="n">
        <v>-8544</v>
      </c>
    </row>
    <row r="23" spans="1:6">
      <c r="A23" s="4" t="s">
        <v>193</v>
      </c>
      <c r="D23" s="5" t="n">
        <v>4284</v>
      </c>
      <c r="E23" s="5" t="n">
        <v>9817</v>
      </c>
    </row>
    <row r="24" spans="1:6">
      <c r="A24" s="4" t="s">
        <v>194</v>
      </c>
      <c r="E24" s="5" t="n">
        <v>-8406</v>
      </c>
    </row>
    <row r="25" spans="1:6">
      <c r="A25" s="4" t="s">
        <v>111</v>
      </c>
      <c r="D25" s="5" t="n">
        <v>5916</v>
      </c>
    </row>
    <row r="26" spans="1:6">
      <c r="A26" s="4" t="s">
        <v>195</v>
      </c>
      <c r="D26" s="5" t="n">
        <v>-991343</v>
      </c>
      <c r="E26" s="5" t="n">
        <v>-488448</v>
      </c>
    </row>
    <row r="27" spans="1:6">
      <c r="A27" s="4" t="s">
        <v>196</v>
      </c>
      <c r="D27" s="5" t="n">
        <v>470478</v>
      </c>
      <c r="E27" s="5" t="n">
        <v>475333</v>
      </c>
    </row>
    <row r="28" spans="1:6">
      <c r="A28" s="3" t="s">
        <v>197</v>
      </c>
    </row>
    <row r="29" spans="1:6">
      <c r="A29" s="4" t="s">
        <v>198</v>
      </c>
      <c r="D29" s="5" t="n">
        <v>-15040</v>
      </c>
      <c r="E29" s="5" t="n">
        <v>-20749</v>
      </c>
    </row>
    <row r="30" spans="1:6">
      <c r="A30" s="4" t="s">
        <v>199</v>
      </c>
      <c r="D30" s="5" t="n">
        <v>-39143</v>
      </c>
      <c r="E30" s="5" t="n">
        <v>-41151</v>
      </c>
    </row>
    <row r="31" spans="1:6">
      <c r="A31" s="4" t="s">
        <v>39</v>
      </c>
      <c r="D31" s="5" t="n">
        <v>-2391</v>
      </c>
      <c r="E31" s="5" t="n">
        <v>6715</v>
      </c>
    </row>
    <row r="32" spans="1:6">
      <c r="A32" s="4" t="s">
        <v>43</v>
      </c>
      <c r="D32" s="5" t="n">
        <v>2763</v>
      </c>
      <c r="E32" s="5" t="n">
        <v>-29055</v>
      </c>
    </row>
    <row r="33" spans="1:6">
      <c r="A33" s="4" t="s">
        <v>200</v>
      </c>
      <c r="D33" s="5" t="n">
        <v>-345037</v>
      </c>
      <c r="E33" s="5" t="n">
        <v>148550</v>
      </c>
    </row>
    <row r="34" spans="1:6">
      <c r="A34" s="3" t="s">
        <v>201</v>
      </c>
    </row>
    <row r="35" spans="1:6">
      <c r="A35" s="4" t="s">
        <v>202</v>
      </c>
      <c r="D35" s="5" t="n">
        <v>-1228952</v>
      </c>
      <c r="E35" s="5" t="n">
        <v>-997421</v>
      </c>
    </row>
    <row r="36" spans="1:6">
      <c r="A36" s="4" t="s">
        <v>203</v>
      </c>
      <c r="D36" s="5" t="n">
        <v>869297</v>
      </c>
      <c r="E36" s="5" t="n">
        <v>1193643</v>
      </c>
    </row>
    <row r="37" spans="1:6">
      <c r="A37" s="4" t="s">
        <v>204</v>
      </c>
      <c r="D37" s="5" t="n">
        <v>37079</v>
      </c>
      <c r="E37" s="5" t="n">
        <v>121276</v>
      </c>
    </row>
    <row r="38" spans="1:6">
      <c r="A38" s="4" t="s">
        <v>205</v>
      </c>
      <c r="D38" s="5" t="n">
        <v>-7433</v>
      </c>
      <c r="E38" s="5" t="n">
        <v>-350642</v>
      </c>
    </row>
    <row r="39" spans="1:6">
      <c r="A39" s="4" t="s">
        <v>206</v>
      </c>
      <c r="D39" s="5" t="n">
        <v>11134</v>
      </c>
      <c r="E39" s="5" t="n">
        <v>1269</v>
      </c>
    </row>
    <row r="40" spans="1:6">
      <c r="A40" s="4" t="s">
        <v>207</v>
      </c>
      <c r="B40" s="5" t="n">
        <v>10209</v>
      </c>
      <c r="C40" s="5" t="n">
        <v>25200</v>
      </c>
      <c r="D40" s="5" t="n">
        <v>86259</v>
      </c>
      <c r="E40" s="5" t="n">
        <v>47544</v>
      </c>
    </row>
    <row r="41" spans="1:6">
      <c r="A41" s="4" t="s">
        <v>208</v>
      </c>
      <c r="E41" s="5" t="n">
        <v>-91186</v>
      </c>
    </row>
    <row r="42" spans="1:6">
      <c r="A42" s="4" t="s">
        <v>209</v>
      </c>
      <c r="D42" s="5" t="n">
        <v>18256</v>
      </c>
    </row>
    <row r="43" spans="1:6">
      <c r="A43" s="4" t="s">
        <v>210</v>
      </c>
      <c r="D43" s="5" t="n">
        <v>-25503</v>
      </c>
      <c r="E43" s="5" t="n">
        <v>-5521</v>
      </c>
    </row>
    <row r="44" spans="1:6">
      <c r="A44" s="4" t="s">
        <v>35</v>
      </c>
      <c r="E44" s="5" t="n">
        <v>-3854</v>
      </c>
    </row>
    <row r="45" spans="1:6">
      <c r="A45" s="4" t="s">
        <v>211</v>
      </c>
      <c r="D45" s="5" t="n">
        <v>3235</v>
      </c>
      <c r="E45" s="5" t="n">
        <v>1244</v>
      </c>
    </row>
    <row r="46" spans="1:6">
      <c r="A46" s="4" t="s">
        <v>212</v>
      </c>
      <c r="D46" s="5" t="n">
        <v>-39755</v>
      </c>
      <c r="E46" s="5" t="n">
        <v>-15144</v>
      </c>
    </row>
    <row r="47" spans="1:6">
      <c r="A47" s="4" t="s">
        <v>213</v>
      </c>
      <c r="D47" s="5" t="n">
        <v>22981</v>
      </c>
      <c r="E47" s="5" t="n">
        <v>27447</v>
      </c>
    </row>
    <row r="48" spans="1:6">
      <c r="A48" s="4" t="s">
        <v>214</v>
      </c>
      <c r="D48" s="5" t="n">
        <v>121</v>
      </c>
      <c r="E48" s="5" t="n">
        <v>137</v>
      </c>
    </row>
    <row r="49" spans="1:6">
      <c r="A49" s="4" t="s">
        <v>215</v>
      </c>
      <c r="D49" s="5" t="n">
        <v>-253281</v>
      </c>
      <c r="E49" s="5" t="n">
        <v>-71208</v>
      </c>
    </row>
    <row r="50" spans="1:6">
      <c r="A50" s="3" t="s">
        <v>216</v>
      </c>
    </row>
    <row r="51" spans="1:6">
      <c r="A51" s="4" t="s">
        <v>217</v>
      </c>
      <c r="D51" s="5" t="n">
        <v>2134245</v>
      </c>
      <c r="E51" s="5" t="n">
        <v>2059599</v>
      </c>
    </row>
    <row r="52" spans="1:6">
      <c r="A52" s="4" t="s">
        <v>218</v>
      </c>
      <c r="D52" s="5" t="n">
        <v>-1590421</v>
      </c>
      <c r="E52" s="5" t="n">
        <v>-1711117</v>
      </c>
    </row>
    <row r="53" spans="1:6">
      <c r="A53" s="4" t="s">
        <v>219</v>
      </c>
      <c r="D53" s="5" t="n">
        <v>-8211</v>
      </c>
      <c r="E53" s="5" t="n">
        <v>-6437</v>
      </c>
    </row>
    <row r="54" spans="1:6">
      <c r="A54" s="4" t="s">
        <v>220</v>
      </c>
      <c r="D54" s="5" t="n">
        <v>369</v>
      </c>
      <c r="E54" s="5" t="n">
        <v>177</v>
      </c>
    </row>
    <row r="55" spans="1:6">
      <c r="A55" s="4" t="s">
        <v>221</v>
      </c>
      <c r="D55" s="5" t="n">
        <v>-647</v>
      </c>
    </row>
    <row r="56" spans="1:6">
      <c r="A56" s="4" t="s">
        <v>222</v>
      </c>
      <c r="D56" s="5" t="n">
        <v>-249925</v>
      </c>
      <c r="E56" s="5" t="n">
        <v>-229151</v>
      </c>
    </row>
    <row r="57" spans="1:6">
      <c r="A57" s="4" t="s">
        <v>162</v>
      </c>
      <c r="E57" s="5" t="n">
        <v>10417</v>
      </c>
    </row>
    <row r="58" spans="1:6">
      <c r="A58" s="4" t="s">
        <v>223</v>
      </c>
      <c r="D58" s="5" t="n">
        <v>-3599</v>
      </c>
      <c r="E58" s="5" t="n">
        <v>-2350</v>
      </c>
    </row>
    <row r="59" spans="1:6">
      <c r="A59" s="4" t="s">
        <v>224</v>
      </c>
      <c r="E59" s="5" t="n">
        <v>-19723</v>
      </c>
    </row>
    <row r="60" spans="1:6">
      <c r="A60" s="4" t="s">
        <v>225</v>
      </c>
      <c r="D60" s="5" t="n">
        <v>10188</v>
      </c>
      <c r="E60" s="5" t="n">
        <v>596</v>
      </c>
    </row>
    <row r="61" spans="1:6">
      <c r="A61" s="4" t="s">
        <v>226</v>
      </c>
      <c r="D61" s="5" t="n">
        <v>-79099</v>
      </c>
      <c r="E61" s="5" t="n">
        <v>-147523</v>
      </c>
    </row>
    <row r="62" spans="1:6">
      <c r="A62" s="4" t="s">
        <v>227</v>
      </c>
      <c r="D62" s="5" t="n">
        <v>38840</v>
      </c>
      <c r="E62" s="5" t="n">
        <v>22986</v>
      </c>
    </row>
    <row r="63" spans="1:6">
      <c r="A63" s="4" t="s">
        <v>228</v>
      </c>
      <c r="D63" s="5" t="n">
        <v>251740</v>
      </c>
      <c r="E63" s="5" t="n">
        <v>-22526</v>
      </c>
    </row>
    <row r="64" spans="1:6">
      <c r="A64" s="4" t="s">
        <v>229</v>
      </c>
      <c r="D64" s="5" t="n">
        <v>-346578</v>
      </c>
      <c r="E64" s="5" t="n">
        <v>54816</v>
      </c>
    </row>
    <row r="65" spans="1:6">
      <c r="A65" s="4" t="s">
        <v>230</v>
      </c>
      <c r="D65" s="5" t="n">
        <v>650755</v>
      </c>
      <c r="E65" s="5" t="n">
        <v>391884</v>
      </c>
      <c r="F65" s="7" t="n">
        <v>391884</v>
      </c>
    </row>
    <row r="66" spans="1:6">
      <c r="A66" s="4" t="s">
        <v>231</v>
      </c>
      <c r="D66" s="5" t="n">
        <v>1016</v>
      </c>
      <c r="E66" s="5" t="n">
        <v>-749</v>
      </c>
    </row>
    <row r="67" spans="1:6">
      <c r="A67" s="4" t="s">
        <v>232</v>
      </c>
      <c r="B67" s="5" t="n">
        <v>305193</v>
      </c>
      <c r="C67" s="5" t="n">
        <v>445951</v>
      </c>
      <c r="D67" s="5" t="n">
        <v>305193</v>
      </c>
      <c r="E67" s="5" t="n">
        <v>445951</v>
      </c>
      <c r="F67" s="7" t="n">
        <v>650755</v>
      </c>
    </row>
    <row r="68" spans="1:6">
      <c r="A68" s="3" t="s">
        <v>233</v>
      </c>
    </row>
    <row r="69" spans="1:6">
      <c r="A69" s="4" t="s">
        <v>234</v>
      </c>
      <c r="D69" s="5" t="n">
        <v>113564</v>
      </c>
      <c r="E69" s="5" t="n">
        <v>91961</v>
      </c>
    </row>
    <row r="70" spans="1:6">
      <c r="A70" s="4" t="s">
        <v>235</v>
      </c>
      <c r="D70" s="5" t="n">
        <v>3362</v>
      </c>
      <c r="E70" s="5" t="n">
        <v>2177</v>
      </c>
    </row>
    <row r="71" spans="1:6">
      <c r="A71" s="3" t="s">
        <v>236</v>
      </c>
    </row>
    <row r="72" spans="1:6">
      <c r="A72" s="4" t="s">
        <v>237</v>
      </c>
      <c r="B72" s="7" t="n">
        <v>125587</v>
      </c>
      <c r="C72" s="7" t="n">
        <v>115013</v>
      </c>
      <c r="D72" s="5" t="n">
        <v>125587</v>
      </c>
      <c r="E72" s="5" t="n">
        <v>115013</v>
      </c>
    </row>
    <row r="73" spans="1:6">
      <c r="A73" s="4" t="s">
        <v>238</v>
      </c>
      <c r="D73" s="5" t="n">
        <v>1127952</v>
      </c>
      <c r="E73" s="5" t="n">
        <v>16850221</v>
      </c>
    </row>
    <row r="74" spans="1:6">
      <c r="A74" s="4" t="s">
        <v>239</v>
      </c>
      <c r="D74" s="5" t="n">
        <v>2108589</v>
      </c>
      <c r="E74" s="5" t="n">
        <v>5126980</v>
      </c>
    </row>
    <row r="75" spans="1:6">
      <c r="A75" s="4" t="s">
        <v>240</v>
      </c>
      <c r="D75" s="5" t="n">
        <v>19652</v>
      </c>
      <c r="E75" s="5" t="n">
        <v>102976</v>
      </c>
    </row>
    <row r="76" spans="1:6">
      <c r="A76" s="4" t="s">
        <v>241</v>
      </c>
      <c r="D76" s="7" t="n">
        <v>35000</v>
      </c>
    </row>
    <row r="77" spans="1:6">
      <c r="A77" s="4" t="s">
        <v>242</v>
      </c>
      <c r="E77" s="5" t="n">
        <v>270021</v>
      </c>
    </row>
    <row r="78" spans="1:6">
      <c r="A78" s="4" t="s">
        <v>243</v>
      </c>
      <c r="E78" s="7" t="n">
        <v>17042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79</v>
      </c>
      <c r="D1" s="2" t="s">
        <v>1</v>
      </c>
    </row>
    <row r="2" spans="1:5">
      <c r="B2" s="2" t="s">
        <v>2</v>
      </c>
      <c r="C2" s="2" t="s">
        <v>80</v>
      </c>
      <c r="D2" s="2" t="s">
        <v>2</v>
      </c>
      <c r="E2" s="2" t="s">
        <v>80</v>
      </c>
    </row>
    <row r="3" spans="1:5">
      <c r="A3" s="3" t="s">
        <v>1144</v>
      </c>
    </row>
    <row r="4" spans="1:5">
      <c r="A4" s="4" t="s">
        <v>1145</v>
      </c>
      <c r="B4" s="7" t="n">
        <v>40067</v>
      </c>
      <c r="C4" s="7" t="n">
        <v>33457</v>
      </c>
      <c r="D4" s="7" t="n">
        <v>36138</v>
      </c>
      <c r="E4" s="7" t="n">
        <v>29729</v>
      </c>
    </row>
    <row r="5" spans="1:5">
      <c r="A5" s="4" t="s">
        <v>1146</v>
      </c>
      <c r="B5" s="5" t="n">
        <v>15923</v>
      </c>
      <c r="C5" s="5" t="n">
        <v>-918</v>
      </c>
      <c r="D5" s="5" t="n">
        <v>19908</v>
      </c>
      <c r="E5" s="5" t="n">
        <v>2715</v>
      </c>
    </row>
    <row r="6" spans="1:5">
      <c r="A6" s="4" t="s">
        <v>1147</v>
      </c>
      <c r="B6" s="5" t="n">
        <v>-9</v>
      </c>
      <c r="C6" s="5" t="n">
        <v>88</v>
      </c>
      <c r="D6" s="5" t="n">
        <v>-65</v>
      </c>
      <c r="E6" s="5" t="n">
        <v>183</v>
      </c>
    </row>
    <row r="7" spans="1:5">
      <c r="A7" s="4" t="s">
        <v>1148</v>
      </c>
      <c r="B7" s="5" t="n">
        <v>15914</v>
      </c>
      <c r="C7" s="5" t="n">
        <v>-830</v>
      </c>
      <c r="D7" s="5" t="n">
        <v>19843</v>
      </c>
      <c r="E7" s="5" t="n">
        <v>2898</v>
      </c>
    </row>
    <row r="8" spans="1:5">
      <c r="A8" s="4" t="s">
        <v>1149</v>
      </c>
      <c r="B8" s="5" t="n">
        <v>55981</v>
      </c>
      <c r="C8" s="5" t="n">
        <v>32627</v>
      </c>
      <c r="D8" s="5" t="n">
        <v>55981</v>
      </c>
      <c r="E8" s="5" t="n">
        <v>32627</v>
      </c>
    </row>
    <row r="9" spans="1:5">
      <c r="A9" s="4" t="s">
        <v>1150</v>
      </c>
    </row>
    <row r="10" spans="1:5">
      <c r="A10" s="3" t="s">
        <v>1144</v>
      </c>
    </row>
    <row r="11" spans="1:5">
      <c r="A11" s="4" t="s">
        <v>1145</v>
      </c>
      <c r="B11" s="5" t="n">
        <v>50</v>
      </c>
      <c r="C11" s="5" t="n">
        <v>-338</v>
      </c>
      <c r="D11" s="5" t="n">
        <v>-26</v>
      </c>
      <c r="E11" s="5" t="n">
        <v>-65</v>
      </c>
    </row>
    <row r="12" spans="1:5">
      <c r="A12" s="4" t="s">
        <v>1146</v>
      </c>
      <c r="B12" s="5" t="n">
        <v>1</v>
      </c>
      <c r="C12" s="5" t="n">
        <v>-136</v>
      </c>
      <c r="D12" s="5" t="n">
        <v>48</v>
      </c>
      <c r="E12" s="5" t="n">
        <v>-504</v>
      </c>
    </row>
    <row r="13" spans="1:5">
      <c r="A13" s="4" t="s">
        <v>1147</v>
      </c>
      <c r="B13" s="5" t="n">
        <v>1</v>
      </c>
      <c r="C13" s="5" t="n">
        <v>88</v>
      </c>
      <c r="D13" s="5" t="n">
        <v>30</v>
      </c>
      <c r="E13" s="5" t="n">
        <v>183</v>
      </c>
    </row>
    <row r="14" spans="1:5">
      <c r="A14" s="4" t="s">
        <v>1148</v>
      </c>
      <c r="B14" s="5" t="n">
        <v>2</v>
      </c>
      <c r="C14" s="5" t="n">
        <v>-48</v>
      </c>
      <c r="D14" s="5" t="n">
        <v>78</v>
      </c>
      <c r="E14" s="5" t="n">
        <v>-321</v>
      </c>
    </row>
    <row r="15" spans="1:5">
      <c r="A15" s="4" t="s">
        <v>1149</v>
      </c>
      <c r="B15" s="5" t="n">
        <v>52</v>
      </c>
      <c r="C15" s="5" t="n">
        <v>-386</v>
      </c>
      <c r="D15" s="5" t="n">
        <v>52</v>
      </c>
      <c r="E15" s="5" t="n">
        <v>-386</v>
      </c>
    </row>
    <row r="16" spans="1:5">
      <c r="A16" s="4" t="s">
        <v>1151</v>
      </c>
    </row>
    <row r="17" spans="1:5">
      <c r="A17" s="3" t="s">
        <v>1144</v>
      </c>
    </row>
    <row r="18" spans="1:5">
      <c r="A18" s="4" t="s">
        <v>1145</v>
      </c>
      <c r="B18" s="5" t="n">
        <v>46775</v>
      </c>
      <c r="C18" s="5" t="n">
        <v>33907</v>
      </c>
      <c r="D18" s="5" t="n">
        <v>44929</v>
      </c>
      <c r="E18" s="5" t="n">
        <v>37307</v>
      </c>
    </row>
    <row r="19" spans="1:5">
      <c r="A19" s="4" t="s">
        <v>1146</v>
      </c>
      <c r="B19" s="5" t="n">
        <v>4917</v>
      </c>
      <c r="C19" s="5" t="n">
        <v>5951</v>
      </c>
      <c r="D19" s="5" t="n">
        <v>6848</v>
      </c>
      <c r="E19" s="5" t="n">
        <v>2551</v>
      </c>
    </row>
    <row r="20" spans="1:5">
      <c r="A20" s="4" t="s">
        <v>1147</v>
      </c>
      <c r="B20" s="5" t="n">
        <v>-10</v>
      </c>
      <c r="D20" s="5" t="n">
        <v>-95</v>
      </c>
    </row>
    <row r="21" spans="1:5">
      <c r="A21" s="4" t="s">
        <v>1148</v>
      </c>
      <c r="B21" s="5" t="n">
        <v>4907</v>
      </c>
      <c r="C21" s="5" t="n">
        <v>5951</v>
      </c>
      <c r="D21" s="5" t="n">
        <v>6753</v>
      </c>
      <c r="E21" s="5" t="n">
        <v>2551</v>
      </c>
    </row>
    <row r="22" spans="1:5">
      <c r="A22" s="4" t="s">
        <v>1149</v>
      </c>
      <c r="B22" s="5" t="n">
        <v>51682</v>
      </c>
      <c r="C22" s="5" t="n">
        <v>39858</v>
      </c>
      <c r="D22" s="5" t="n">
        <v>51682</v>
      </c>
      <c r="E22" s="5" t="n">
        <v>39858</v>
      </c>
    </row>
    <row r="23" spans="1:5">
      <c r="A23" s="4" t="s">
        <v>1152</v>
      </c>
    </row>
    <row r="24" spans="1:5">
      <c r="A24" s="3" t="s">
        <v>1144</v>
      </c>
    </row>
    <row r="25" spans="1:5">
      <c r="A25" s="4" t="s">
        <v>1145</v>
      </c>
      <c r="B25" s="5" t="n">
        <v>-6758</v>
      </c>
      <c r="C25" s="5" t="n">
        <v>-112</v>
      </c>
      <c r="D25" s="5" t="n">
        <v>-8765</v>
      </c>
      <c r="E25" s="5" t="n">
        <v>-7513</v>
      </c>
    </row>
    <row r="26" spans="1:5">
      <c r="A26" s="4" t="s">
        <v>1146</v>
      </c>
      <c r="B26" s="5" t="n">
        <v>11005</v>
      </c>
      <c r="C26" s="5" t="n">
        <v>-6733</v>
      </c>
      <c r="D26" s="5" t="n">
        <v>13012</v>
      </c>
      <c r="E26" s="5" t="n">
        <v>668</v>
      </c>
    </row>
    <row r="27" spans="1:5">
      <c r="A27" s="4" t="s">
        <v>1148</v>
      </c>
      <c r="B27" s="5" t="n">
        <v>11005</v>
      </c>
      <c r="C27" s="5" t="n">
        <v>-6733</v>
      </c>
      <c r="D27" s="5" t="n">
        <v>13012</v>
      </c>
      <c r="E27" s="5" t="n">
        <v>668</v>
      </c>
    </row>
    <row r="28" spans="1:5">
      <c r="A28" s="4" t="s">
        <v>1149</v>
      </c>
      <c r="B28" s="7" t="n">
        <v>4247</v>
      </c>
      <c r="C28" s="7" t="n">
        <v>-6845</v>
      </c>
      <c r="D28" s="7" t="n">
        <v>4247</v>
      </c>
      <c r="E28" s="7" t="n">
        <v>-68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3</v>
      </c>
      <c r="B1" s="2" t="s">
        <v>79</v>
      </c>
      <c r="D1" s="2" t="s">
        <v>1</v>
      </c>
    </row>
    <row r="2" spans="1:5">
      <c r="B2" s="2" t="s">
        <v>2</v>
      </c>
      <c r="C2" s="2" t="s">
        <v>80</v>
      </c>
      <c r="D2" s="2" t="s">
        <v>2</v>
      </c>
      <c r="E2" s="2" t="s">
        <v>80</v>
      </c>
    </row>
    <row r="3" spans="1:5">
      <c r="A3" s="3" t="s">
        <v>143</v>
      </c>
    </row>
    <row r="4" spans="1:5">
      <c r="A4" s="4" t="s">
        <v>90</v>
      </c>
      <c r="B4" s="7" t="n">
        <v>-71317</v>
      </c>
      <c r="C4" s="7" t="n">
        <v>-57635</v>
      </c>
      <c r="D4" s="7" t="n">
        <v>-137177</v>
      </c>
      <c r="E4" s="7" t="n">
        <v>-114155</v>
      </c>
    </row>
    <row r="5" spans="1:5">
      <c r="A5" s="4" t="s">
        <v>83</v>
      </c>
      <c r="B5" s="5" t="n">
        <v>12370</v>
      </c>
      <c r="C5" s="5" t="n">
        <v>15301</v>
      </c>
      <c r="D5" s="5" t="n">
        <v>27594</v>
      </c>
      <c r="E5" s="5" t="n">
        <v>34704</v>
      </c>
    </row>
    <row r="6" spans="1:5">
      <c r="A6" s="4" t="s">
        <v>116</v>
      </c>
      <c r="B6" s="5" t="n">
        <v>123233</v>
      </c>
      <c r="C6" s="5" t="n">
        <v>112071</v>
      </c>
      <c r="D6" s="5" t="n">
        <v>226087</v>
      </c>
      <c r="E6" s="5" t="n">
        <v>139117</v>
      </c>
    </row>
    <row r="7" spans="1:5">
      <c r="A7" s="4" t="s">
        <v>1154</v>
      </c>
    </row>
    <row r="8" spans="1:5">
      <c r="A8" s="3" t="s">
        <v>143</v>
      </c>
    </row>
    <row r="9" spans="1:5">
      <c r="A9" s="4" t="s">
        <v>116</v>
      </c>
      <c r="B9" s="5" t="n">
        <v>9</v>
      </c>
      <c r="C9" s="5" t="n">
        <v>-88</v>
      </c>
      <c r="D9" s="5" t="n">
        <v>65</v>
      </c>
      <c r="E9" s="5" t="n">
        <v>-183</v>
      </c>
    </row>
    <row r="10" spans="1:5">
      <c r="A10" s="4" t="s">
        <v>1155</v>
      </c>
    </row>
    <row r="11" spans="1:5">
      <c r="A11" s="3" t="s">
        <v>143</v>
      </c>
    </row>
    <row r="12" spans="1:5">
      <c r="A12" s="4" t="s">
        <v>90</v>
      </c>
      <c r="B12" s="5" t="n">
        <v>-1</v>
      </c>
      <c r="C12" s="7" t="n">
        <v>-88</v>
      </c>
      <c r="D12" s="5" t="n">
        <v>-30</v>
      </c>
      <c r="E12" s="7" t="n">
        <v>-183</v>
      </c>
    </row>
    <row r="13" spans="1:5">
      <c r="A13" s="4" t="s">
        <v>1156</v>
      </c>
    </row>
    <row r="14" spans="1:5">
      <c r="A14" s="3" t="s">
        <v>143</v>
      </c>
    </row>
    <row r="15" spans="1:5">
      <c r="A15" s="4" t="s">
        <v>83</v>
      </c>
      <c r="B15" s="7" t="n">
        <v>10</v>
      </c>
      <c r="D15" s="7" t="n">
        <v>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25</v>
      </c>
    </row>
    <row r="2" spans="1:3">
      <c r="A2" s="3" t="s">
        <v>1158</v>
      </c>
    </row>
    <row r="3" spans="1:3">
      <c r="A3" s="4" t="s">
        <v>431</v>
      </c>
      <c r="B3" s="7" t="n">
        <v>0</v>
      </c>
    </row>
    <row r="4" spans="1:3">
      <c r="A4" s="4" t="s">
        <v>1159</v>
      </c>
      <c r="B4" s="5" t="n">
        <v>748934</v>
      </c>
      <c r="C4" s="7" t="n">
        <v>807618</v>
      </c>
    </row>
    <row r="5" spans="1:3">
      <c r="A5" s="4" t="s">
        <v>740</v>
      </c>
      <c r="B5" s="5" t="n">
        <v>38648</v>
      </c>
      <c r="C5" s="5" t="n">
        <v>55082</v>
      </c>
    </row>
    <row r="6" spans="1:3">
      <c r="A6" s="4" t="s">
        <v>37</v>
      </c>
      <c r="B6" s="5" t="n">
        <v>46078</v>
      </c>
      <c r="C6" s="5" t="n">
        <v>89361</v>
      </c>
    </row>
    <row r="7" spans="1:3">
      <c r="A7" s="4" t="s">
        <v>1031</v>
      </c>
      <c r="B7" s="5" t="n">
        <v>53902715</v>
      </c>
      <c r="C7" s="5" t="n">
        <v>67123261</v>
      </c>
    </row>
    <row r="8" spans="1:3">
      <c r="A8" s="4" t="s">
        <v>46</v>
      </c>
      <c r="B8" s="5" t="n">
        <v>8051</v>
      </c>
      <c r="C8" s="5" t="n">
        <v>3904</v>
      </c>
    </row>
    <row r="9" spans="1:3">
      <c r="A9" s="4" t="s">
        <v>1032</v>
      </c>
      <c r="B9" s="5" t="n">
        <v>52864038</v>
      </c>
      <c r="C9" s="5" t="n">
        <v>66130592</v>
      </c>
    </row>
    <row r="10" spans="1:3">
      <c r="A10" s="4" t="s">
        <v>1160</v>
      </c>
    </row>
    <row r="11" spans="1:3">
      <c r="A11" s="3" t="s">
        <v>1158</v>
      </c>
    </row>
    <row r="12" spans="1:3">
      <c r="A12" s="4" t="s">
        <v>1161</v>
      </c>
      <c r="B12" s="5" t="n">
        <v>610116</v>
      </c>
      <c r="C12" s="5" t="n">
        <v>63279</v>
      </c>
    </row>
    <row r="13" spans="1:3">
      <c r="A13" s="4" t="s">
        <v>37</v>
      </c>
      <c r="B13" s="5" t="n">
        <v>46078</v>
      </c>
      <c r="C13" s="5" t="n">
        <v>89361</v>
      </c>
    </row>
    <row r="14" spans="1:3">
      <c r="A14" s="4" t="s">
        <v>1031</v>
      </c>
      <c r="B14" s="5" t="n">
        <v>53902715</v>
      </c>
      <c r="C14" s="5" t="n">
        <v>67123261</v>
      </c>
    </row>
    <row r="15" spans="1:3">
      <c r="A15" s="4" t="s">
        <v>147</v>
      </c>
      <c r="B15" s="5" t="n">
        <v>54880689</v>
      </c>
      <c r="C15" s="5" t="n">
        <v>67628621</v>
      </c>
    </row>
    <row r="16" spans="1:3">
      <c r="A16" s="4" t="s">
        <v>46</v>
      </c>
      <c r="B16" s="5" t="n">
        <v>8051</v>
      </c>
      <c r="C16" s="5" t="n">
        <v>3904</v>
      </c>
    </row>
    <row r="17" spans="1:3">
      <c r="A17" s="4" t="s">
        <v>1032</v>
      </c>
      <c r="B17" s="5" t="n">
        <v>52864038</v>
      </c>
      <c r="C17" s="5" t="n">
        <v>66130592</v>
      </c>
    </row>
    <row r="18" spans="1:3">
      <c r="A18" s="4" t="s">
        <v>147</v>
      </c>
      <c r="B18" s="5" t="n">
        <v>52872089</v>
      </c>
      <c r="C18" s="5" t="n">
        <v>66134496</v>
      </c>
    </row>
    <row r="19" spans="1:3">
      <c r="A19" s="4" t="s">
        <v>1162</v>
      </c>
    </row>
    <row r="20" spans="1:3">
      <c r="A20" s="3" t="s">
        <v>1158</v>
      </c>
    </row>
    <row r="21" spans="1:3">
      <c r="A21" s="4" t="s">
        <v>740</v>
      </c>
      <c r="B21" s="5" t="n">
        <v>38648</v>
      </c>
      <c r="C21" s="5" t="n">
        <v>55082</v>
      </c>
    </row>
    <row r="22" spans="1:3">
      <c r="A22" s="4" t="s">
        <v>1163</v>
      </c>
    </row>
    <row r="23" spans="1:3">
      <c r="A23" s="3" t="s">
        <v>1158</v>
      </c>
    </row>
    <row r="24" spans="1:3">
      <c r="A24" s="4" t="s">
        <v>128</v>
      </c>
      <c r="B24" s="5" t="n">
        <v>256397</v>
      </c>
      <c r="C24" s="5" t="n">
        <v>253915</v>
      </c>
    </row>
    <row r="25" spans="1:3">
      <c r="A25" s="4" t="s">
        <v>1164</v>
      </c>
    </row>
    <row r="26" spans="1:3">
      <c r="A26" s="3" t="s">
        <v>1158</v>
      </c>
    </row>
    <row r="27" spans="1:3">
      <c r="A27" s="4" t="s">
        <v>128</v>
      </c>
      <c r="B27" s="5" t="n">
        <v>13848</v>
      </c>
      <c r="C27" s="5" t="n">
        <v>31546</v>
      </c>
    </row>
    <row r="28" spans="1:3">
      <c r="A28" s="4" t="s">
        <v>1165</v>
      </c>
    </row>
    <row r="29" spans="1:3">
      <c r="A29" s="3" t="s">
        <v>1158</v>
      </c>
    </row>
    <row r="30" spans="1:3">
      <c r="A30" s="4" t="s">
        <v>1159</v>
      </c>
      <c r="B30" s="5" t="n">
        <v>12887</v>
      </c>
      <c r="C30" s="5" t="n">
        <v>12177</v>
      </c>
    </row>
    <row r="31" spans="1:3">
      <c r="A31" s="4" t="s">
        <v>1166</v>
      </c>
    </row>
    <row r="32" spans="1:3">
      <c r="A32" s="3" t="s">
        <v>1158</v>
      </c>
    </row>
    <row r="33" spans="1:3">
      <c r="A33" s="4" t="s">
        <v>147</v>
      </c>
      <c r="B33" s="5" t="n">
        <v>12887</v>
      </c>
      <c r="C33" s="5" t="n">
        <v>12177</v>
      </c>
    </row>
    <row r="34" spans="1:3">
      <c r="A34" s="4" t="s">
        <v>1167</v>
      </c>
    </row>
    <row r="35" spans="1:3">
      <c r="A35" s="3" t="s">
        <v>1158</v>
      </c>
    </row>
    <row r="36" spans="1:3">
      <c r="A36" s="4" t="s">
        <v>1159</v>
      </c>
      <c r="B36" s="5" t="n">
        <v>12887</v>
      </c>
      <c r="C36" s="5" t="n">
        <v>12177</v>
      </c>
    </row>
    <row r="37" spans="1:3">
      <c r="A37" s="4" t="s">
        <v>1168</v>
      </c>
    </row>
    <row r="38" spans="1:3">
      <c r="A38" s="3" t="s">
        <v>1158</v>
      </c>
    </row>
    <row r="39" spans="1:3">
      <c r="A39" s="4" t="s">
        <v>37</v>
      </c>
      <c r="B39" s="5" t="n">
        <v>46078</v>
      </c>
      <c r="C39" s="5" t="n">
        <v>89361</v>
      </c>
    </row>
    <row r="40" spans="1:3">
      <c r="A40" s="4" t="s">
        <v>147</v>
      </c>
      <c r="B40" s="5" t="n">
        <v>46078</v>
      </c>
      <c r="C40" s="5" t="n">
        <v>89361</v>
      </c>
    </row>
    <row r="41" spans="1:3">
      <c r="A41" s="4" t="s">
        <v>46</v>
      </c>
      <c r="B41" s="5" t="n">
        <v>8051</v>
      </c>
      <c r="C41" s="5" t="n">
        <v>3904</v>
      </c>
    </row>
    <row r="42" spans="1:3">
      <c r="A42" s="4" t="s">
        <v>1032</v>
      </c>
      <c r="B42" s="5" t="n">
        <v>50699445</v>
      </c>
      <c r="C42" s="5" t="n">
        <v>63545223</v>
      </c>
    </row>
    <row r="43" spans="1:3">
      <c r="A43" s="4" t="s">
        <v>147</v>
      </c>
      <c r="B43" s="5" t="n">
        <v>50707496</v>
      </c>
      <c r="C43" s="5" t="n">
        <v>63549127</v>
      </c>
    </row>
    <row r="44" spans="1:3">
      <c r="A44" s="4" t="s">
        <v>1169</v>
      </c>
    </row>
    <row r="45" spans="1:3">
      <c r="A45" s="3" t="s">
        <v>1158</v>
      </c>
    </row>
    <row r="46" spans="1:3">
      <c r="A46" s="4" t="s">
        <v>1161</v>
      </c>
      <c r="B46" s="5" t="n">
        <v>610116</v>
      </c>
      <c r="C46" s="5" t="n">
        <v>63279</v>
      </c>
    </row>
    <row r="47" spans="1:3">
      <c r="A47" s="4" t="s">
        <v>1031</v>
      </c>
      <c r="B47" s="5" t="n">
        <v>53902715</v>
      </c>
      <c r="C47" s="5" t="n">
        <v>67123261</v>
      </c>
    </row>
    <row r="48" spans="1:3">
      <c r="A48" s="4" t="s">
        <v>147</v>
      </c>
      <c r="B48" s="5" t="n">
        <v>54821724</v>
      </c>
      <c r="C48" s="5" t="n">
        <v>67527083</v>
      </c>
    </row>
    <row r="49" spans="1:3">
      <c r="A49" s="4" t="s">
        <v>1032</v>
      </c>
      <c r="B49" s="5" t="n">
        <v>2164593</v>
      </c>
      <c r="C49" s="5" t="n">
        <v>2585369</v>
      </c>
    </row>
    <row r="50" spans="1:3">
      <c r="A50" s="4" t="s">
        <v>147</v>
      </c>
      <c r="B50" s="5" t="n">
        <v>2164593</v>
      </c>
      <c r="C50" s="5" t="n">
        <v>2585369</v>
      </c>
    </row>
    <row r="51" spans="1:3">
      <c r="A51" s="4" t="s">
        <v>1170</v>
      </c>
    </row>
    <row r="52" spans="1:3">
      <c r="A52" s="3" t="s">
        <v>1158</v>
      </c>
    </row>
    <row r="53" spans="1:3">
      <c r="A53" s="4" t="s">
        <v>740</v>
      </c>
      <c r="B53" s="5" t="n">
        <v>38648</v>
      </c>
      <c r="C53" s="5" t="n">
        <v>55082</v>
      </c>
    </row>
    <row r="54" spans="1:3">
      <c r="A54" s="4" t="s">
        <v>1171</v>
      </c>
    </row>
    <row r="55" spans="1:3">
      <c r="A55" s="3" t="s">
        <v>1158</v>
      </c>
    </row>
    <row r="56" spans="1:3">
      <c r="A56" s="4" t="s">
        <v>128</v>
      </c>
      <c r="B56" s="5" t="n">
        <v>256397</v>
      </c>
      <c r="C56" s="5" t="n">
        <v>253915</v>
      </c>
    </row>
    <row r="57" spans="1:3">
      <c r="A57" s="4" t="s">
        <v>1172</v>
      </c>
    </row>
    <row r="58" spans="1:3">
      <c r="A58" s="3" t="s">
        <v>1158</v>
      </c>
    </row>
    <row r="59" spans="1:3">
      <c r="A59" s="4" t="s">
        <v>128</v>
      </c>
      <c r="B59" s="7" t="n">
        <v>13848</v>
      </c>
      <c r="C59" s="7" t="n">
        <v>315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3</v>
      </c>
      <c r="B1" s="2" t="s">
        <v>79</v>
      </c>
      <c r="D1" s="2" t="s">
        <v>1</v>
      </c>
    </row>
    <row r="2" spans="1:5">
      <c r="B2" s="2" t="s">
        <v>2</v>
      </c>
      <c r="C2" s="2" t="s">
        <v>80</v>
      </c>
      <c r="D2" s="2" t="s">
        <v>2</v>
      </c>
      <c r="E2" s="2" t="s">
        <v>80</v>
      </c>
    </row>
    <row r="3" spans="1:5">
      <c r="A3" s="3" t="s">
        <v>1174</v>
      </c>
    </row>
    <row r="4" spans="1:5">
      <c r="A4" s="4" t="s">
        <v>1175</v>
      </c>
      <c r="B4" s="7" t="n">
        <v>-109</v>
      </c>
      <c r="D4" s="7" t="n">
        <v>-109</v>
      </c>
    </row>
    <row r="5" spans="1:5">
      <c r="A5" s="4" t="s">
        <v>1176</v>
      </c>
      <c r="D5" s="5" t="n">
        <v>8007</v>
      </c>
      <c r="E5" s="7" t="n">
        <v>7349</v>
      </c>
    </row>
    <row r="6" spans="1:5">
      <c r="A6" s="4" t="s">
        <v>1177</v>
      </c>
    </row>
    <row r="7" spans="1:5">
      <c r="A7" s="3" t="s">
        <v>1178</v>
      </c>
    </row>
    <row r="8" spans="1:5">
      <c r="A8" s="4" t="s">
        <v>582</v>
      </c>
      <c r="B8" s="5" t="n">
        <v>58676362</v>
      </c>
      <c r="C8" s="7" t="n">
        <v>82634467</v>
      </c>
      <c r="D8" s="5" t="n">
        <v>64941714</v>
      </c>
      <c r="E8" s="5" t="n">
        <v>74836009</v>
      </c>
    </row>
    <row r="9" spans="1:5">
      <c r="A9" s="3" t="s">
        <v>1174</v>
      </c>
    </row>
    <row r="10" spans="1:5">
      <c r="A10" s="4" t="s">
        <v>1179</v>
      </c>
      <c r="B10" s="5" t="n">
        <v>-5484119</v>
      </c>
      <c r="C10" s="5" t="n">
        <v>-4190909</v>
      </c>
      <c r="D10" s="5" t="n">
        <v>-11635546</v>
      </c>
      <c r="E10" s="5" t="n">
        <v>-8043168</v>
      </c>
    </row>
    <row r="11" spans="1:5">
      <c r="A11" s="4" t="s">
        <v>1175</v>
      </c>
      <c r="B11" s="5" t="n">
        <v>-109</v>
      </c>
      <c r="D11" s="5" t="n">
        <v>-109</v>
      </c>
    </row>
    <row r="12" spans="1:5">
      <c r="A12" s="4" t="s">
        <v>1176</v>
      </c>
      <c r="B12" s="5" t="n">
        <v>3302</v>
      </c>
      <c r="C12" s="5" t="n">
        <v>3742</v>
      </c>
      <c r="D12" s="5" t="n">
        <v>7188</v>
      </c>
      <c r="E12" s="5" t="n">
        <v>7157</v>
      </c>
    </row>
    <row r="13" spans="1:5">
      <c r="A13" s="4" t="s">
        <v>1180</v>
      </c>
      <c r="B13" s="5" t="n">
        <v>4907</v>
      </c>
      <c r="C13" s="5" t="n">
        <v>5951</v>
      </c>
      <c r="D13" s="5" t="n">
        <v>6753</v>
      </c>
      <c r="E13" s="5" t="n">
        <v>2551</v>
      </c>
    </row>
    <row r="14" spans="1:5">
      <c r="A14" s="4" t="s">
        <v>1181</v>
      </c>
      <c r="B14" s="5" t="n">
        <v>564501</v>
      </c>
      <c r="C14" s="5" t="n">
        <v>359455</v>
      </c>
      <c r="D14" s="5" t="n">
        <v>1010388</v>
      </c>
      <c r="E14" s="5" t="n">
        <v>634668</v>
      </c>
    </row>
    <row r="15" spans="1:5">
      <c r="A15" s="4" t="s">
        <v>596</v>
      </c>
      <c r="B15" s="5" t="n">
        <v>-291882</v>
      </c>
      <c r="C15" s="5" t="n">
        <v>-219638</v>
      </c>
      <c r="D15" s="5" t="n">
        <v>-481612</v>
      </c>
      <c r="E15" s="5" t="n">
        <v>-476602</v>
      </c>
    </row>
    <row r="16" spans="1:5">
      <c r="A16" s="4" t="s">
        <v>1182</v>
      </c>
      <c r="B16" s="5" t="n">
        <v>-5429</v>
      </c>
      <c r="D16" s="5" t="n">
        <v>-10188</v>
      </c>
      <c r="E16" s="5" t="n">
        <v>-596</v>
      </c>
    </row>
    <row r="17" spans="1:5">
      <c r="A17" s="4" t="s">
        <v>1183</v>
      </c>
      <c r="B17" s="5" t="n">
        <v>-26559</v>
      </c>
      <c r="C17" s="5" t="n">
        <v>-8588</v>
      </c>
      <c r="D17" s="5" t="n">
        <v>-73546</v>
      </c>
      <c r="E17" s="5" t="n">
        <v>-21989</v>
      </c>
    </row>
    <row r="18" spans="1:5">
      <c r="A18" s="4" t="s">
        <v>1184</v>
      </c>
      <c r="B18" s="5" t="n">
        <v>-319457</v>
      </c>
      <c r="C18" s="5" t="n">
        <v>-557543</v>
      </c>
      <c r="D18" s="5" t="n">
        <v>-383427</v>
      </c>
      <c r="E18" s="5" t="n">
        <v>-972587</v>
      </c>
    </row>
    <row r="19" spans="1:5">
      <c r="A19" s="4" t="s">
        <v>1185</v>
      </c>
      <c r="B19" s="5" t="n">
        <v>34288</v>
      </c>
      <c r="C19" s="5" t="n">
        <v>35759</v>
      </c>
      <c r="D19" s="5" t="n">
        <v>163740</v>
      </c>
      <c r="E19" s="5" t="n">
        <v>146724</v>
      </c>
    </row>
    <row r="20" spans="1:5">
      <c r="A20" s="4" t="s">
        <v>1186</v>
      </c>
      <c r="C20" s="5" t="n">
        <v>1693694</v>
      </c>
      <c r="D20" s="5" t="n">
        <v>1127952</v>
      </c>
      <c r="E20" s="5" t="n">
        <v>16227974</v>
      </c>
    </row>
    <row r="21" spans="1:5">
      <c r="A21" s="4" t="s">
        <v>1187</v>
      </c>
      <c r="B21" s="5" t="n">
        <v>-498674</v>
      </c>
      <c r="C21" s="5" t="n">
        <v>-2534918</v>
      </c>
      <c r="D21" s="5" t="n">
        <v>-2016176</v>
      </c>
      <c r="E21" s="5" t="n">
        <v>-5118669</v>
      </c>
    </row>
    <row r="22" spans="1:5">
      <c r="A22" s="4" t="s">
        <v>592</v>
      </c>
      <c r="B22" s="5" t="n">
        <v>52657131</v>
      </c>
      <c r="C22" s="5" t="n">
        <v>77221472</v>
      </c>
      <c r="D22" s="5" t="n">
        <v>52657131</v>
      </c>
      <c r="E22" s="5" t="n">
        <v>77221472</v>
      </c>
    </row>
    <row r="23" spans="1:5">
      <c r="A23" s="4" t="s">
        <v>1188</v>
      </c>
      <c r="B23" s="5" t="n">
        <v>-5496891</v>
      </c>
      <c r="C23" s="5" t="n">
        <v>-4197733</v>
      </c>
      <c r="D23" s="5" t="n">
        <v>-11653949</v>
      </c>
      <c r="E23" s="5" t="n">
        <v>-8052865</v>
      </c>
    </row>
    <row r="24" spans="1:5">
      <c r="A24" s="4" t="s">
        <v>1189</v>
      </c>
    </row>
    <row r="25" spans="1:5">
      <c r="A25" s="3" t="s">
        <v>1178</v>
      </c>
    </row>
    <row r="26" spans="1:5">
      <c r="A26" s="4" t="s">
        <v>582</v>
      </c>
      <c r="B26" s="5" t="n">
        <v>-2161295</v>
      </c>
      <c r="C26" s="5" t="n">
        <v>-3038534</v>
      </c>
      <c r="D26" s="5" t="n">
        <v>-2585369</v>
      </c>
      <c r="E26" s="5" t="n">
        <v>-2552448</v>
      </c>
    </row>
    <row r="27" spans="1:5">
      <c r="A27" s="3" t="s">
        <v>1174</v>
      </c>
    </row>
    <row r="28" spans="1:5">
      <c r="A28" s="4" t="s">
        <v>1179</v>
      </c>
      <c r="B28" s="5" t="n">
        <v>213503</v>
      </c>
      <c r="C28" s="5" t="n">
        <v>57477</v>
      </c>
      <c r="D28" s="5" t="n">
        <v>598484</v>
      </c>
      <c r="E28" s="5" t="n">
        <v>293600</v>
      </c>
    </row>
    <row r="29" spans="1:5">
      <c r="A29" s="4" t="s">
        <v>1182</v>
      </c>
      <c r="B29" s="5" t="n">
        <v>-5429</v>
      </c>
      <c r="D29" s="5" t="n">
        <v>-10188</v>
      </c>
      <c r="E29" s="5" t="n">
        <v>-596</v>
      </c>
    </row>
    <row r="30" spans="1:5">
      <c r="A30" s="4" t="s">
        <v>1183</v>
      </c>
      <c r="B30" s="5" t="n">
        <v>-5240</v>
      </c>
      <c r="C30" s="5" t="n">
        <v>14922</v>
      </c>
      <c r="D30" s="5" t="n">
        <v>-36036</v>
      </c>
      <c r="E30" s="5" t="n">
        <v>20772</v>
      </c>
    </row>
    <row r="31" spans="1:5">
      <c r="A31" s="4" t="s">
        <v>1184</v>
      </c>
      <c r="B31" s="5" t="n">
        <v>-319457</v>
      </c>
      <c r="C31" s="5" t="n">
        <v>-557543</v>
      </c>
      <c r="D31" s="5" t="n">
        <v>-383427</v>
      </c>
      <c r="E31" s="5" t="n">
        <v>-972587</v>
      </c>
    </row>
    <row r="32" spans="1:5">
      <c r="A32" s="4" t="s">
        <v>1185</v>
      </c>
      <c r="B32" s="5" t="n">
        <v>34288</v>
      </c>
      <c r="C32" s="5" t="n">
        <v>35759</v>
      </c>
      <c r="D32" s="5" t="n">
        <v>163740</v>
      </c>
      <c r="E32" s="5" t="n">
        <v>146724</v>
      </c>
    </row>
    <row r="33" spans="1:5">
      <c r="A33" s="4" t="s">
        <v>1186</v>
      </c>
      <c r="C33" s="5" t="n">
        <v>-53252</v>
      </c>
      <c r="E33" s="5" t="n">
        <v>-483905</v>
      </c>
    </row>
    <row r="34" spans="1:5">
      <c r="A34" s="4" t="s">
        <v>1187</v>
      </c>
      <c r="B34" s="5" t="n">
        <v>79037</v>
      </c>
      <c r="C34" s="5" t="n">
        <v>519</v>
      </c>
      <c r="D34" s="5" t="n">
        <v>88203</v>
      </c>
      <c r="E34" s="5" t="n">
        <v>7788</v>
      </c>
    </row>
    <row r="35" spans="1:5">
      <c r="A35" s="4" t="s">
        <v>592</v>
      </c>
      <c r="B35" s="5" t="n">
        <v>-2164593</v>
      </c>
      <c r="C35" s="5" t="n">
        <v>-3540652</v>
      </c>
      <c r="D35" s="5" t="n">
        <v>-2164593</v>
      </c>
      <c r="E35" s="5" t="n">
        <v>-3540652</v>
      </c>
    </row>
    <row r="36" spans="1:5">
      <c r="A36" s="4" t="s">
        <v>1188</v>
      </c>
      <c r="B36" s="5" t="n">
        <v>213503</v>
      </c>
      <c r="C36" s="5" t="n">
        <v>57477</v>
      </c>
      <c r="D36" s="5" t="n">
        <v>598484</v>
      </c>
      <c r="E36" s="5" t="n">
        <v>293600</v>
      </c>
    </row>
    <row r="37" spans="1:5">
      <c r="A37" s="4" t="s">
        <v>1190</v>
      </c>
    </row>
    <row r="38" spans="1:5">
      <c r="A38" s="3" t="s">
        <v>1178</v>
      </c>
    </row>
    <row r="39" spans="1:5">
      <c r="A39" s="4" t="s">
        <v>582</v>
      </c>
      <c r="B39" s="5" t="n">
        <v>340266</v>
      </c>
      <c r="C39" s="5" t="n">
        <v>154225</v>
      </c>
      <c r="D39" s="5" t="n">
        <v>63279</v>
      </c>
      <c r="E39" s="5" t="n">
        <v>203865</v>
      </c>
    </row>
    <row r="40" spans="1:5">
      <c r="A40" s="3" t="s">
        <v>1174</v>
      </c>
    </row>
    <row r="41" spans="1:5">
      <c r="A41" s="4" t="s">
        <v>1179</v>
      </c>
      <c r="B41" s="5" t="n">
        <v>15406</v>
      </c>
      <c r="C41" s="5" t="n">
        <v>13235</v>
      </c>
      <c r="D41" s="5" t="n">
        <v>25999</v>
      </c>
      <c r="E41" s="5" t="n">
        <v>20126</v>
      </c>
    </row>
    <row r="42" spans="1:5">
      <c r="A42" s="4" t="s">
        <v>1181</v>
      </c>
      <c r="B42" s="5" t="n">
        <v>557068</v>
      </c>
      <c r="C42" s="5" t="n">
        <v>288186</v>
      </c>
      <c r="D42" s="5" t="n">
        <v>1002955</v>
      </c>
      <c r="E42" s="5" t="n">
        <v>488756</v>
      </c>
    </row>
    <row r="43" spans="1:5">
      <c r="A43" s="4" t="s">
        <v>596</v>
      </c>
      <c r="B43" s="5" t="n">
        <v>-291182</v>
      </c>
      <c r="C43" s="5" t="n">
        <v>-218369</v>
      </c>
      <c r="D43" s="5" t="n">
        <v>-470478</v>
      </c>
      <c r="E43" s="5" t="n">
        <v>-475333</v>
      </c>
    </row>
    <row r="44" spans="1:5">
      <c r="A44" s="4" t="s">
        <v>1183</v>
      </c>
      <c r="B44" s="5" t="n">
        <v>-11442</v>
      </c>
      <c r="C44" s="5" t="n">
        <v>-171</v>
      </c>
      <c r="D44" s="5" t="n">
        <v>-11639</v>
      </c>
      <c r="E44" s="5" t="n">
        <v>-308</v>
      </c>
    </row>
    <row r="45" spans="1:5">
      <c r="A45" s="4" t="s">
        <v>592</v>
      </c>
      <c r="B45" s="5" t="n">
        <v>610116</v>
      </c>
      <c r="C45" s="5" t="n">
        <v>237106</v>
      </c>
      <c r="D45" s="5" t="n">
        <v>610116</v>
      </c>
      <c r="E45" s="5" t="n">
        <v>237106</v>
      </c>
    </row>
    <row r="46" spans="1:5">
      <c r="A46" s="4" t="s">
        <v>1188</v>
      </c>
      <c r="B46" s="5" t="n">
        <v>-3291</v>
      </c>
      <c r="C46" s="5" t="n">
        <v>1810</v>
      </c>
      <c r="D46" s="5" t="n">
        <v>-3291</v>
      </c>
      <c r="E46" s="5" t="n">
        <v>1810</v>
      </c>
    </row>
    <row r="47" spans="1:5">
      <c r="A47" s="4" t="s">
        <v>1191</v>
      </c>
    </row>
    <row r="48" spans="1:5">
      <c r="A48" s="3" t="s">
        <v>1178</v>
      </c>
    </row>
    <row r="49" spans="1:5">
      <c r="A49" s="4" t="s">
        <v>582</v>
      </c>
      <c r="B49" s="5" t="n">
        <v>249419</v>
      </c>
      <c r="C49" s="5" t="n">
        <v>210898</v>
      </c>
      <c r="D49" s="5" t="n">
        <v>253915</v>
      </c>
      <c r="E49" s="5" t="n">
        <v>176224</v>
      </c>
    </row>
    <row r="50" spans="1:5">
      <c r="A50" s="3" t="s">
        <v>1174</v>
      </c>
    </row>
    <row r="51" spans="1:5">
      <c r="A51" s="4" t="s">
        <v>1175</v>
      </c>
      <c r="B51" s="5" t="n">
        <v>-109</v>
      </c>
      <c r="D51" s="5" t="n">
        <v>-109</v>
      </c>
    </row>
    <row r="52" spans="1:5">
      <c r="A52" s="4" t="s">
        <v>1176</v>
      </c>
      <c r="B52" s="5" t="n">
        <v>3302</v>
      </c>
      <c r="C52" s="5" t="n">
        <v>3742</v>
      </c>
      <c r="D52" s="5" t="n">
        <v>7188</v>
      </c>
      <c r="E52" s="5" t="n">
        <v>7157</v>
      </c>
    </row>
    <row r="53" spans="1:5">
      <c r="A53" s="4" t="s">
        <v>1180</v>
      </c>
      <c r="B53" s="5" t="n">
        <v>4907</v>
      </c>
      <c r="C53" s="5" t="n">
        <v>5951</v>
      </c>
      <c r="D53" s="5" t="n">
        <v>6753</v>
      </c>
      <c r="E53" s="5" t="n">
        <v>2551</v>
      </c>
    </row>
    <row r="54" spans="1:5">
      <c r="A54" s="4" t="s">
        <v>1181</v>
      </c>
      <c r="B54" s="5" t="n">
        <v>7433</v>
      </c>
      <c r="C54" s="5" t="n">
        <v>46866</v>
      </c>
      <c r="D54" s="5" t="n">
        <v>7433</v>
      </c>
      <c r="E54" s="5" t="n">
        <v>88336</v>
      </c>
    </row>
    <row r="55" spans="1:5">
      <c r="A55" s="4" t="s">
        <v>1183</v>
      </c>
      <c r="B55" s="5" t="n">
        <v>-8555</v>
      </c>
      <c r="C55" s="5" t="n">
        <v>-16197</v>
      </c>
      <c r="D55" s="5" t="n">
        <v>-18783</v>
      </c>
      <c r="E55" s="5" t="n">
        <v>-23008</v>
      </c>
    </row>
    <row r="56" spans="1:5">
      <c r="A56" s="4" t="s">
        <v>592</v>
      </c>
      <c r="B56" s="5" t="n">
        <v>256397</v>
      </c>
      <c r="C56" s="5" t="n">
        <v>251260</v>
      </c>
      <c r="D56" s="5" t="n">
        <v>256397</v>
      </c>
      <c r="E56" s="5" t="n">
        <v>251260</v>
      </c>
    </row>
    <row r="57" spans="1:5">
      <c r="A57" s="4" t="s">
        <v>1188</v>
      </c>
      <c r="B57" s="5" t="n">
        <v>3186</v>
      </c>
      <c r="C57" s="5" t="n">
        <v>3742</v>
      </c>
      <c r="D57" s="5" t="n">
        <v>6973</v>
      </c>
      <c r="E57" s="5" t="n">
        <v>7157</v>
      </c>
    </row>
    <row r="58" spans="1:5">
      <c r="A58" s="4" t="s">
        <v>1192</v>
      </c>
    </row>
    <row r="59" spans="1:5">
      <c r="A59" s="3" t="s">
        <v>1178</v>
      </c>
    </row>
    <row r="60" spans="1:5">
      <c r="A60" s="4" t="s">
        <v>582</v>
      </c>
      <c r="B60" s="5" t="n">
        <v>15472</v>
      </c>
      <c r="C60" s="5" t="n">
        <v>96724</v>
      </c>
      <c r="D60" s="5" t="n">
        <v>31546</v>
      </c>
      <c r="E60" s="5" t="n">
        <v>212981</v>
      </c>
    </row>
    <row r="61" spans="1:5">
      <c r="A61" s="3" t="s">
        <v>1174</v>
      </c>
    </row>
    <row r="62" spans="1:5">
      <c r="A62" s="4" t="s">
        <v>1179</v>
      </c>
      <c r="B62" s="5" t="n">
        <v>-2343</v>
      </c>
      <c r="C62" s="5" t="n">
        <v>1349</v>
      </c>
      <c r="D62" s="5" t="n">
        <v>-3686</v>
      </c>
      <c r="E62" s="5" t="n">
        <v>2316</v>
      </c>
    </row>
    <row r="63" spans="1:5">
      <c r="A63" s="4" t="s">
        <v>1181</v>
      </c>
      <c r="C63" s="5" t="n">
        <v>24403</v>
      </c>
      <c r="E63" s="5" t="n">
        <v>57576</v>
      </c>
    </row>
    <row r="64" spans="1:5">
      <c r="A64" s="4" t="s">
        <v>596</v>
      </c>
      <c r="B64" s="5" t="n">
        <v>-700</v>
      </c>
      <c r="C64" s="5" t="n">
        <v>-1269</v>
      </c>
      <c r="D64" s="5" t="n">
        <v>-11134</v>
      </c>
      <c r="E64" s="5" t="n">
        <v>-1269</v>
      </c>
    </row>
    <row r="65" spans="1:5">
      <c r="A65" s="4" t="s">
        <v>1183</v>
      </c>
      <c r="B65" s="5" t="n">
        <v>-1322</v>
      </c>
      <c r="C65" s="5" t="n">
        <v>-7142</v>
      </c>
      <c r="D65" s="5" t="n">
        <v>-7088</v>
      </c>
      <c r="E65" s="5" t="n">
        <v>-19445</v>
      </c>
    </row>
    <row r="66" spans="1:5">
      <c r="A66" s="4" t="s">
        <v>1186</v>
      </c>
      <c r="E66" s="5" t="n">
        <v>-138342</v>
      </c>
    </row>
    <row r="67" spans="1:5">
      <c r="A67" s="4" t="s">
        <v>1187</v>
      </c>
      <c r="B67" s="5" t="n">
        <v>2741</v>
      </c>
      <c r="C67" s="5" t="n">
        <v>275</v>
      </c>
      <c r="D67" s="5" t="n">
        <v>4210</v>
      </c>
      <c r="E67" s="5" t="n">
        <v>523</v>
      </c>
    </row>
    <row r="68" spans="1:5">
      <c r="A68" s="4" t="s">
        <v>592</v>
      </c>
      <c r="B68" s="5" t="n">
        <v>13848</v>
      </c>
      <c r="C68" s="5" t="n">
        <v>114340</v>
      </c>
      <c r="D68" s="5" t="n">
        <v>13848</v>
      </c>
      <c r="E68" s="5" t="n">
        <v>114340</v>
      </c>
    </row>
    <row r="69" spans="1:5">
      <c r="A69" s="4" t="s">
        <v>1188</v>
      </c>
      <c r="B69" s="5" t="n">
        <v>396</v>
      </c>
      <c r="C69" s="5" t="n">
        <v>2208</v>
      </c>
      <c r="D69" s="5" t="n">
        <v>228</v>
      </c>
      <c r="E69" s="5" t="n">
        <v>3778</v>
      </c>
    </row>
    <row r="70" spans="1:5">
      <c r="A70" s="4" t="s">
        <v>1193</v>
      </c>
    </row>
    <row r="71" spans="1:5">
      <c r="A71" s="3" t="s">
        <v>1178</v>
      </c>
    </row>
    <row r="72" spans="1:5">
      <c r="A72" s="4" t="s">
        <v>582</v>
      </c>
      <c r="B72" s="5" t="n">
        <v>46649</v>
      </c>
      <c r="C72" s="5" t="n">
        <v>95492</v>
      </c>
      <c r="D72" s="5" t="n">
        <v>55082</v>
      </c>
      <c r="E72" s="5" t="n">
        <v>119698</v>
      </c>
    </row>
    <row r="73" spans="1:5">
      <c r="A73" s="4" t="s">
        <v>1194</v>
      </c>
      <c r="E73" s="5" t="n">
        <v>-17467</v>
      </c>
    </row>
    <row r="74" spans="1:5">
      <c r="A74" s="3" t="s">
        <v>1174</v>
      </c>
    </row>
    <row r="75" spans="1:5">
      <c r="A75" s="4" t="s">
        <v>1179</v>
      </c>
      <c r="B75" s="5" t="n">
        <v>-8001</v>
      </c>
      <c r="C75" s="5" t="n">
        <v>-12191</v>
      </c>
      <c r="D75" s="5" t="n">
        <v>-16434</v>
      </c>
      <c r="E75" s="5" t="n">
        <v>-18930</v>
      </c>
    </row>
    <row r="76" spans="1:5">
      <c r="A76" s="4" t="s">
        <v>592</v>
      </c>
      <c r="B76" s="5" t="n">
        <v>38648</v>
      </c>
      <c r="C76" s="5" t="n">
        <v>83301</v>
      </c>
      <c r="D76" s="5" t="n">
        <v>38648</v>
      </c>
      <c r="E76" s="5" t="n">
        <v>83301</v>
      </c>
    </row>
    <row r="77" spans="1:5">
      <c r="A77" s="4" t="s">
        <v>1188</v>
      </c>
      <c r="B77" s="5" t="n">
        <v>-8001</v>
      </c>
      <c r="C77" s="5" t="n">
        <v>-12191</v>
      </c>
      <c r="D77" s="5" t="n">
        <v>-16434</v>
      </c>
      <c r="E77" s="5" t="n">
        <v>-18930</v>
      </c>
    </row>
    <row r="78" spans="1:5">
      <c r="A78" s="4" t="s">
        <v>1195</v>
      </c>
    </row>
    <row r="79" spans="1:5">
      <c r="A79" s="3" t="s">
        <v>1178</v>
      </c>
    </row>
    <row r="80" spans="1:5">
      <c r="A80" s="4" t="s">
        <v>582</v>
      </c>
      <c r="B80" s="5" t="n">
        <v>60185851</v>
      </c>
      <c r="C80" s="5" t="n">
        <v>85115662</v>
      </c>
      <c r="D80" s="5" t="n">
        <v>67123261</v>
      </c>
      <c r="E80" s="5" t="n">
        <v>76675689</v>
      </c>
    </row>
    <row r="81" spans="1:5">
      <c r="A81" s="4" t="s">
        <v>1194</v>
      </c>
      <c r="E81" s="5" t="n">
        <v>17467</v>
      </c>
    </row>
    <row r="82" spans="1:5">
      <c r="A82" s="3" t="s">
        <v>1174</v>
      </c>
    </row>
    <row r="83" spans="1:5">
      <c r="A83" s="4" t="s">
        <v>1179</v>
      </c>
      <c r="B83" s="5" t="n">
        <v>-5702684</v>
      </c>
      <c r="C83" s="5" t="n">
        <v>-4250779</v>
      </c>
      <c r="D83" s="5" t="n">
        <v>-12239909</v>
      </c>
      <c r="E83" s="5" t="n">
        <v>-8340280</v>
      </c>
    </row>
    <row r="84" spans="1:5">
      <c r="A84" s="4" t="s">
        <v>1186</v>
      </c>
      <c r="C84" s="5" t="n">
        <v>1746946</v>
      </c>
      <c r="D84" s="5" t="n">
        <v>1127952</v>
      </c>
      <c r="E84" s="5" t="n">
        <v>16850221</v>
      </c>
    </row>
    <row r="85" spans="1:5">
      <c r="A85" s="4" t="s">
        <v>1187</v>
      </c>
      <c r="B85" s="5" t="n">
        <v>-580452</v>
      </c>
      <c r="C85" s="5" t="n">
        <v>-2535712</v>
      </c>
      <c r="D85" s="5" t="n">
        <v>-2108589</v>
      </c>
      <c r="E85" s="5" t="n">
        <v>-5126980</v>
      </c>
    </row>
    <row r="86" spans="1:5">
      <c r="A86" s="4" t="s">
        <v>592</v>
      </c>
      <c r="B86" s="5" t="n">
        <v>53902715</v>
      </c>
      <c r="C86" s="5" t="n">
        <v>80076117</v>
      </c>
      <c r="D86" s="5" t="n">
        <v>53902715</v>
      </c>
      <c r="E86" s="5" t="n">
        <v>80076117</v>
      </c>
    </row>
    <row r="87" spans="1:5">
      <c r="A87" s="4" t="s">
        <v>1188</v>
      </c>
      <c r="B87" s="7" t="n">
        <v>-5702684</v>
      </c>
      <c r="C87" s="7" t="n">
        <v>-4250779</v>
      </c>
      <c r="D87" s="7" t="n">
        <v>-12239909</v>
      </c>
      <c r="E87" s="7" t="n">
        <v>-83402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25</v>
      </c>
    </row>
    <row r="2" spans="1:3">
      <c r="A2" s="3" t="s">
        <v>1197</v>
      </c>
    </row>
    <row r="3" spans="1:3">
      <c r="A3" s="4" t="s">
        <v>1198</v>
      </c>
      <c r="B3" s="7" t="n">
        <v>465802</v>
      </c>
      <c r="C3" s="7" t="n">
        <v>509980</v>
      </c>
    </row>
    <row r="4" spans="1:3">
      <c r="A4" s="4" t="s">
        <v>474</v>
      </c>
    </row>
    <row r="5" spans="1:3">
      <c r="A5" s="3" t="s">
        <v>1197</v>
      </c>
    </row>
    <row r="6" spans="1:3">
      <c r="A6" s="4" t="s">
        <v>1199</v>
      </c>
      <c r="B6" s="5" t="n">
        <v>6211075</v>
      </c>
      <c r="C6" s="5" t="n">
        <v>5882995</v>
      </c>
    </row>
    <row r="7" spans="1:3">
      <c r="A7" s="4" t="s">
        <v>1198</v>
      </c>
      <c r="B7" s="5" t="n">
        <v>465802</v>
      </c>
      <c r="C7" s="5" t="n">
        <v>509980</v>
      </c>
    </row>
    <row r="8" spans="1:3">
      <c r="A8" s="3" t="s">
        <v>1200</v>
      </c>
    </row>
    <row r="9" spans="1:3">
      <c r="A9" s="4" t="s">
        <v>1201</v>
      </c>
      <c r="B9" s="5" t="n">
        <v>4750923</v>
      </c>
      <c r="C9" s="5" t="n">
        <v>4189126</v>
      </c>
    </row>
    <row r="10" spans="1:3">
      <c r="A10" s="4" t="s">
        <v>1202</v>
      </c>
      <c r="B10" s="5" t="n">
        <v>2039086</v>
      </c>
      <c r="C10" s="5" t="n">
        <v>2011544</v>
      </c>
    </row>
    <row r="11" spans="1:3">
      <c r="A11" s="4" t="s">
        <v>1203</v>
      </c>
    </row>
    <row r="12" spans="1:3">
      <c r="A12" s="3" t="s">
        <v>1197</v>
      </c>
    </row>
    <row r="13" spans="1:3">
      <c r="A13" s="4" t="s">
        <v>1199</v>
      </c>
      <c r="B13" s="5" t="n">
        <v>6300054</v>
      </c>
      <c r="C13" s="5" t="n">
        <v>5934219</v>
      </c>
    </row>
    <row r="14" spans="1:3">
      <c r="A14" s="4" t="s">
        <v>1198</v>
      </c>
      <c r="B14" s="5" t="n">
        <v>463279</v>
      </c>
      <c r="C14" s="5" t="n">
        <v>504165</v>
      </c>
    </row>
    <row r="15" spans="1:3">
      <c r="A15" s="3" t="s">
        <v>1200</v>
      </c>
    </row>
    <row r="16" spans="1:3">
      <c r="A16" s="4" t="s">
        <v>1201</v>
      </c>
      <c r="B16" s="5" t="n">
        <v>4739010</v>
      </c>
      <c r="C16" s="5" t="n">
        <v>4198136</v>
      </c>
    </row>
    <row r="17" spans="1:3">
      <c r="A17" s="4" t="s">
        <v>1202</v>
      </c>
      <c r="B17" s="7" t="n">
        <v>2113480</v>
      </c>
      <c r="C17" s="7" t="n">
        <v>20883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04</v>
      </c>
      <c r="B1" s="2" t="s">
        <v>1</v>
      </c>
      <c r="C1" s="2" t="s">
        <v>178</v>
      </c>
    </row>
    <row r="2" spans="1:3">
      <c r="B2" s="2" t="s">
        <v>2</v>
      </c>
      <c r="C2" s="2" t="s">
        <v>25</v>
      </c>
    </row>
    <row r="3" spans="1:3">
      <c r="A3" s="3" t="s">
        <v>1205</v>
      </c>
    </row>
    <row r="4" spans="1:3">
      <c r="A4" s="4" t="s">
        <v>474</v>
      </c>
      <c r="B4" s="7" t="n">
        <v>64542945</v>
      </c>
      <c r="C4" s="7" t="n">
        <v>77256266</v>
      </c>
    </row>
    <row r="5" spans="1:3">
      <c r="A5" s="4" t="s">
        <v>474</v>
      </c>
      <c r="B5" s="5" t="n">
        <v>59982496</v>
      </c>
      <c r="C5" s="7" t="n">
        <v>72696193</v>
      </c>
    </row>
    <row r="6" spans="1:3">
      <c r="A6" s="4" t="s">
        <v>1206</v>
      </c>
    </row>
    <row r="7" spans="1:3">
      <c r="A7" s="3" t="s">
        <v>1205</v>
      </c>
    </row>
    <row r="8" spans="1:3">
      <c r="A8" s="4" t="s">
        <v>474</v>
      </c>
      <c r="B8" s="7" t="n">
        <v>2164593</v>
      </c>
    </row>
    <row r="9" spans="1:3">
      <c r="A9" s="4" t="s">
        <v>1207</v>
      </c>
    </row>
    <row r="10" spans="1:3">
      <c r="A10" s="3" t="s">
        <v>1205</v>
      </c>
    </row>
    <row r="11" spans="1:3">
      <c r="A11" s="4" t="s">
        <v>1208</v>
      </c>
      <c r="B11" s="4" t="s">
        <v>1209</v>
      </c>
      <c r="C11" s="4" t="s">
        <v>1209</v>
      </c>
    </row>
    <row r="12" spans="1:3">
      <c r="A12" s="4" t="s">
        <v>1210</v>
      </c>
      <c r="B12" s="4" t="s">
        <v>694</v>
      </c>
      <c r="C12" s="4" t="s">
        <v>694</v>
      </c>
    </row>
    <row r="13" spans="1:3">
      <c r="A13" s="4" t="s">
        <v>1211</v>
      </c>
    </row>
    <row r="14" spans="1:3">
      <c r="A14" s="3" t="s">
        <v>1205</v>
      </c>
    </row>
    <row r="15" spans="1:3">
      <c r="A15" s="4" t="s">
        <v>1208</v>
      </c>
      <c r="B15" s="4" t="s">
        <v>1212</v>
      </c>
      <c r="C15" s="4" t="s">
        <v>1213</v>
      </c>
    </row>
    <row r="16" spans="1:3">
      <c r="A16" s="4" t="s">
        <v>1210</v>
      </c>
      <c r="B16" s="4" t="s">
        <v>1214</v>
      </c>
      <c r="C16" s="4" t="s">
        <v>700</v>
      </c>
    </row>
    <row r="17" spans="1:3">
      <c r="A17" s="4" t="s">
        <v>1215</v>
      </c>
    </row>
    <row r="18" spans="1:3">
      <c r="A18" s="3" t="s">
        <v>1205</v>
      </c>
    </row>
    <row r="19" spans="1:3">
      <c r="A19" s="4" t="s">
        <v>474</v>
      </c>
      <c r="B19" s="7" t="n">
        <v>610116</v>
      </c>
    </row>
    <row r="20" spans="1:3">
      <c r="A20" s="4" t="s">
        <v>1210</v>
      </c>
      <c r="C20" s="4" t="s">
        <v>497</v>
      </c>
    </row>
    <row r="21" spans="1:3">
      <c r="A21" s="4" t="s">
        <v>1216</v>
      </c>
    </row>
    <row r="22" spans="1:3">
      <c r="A22" s="3" t="s">
        <v>1205</v>
      </c>
    </row>
    <row r="23" spans="1:3">
      <c r="A23" s="4" t="s">
        <v>1208</v>
      </c>
      <c r="B23" s="4" t="s">
        <v>1217</v>
      </c>
      <c r="C23" s="4" t="s">
        <v>553</v>
      </c>
    </row>
    <row r="24" spans="1:3">
      <c r="A24" s="4" t="s">
        <v>1210</v>
      </c>
      <c r="B24" s="4" t="s">
        <v>1218</v>
      </c>
    </row>
    <row r="25" spans="1:3">
      <c r="A25" s="4" t="s">
        <v>1219</v>
      </c>
    </row>
    <row r="26" spans="1:3">
      <c r="A26" s="3" t="s">
        <v>1205</v>
      </c>
    </row>
    <row r="27" spans="1:3">
      <c r="A27" s="4" t="s">
        <v>1208</v>
      </c>
      <c r="B27" s="4" t="s">
        <v>1220</v>
      </c>
      <c r="C27" s="4" t="s">
        <v>509</v>
      </c>
    </row>
    <row r="28" spans="1:3">
      <c r="A28" s="4" t="s">
        <v>1210</v>
      </c>
      <c r="B28" s="4" t="s">
        <v>1221</v>
      </c>
    </row>
    <row r="29" spans="1:3">
      <c r="A29" s="4" t="s">
        <v>1222</v>
      </c>
    </row>
    <row r="30" spans="1:3">
      <c r="A30" s="3" t="s">
        <v>1205</v>
      </c>
    </row>
    <row r="31" spans="1:3">
      <c r="A31" s="4" t="s">
        <v>474</v>
      </c>
      <c r="B31" s="7" t="n">
        <v>256397</v>
      </c>
    </row>
    <row r="32" spans="1:3">
      <c r="A32" s="4" t="s">
        <v>1223</v>
      </c>
      <c r="B32" s="4" t="s">
        <v>1224</v>
      </c>
      <c r="C32" s="4" t="s">
        <v>1225</v>
      </c>
    </row>
    <row r="33" spans="1:3">
      <c r="A33" s="4" t="s">
        <v>1226</v>
      </c>
    </row>
    <row r="34" spans="1:3">
      <c r="A34" s="3" t="s">
        <v>1205</v>
      </c>
    </row>
    <row r="35" spans="1:3">
      <c r="A35" s="4" t="s">
        <v>1227</v>
      </c>
      <c r="B35" s="4" t="s">
        <v>1228</v>
      </c>
      <c r="C35" s="4" t="s">
        <v>1229</v>
      </c>
    </row>
    <row r="36" spans="1:3">
      <c r="A36" s="4" t="s">
        <v>1230</v>
      </c>
      <c r="B36" s="4" t="s">
        <v>552</v>
      </c>
      <c r="C36" s="4" t="s">
        <v>556</v>
      </c>
    </row>
    <row r="37" spans="1:3">
      <c r="A37" s="4" t="s">
        <v>1231</v>
      </c>
      <c r="B37" s="4" t="s">
        <v>1232</v>
      </c>
      <c r="C37" s="4" t="s">
        <v>1233</v>
      </c>
    </row>
    <row r="38" spans="1:3">
      <c r="A38" s="4" t="s">
        <v>1234</v>
      </c>
      <c r="B38" s="4" t="s">
        <v>428</v>
      </c>
      <c r="C38" s="4" t="s">
        <v>677</v>
      </c>
    </row>
    <row r="39" spans="1:3">
      <c r="A39" s="4" t="s">
        <v>1235</v>
      </c>
      <c r="B39" s="4" t="s">
        <v>1236</v>
      </c>
      <c r="C39" s="4" t="s">
        <v>1237</v>
      </c>
    </row>
    <row r="40" spans="1:3">
      <c r="A40" s="4" t="s">
        <v>1238</v>
      </c>
      <c r="B40" s="4" t="s">
        <v>1209</v>
      </c>
      <c r="C40" s="4" t="s">
        <v>1209</v>
      </c>
    </row>
    <row r="41" spans="1:3">
      <c r="A41" s="4" t="s">
        <v>1239</v>
      </c>
      <c r="B41" s="4" t="s">
        <v>1209</v>
      </c>
      <c r="C41" s="4" t="s">
        <v>1209</v>
      </c>
    </row>
    <row r="42" spans="1:3">
      <c r="A42" s="4" t="s">
        <v>1240</v>
      </c>
      <c r="B42" s="4" t="s">
        <v>1241</v>
      </c>
      <c r="C42" s="4" t="s">
        <v>1241</v>
      </c>
    </row>
    <row r="43" spans="1:3">
      <c r="A43" s="4" t="s">
        <v>1242</v>
      </c>
    </row>
    <row r="44" spans="1:3">
      <c r="A44" s="3" t="s">
        <v>1205</v>
      </c>
    </row>
    <row r="45" spans="1:3">
      <c r="A45" s="4" t="s">
        <v>1227</v>
      </c>
      <c r="B45" s="4" t="s">
        <v>1243</v>
      </c>
      <c r="C45" s="4" t="s">
        <v>1244</v>
      </c>
    </row>
    <row r="46" spans="1:3">
      <c r="A46" s="4" t="s">
        <v>1230</v>
      </c>
      <c r="B46" s="4" t="s">
        <v>1245</v>
      </c>
      <c r="C46" s="4" t="s">
        <v>1246</v>
      </c>
    </row>
    <row r="47" spans="1:3">
      <c r="A47" s="4" t="s">
        <v>1231</v>
      </c>
      <c r="B47" s="4" t="s">
        <v>1247</v>
      </c>
      <c r="C47" s="4" t="s">
        <v>1247</v>
      </c>
    </row>
    <row r="48" spans="1:3">
      <c r="A48" s="4" t="s">
        <v>1234</v>
      </c>
      <c r="B48" s="4" t="s">
        <v>1248</v>
      </c>
      <c r="C48" s="4" t="s">
        <v>1249</v>
      </c>
    </row>
    <row r="49" spans="1:3">
      <c r="A49" s="4" t="s">
        <v>1235</v>
      </c>
      <c r="B49" s="4" t="s">
        <v>1250</v>
      </c>
      <c r="C49" s="4" t="s">
        <v>1251</v>
      </c>
    </row>
    <row r="50" spans="1:3">
      <c r="A50" s="4" t="s">
        <v>1238</v>
      </c>
      <c r="B50" s="4" t="s">
        <v>534</v>
      </c>
      <c r="C50" s="4" t="s">
        <v>995</v>
      </c>
    </row>
    <row r="51" spans="1:3">
      <c r="A51" s="4" t="s">
        <v>1239</v>
      </c>
      <c r="B51" s="4" t="s">
        <v>1252</v>
      </c>
      <c r="C51" s="4" t="s">
        <v>1252</v>
      </c>
    </row>
    <row r="52" spans="1:3">
      <c r="A52" s="4" t="s">
        <v>1240</v>
      </c>
      <c r="B52" s="4" t="s">
        <v>545</v>
      </c>
      <c r="C52" s="4" t="s">
        <v>545</v>
      </c>
    </row>
    <row r="53" spans="1:3">
      <c r="A53" s="4" t="s">
        <v>1253</v>
      </c>
    </row>
    <row r="54" spans="1:3">
      <c r="A54" s="3" t="s">
        <v>1205</v>
      </c>
    </row>
    <row r="55" spans="1:3">
      <c r="A55" s="4" t="s">
        <v>474</v>
      </c>
      <c r="B55" s="7" t="n">
        <v>13848</v>
      </c>
    </row>
    <row r="56" spans="1:3">
      <c r="A56" s="4" t="s">
        <v>1254</v>
      </c>
    </row>
    <row r="57" spans="1:3">
      <c r="A57" s="3" t="s">
        <v>1205</v>
      </c>
    </row>
    <row r="58" spans="1:3">
      <c r="A58" s="4" t="s">
        <v>1208</v>
      </c>
      <c r="B58" s="4" t="s">
        <v>1209</v>
      </c>
      <c r="C58" s="4" t="s">
        <v>1209</v>
      </c>
    </row>
    <row r="59" spans="1:3">
      <c r="A59" s="4" t="s">
        <v>1210</v>
      </c>
      <c r="B59" s="4" t="s">
        <v>694</v>
      </c>
      <c r="C59" s="4" t="s">
        <v>694</v>
      </c>
    </row>
    <row r="60" spans="1:3">
      <c r="A60" s="4" t="s">
        <v>1255</v>
      </c>
    </row>
    <row r="61" spans="1:3">
      <c r="A61" s="3" t="s">
        <v>1205</v>
      </c>
    </row>
    <row r="62" spans="1:3">
      <c r="A62" s="4" t="s">
        <v>1208</v>
      </c>
      <c r="B62" s="4" t="s">
        <v>1256</v>
      </c>
      <c r="C62" s="4" t="s">
        <v>1257</v>
      </c>
    </row>
    <row r="63" spans="1:3">
      <c r="A63" s="4" t="s">
        <v>1210</v>
      </c>
      <c r="B63" s="4" t="s">
        <v>1258</v>
      </c>
      <c r="C63" s="4" t="s">
        <v>1259</v>
      </c>
    </row>
    <row r="64" spans="1:3">
      <c r="A64" s="4" t="s">
        <v>1260</v>
      </c>
    </row>
    <row r="65" spans="1:3">
      <c r="A65" s="3" t="s">
        <v>1205</v>
      </c>
    </row>
    <row r="66" spans="1:3">
      <c r="A66" s="4" t="s">
        <v>474</v>
      </c>
      <c r="B66" s="7" t="n">
        <v>38648</v>
      </c>
    </row>
    <row r="67" spans="1:3">
      <c r="A67" s="4" t="s">
        <v>1208</v>
      </c>
      <c r="B67" s="4" t="s">
        <v>1261</v>
      </c>
      <c r="C67" s="4" t="s">
        <v>1261</v>
      </c>
    </row>
    <row r="68" spans="1:3">
      <c r="A68" s="4" t="s">
        <v>1262</v>
      </c>
      <c r="B68" s="4" t="s">
        <v>1252</v>
      </c>
      <c r="C68" s="4" t="s">
        <v>1252</v>
      </c>
    </row>
    <row r="69" spans="1:3">
      <c r="A69" s="4" t="s">
        <v>1263</v>
      </c>
    </row>
    <row r="70" spans="1:3">
      <c r="A70" s="3" t="s">
        <v>1205</v>
      </c>
    </row>
    <row r="71" spans="1:3">
      <c r="A71" s="4" t="s">
        <v>1264</v>
      </c>
      <c r="B71" s="4" t="s">
        <v>1209</v>
      </c>
      <c r="C71" s="4" t="s">
        <v>1209</v>
      </c>
    </row>
    <row r="72" spans="1:3">
      <c r="A72" s="4" t="s">
        <v>1265</v>
      </c>
    </row>
    <row r="73" spans="1:3">
      <c r="A73" s="3" t="s">
        <v>1205</v>
      </c>
    </row>
    <row r="74" spans="1:3">
      <c r="A74" s="4" t="s">
        <v>1264</v>
      </c>
      <c r="B74" s="4" t="s">
        <v>545</v>
      </c>
      <c r="C74" s="4" t="s">
        <v>545</v>
      </c>
    </row>
    <row r="75" spans="1:3">
      <c r="A75" s="4" t="s">
        <v>1266</v>
      </c>
    </row>
    <row r="76" spans="1:3">
      <c r="A76" s="3" t="s">
        <v>1205</v>
      </c>
    </row>
    <row r="77" spans="1:3">
      <c r="A77" s="4" t="s">
        <v>474</v>
      </c>
      <c r="B77" s="7" t="n">
        <v>53902715</v>
      </c>
    </row>
    <row r="78" spans="1:3">
      <c r="A78" s="4" t="s">
        <v>1267</v>
      </c>
    </row>
    <row r="79" spans="1:3">
      <c r="A79" s="3" t="s">
        <v>1205</v>
      </c>
    </row>
    <row r="80" spans="1:3">
      <c r="A80" s="4" t="s">
        <v>1208</v>
      </c>
      <c r="B80" s="4" t="s">
        <v>1209</v>
      </c>
      <c r="C80" s="4" t="s">
        <v>1209</v>
      </c>
    </row>
    <row r="81" spans="1:3">
      <c r="A81" s="4" t="s">
        <v>1210</v>
      </c>
      <c r="B81" s="4" t="s">
        <v>694</v>
      </c>
      <c r="C81" s="4" t="s">
        <v>694</v>
      </c>
    </row>
    <row r="82" spans="1:3">
      <c r="A82" s="4" t="s">
        <v>1268</v>
      </c>
    </row>
    <row r="83" spans="1:3">
      <c r="A83" s="3" t="s">
        <v>1205</v>
      </c>
    </row>
    <row r="84" spans="1:3">
      <c r="A84" s="4" t="s">
        <v>1208</v>
      </c>
      <c r="B84" s="4" t="s">
        <v>1212</v>
      </c>
      <c r="C84" s="4" t="s">
        <v>1213</v>
      </c>
    </row>
    <row r="85" spans="1:3">
      <c r="A85" s="4" t="s">
        <v>1210</v>
      </c>
      <c r="B85" s="4" t="s">
        <v>1214</v>
      </c>
      <c r="C85" s="4" t="s">
        <v>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269</v>
      </c>
      <c r="B1" s="2" t="s">
        <v>2</v>
      </c>
      <c r="C1" s="2" t="s">
        <v>25</v>
      </c>
    </row>
    <row r="2" spans="1:3">
      <c r="A2" s="3" t="s">
        <v>283</v>
      </c>
    </row>
    <row r="3" spans="1:3">
      <c r="A3" s="4" t="s">
        <v>1018</v>
      </c>
      <c r="B3" s="7" t="n">
        <v>64542945</v>
      </c>
      <c r="C3" s="7" t="n">
        <v>77256266</v>
      </c>
    </row>
    <row r="4" spans="1:3">
      <c r="A4" s="4" t="s">
        <v>1270</v>
      </c>
      <c r="B4" s="5" t="n">
        <v>261894</v>
      </c>
      <c r="C4" s="5" t="n">
        <v>615522</v>
      </c>
    </row>
    <row r="5" spans="1:3">
      <c r="A5" s="4" t="s">
        <v>1271</v>
      </c>
    </row>
    <row r="6" spans="1:3">
      <c r="A6" s="3" t="s">
        <v>283</v>
      </c>
    </row>
    <row r="7" spans="1:3">
      <c r="A7" s="4" t="s">
        <v>1018</v>
      </c>
      <c r="B7" s="5" t="n">
        <v>807600</v>
      </c>
      <c r="C7" s="5" t="n">
        <v>634400</v>
      </c>
    </row>
    <row r="8" spans="1:3">
      <c r="A8" s="4" t="s">
        <v>1270</v>
      </c>
      <c r="B8" s="7" t="n">
        <v>81700</v>
      </c>
      <c r="C8" s="7" t="n">
        <v>18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272</v>
      </c>
      <c r="B1" s="2" t="s">
        <v>79</v>
      </c>
      <c r="D1" s="2" t="s">
        <v>1</v>
      </c>
    </row>
    <row r="2" spans="1:6">
      <c r="B2" s="2" t="s">
        <v>2</v>
      </c>
      <c r="C2" s="2" t="s">
        <v>80</v>
      </c>
      <c r="D2" s="2" t="s">
        <v>2</v>
      </c>
      <c r="E2" s="2" t="s">
        <v>80</v>
      </c>
      <c r="F2" s="2" t="s">
        <v>25</v>
      </c>
    </row>
    <row r="3" spans="1:6">
      <c r="A3" s="3" t="s">
        <v>1273</v>
      </c>
    </row>
    <row r="4" spans="1:6">
      <c r="A4" s="4" t="s">
        <v>1274</v>
      </c>
      <c r="B4" s="7" t="n">
        <v>46439</v>
      </c>
      <c r="C4" s="7" t="n">
        <v>39472</v>
      </c>
      <c r="D4" s="7" t="n">
        <v>82094</v>
      </c>
      <c r="E4" s="7" t="n">
        <v>48971</v>
      </c>
    </row>
    <row r="5" spans="1:6">
      <c r="A5" s="4" t="s">
        <v>1275</v>
      </c>
      <c r="B5" s="5" t="n">
        <v>-37000</v>
      </c>
      <c r="C5" s="5" t="n">
        <v>-39171</v>
      </c>
      <c r="D5" s="5" t="n">
        <v>-73425</v>
      </c>
      <c r="E5" s="5" t="n">
        <v>-48135</v>
      </c>
    </row>
    <row r="6" spans="1:6">
      <c r="A6" s="4" t="s">
        <v>1276</v>
      </c>
      <c r="B6" s="5" t="n">
        <v>20</v>
      </c>
      <c r="C6" s="5" t="n">
        <v>72</v>
      </c>
      <c r="D6" s="5" t="n">
        <v>-119</v>
      </c>
      <c r="E6" s="5" t="n">
        <v>-23</v>
      </c>
    </row>
    <row r="7" spans="1:6">
      <c r="A7" s="4" t="s">
        <v>1277</v>
      </c>
      <c r="B7" s="5" t="n">
        <v>-7</v>
      </c>
      <c r="C7" s="5" t="n">
        <v>-25</v>
      </c>
      <c r="D7" s="5" t="n">
        <v>42</v>
      </c>
      <c r="E7" s="5" t="n">
        <v>8</v>
      </c>
    </row>
    <row r="8" spans="1:6">
      <c r="A8" s="4" t="s">
        <v>1278</v>
      </c>
      <c r="C8" s="5" t="n">
        <v>358</v>
      </c>
      <c r="D8" s="5" t="n">
        <v>-123</v>
      </c>
      <c r="E8" s="5" t="n">
        <v>-21</v>
      </c>
    </row>
    <row r="9" spans="1:6">
      <c r="A9" s="4" t="s">
        <v>147</v>
      </c>
      <c r="B9" s="5" t="n">
        <v>9452</v>
      </c>
      <c r="C9" s="7" t="n">
        <v>706</v>
      </c>
      <c r="D9" s="5" t="n">
        <v>8469</v>
      </c>
      <c r="E9" s="7" t="n">
        <v>800</v>
      </c>
    </row>
    <row r="10" spans="1:6">
      <c r="A10" s="4" t="s">
        <v>35</v>
      </c>
      <c r="B10" s="7" t="n">
        <v>229539</v>
      </c>
      <c r="D10" s="7" t="n">
        <v>229539</v>
      </c>
      <c r="F10" s="7" t="n">
        <v>204605</v>
      </c>
    </row>
    <row r="11" spans="1:6">
      <c r="A11" s="3" t="s">
        <v>1279</v>
      </c>
    </row>
    <row r="12" spans="1:6">
      <c r="A12" s="4" t="s">
        <v>1280</v>
      </c>
      <c r="B12" s="4" t="s">
        <v>942</v>
      </c>
      <c r="C12" s="4" t="s">
        <v>942</v>
      </c>
      <c r="D12" s="4" t="s">
        <v>942</v>
      </c>
      <c r="E12" s="4" t="s">
        <v>942</v>
      </c>
    </row>
    <row r="13" spans="1:6">
      <c r="A13" s="4" t="s">
        <v>1281</v>
      </c>
      <c r="B13" s="4" t="s">
        <v>1282</v>
      </c>
      <c r="C13" s="4" t="s">
        <v>1283</v>
      </c>
      <c r="D13" s="4" t="s">
        <v>1284</v>
      </c>
      <c r="E13" s="4" t="s">
        <v>1285</v>
      </c>
    </row>
    <row r="14" spans="1:6">
      <c r="A14" s="4" t="s">
        <v>1286</v>
      </c>
      <c r="C14" s="4" t="s">
        <v>1287</v>
      </c>
      <c r="D14" s="4" t="s">
        <v>1288</v>
      </c>
    </row>
    <row r="15" spans="1:6">
      <c r="A15" s="4" t="s">
        <v>1289</v>
      </c>
      <c r="C15" s="4" t="s">
        <v>1288</v>
      </c>
    </row>
    <row r="16" spans="1:6">
      <c r="A16" s="4" t="s">
        <v>1290</v>
      </c>
      <c r="C16" s="4" t="s">
        <v>1291</v>
      </c>
      <c r="D16" s="4" t="s">
        <v>1288</v>
      </c>
    </row>
    <row r="17" spans="1:6">
      <c r="A17" s="4" t="s">
        <v>1292</v>
      </c>
      <c r="B17" s="4" t="s">
        <v>1293</v>
      </c>
      <c r="C17" s="4" t="s">
        <v>995</v>
      </c>
      <c r="D17" s="4" t="s">
        <v>1294</v>
      </c>
      <c r="E17" s="4" t="s">
        <v>995</v>
      </c>
    </row>
    <row r="18" spans="1:6">
      <c r="A18" s="4" t="s">
        <v>714</v>
      </c>
    </row>
    <row r="19" spans="1:6">
      <c r="A19" s="3" t="s">
        <v>1273</v>
      </c>
    </row>
    <row r="20" spans="1:6">
      <c r="A20" s="4" t="s">
        <v>147</v>
      </c>
      <c r="B20" s="7" t="n">
        <v>9900</v>
      </c>
      <c r="D20" s="7" t="n">
        <v>9900</v>
      </c>
    </row>
    <row r="21" spans="1:6">
      <c r="A21" s="4" t="s">
        <v>35</v>
      </c>
      <c r="B21" s="7" t="n">
        <v>25700</v>
      </c>
      <c r="D21" s="7" t="n">
        <v>257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5"/>
  </cols>
  <sheetData>
    <row r="1" spans="1:2">
      <c r="A1" s="1" t="s">
        <v>1295</v>
      </c>
      <c r="B1" s="2" t="s">
        <v>527</v>
      </c>
    </row>
    <row r="2" spans="1:2">
      <c r="A2" s="3" t="s">
        <v>1296</v>
      </c>
    </row>
    <row r="3" spans="1:2">
      <c r="A3" s="4" t="s">
        <v>1297</v>
      </c>
      <c r="B3" s="5" t="n">
        <v>55</v>
      </c>
    </row>
    <row r="4" spans="1:2">
      <c r="A4" s="4" t="s">
        <v>1298</v>
      </c>
      <c r="B4" s="11" t="n">
        <v>1.6</v>
      </c>
    </row>
    <row r="5" spans="1:2">
      <c r="A5" s="4" t="s">
        <v>1299</v>
      </c>
      <c r="B5" s="11" t="n">
        <v>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00</v>
      </c>
      <c r="B1" s="2" t="s">
        <v>79</v>
      </c>
      <c r="D1" s="2" t="s">
        <v>1</v>
      </c>
    </row>
    <row r="2" spans="1:5">
      <c r="B2" s="2" t="s">
        <v>2</v>
      </c>
      <c r="C2" s="2" t="s">
        <v>80</v>
      </c>
      <c r="D2" s="2" t="s">
        <v>2</v>
      </c>
      <c r="E2" s="2" t="s">
        <v>80</v>
      </c>
    </row>
    <row r="3" spans="1:5">
      <c r="A3" s="3" t="s">
        <v>81</v>
      </c>
    </row>
    <row r="4" spans="1:5">
      <c r="A4" s="4" t="s">
        <v>82</v>
      </c>
      <c r="B4" s="7" t="n">
        <v>120612</v>
      </c>
      <c r="C4" s="7" t="n">
        <v>122557</v>
      </c>
      <c r="D4" s="7" t="n">
        <v>232495</v>
      </c>
      <c r="E4" s="7" t="n">
        <v>240089</v>
      </c>
    </row>
    <row r="5" spans="1:5">
      <c r="A5" s="4" t="s">
        <v>83</v>
      </c>
      <c r="B5" s="5" t="n">
        <v>12370</v>
      </c>
      <c r="C5" s="5" t="n">
        <v>15301</v>
      </c>
      <c r="D5" s="5" t="n">
        <v>27594</v>
      </c>
      <c r="E5" s="5" t="n">
        <v>34704</v>
      </c>
    </row>
    <row r="6" spans="1:5">
      <c r="A6" s="4" t="s">
        <v>84</v>
      </c>
      <c r="B6" s="5" t="n">
        <v>18628</v>
      </c>
      <c r="C6" s="5" t="n">
        <v>23312</v>
      </c>
      <c r="D6" s="5" t="n">
        <v>32730</v>
      </c>
      <c r="E6" s="5" t="n">
        <v>48003</v>
      </c>
    </row>
    <row r="7" spans="1:5">
      <c r="A7" s="4" t="s">
        <v>85</v>
      </c>
      <c r="B7" s="5" t="n">
        <v>58966</v>
      </c>
      <c r="C7" s="5" t="n">
        <v>37843</v>
      </c>
      <c r="D7" s="5" t="n">
        <v>116008</v>
      </c>
      <c r="E7" s="5" t="n">
        <v>70520</v>
      </c>
    </row>
    <row r="8" spans="1:5">
      <c r="A8" s="4" t="s">
        <v>86</v>
      </c>
      <c r="B8" s="5" t="n">
        <v>993</v>
      </c>
      <c r="C8" s="5" t="n">
        <v>979</v>
      </c>
      <c r="D8" s="5" t="n">
        <v>1462</v>
      </c>
      <c r="E8" s="5" t="n">
        <v>2169</v>
      </c>
    </row>
    <row r="9" spans="1:5">
      <c r="A9" s="4" t="s">
        <v>87</v>
      </c>
      <c r="B9" s="5" t="n">
        <v>211569</v>
      </c>
      <c r="C9" s="5" t="n">
        <v>199992</v>
      </c>
      <c r="D9" s="5" t="n">
        <v>410289</v>
      </c>
      <c r="E9" s="5" t="n">
        <v>395485</v>
      </c>
    </row>
    <row r="10" spans="1:5">
      <c r="A10" s="3" t="s">
        <v>88</v>
      </c>
    </row>
    <row r="11" spans="1:5">
      <c r="A11" s="4" t="s">
        <v>89</v>
      </c>
      <c r="B11" s="5" t="n">
        <v>24633</v>
      </c>
      <c r="C11" s="5" t="n">
        <v>23767</v>
      </c>
      <c r="D11" s="5" t="n">
        <v>49017</v>
      </c>
      <c r="E11" s="5" t="n">
        <v>48730</v>
      </c>
    </row>
    <row r="12" spans="1:5">
      <c r="A12" s="4" t="s">
        <v>90</v>
      </c>
      <c r="B12" s="5" t="n">
        <v>71317</v>
      </c>
      <c r="C12" s="5" t="n">
        <v>57635</v>
      </c>
      <c r="D12" s="5" t="n">
        <v>137177</v>
      </c>
      <c r="E12" s="5" t="n">
        <v>114155</v>
      </c>
    </row>
    <row r="13" spans="1:5">
      <c r="A13" s="4" t="s">
        <v>91</v>
      </c>
      <c r="B13" s="5" t="n">
        <v>32520</v>
      </c>
      <c r="C13" s="5" t="n">
        <v>35409</v>
      </c>
      <c r="D13" s="5" t="n">
        <v>62949</v>
      </c>
      <c r="E13" s="5" t="n">
        <v>68207</v>
      </c>
    </row>
    <row r="14" spans="1:5">
      <c r="A14" s="4" t="s">
        <v>92</v>
      </c>
      <c r="B14" s="5" t="n">
        <v>537</v>
      </c>
      <c r="C14" s="5" t="n">
        <v>2888</v>
      </c>
      <c r="D14" s="5" t="n">
        <v>1208</v>
      </c>
      <c r="E14" s="5" t="n">
        <v>4173</v>
      </c>
    </row>
    <row r="15" spans="1:5">
      <c r="A15" s="4" t="s">
        <v>93</v>
      </c>
      <c r="B15" s="5" t="n">
        <v>23024</v>
      </c>
      <c r="C15" s="5" t="n">
        <v>15852</v>
      </c>
      <c r="D15" s="5" t="n">
        <v>43902</v>
      </c>
      <c r="E15" s="5" t="n">
        <v>28507</v>
      </c>
    </row>
    <row r="16" spans="1:5">
      <c r="A16" s="4" t="s">
        <v>94</v>
      </c>
      <c r="B16" s="5" t="n">
        <v>22032</v>
      </c>
      <c r="C16" s="5" t="n">
        <v>19073</v>
      </c>
      <c r="D16" s="5" t="n">
        <v>44260</v>
      </c>
      <c r="E16" s="5" t="n">
        <v>37833</v>
      </c>
    </row>
    <row r="17" spans="1:5">
      <c r="A17" s="4" t="s">
        <v>95</v>
      </c>
      <c r="B17" s="5" t="n">
        <v>-2694</v>
      </c>
      <c r="C17" s="5" t="n">
        <v>2029</v>
      </c>
      <c r="D17" s="5" t="n">
        <v>-2999</v>
      </c>
      <c r="E17" s="5" t="n">
        <v>1268</v>
      </c>
    </row>
    <row r="18" spans="1:5">
      <c r="A18" s="4" t="s">
        <v>96</v>
      </c>
      <c r="B18" s="5" t="n">
        <v>142</v>
      </c>
      <c r="D18" s="5" t="n">
        <v>900</v>
      </c>
      <c r="E18" s="5" t="n">
        <v>100</v>
      </c>
    </row>
    <row r="19" spans="1:5">
      <c r="A19" s="4" t="s">
        <v>97</v>
      </c>
      <c r="B19" s="5" t="n">
        <v>171511</v>
      </c>
      <c r="C19" s="5" t="n">
        <v>156653</v>
      </c>
      <c r="D19" s="5" t="n">
        <v>336414</v>
      </c>
      <c r="E19" s="5" t="n">
        <v>302973</v>
      </c>
    </row>
    <row r="20" spans="1:5">
      <c r="A20" s="4" t="s">
        <v>98</v>
      </c>
      <c r="B20" s="5" t="n">
        <v>40058</v>
      </c>
      <c r="C20" s="5" t="n">
        <v>43339</v>
      </c>
      <c r="D20" s="5" t="n">
        <v>73875</v>
      </c>
      <c r="E20" s="5" t="n">
        <v>92512</v>
      </c>
    </row>
    <row r="21" spans="1:5">
      <c r="A21" s="3" t="s">
        <v>99</v>
      </c>
    </row>
    <row r="22" spans="1:5">
      <c r="A22" s="4" t="s">
        <v>100</v>
      </c>
      <c r="B22" s="5" t="n">
        <v>77761</v>
      </c>
      <c r="C22" s="5" t="n">
        <v>50707</v>
      </c>
      <c r="D22" s="5" t="n">
        <v>146931</v>
      </c>
      <c r="E22" s="5" t="n">
        <v>46540</v>
      </c>
    </row>
    <row r="23" spans="1:5">
      <c r="A23" s="4" t="s">
        <v>101</v>
      </c>
      <c r="B23" s="5" t="n">
        <v>-8001</v>
      </c>
      <c r="C23" s="5" t="n">
        <v>-12191</v>
      </c>
      <c r="D23" s="5" t="n">
        <v>-16434</v>
      </c>
      <c r="E23" s="5" t="n">
        <v>-18930</v>
      </c>
    </row>
    <row r="24" spans="1:5">
      <c r="A24" s="4" t="s">
        <v>102</v>
      </c>
      <c r="B24" s="5" t="n">
        <v>-2493</v>
      </c>
      <c r="C24" s="5" t="n">
        <v>1319</v>
      </c>
      <c r="D24" s="5" t="n">
        <v>-3664</v>
      </c>
      <c r="E24" s="5" t="n">
        <v>2072</v>
      </c>
    </row>
    <row r="25" spans="1:5">
      <c r="A25" s="4" t="s">
        <v>103</v>
      </c>
      <c r="B25" s="5" t="n">
        <v>15406</v>
      </c>
      <c r="C25" s="5" t="n">
        <v>13235</v>
      </c>
      <c r="D25" s="5" t="n">
        <v>25999</v>
      </c>
      <c r="E25" s="5" t="n">
        <v>20126</v>
      </c>
    </row>
    <row r="26" spans="1:5">
      <c r="A26" s="4" t="s">
        <v>104</v>
      </c>
      <c r="B26" s="5" t="n">
        <v>29465</v>
      </c>
      <c r="C26" s="5" t="n">
        <v>4479</v>
      </c>
      <c r="D26" s="5" t="n">
        <v>32452</v>
      </c>
      <c r="E26" s="5" t="n">
        <v>8544</v>
      </c>
    </row>
    <row r="27" spans="1:5">
      <c r="A27" s="4" t="s">
        <v>105</v>
      </c>
      <c r="B27" s="5" t="n">
        <v>5183</v>
      </c>
      <c r="C27" s="5" t="n">
        <v>-90</v>
      </c>
      <c r="D27" s="5" t="n">
        <v>5127</v>
      </c>
      <c r="E27" s="5" t="n">
        <v>155</v>
      </c>
    </row>
    <row r="28" spans="1:5">
      <c r="A28" s="4" t="s">
        <v>106</v>
      </c>
      <c r="B28" s="5" t="n">
        <v>-37586</v>
      </c>
      <c r="C28" s="5" t="n">
        <v>20253</v>
      </c>
      <c r="D28" s="5" t="n">
        <v>-41935</v>
      </c>
      <c r="E28" s="5" t="n">
        <v>-4465</v>
      </c>
    </row>
    <row r="29" spans="1:5">
      <c r="A29" s="4" t="s">
        <v>1301</v>
      </c>
      <c r="B29" s="5" t="n">
        <v>12910</v>
      </c>
      <c r="C29" s="5" t="n">
        <v>-16988</v>
      </c>
      <c r="D29" s="5" t="n">
        <v>17774</v>
      </c>
      <c r="E29" s="5" t="n">
        <v>-17366</v>
      </c>
    </row>
    <row r="30" spans="1:5">
      <c r="A30" s="4" t="s">
        <v>1302</v>
      </c>
      <c r="B30" s="5" t="n">
        <v>-109</v>
      </c>
      <c r="D30" s="5" t="n">
        <v>-109</v>
      </c>
    </row>
    <row r="31" spans="1:5">
      <c r="A31" s="4" t="s">
        <v>111</v>
      </c>
      <c r="D31" s="5" t="n">
        <v>-5916</v>
      </c>
    </row>
    <row r="32" spans="1:5">
      <c r="A32" s="4" t="s">
        <v>112</v>
      </c>
      <c r="B32" s="5" t="n">
        <v>91</v>
      </c>
      <c r="C32" s="5" t="n">
        <v>8714</v>
      </c>
      <c r="D32" s="5" t="n">
        <v>456</v>
      </c>
      <c r="E32" s="5" t="n">
        <v>10729</v>
      </c>
    </row>
    <row r="33" spans="1:5">
      <c r="A33" s="4" t="s">
        <v>113</v>
      </c>
      <c r="B33" s="5" t="n">
        <v>92627</v>
      </c>
      <c r="C33" s="5" t="n">
        <v>69438</v>
      </c>
      <c r="D33" s="5" t="n">
        <v>160681</v>
      </c>
      <c r="E33" s="5" t="n">
        <v>47405</v>
      </c>
    </row>
    <row r="34" spans="1:5">
      <c r="A34" s="4" t="s">
        <v>114</v>
      </c>
      <c r="B34" s="5" t="n">
        <v>132685</v>
      </c>
      <c r="C34" s="5" t="n">
        <v>112777</v>
      </c>
      <c r="D34" s="5" t="n">
        <v>234556</v>
      </c>
      <c r="E34" s="5" t="n">
        <v>139917</v>
      </c>
    </row>
    <row r="35" spans="1:5">
      <c r="A35" s="4" t="s">
        <v>115</v>
      </c>
      <c r="B35" s="5" t="n">
        <v>-9452</v>
      </c>
      <c r="C35" s="5" t="n">
        <v>-706</v>
      </c>
      <c r="D35" s="5" t="n">
        <v>-8469</v>
      </c>
      <c r="E35" s="5" t="n">
        <v>-800</v>
      </c>
    </row>
    <row r="36" spans="1:5">
      <c r="A36" s="4" t="s">
        <v>116</v>
      </c>
      <c r="B36" s="5" t="n">
        <v>123233</v>
      </c>
      <c r="C36" s="5" t="n">
        <v>112071</v>
      </c>
      <c r="D36" s="5" t="n">
        <v>226087</v>
      </c>
      <c r="E36" s="5" t="n">
        <v>139117</v>
      </c>
    </row>
    <row r="37" spans="1:5">
      <c r="A37" s="4" t="s">
        <v>117</v>
      </c>
      <c r="B37" s="5" t="n">
        <v>-5853</v>
      </c>
      <c r="C37" s="5" t="n">
        <v>-598</v>
      </c>
      <c r="D37" s="5" t="n">
        <v>-6349</v>
      </c>
      <c r="E37" s="5" t="n">
        <v>-987</v>
      </c>
    </row>
    <row r="38" spans="1:5">
      <c r="A38" s="4" t="s">
        <v>118</v>
      </c>
      <c r="B38" s="5" t="n">
        <v>117380</v>
      </c>
      <c r="C38" s="5" t="n">
        <v>111473</v>
      </c>
      <c r="D38" s="5" t="n">
        <v>219738</v>
      </c>
      <c r="E38" s="5" t="n">
        <v>138130</v>
      </c>
    </row>
    <row r="39" spans="1:5">
      <c r="A39" s="4" t="s">
        <v>1303</v>
      </c>
    </row>
    <row r="40" spans="1:5">
      <c r="A40" s="3" t="s">
        <v>81</v>
      </c>
    </row>
    <row r="41" spans="1:5">
      <c r="A41" s="4" t="s">
        <v>82</v>
      </c>
      <c r="B41" s="5" t="n">
        <v>120612</v>
      </c>
      <c r="C41" s="5" t="n">
        <v>122557</v>
      </c>
      <c r="D41" s="5" t="n">
        <v>232495</v>
      </c>
      <c r="E41" s="5" t="n">
        <v>240089</v>
      </c>
    </row>
    <row r="42" spans="1:5">
      <c r="A42" s="4" t="s">
        <v>83</v>
      </c>
      <c r="B42" s="5" t="n">
        <v>49803</v>
      </c>
      <c r="C42" s="5" t="n">
        <v>43481</v>
      </c>
      <c r="D42" s="5" t="n">
        <v>97358</v>
      </c>
      <c r="E42" s="5" t="n">
        <v>100735</v>
      </c>
    </row>
    <row r="43" spans="1:5">
      <c r="A43" s="4" t="s">
        <v>84</v>
      </c>
      <c r="B43" s="5" t="n">
        <v>33879</v>
      </c>
      <c r="C43" s="5" t="n">
        <v>37455</v>
      </c>
      <c r="D43" s="5" t="n">
        <v>64170</v>
      </c>
      <c r="E43" s="5" t="n">
        <v>73832</v>
      </c>
    </row>
    <row r="44" spans="1:5">
      <c r="A44" s="4" t="s">
        <v>85</v>
      </c>
      <c r="B44" s="5" t="n">
        <v>58966</v>
      </c>
      <c r="C44" s="5" t="n">
        <v>37843</v>
      </c>
      <c r="D44" s="5" t="n">
        <v>116008</v>
      </c>
      <c r="E44" s="5" t="n">
        <v>70520</v>
      </c>
    </row>
    <row r="45" spans="1:5">
      <c r="A45" s="4" t="s">
        <v>86</v>
      </c>
      <c r="B45" s="5" t="n">
        <v>1059</v>
      </c>
      <c r="C45" s="5" t="n">
        <v>1152</v>
      </c>
      <c r="D45" s="5" t="n">
        <v>1647</v>
      </c>
      <c r="E45" s="5" t="n">
        <v>2523</v>
      </c>
    </row>
    <row r="46" spans="1:5">
      <c r="A46" s="4" t="s">
        <v>87</v>
      </c>
      <c r="B46" s="5" t="n">
        <v>264319</v>
      </c>
      <c r="C46" s="5" t="n">
        <v>242488</v>
      </c>
      <c r="D46" s="5" t="n">
        <v>511678</v>
      </c>
      <c r="E46" s="5" t="n">
        <v>487699</v>
      </c>
    </row>
    <row r="47" spans="1:5">
      <c r="A47" s="3" t="s">
        <v>88</v>
      </c>
    </row>
    <row r="48" spans="1:5">
      <c r="A48" s="4" t="s">
        <v>89</v>
      </c>
      <c r="B48" s="5" t="n">
        <v>24583</v>
      </c>
      <c r="C48" s="5" t="n">
        <v>23711</v>
      </c>
      <c r="D48" s="5" t="n">
        <v>48917</v>
      </c>
      <c r="E48" s="5" t="n">
        <v>48632</v>
      </c>
    </row>
    <row r="49" spans="1:5">
      <c r="A49" s="4" t="s">
        <v>90</v>
      </c>
      <c r="B49" s="5" t="n">
        <v>71592</v>
      </c>
      <c r="C49" s="5" t="n">
        <v>57635</v>
      </c>
      <c r="D49" s="5" t="n">
        <v>137721</v>
      </c>
      <c r="E49" s="5" t="n">
        <v>114155</v>
      </c>
    </row>
    <row r="50" spans="1:5">
      <c r="A50" s="4" t="s">
        <v>91</v>
      </c>
      <c r="B50" s="5" t="n">
        <v>32446</v>
      </c>
      <c r="C50" s="5" t="n">
        <v>35228</v>
      </c>
      <c r="D50" s="5" t="n">
        <v>62788</v>
      </c>
      <c r="E50" s="5" t="n">
        <v>67849</v>
      </c>
    </row>
    <row r="51" spans="1:5">
      <c r="A51" s="4" t="s">
        <v>92</v>
      </c>
      <c r="B51" s="5" t="n">
        <v>537</v>
      </c>
      <c r="C51" s="5" t="n">
        <v>2888</v>
      </c>
      <c r="D51" s="5" t="n">
        <v>1208</v>
      </c>
      <c r="E51" s="5" t="n">
        <v>4173</v>
      </c>
    </row>
    <row r="52" spans="1:5">
      <c r="A52" s="4" t="s">
        <v>93</v>
      </c>
      <c r="B52" s="5" t="n">
        <v>23024</v>
      </c>
      <c r="C52" s="5" t="n">
        <v>15852</v>
      </c>
      <c r="D52" s="5" t="n">
        <v>43902</v>
      </c>
      <c r="E52" s="5" t="n">
        <v>28507</v>
      </c>
    </row>
    <row r="53" spans="1:5">
      <c r="A53" s="4" t="s">
        <v>94</v>
      </c>
      <c r="B53" s="5" t="n">
        <v>22032</v>
      </c>
      <c r="C53" s="5" t="n">
        <v>19073</v>
      </c>
      <c r="D53" s="5" t="n">
        <v>44260</v>
      </c>
      <c r="E53" s="5" t="n">
        <v>37833</v>
      </c>
    </row>
    <row r="54" spans="1:5">
      <c r="A54" s="4" t="s">
        <v>95</v>
      </c>
      <c r="B54" s="5" t="n">
        <v>-2694</v>
      </c>
      <c r="C54" s="5" t="n">
        <v>2029</v>
      </c>
      <c r="D54" s="5" t="n">
        <v>-2999</v>
      </c>
      <c r="E54" s="5" t="n">
        <v>1268</v>
      </c>
    </row>
    <row r="55" spans="1:5">
      <c r="A55" s="4" t="s">
        <v>96</v>
      </c>
      <c r="B55" s="5" t="n">
        <v>142</v>
      </c>
      <c r="D55" s="5" t="n">
        <v>900</v>
      </c>
      <c r="E55" s="5" t="n">
        <v>100</v>
      </c>
    </row>
    <row r="56" spans="1:5">
      <c r="A56" s="4" t="s">
        <v>97</v>
      </c>
      <c r="B56" s="5" t="n">
        <v>171662</v>
      </c>
      <c r="C56" s="5" t="n">
        <v>156416</v>
      </c>
      <c r="D56" s="5" t="n">
        <v>336697</v>
      </c>
      <c r="E56" s="5" t="n">
        <v>302517</v>
      </c>
    </row>
    <row r="57" spans="1:5">
      <c r="A57" s="4" t="s">
        <v>98</v>
      </c>
      <c r="B57" s="5" t="n">
        <v>92657</v>
      </c>
      <c r="C57" s="5" t="n">
        <v>86072</v>
      </c>
      <c r="D57" s="5" t="n">
        <v>174981</v>
      </c>
      <c r="E57" s="5" t="n">
        <v>185182</v>
      </c>
    </row>
    <row r="58" spans="1:5">
      <c r="A58" s="3" t="s">
        <v>99</v>
      </c>
    </row>
    <row r="59" spans="1:5">
      <c r="A59" s="4" t="s">
        <v>101</v>
      </c>
      <c r="B59" s="5" t="n">
        <v>-13667</v>
      </c>
      <c r="C59" s="5" t="n">
        <v>-11034</v>
      </c>
      <c r="D59" s="5" t="n">
        <v>-23304</v>
      </c>
      <c r="E59" s="5" t="n">
        <v>-19704</v>
      </c>
    </row>
    <row r="60" spans="1:5">
      <c r="A60" s="4" t="s">
        <v>102</v>
      </c>
      <c r="B60" s="5" t="n">
        <v>12107</v>
      </c>
      <c r="C60" s="5" t="n">
        <v>7429</v>
      </c>
      <c r="D60" s="5" t="n">
        <v>31324</v>
      </c>
      <c r="E60" s="5" t="n">
        <v>-44313</v>
      </c>
    </row>
    <row r="61" spans="1:5">
      <c r="A61" s="4" t="s">
        <v>103</v>
      </c>
      <c r="B61" s="5" t="n">
        <v>15406</v>
      </c>
      <c r="C61" s="5" t="n">
        <v>13235</v>
      </c>
      <c r="D61" s="5" t="n">
        <v>25999</v>
      </c>
      <c r="E61" s="5" t="n">
        <v>20126</v>
      </c>
    </row>
    <row r="62" spans="1:5">
      <c r="A62" s="4" t="s">
        <v>104</v>
      </c>
      <c r="B62" s="5" t="n">
        <v>39610</v>
      </c>
      <c r="C62" s="5" t="n">
        <v>4939</v>
      </c>
      <c r="D62" s="5" t="n">
        <v>43558</v>
      </c>
      <c r="E62" s="5" t="n">
        <v>9213</v>
      </c>
    </row>
    <row r="63" spans="1:5">
      <c r="A63" s="4" t="s">
        <v>105</v>
      </c>
      <c r="B63" s="5" t="n">
        <v>5183</v>
      </c>
      <c r="C63" s="5" t="n">
        <v>-90</v>
      </c>
      <c r="D63" s="5" t="n">
        <v>5127</v>
      </c>
      <c r="E63" s="5" t="n">
        <v>155</v>
      </c>
    </row>
    <row r="64" spans="1:5">
      <c r="A64" s="4" t="s">
        <v>106</v>
      </c>
      <c r="B64" s="5" t="n">
        <v>-37586</v>
      </c>
      <c r="C64" s="5" t="n">
        <v>20253</v>
      </c>
      <c r="D64" s="5" t="n">
        <v>-41935</v>
      </c>
      <c r="E64" s="5" t="n">
        <v>-4465</v>
      </c>
    </row>
    <row r="65" spans="1:5">
      <c r="A65" s="4" t="s">
        <v>1301</v>
      </c>
      <c r="B65" s="5" t="n">
        <v>12910</v>
      </c>
      <c r="C65" s="5" t="n">
        <v>-16988</v>
      </c>
      <c r="D65" s="5" t="n">
        <v>17774</v>
      </c>
      <c r="E65" s="5" t="n">
        <v>-17366</v>
      </c>
    </row>
    <row r="66" spans="1:5">
      <c r="A66" s="4" t="s">
        <v>1302</v>
      </c>
      <c r="B66" s="5" t="n">
        <v>-109</v>
      </c>
      <c r="D66" s="5" t="n">
        <v>-109</v>
      </c>
    </row>
    <row r="67" spans="1:5">
      <c r="A67" s="4" t="s">
        <v>111</v>
      </c>
      <c r="D67" s="5" t="n">
        <v>-5916</v>
      </c>
    </row>
    <row r="68" spans="1:5">
      <c r="A68" s="4" t="s">
        <v>112</v>
      </c>
      <c r="B68" s="5" t="n">
        <v>704</v>
      </c>
      <c r="C68" s="5" t="n">
        <v>8714</v>
      </c>
      <c r="D68" s="5" t="n">
        <v>1069</v>
      </c>
      <c r="E68" s="5" t="n">
        <v>10729</v>
      </c>
    </row>
    <row r="69" spans="1:5">
      <c r="A69" s="4" t="s">
        <v>113</v>
      </c>
      <c r="B69" s="5" t="n">
        <v>34558</v>
      </c>
      <c r="C69" s="5" t="n">
        <v>26458</v>
      </c>
      <c r="D69" s="5" t="n">
        <v>53587</v>
      </c>
      <c r="E69" s="5" t="n">
        <v>-45625</v>
      </c>
    </row>
    <row r="70" spans="1:5">
      <c r="A70" s="4" t="s">
        <v>114</v>
      </c>
      <c r="B70" s="5" t="n">
        <v>127215</v>
      </c>
      <c r="C70" s="5" t="n">
        <v>112530</v>
      </c>
      <c r="D70" s="5" t="n">
        <v>228568</v>
      </c>
      <c r="E70" s="5" t="n">
        <v>139557</v>
      </c>
    </row>
    <row r="71" spans="1:5">
      <c r="A71" s="4" t="s">
        <v>115</v>
      </c>
      <c r="B71" s="5" t="n">
        <v>-9452</v>
      </c>
      <c r="C71" s="5" t="n">
        <v>-706</v>
      </c>
      <c r="D71" s="5" t="n">
        <v>-8469</v>
      </c>
      <c r="E71" s="5" t="n">
        <v>-800</v>
      </c>
    </row>
    <row r="72" spans="1:5">
      <c r="A72" s="4" t="s">
        <v>116</v>
      </c>
      <c r="B72" s="5" t="n">
        <v>117763</v>
      </c>
      <c r="C72" s="5" t="n">
        <v>111824</v>
      </c>
      <c r="D72" s="5" t="n">
        <v>220099</v>
      </c>
      <c r="E72" s="5" t="n">
        <v>138757</v>
      </c>
    </row>
    <row r="73" spans="1:5">
      <c r="A73" s="4" t="s">
        <v>117</v>
      </c>
      <c r="B73" s="5" t="n">
        <v>-383</v>
      </c>
      <c r="C73" s="5" t="n">
        <v>-351</v>
      </c>
      <c r="D73" s="5" t="n">
        <v>-361</v>
      </c>
      <c r="E73" s="5" t="n">
        <v>-627</v>
      </c>
    </row>
    <row r="74" spans="1:5">
      <c r="A74" s="4" t="s">
        <v>118</v>
      </c>
      <c r="B74" s="5" t="n">
        <v>117380</v>
      </c>
      <c r="C74" s="5" t="n">
        <v>111473</v>
      </c>
      <c r="D74" s="5" t="n">
        <v>219738</v>
      </c>
      <c r="E74" s="5" t="n">
        <v>138130</v>
      </c>
    </row>
    <row r="75" spans="1:5">
      <c r="A75" s="4" t="s">
        <v>1304</v>
      </c>
    </row>
    <row r="76" spans="1:5">
      <c r="A76" s="3" t="s">
        <v>81</v>
      </c>
    </row>
    <row r="77" spans="1:5">
      <c r="A77" s="4" t="s">
        <v>82</v>
      </c>
      <c r="B77" s="5" t="n">
        <v>116993</v>
      </c>
      <c r="C77" s="5" t="n">
        <v>119296</v>
      </c>
      <c r="D77" s="5" t="n">
        <v>226039</v>
      </c>
      <c r="E77" s="5" t="n">
        <v>233954</v>
      </c>
    </row>
    <row r="78" spans="1:5">
      <c r="A78" s="4" t="s">
        <v>83</v>
      </c>
      <c r="B78" s="5" t="n">
        <v>11611</v>
      </c>
      <c r="C78" s="5" t="n">
        <v>11046</v>
      </c>
      <c r="D78" s="5" t="n">
        <v>24330</v>
      </c>
      <c r="E78" s="5" t="n">
        <v>20674</v>
      </c>
    </row>
    <row r="79" spans="1:5">
      <c r="A79" s="4" t="s">
        <v>84</v>
      </c>
      <c r="B79" s="5" t="n">
        <v>216</v>
      </c>
      <c r="C79" s="5" t="n">
        <v>206</v>
      </c>
      <c r="D79" s="5" t="n">
        <v>426</v>
      </c>
      <c r="E79" s="5" t="n">
        <v>365</v>
      </c>
    </row>
    <row r="80" spans="1:5">
      <c r="A80" s="4" t="s">
        <v>86</v>
      </c>
      <c r="B80" s="5" t="n">
        <v>293</v>
      </c>
      <c r="C80" s="5" t="n">
        <v>58</v>
      </c>
      <c r="D80" s="5" t="n">
        <v>372</v>
      </c>
      <c r="E80" s="5" t="n">
        <v>81</v>
      </c>
    </row>
    <row r="81" spans="1:5">
      <c r="A81" s="4" t="s">
        <v>87</v>
      </c>
      <c r="B81" s="5" t="n">
        <v>129113</v>
      </c>
      <c r="C81" s="5" t="n">
        <v>130606</v>
      </c>
      <c r="D81" s="5" t="n">
        <v>251167</v>
      </c>
      <c r="E81" s="5" t="n">
        <v>255074</v>
      </c>
    </row>
    <row r="82" spans="1:5">
      <c r="A82" s="3" t="s">
        <v>88</v>
      </c>
    </row>
    <row r="83" spans="1:5">
      <c r="A83" s="4" t="s">
        <v>89</v>
      </c>
      <c r="B83" s="5" t="n">
        <v>469</v>
      </c>
      <c r="C83" s="5" t="n">
        <v>395</v>
      </c>
      <c r="D83" s="5" t="n">
        <v>923</v>
      </c>
      <c r="E83" s="5" t="n">
        <v>770</v>
      </c>
    </row>
    <row r="84" spans="1:5">
      <c r="A84" s="4" t="s">
        <v>90</v>
      </c>
      <c r="B84" s="5" t="n">
        <v>24486</v>
      </c>
      <c r="C84" s="5" t="n">
        <v>22572</v>
      </c>
      <c r="D84" s="5" t="n">
        <v>44443</v>
      </c>
      <c r="E84" s="5" t="n">
        <v>44907</v>
      </c>
    </row>
    <row r="85" spans="1:5">
      <c r="A85" s="4" t="s">
        <v>91</v>
      </c>
      <c r="B85" s="5" t="n">
        <v>5359</v>
      </c>
      <c r="C85" s="5" t="n">
        <v>4540</v>
      </c>
      <c r="D85" s="5" t="n">
        <v>9570</v>
      </c>
      <c r="E85" s="5" t="n">
        <v>8462</v>
      </c>
    </row>
    <row r="86" spans="1:5">
      <c r="A86" s="4" t="s">
        <v>92</v>
      </c>
      <c r="B86" s="5" t="n">
        <v>385</v>
      </c>
      <c r="C86" s="5" t="n">
        <v>942</v>
      </c>
      <c r="D86" s="5" t="n">
        <v>900</v>
      </c>
      <c r="E86" s="5" t="n">
        <v>1280</v>
      </c>
    </row>
    <row r="87" spans="1:5">
      <c r="A87" s="4" t="s">
        <v>94</v>
      </c>
      <c r="B87" s="5" t="n">
        <v>16</v>
      </c>
      <c r="D87" s="5" t="n">
        <v>33</v>
      </c>
    </row>
    <row r="88" spans="1:5">
      <c r="A88" s="4" t="s">
        <v>95</v>
      </c>
      <c r="B88" s="5" t="n">
        <v>-2694</v>
      </c>
      <c r="C88" s="5" t="n">
        <v>2029</v>
      </c>
      <c r="D88" s="5" t="n">
        <v>-2999</v>
      </c>
      <c r="E88" s="5" t="n">
        <v>1268</v>
      </c>
    </row>
    <row r="89" spans="1:5">
      <c r="A89" s="4" t="s">
        <v>97</v>
      </c>
      <c r="B89" s="5" t="n">
        <v>28021</v>
      </c>
      <c r="C89" s="5" t="n">
        <v>30478</v>
      </c>
      <c r="D89" s="5" t="n">
        <v>52870</v>
      </c>
      <c r="E89" s="5" t="n">
        <v>56687</v>
      </c>
    </row>
    <row r="90" spans="1:5">
      <c r="A90" s="4" t="s">
        <v>98</v>
      </c>
      <c r="B90" s="5" t="n">
        <v>101092</v>
      </c>
      <c r="C90" s="5" t="n">
        <v>100128</v>
      </c>
      <c r="D90" s="5" t="n">
        <v>198297</v>
      </c>
      <c r="E90" s="5" t="n">
        <v>198387</v>
      </c>
    </row>
    <row r="91" spans="1:5">
      <c r="A91" s="3" t="s">
        <v>99</v>
      </c>
    </row>
    <row r="92" spans="1:5">
      <c r="A92" s="4" t="s">
        <v>102</v>
      </c>
      <c r="B92" s="5" t="n">
        <v>-149</v>
      </c>
      <c r="C92" s="5" t="n">
        <v>-30</v>
      </c>
      <c r="D92" s="5" t="n">
        <v>23</v>
      </c>
      <c r="E92" s="5" t="n">
        <v>-244</v>
      </c>
    </row>
    <row r="93" spans="1:5">
      <c r="A93" s="4" t="s">
        <v>103</v>
      </c>
      <c r="B93" s="5" t="n">
        <v>-152</v>
      </c>
      <c r="D93" s="5" t="n">
        <v>-152</v>
      </c>
    </row>
    <row r="94" spans="1:5">
      <c r="A94" s="4" t="s">
        <v>104</v>
      </c>
      <c r="B94" s="5" t="n">
        <v>1230</v>
      </c>
      <c r="C94" s="5" t="n">
        <v>1224</v>
      </c>
      <c r="D94" s="5" t="n">
        <v>1700</v>
      </c>
      <c r="E94" s="5" t="n">
        <v>1692</v>
      </c>
    </row>
    <row r="95" spans="1:5">
      <c r="A95" s="4" t="s">
        <v>105</v>
      </c>
      <c r="B95" s="5" t="n">
        <v>-3</v>
      </c>
      <c r="C95" s="5" t="n">
        <v>-90</v>
      </c>
      <c r="D95" s="5" t="n">
        <v>-59</v>
      </c>
      <c r="E95" s="5" t="n">
        <v>155</v>
      </c>
    </row>
    <row r="96" spans="1:5">
      <c r="A96" s="4" t="s">
        <v>106</v>
      </c>
      <c r="B96" s="5" t="n">
        <v>-14926</v>
      </c>
      <c r="C96" s="5" t="n">
        <v>15868</v>
      </c>
      <c r="D96" s="5" t="n">
        <v>-19461</v>
      </c>
      <c r="E96" s="5" t="n">
        <v>12842</v>
      </c>
    </row>
    <row r="97" spans="1:5">
      <c r="A97" s="4" t="s">
        <v>1301</v>
      </c>
      <c r="B97" s="5" t="n">
        <v>12882</v>
      </c>
      <c r="C97" s="5" t="n">
        <v>-17840</v>
      </c>
      <c r="D97" s="5" t="n">
        <v>17745</v>
      </c>
      <c r="E97" s="5" t="n">
        <v>-19662</v>
      </c>
    </row>
    <row r="98" spans="1:5">
      <c r="A98" s="4" t="s">
        <v>1302</v>
      </c>
      <c r="B98" s="5" t="n">
        <v>-109</v>
      </c>
      <c r="D98" s="5" t="n">
        <v>-109</v>
      </c>
    </row>
    <row r="99" spans="1:5">
      <c r="A99" s="4" t="s">
        <v>113</v>
      </c>
      <c r="B99" s="5" t="n">
        <v>-1227</v>
      </c>
      <c r="C99" s="5" t="n">
        <v>-868</v>
      </c>
      <c r="D99" s="5" t="n">
        <v>-313</v>
      </c>
      <c r="E99" s="5" t="n">
        <v>-5217</v>
      </c>
    </row>
    <row r="100" spans="1:5">
      <c r="A100" s="4" t="s">
        <v>114</v>
      </c>
      <c r="B100" s="5" t="n">
        <v>99865</v>
      </c>
      <c r="C100" s="5" t="n">
        <v>99260</v>
      </c>
      <c r="D100" s="5" t="n">
        <v>197984</v>
      </c>
      <c r="E100" s="5" t="n">
        <v>193170</v>
      </c>
    </row>
    <row r="101" spans="1:5">
      <c r="A101" s="4" t="s">
        <v>115</v>
      </c>
      <c r="B101" s="5" t="n">
        <v>-127</v>
      </c>
      <c r="D101" s="5" t="n">
        <v>-342</v>
      </c>
      <c r="E101" s="5" t="n">
        <v>-75</v>
      </c>
    </row>
    <row r="102" spans="1:5">
      <c r="A102" s="4" t="s">
        <v>116</v>
      </c>
      <c r="B102" s="5" t="n">
        <v>99738</v>
      </c>
      <c r="C102" s="5" t="n">
        <v>99260</v>
      </c>
      <c r="D102" s="5" t="n">
        <v>197642</v>
      </c>
      <c r="E102" s="5" t="n">
        <v>193095</v>
      </c>
    </row>
    <row r="103" spans="1:5">
      <c r="A103" s="4" t="s">
        <v>117</v>
      </c>
      <c r="B103" s="5" t="n">
        <v>-353</v>
      </c>
      <c r="C103" s="5" t="n">
        <v>-348</v>
      </c>
      <c r="D103" s="5" t="n">
        <v>-707</v>
      </c>
      <c r="E103" s="5" t="n">
        <v>-698</v>
      </c>
    </row>
    <row r="104" spans="1:5">
      <c r="A104" s="4" t="s">
        <v>118</v>
      </c>
      <c r="B104" s="5" t="n">
        <v>99385</v>
      </c>
      <c r="C104" s="5" t="n">
        <v>98912</v>
      </c>
      <c r="D104" s="5" t="n">
        <v>196935</v>
      </c>
      <c r="E104" s="5" t="n">
        <v>192397</v>
      </c>
    </row>
    <row r="105" spans="1:5">
      <c r="A105" s="4" t="s">
        <v>1305</v>
      </c>
    </row>
    <row r="106" spans="1:5">
      <c r="A106" s="3" t="s">
        <v>81</v>
      </c>
    </row>
    <row r="107" spans="1:5">
      <c r="A107" s="4" t="s">
        <v>82</v>
      </c>
      <c r="B107" s="5" t="n">
        <v>3619</v>
      </c>
      <c r="C107" s="5" t="n">
        <v>3261</v>
      </c>
      <c r="D107" s="5" t="n">
        <v>6456</v>
      </c>
      <c r="E107" s="5" t="n">
        <v>6135</v>
      </c>
    </row>
    <row r="108" spans="1:5">
      <c r="A108" s="4" t="s">
        <v>83</v>
      </c>
      <c r="B108" s="5" t="n">
        <v>38192</v>
      </c>
      <c r="C108" s="5" t="n">
        <v>32435</v>
      </c>
      <c r="D108" s="5" t="n">
        <v>73028</v>
      </c>
      <c r="E108" s="5" t="n">
        <v>80061</v>
      </c>
    </row>
    <row r="109" spans="1:5">
      <c r="A109" s="4" t="s">
        <v>84</v>
      </c>
      <c r="B109" s="5" t="n">
        <v>33663</v>
      </c>
      <c r="C109" s="5" t="n">
        <v>37249</v>
      </c>
      <c r="D109" s="5" t="n">
        <v>63744</v>
      </c>
      <c r="E109" s="5" t="n">
        <v>73467</v>
      </c>
    </row>
    <row r="110" spans="1:5">
      <c r="A110" s="4" t="s">
        <v>85</v>
      </c>
      <c r="B110" s="5" t="n">
        <v>12687</v>
      </c>
      <c r="C110" s="5" t="n">
        <v>8223</v>
      </c>
      <c r="D110" s="5" t="n">
        <v>24876</v>
      </c>
      <c r="E110" s="5" t="n">
        <v>14698</v>
      </c>
    </row>
    <row r="111" spans="1:5">
      <c r="A111" s="4" t="s">
        <v>86</v>
      </c>
      <c r="B111" s="5" t="n">
        <v>545</v>
      </c>
      <c r="C111" s="5" t="n">
        <v>1076</v>
      </c>
      <c r="D111" s="5" t="n">
        <v>1009</v>
      </c>
      <c r="E111" s="5" t="n">
        <v>2418</v>
      </c>
    </row>
    <row r="112" spans="1:5">
      <c r="A112" s="4" t="s">
        <v>87</v>
      </c>
      <c r="B112" s="5" t="n">
        <v>88706</v>
      </c>
      <c r="C112" s="5" t="n">
        <v>82244</v>
      </c>
      <c r="D112" s="5" t="n">
        <v>169113</v>
      </c>
      <c r="E112" s="5" t="n">
        <v>176779</v>
      </c>
    </row>
    <row r="113" spans="1:5">
      <c r="A113" s="3" t="s">
        <v>88</v>
      </c>
    </row>
    <row r="114" spans="1:5">
      <c r="A114" s="4" t="s">
        <v>89</v>
      </c>
      <c r="B114" s="5" t="n">
        <v>18</v>
      </c>
      <c r="C114" s="5" t="n">
        <v>12</v>
      </c>
      <c r="D114" s="5" t="n">
        <v>36</v>
      </c>
      <c r="E114" s="5" t="n">
        <v>30</v>
      </c>
    </row>
    <row r="115" spans="1:5">
      <c r="A115" s="4" t="s">
        <v>90</v>
      </c>
      <c r="B115" s="5" t="n">
        <v>4856</v>
      </c>
      <c r="C115" s="5" t="n">
        <v>3328</v>
      </c>
      <c r="D115" s="5" t="n">
        <v>9214</v>
      </c>
      <c r="E115" s="5" t="n">
        <v>6566</v>
      </c>
    </row>
    <row r="116" spans="1:5">
      <c r="A116" s="4" t="s">
        <v>91</v>
      </c>
      <c r="B116" s="5" t="n">
        <v>22789</v>
      </c>
      <c r="C116" s="5" t="n">
        <v>26721</v>
      </c>
      <c r="D116" s="5" t="n">
        <v>45369</v>
      </c>
      <c r="E116" s="5" t="n">
        <v>52015</v>
      </c>
    </row>
    <row r="117" spans="1:5">
      <c r="A117" s="4" t="s">
        <v>92</v>
      </c>
      <c r="B117" s="5" t="n">
        <v>53</v>
      </c>
      <c r="C117" s="5" t="n">
        <v>780</v>
      </c>
      <c r="D117" s="5" t="n">
        <v>37</v>
      </c>
      <c r="E117" s="5" t="n">
        <v>1135</v>
      </c>
    </row>
    <row r="118" spans="1:5">
      <c r="A118" s="4" t="s">
        <v>93</v>
      </c>
      <c r="B118" s="5" t="n">
        <v>5232</v>
      </c>
      <c r="C118" s="5" t="n">
        <v>3661</v>
      </c>
      <c r="D118" s="5" t="n">
        <v>10719</v>
      </c>
      <c r="E118" s="5" t="n">
        <v>6723</v>
      </c>
    </row>
    <row r="119" spans="1:5">
      <c r="A119" s="4" t="s">
        <v>94</v>
      </c>
      <c r="B119" s="5" t="n">
        <v>4737</v>
      </c>
      <c r="C119" s="5" t="n">
        <v>3730</v>
      </c>
      <c r="D119" s="5" t="n">
        <v>9791</v>
      </c>
      <c r="E119" s="5" t="n">
        <v>6781</v>
      </c>
    </row>
    <row r="120" spans="1:5">
      <c r="A120" s="4" t="s">
        <v>96</v>
      </c>
      <c r="B120" s="5" t="n">
        <v>176</v>
      </c>
      <c r="D120" s="5" t="n">
        <v>934</v>
      </c>
      <c r="E120" s="5" t="n">
        <v>100</v>
      </c>
    </row>
    <row r="121" spans="1:5">
      <c r="A121" s="4" t="s">
        <v>97</v>
      </c>
      <c r="B121" s="5" t="n">
        <v>37861</v>
      </c>
      <c r="C121" s="5" t="n">
        <v>38232</v>
      </c>
      <c r="D121" s="5" t="n">
        <v>76100</v>
      </c>
      <c r="E121" s="5" t="n">
        <v>73350</v>
      </c>
    </row>
    <row r="122" spans="1:5">
      <c r="A122" s="4" t="s">
        <v>98</v>
      </c>
      <c r="B122" s="5" t="n">
        <v>50845</v>
      </c>
      <c r="C122" s="5" t="n">
        <v>44012</v>
      </c>
      <c r="D122" s="5" t="n">
        <v>93013</v>
      </c>
      <c r="E122" s="5" t="n">
        <v>103429</v>
      </c>
    </row>
    <row r="123" spans="1:5">
      <c r="A123" s="3" t="s">
        <v>99</v>
      </c>
    </row>
    <row r="124" spans="1:5">
      <c r="A124" s="4" t="s">
        <v>101</v>
      </c>
      <c r="B124" s="5" t="n">
        <v>-13667</v>
      </c>
      <c r="C124" s="5" t="n">
        <v>-11034</v>
      </c>
      <c r="D124" s="5" t="n">
        <v>-23304</v>
      </c>
      <c r="E124" s="5" t="n">
        <v>-19704</v>
      </c>
    </row>
    <row r="125" spans="1:5">
      <c r="A125" s="4" t="s">
        <v>102</v>
      </c>
      <c r="B125" s="5" t="n">
        <v>12256</v>
      </c>
      <c r="C125" s="5" t="n">
        <v>7459</v>
      </c>
      <c r="D125" s="5" t="n">
        <v>31301</v>
      </c>
      <c r="E125" s="5" t="n">
        <v>-44069</v>
      </c>
    </row>
    <row r="126" spans="1:5">
      <c r="A126" s="4" t="s">
        <v>103</v>
      </c>
      <c r="B126" s="5" t="n">
        <v>15558</v>
      </c>
      <c r="C126" s="5" t="n">
        <v>13235</v>
      </c>
      <c r="D126" s="5" t="n">
        <v>26151</v>
      </c>
      <c r="E126" s="5" t="n">
        <v>20126</v>
      </c>
    </row>
    <row r="127" spans="1:5">
      <c r="A127" s="4" t="s">
        <v>104</v>
      </c>
      <c r="B127" s="5" t="n">
        <v>35892</v>
      </c>
      <c r="C127" s="5" t="n">
        <v>1286</v>
      </c>
      <c r="D127" s="5" t="n">
        <v>36909</v>
      </c>
      <c r="E127" s="5" t="n">
        <v>2663</v>
      </c>
    </row>
    <row r="128" spans="1:5">
      <c r="A128" s="4" t="s">
        <v>105</v>
      </c>
      <c r="B128" s="5" t="n">
        <v>5109</v>
      </c>
      <c r="D128" s="5" t="n">
        <v>5109</v>
      </c>
    </row>
    <row r="129" spans="1:5">
      <c r="A129" s="4" t="s">
        <v>106</v>
      </c>
      <c r="B129" s="5" t="n">
        <v>-2179</v>
      </c>
      <c r="C129" s="5" t="n">
        <v>-3945</v>
      </c>
      <c r="D129" s="5" t="n">
        <v>-1482</v>
      </c>
      <c r="E129" s="5" t="n">
        <v>-15190</v>
      </c>
    </row>
    <row r="130" spans="1:5">
      <c r="A130" s="4" t="s">
        <v>1301</v>
      </c>
      <c r="B130" s="5" t="n">
        <v>11</v>
      </c>
      <c r="C130" s="5" t="n">
        <v>870</v>
      </c>
      <c r="D130" s="5" t="n">
        <v>12</v>
      </c>
      <c r="E130" s="5" t="n">
        <v>2330</v>
      </c>
    </row>
    <row r="131" spans="1:5">
      <c r="A131" s="4" t="s">
        <v>112</v>
      </c>
      <c r="B131" s="5" t="n">
        <v>704</v>
      </c>
      <c r="C131" s="5" t="n">
        <v>34</v>
      </c>
      <c r="D131" s="5" t="n">
        <v>1069</v>
      </c>
      <c r="E131" s="5" t="n">
        <v>77</v>
      </c>
    </row>
    <row r="132" spans="1:5">
      <c r="A132" s="4" t="s">
        <v>113</v>
      </c>
      <c r="B132" s="5" t="n">
        <v>53684</v>
      </c>
      <c r="C132" s="5" t="n">
        <v>7905</v>
      </c>
      <c r="D132" s="5" t="n">
        <v>75765</v>
      </c>
      <c r="E132" s="5" t="n">
        <v>-53767</v>
      </c>
    </row>
    <row r="133" spans="1:5">
      <c r="A133" s="4" t="s">
        <v>114</v>
      </c>
      <c r="B133" s="5" t="n">
        <v>104529</v>
      </c>
      <c r="C133" s="5" t="n">
        <v>51917</v>
      </c>
      <c r="D133" s="5" t="n">
        <v>168778</v>
      </c>
      <c r="E133" s="5" t="n">
        <v>49662</v>
      </c>
    </row>
    <row r="134" spans="1:5">
      <c r="A134" s="4" t="s">
        <v>115</v>
      </c>
      <c r="B134" s="5" t="n">
        <v>-9325</v>
      </c>
      <c r="C134" s="5" t="n">
        <v>-706</v>
      </c>
      <c r="D134" s="5" t="n">
        <v>-8127</v>
      </c>
      <c r="E134" s="5" t="n">
        <v>-725</v>
      </c>
    </row>
    <row r="135" spans="1:5">
      <c r="A135" s="4" t="s">
        <v>116</v>
      </c>
      <c r="B135" s="5" t="n">
        <v>95204</v>
      </c>
      <c r="C135" s="5" t="n">
        <v>51211</v>
      </c>
      <c r="D135" s="5" t="n">
        <v>160651</v>
      </c>
      <c r="E135" s="5" t="n">
        <v>48937</v>
      </c>
    </row>
    <row r="136" spans="1:5">
      <c r="A136" s="4" t="s">
        <v>117</v>
      </c>
      <c r="B136" s="5" t="n">
        <v>-30</v>
      </c>
      <c r="C136" s="5" t="n">
        <v>-3</v>
      </c>
      <c r="D136" s="5" t="n">
        <v>346</v>
      </c>
      <c r="E136" s="5" t="n">
        <v>71</v>
      </c>
    </row>
    <row r="137" spans="1:5">
      <c r="A137" s="4" t="s">
        <v>118</v>
      </c>
      <c r="B137" s="5" t="n">
        <v>95174</v>
      </c>
      <c r="C137" s="5" t="n">
        <v>51208</v>
      </c>
      <c r="D137" s="5" t="n">
        <v>160997</v>
      </c>
      <c r="E137" s="5" t="n">
        <v>49008</v>
      </c>
    </row>
    <row r="138" spans="1:5">
      <c r="A138" s="4" t="s">
        <v>1306</v>
      </c>
    </row>
    <row r="139" spans="1:5">
      <c r="A139" s="3" t="s">
        <v>81</v>
      </c>
    </row>
    <row r="140" spans="1:5">
      <c r="A140" s="4" t="s">
        <v>85</v>
      </c>
      <c r="B140" s="5" t="n">
        <v>46279</v>
      </c>
      <c r="C140" s="5" t="n">
        <v>29620</v>
      </c>
      <c r="D140" s="5" t="n">
        <v>91132</v>
      </c>
      <c r="E140" s="5" t="n">
        <v>55822</v>
      </c>
    </row>
    <row r="141" spans="1:5">
      <c r="A141" s="4" t="s">
        <v>86</v>
      </c>
      <c r="B141" s="5" t="n">
        <v>221</v>
      </c>
      <c r="C141" s="5" t="n">
        <v>18</v>
      </c>
      <c r="D141" s="5" t="n">
        <v>266</v>
      </c>
      <c r="E141" s="5" t="n">
        <v>24</v>
      </c>
    </row>
    <row r="142" spans="1:5">
      <c r="A142" s="4" t="s">
        <v>87</v>
      </c>
      <c r="B142" s="5" t="n">
        <v>46500</v>
      </c>
      <c r="C142" s="5" t="n">
        <v>29638</v>
      </c>
      <c r="D142" s="5" t="n">
        <v>91398</v>
      </c>
      <c r="E142" s="5" t="n">
        <v>55846</v>
      </c>
    </row>
    <row r="143" spans="1:5">
      <c r="A143" s="3" t="s">
        <v>88</v>
      </c>
    </row>
    <row r="144" spans="1:5">
      <c r="A144" s="4" t="s">
        <v>90</v>
      </c>
      <c r="B144" s="5" t="n">
        <v>10899</v>
      </c>
      <c r="C144" s="5" t="n">
        <v>5678</v>
      </c>
      <c r="D144" s="5" t="n">
        <v>21106</v>
      </c>
      <c r="E144" s="5" t="n">
        <v>10627</v>
      </c>
    </row>
    <row r="145" spans="1:5">
      <c r="A145" s="4" t="s">
        <v>91</v>
      </c>
      <c r="B145" s="5" t="n">
        <v>1000</v>
      </c>
      <c r="C145" s="5" t="n">
        <v>837</v>
      </c>
      <c r="D145" s="5" t="n">
        <v>2381</v>
      </c>
      <c r="E145" s="5" t="n">
        <v>1392</v>
      </c>
    </row>
    <row r="146" spans="1:5">
      <c r="A146" s="4" t="s">
        <v>92</v>
      </c>
      <c r="B146" s="5" t="n">
        <v>99</v>
      </c>
      <c r="C146" s="5" t="n">
        <v>166</v>
      </c>
      <c r="D146" s="5" t="n">
        <v>271</v>
      </c>
      <c r="E146" s="5" t="n">
        <v>758</v>
      </c>
    </row>
    <row r="147" spans="1:5">
      <c r="A147" s="4" t="s">
        <v>93</v>
      </c>
      <c r="B147" s="5" t="n">
        <v>17792</v>
      </c>
      <c r="C147" s="5" t="n">
        <v>12191</v>
      </c>
      <c r="D147" s="5" t="n">
        <v>33183</v>
      </c>
      <c r="E147" s="5" t="n">
        <v>21784</v>
      </c>
    </row>
    <row r="148" spans="1:5">
      <c r="A148" s="4" t="s">
        <v>94</v>
      </c>
      <c r="B148" s="5" t="n">
        <v>17279</v>
      </c>
      <c r="C148" s="5" t="n">
        <v>15343</v>
      </c>
      <c r="D148" s="5" t="n">
        <v>34436</v>
      </c>
      <c r="E148" s="5" t="n">
        <v>31052</v>
      </c>
    </row>
    <row r="149" spans="1:5">
      <c r="A149" s="4" t="s">
        <v>96</v>
      </c>
      <c r="B149" s="5" t="n">
        <v>-34</v>
      </c>
      <c r="D149" s="5" t="n">
        <v>-34</v>
      </c>
    </row>
    <row r="150" spans="1:5">
      <c r="A150" s="4" t="s">
        <v>97</v>
      </c>
      <c r="B150" s="5" t="n">
        <v>47035</v>
      </c>
      <c r="C150" s="5" t="n">
        <v>34215</v>
      </c>
      <c r="D150" s="5" t="n">
        <v>91343</v>
      </c>
      <c r="E150" s="5" t="n">
        <v>65613</v>
      </c>
    </row>
    <row r="151" spans="1:5">
      <c r="A151" s="4" t="s">
        <v>98</v>
      </c>
      <c r="B151" s="5" t="n">
        <v>-535</v>
      </c>
      <c r="C151" s="5" t="n">
        <v>-4577</v>
      </c>
      <c r="D151" s="5" t="n">
        <v>55</v>
      </c>
      <c r="E151" s="5" t="n">
        <v>-9767</v>
      </c>
    </row>
    <row r="152" spans="1:5">
      <c r="A152" s="3" t="s">
        <v>99</v>
      </c>
    </row>
    <row r="153" spans="1:5">
      <c r="A153" s="4" t="s">
        <v>104</v>
      </c>
      <c r="B153" s="5" t="n">
        <v>2488</v>
      </c>
      <c r="C153" s="5" t="n">
        <v>2429</v>
      </c>
      <c r="D153" s="5" t="n">
        <v>4949</v>
      </c>
      <c r="E153" s="5" t="n">
        <v>4858</v>
      </c>
    </row>
    <row r="154" spans="1:5">
      <c r="A154" s="4" t="s">
        <v>105</v>
      </c>
      <c r="B154" s="5" t="n">
        <v>77</v>
      </c>
      <c r="D154" s="5" t="n">
        <v>77</v>
      </c>
    </row>
    <row r="155" spans="1:5">
      <c r="A155" s="4" t="s">
        <v>106</v>
      </c>
      <c r="B155" s="5" t="n">
        <v>-20481</v>
      </c>
      <c r="C155" s="5" t="n">
        <v>8330</v>
      </c>
      <c r="D155" s="5" t="n">
        <v>-20992</v>
      </c>
      <c r="E155" s="5" t="n">
        <v>-2117</v>
      </c>
    </row>
    <row r="156" spans="1:5">
      <c r="A156" s="4" t="s">
        <v>1301</v>
      </c>
      <c r="B156" s="5" t="n">
        <v>17</v>
      </c>
      <c r="C156" s="5" t="n">
        <v>-18</v>
      </c>
      <c r="D156" s="5" t="n">
        <v>17</v>
      </c>
      <c r="E156" s="5" t="n">
        <v>-34</v>
      </c>
    </row>
    <row r="157" spans="1:5">
      <c r="A157" s="4" t="s">
        <v>112</v>
      </c>
      <c r="C157" s="5" t="n">
        <v>8680</v>
      </c>
      <c r="E157" s="5" t="n">
        <v>9102</v>
      </c>
    </row>
    <row r="158" spans="1:5">
      <c r="A158" s="4" t="s">
        <v>113</v>
      </c>
      <c r="B158" s="5" t="n">
        <v>-17899</v>
      </c>
      <c r="C158" s="5" t="n">
        <v>19421</v>
      </c>
      <c r="D158" s="5" t="n">
        <v>-15949</v>
      </c>
      <c r="E158" s="5" t="n">
        <v>11809</v>
      </c>
    </row>
    <row r="159" spans="1:5">
      <c r="A159" s="4" t="s">
        <v>114</v>
      </c>
      <c r="B159" s="5" t="n">
        <v>-18434</v>
      </c>
      <c r="C159" s="5" t="n">
        <v>14844</v>
      </c>
      <c r="D159" s="5" t="n">
        <v>-15894</v>
      </c>
      <c r="E159" s="5" t="n">
        <v>2042</v>
      </c>
    </row>
    <row r="160" spans="1:5">
      <c r="A160" s="4" t="s">
        <v>116</v>
      </c>
      <c r="B160" s="5" t="n">
        <v>-18434</v>
      </c>
      <c r="C160" s="5" t="n">
        <v>14844</v>
      </c>
      <c r="D160" s="5" t="n">
        <v>-15894</v>
      </c>
      <c r="E160" s="5" t="n">
        <v>2042</v>
      </c>
    </row>
    <row r="161" spans="1:5">
      <c r="A161" s="4" t="s">
        <v>118</v>
      </c>
      <c r="B161" s="5" t="n">
        <v>-18434</v>
      </c>
      <c r="C161" s="5" t="n">
        <v>14844</v>
      </c>
      <c r="D161" s="5" t="n">
        <v>-15894</v>
      </c>
      <c r="E161" s="5" t="n">
        <v>2042</v>
      </c>
    </row>
    <row r="162" spans="1:5">
      <c r="A162" s="4" t="s">
        <v>1307</v>
      </c>
    </row>
    <row r="163" spans="1:5">
      <c r="A163" s="3" t="s">
        <v>88</v>
      </c>
    </row>
    <row r="164" spans="1:5">
      <c r="A164" s="4" t="s">
        <v>89</v>
      </c>
      <c r="B164" s="5" t="n">
        <v>24096</v>
      </c>
      <c r="C164" s="5" t="n">
        <v>23304</v>
      </c>
      <c r="D164" s="5" t="n">
        <v>47958</v>
      </c>
      <c r="E164" s="5" t="n">
        <v>47832</v>
      </c>
    </row>
    <row r="165" spans="1:5">
      <c r="A165" s="4" t="s">
        <v>90</v>
      </c>
      <c r="B165" s="5" t="n">
        <v>31351</v>
      </c>
      <c r="C165" s="5" t="n">
        <v>26057</v>
      </c>
      <c r="D165" s="5" t="n">
        <v>62958</v>
      </c>
      <c r="E165" s="5" t="n">
        <v>52055</v>
      </c>
    </row>
    <row r="166" spans="1:5">
      <c r="A166" s="4" t="s">
        <v>91</v>
      </c>
      <c r="B166" s="5" t="n">
        <v>3298</v>
      </c>
      <c r="C166" s="5" t="n">
        <v>3130</v>
      </c>
      <c r="D166" s="5" t="n">
        <v>5468</v>
      </c>
      <c r="E166" s="5" t="n">
        <v>5980</v>
      </c>
    </row>
    <row r="167" spans="1:5">
      <c r="A167" s="4" t="s">
        <v>92</v>
      </c>
      <c r="C167" s="5" t="n">
        <v>1000</v>
      </c>
      <c r="E167" s="5" t="n">
        <v>1000</v>
      </c>
    </row>
    <row r="168" spans="1:5">
      <c r="A168" s="4" t="s">
        <v>97</v>
      </c>
      <c r="B168" s="5" t="n">
        <v>58745</v>
      </c>
      <c r="C168" s="5" t="n">
        <v>53491</v>
      </c>
      <c r="D168" s="5" t="n">
        <v>116384</v>
      </c>
      <c r="E168" s="5" t="n">
        <v>106867</v>
      </c>
    </row>
    <row r="169" spans="1:5">
      <c r="A169" s="4" t="s">
        <v>98</v>
      </c>
      <c r="B169" s="5" t="n">
        <v>-58745</v>
      </c>
      <c r="C169" s="5" t="n">
        <v>-53491</v>
      </c>
      <c r="D169" s="5" t="n">
        <v>-116384</v>
      </c>
      <c r="E169" s="5" t="n">
        <v>-106867</v>
      </c>
    </row>
    <row r="170" spans="1:5">
      <c r="A170" s="3" t="s">
        <v>99</v>
      </c>
    </row>
    <row r="171" spans="1:5">
      <c r="A171" s="4" t="s">
        <v>111</v>
      </c>
      <c r="D171" s="5" t="n">
        <v>-5916</v>
      </c>
    </row>
    <row r="172" spans="1:5">
      <c r="A172" s="4" t="s">
        <v>112</v>
      </c>
      <c r="E172" s="5" t="n">
        <v>1550</v>
      </c>
    </row>
    <row r="173" spans="1:5">
      <c r="A173" s="4" t="s">
        <v>113</v>
      </c>
      <c r="D173" s="5" t="n">
        <v>-5916</v>
      </c>
      <c r="E173" s="5" t="n">
        <v>1550</v>
      </c>
    </row>
    <row r="174" spans="1:5">
      <c r="A174" s="4" t="s">
        <v>114</v>
      </c>
      <c r="B174" s="5" t="n">
        <v>-58745</v>
      </c>
      <c r="C174" s="5" t="n">
        <v>-53491</v>
      </c>
      <c r="D174" s="5" t="n">
        <v>-122300</v>
      </c>
      <c r="E174" s="5" t="n">
        <v>-105317</v>
      </c>
    </row>
    <row r="175" spans="1:5">
      <c r="A175" s="4" t="s">
        <v>116</v>
      </c>
      <c r="B175" s="5" t="n">
        <v>-58745</v>
      </c>
      <c r="C175" s="5" t="n">
        <v>-53491</v>
      </c>
      <c r="D175" s="5" t="n">
        <v>-122300</v>
      </c>
      <c r="E175" s="5" t="n">
        <v>-105317</v>
      </c>
    </row>
    <row r="176" spans="1:5">
      <c r="A176" s="4" t="s">
        <v>118</v>
      </c>
      <c r="B176" s="5" t="n">
        <v>-58745</v>
      </c>
      <c r="C176" s="5" t="n">
        <v>-53491</v>
      </c>
      <c r="D176" s="5" t="n">
        <v>-122300</v>
      </c>
      <c r="E176" s="5" t="n">
        <v>-105317</v>
      </c>
    </row>
    <row r="177" spans="1:5">
      <c r="A177" s="4" t="s">
        <v>1308</v>
      </c>
    </row>
    <row r="178" spans="1:5">
      <c r="A178" s="3" t="s">
        <v>81</v>
      </c>
    </row>
    <row r="179" spans="1:5">
      <c r="A179" s="4" t="s">
        <v>83</v>
      </c>
      <c r="B179" s="5" t="n">
        <v>-37433</v>
      </c>
      <c r="C179" s="5" t="n">
        <v>-28180</v>
      </c>
      <c r="D179" s="5" t="n">
        <v>-69764</v>
      </c>
      <c r="E179" s="5" t="n">
        <v>-66031</v>
      </c>
    </row>
    <row r="180" spans="1:5">
      <c r="A180" s="4" t="s">
        <v>84</v>
      </c>
      <c r="B180" s="5" t="n">
        <v>-15251</v>
      </c>
      <c r="C180" s="5" t="n">
        <v>-14143</v>
      </c>
      <c r="D180" s="5" t="n">
        <v>-31440</v>
      </c>
      <c r="E180" s="5" t="n">
        <v>-25829</v>
      </c>
    </row>
    <row r="181" spans="1:5">
      <c r="A181" s="4" t="s">
        <v>86</v>
      </c>
      <c r="B181" s="5" t="n">
        <v>-66</v>
      </c>
      <c r="C181" s="5" t="n">
        <v>-173</v>
      </c>
      <c r="D181" s="5" t="n">
        <v>-185</v>
      </c>
      <c r="E181" s="5" t="n">
        <v>-354</v>
      </c>
    </row>
    <row r="182" spans="1:5">
      <c r="A182" s="4" t="s">
        <v>87</v>
      </c>
      <c r="B182" s="5" t="n">
        <v>-52750</v>
      </c>
      <c r="C182" s="5" t="n">
        <v>-42496</v>
      </c>
      <c r="D182" s="5" t="n">
        <v>-101389</v>
      </c>
      <c r="E182" s="5" t="n">
        <v>-92214</v>
      </c>
    </row>
    <row r="183" spans="1:5">
      <c r="A183" s="3" t="s">
        <v>88</v>
      </c>
    </row>
    <row r="184" spans="1:5">
      <c r="A184" s="4" t="s">
        <v>89</v>
      </c>
      <c r="B184" s="5" t="n">
        <v>50</v>
      </c>
      <c r="C184" s="5" t="n">
        <v>56</v>
      </c>
      <c r="D184" s="5" t="n">
        <v>100</v>
      </c>
      <c r="E184" s="5" t="n">
        <v>98</v>
      </c>
    </row>
    <row r="185" spans="1:5">
      <c r="A185" s="4" t="s">
        <v>90</v>
      </c>
      <c r="B185" s="5" t="n">
        <v>-275</v>
      </c>
      <c r="D185" s="5" t="n">
        <v>-544</v>
      </c>
    </row>
    <row r="186" spans="1:5">
      <c r="A186" s="4" t="s">
        <v>91</v>
      </c>
      <c r="B186" s="5" t="n">
        <v>74</v>
      </c>
      <c r="C186" s="5" t="n">
        <v>181</v>
      </c>
      <c r="D186" s="5" t="n">
        <v>161</v>
      </c>
      <c r="E186" s="5" t="n">
        <v>358</v>
      </c>
    </row>
    <row r="187" spans="1:5">
      <c r="A187" s="4" t="s">
        <v>97</v>
      </c>
      <c r="B187" s="5" t="n">
        <v>-151</v>
      </c>
      <c r="C187" s="5" t="n">
        <v>237</v>
      </c>
      <c r="D187" s="5" t="n">
        <v>-283</v>
      </c>
      <c r="E187" s="5" t="n">
        <v>456</v>
      </c>
    </row>
    <row r="188" spans="1:5">
      <c r="A188" s="4" t="s">
        <v>98</v>
      </c>
      <c r="B188" s="5" t="n">
        <v>-52599</v>
      </c>
      <c r="C188" s="5" t="n">
        <v>-42733</v>
      </c>
      <c r="D188" s="5" t="n">
        <v>-101106</v>
      </c>
      <c r="E188" s="5" t="n">
        <v>-92670</v>
      </c>
    </row>
    <row r="189" spans="1:5">
      <c r="A189" s="3" t="s">
        <v>99</v>
      </c>
    </row>
    <row r="190" spans="1:5">
      <c r="A190" s="4" t="s">
        <v>100</v>
      </c>
      <c r="B190" s="5" t="n">
        <v>77761</v>
      </c>
      <c r="C190" s="5" t="n">
        <v>50707</v>
      </c>
      <c r="D190" s="5" t="n">
        <v>146931</v>
      </c>
      <c r="E190" s="5" t="n">
        <v>46540</v>
      </c>
    </row>
    <row r="191" spans="1:5">
      <c r="A191" s="4" t="s">
        <v>101</v>
      </c>
      <c r="B191" s="5" t="n">
        <v>5666</v>
      </c>
      <c r="C191" s="5" t="n">
        <v>-1157</v>
      </c>
      <c r="D191" s="5" t="n">
        <v>6870</v>
      </c>
      <c r="E191" s="5" t="n">
        <v>774</v>
      </c>
    </row>
    <row r="192" spans="1:5">
      <c r="A192" s="4" t="s">
        <v>102</v>
      </c>
      <c r="B192" s="5" t="n">
        <v>-14600</v>
      </c>
      <c r="C192" s="5" t="n">
        <v>-6110</v>
      </c>
      <c r="D192" s="5" t="n">
        <v>-34988</v>
      </c>
      <c r="E192" s="5" t="n">
        <v>46385</v>
      </c>
    </row>
    <row r="193" spans="1:5">
      <c r="A193" s="4" t="s">
        <v>104</v>
      </c>
      <c r="B193" s="5" t="n">
        <v>-10145</v>
      </c>
      <c r="C193" s="5" t="n">
        <v>-460</v>
      </c>
      <c r="D193" s="5" t="n">
        <v>-11106</v>
      </c>
      <c r="E193" s="5" t="n">
        <v>-669</v>
      </c>
    </row>
    <row r="194" spans="1:5">
      <c r="A194" s="4" t="s">
        <v>112</v>
      </c>
      <c r="B194" s="5" t="n">
        <v>-613</v>
      </c>
      <c r="D194" s="5" t="n">
        <v>-613</v>
      </c>
    </row>
    <row r="195" spans="1:5">
      <c r="A195" s="4" t="s">
        <v>113</v>
      </c>
      <c r="B195" s="5" t="n">
        <v>58069</v>
      </c>
      <c r="C195" s="5" t="n">
        <v>42980</v>
      </c>
      <c r="D195" s="5" t="n">
        <v>107094</v>
      </c>
      <c r="E195" s="5" t="n">
        <v>93030</v>
      </c>
    </row>
    <row r="196" spans="1:5">
      <c r="A196" s="4" t="s">
        <v>114</v>
      </c>
      <c r="B196" s="5" t="n">
        <v>5470</v>
      </c>
      <c r="C196" s="5" t="n">
        <v>247</v>
      </c>
      <c r="D196" s="5" t="n">
        <v>5988</v>
      </c>
      <c r="E196" s="5" t="n">
        <v>360</v>
      </c>
    </row>
    <row r="197" spans="1:5">
      <c r="A197" s="4" t="s">
        <v>116</v>
      </c>
      <c r="B197" s="5" t="n">
        <v>5470</v>
      </c>
      <c r="C197" s="5" t="n">
        <v>247</v>
      </c>
      <c r="D197" s="5" t="n">
        <v>5988</v>
      </c>
      <c r="E197" s="5" t="n">
        <v>360</v>
      </c>
    </row>
    <row r="198" spans="1:5">
      <c r="A198" s="4" t="s">
        <v>117</v>
      </c>
      <c r="B198" s="7" t="n">
        <v>-5470</v>
      </c>
      <c r="C198" s="7" t="n">
        <v>-247</v>
      </c>
      <c r="D198" s="7" t="n">
        <v>-5988</v>
      </c>
      <c r="E198" s="7" t="n">
        <v>-36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309</v>
      </c>
      <c r="B1" s="2" t="s">
        <v>2</v>
      </c>
      <c r="C1" s="2" t="s">
        <v>1095</v>
      </c>
      <c r="D1" s="2" t="s">
        <v>25</v>
      </c>
      <c r="E1" s="2" t="s">
        <v>80</v>
      </c>
      <c r="F1" s="2" t="s">
        <v>1310</v>
      </c>
      <c r="G1" s="2" t="s">
        <v>470</v>
      </c>
    </row>
    <row r="2" spans="1:7">
      <c r="A2" s="3" t="s">
        <v>26</v>
      </c>
    </row>
    <row r="3" spans="1:7">
      <c r="A3" s="4" t="s">
        <v>27</v>
      </c>
      <c r="B3" s="7" t="n">
        <v>261894</v>
      </c>
      <c r="D3" s="7" t="n">
        <v>615522</v>
      </c>
    </row>
    <row r="4" spans="1:7">
      <c r="A4" s="4" t="s">
        <v>28</v>
      </c>
      <c r="B4" s="5" t="n">
        <v>43299</v>
      </c>
      <c r="D4" s="5" t="n">
        <v>35233</v>
      </c>
    </row>
    <row r="5" spans="1:7">
      <c r="A5" s="4" t="s">
        <v>29</v>
      </c>
      <c r="B5" s="5" t="n">
        <v>6211075</v>
      </c>
      <c r="D5" s="5" t="n">
        <v>5847995</v>
      </c>
    </row>
    <row r="6" spans="1:7">
      <c r="A6" s="4" t="s">
        <v>494</v>
      </c>
      <c r="B6" s="5" t="n">
        <v>610116</v>
      </c>
      <c r="D6" s="5" t="n">
        <v>63279</v>
      </c>
    </row>
    <row r="7" spans="1:7">
      <c r="A7" s="4" t="s">
        <v>31</v>
      </c>
      <c r="D7" s="5" t="n">
        <v>35000</v>
      </c>
    </row>
    <row r="8" spans="1:7">
      <c r="A8" s="4" t="s">
        <v>594</v>
      </c>
      <c r="B8" s="5" t="n">
        <v>748934</v>
      </c>
      <c r="D8" s="5" t="n">
        <v>807618</v>
      </c>
    </row>
    <row r="9" spans="1:7">
      <c r="A9" s="4" t="s">
        <v>33</v>
      </c>
      <c r="B9" s="5" t="n">
        <v>1960498</v>
      </c>
      <c r="D9" s="5" t="n">
        <v>1944720</v>
      </c>
    </row>
    <row r="10" spans="1:7">
      <c r="A10" s="4" t="s">
        <v>457</v>
      </c>
      <c r="B10" s="5" t="n">
        <v>191366</v>
      </c>
      <c r="D10" s="5" t="n">
        <v>219248</v>
      </c>
    </row>
    <row r="11" spans="1:7">
      <c r="A11" s="4" t="s">
        <v>35</v>
      </c>
      <c r="B11" s="5" t="n">
        <v>229539</v>
      </c>
      <c r="D11" s="5" t="n">
        <v>204605</v>
      </c>
    </row>
    <row r="12" spans="1:7">
      <c r="A12" s="4" t="s">
        <v>36</v>
      </c>
      <c r="B12" s="5" t="n">
        <v>140437</v>
      </c>
      <c r="D12" s="5" t="n">
        <v>140437</v>
      </c>
    </row>
    <row r="13" spans="1:7">
      <c r="A13" s="4" t="s">
        <v>37</v>
      </c>
      <c r="B13" s="5" t="n">
        <v>46078</v>
      </c>
      <c r="D13" s="5" t="n">
        <v>89361</v>
      </c>
    </row>
    <row r="14" spans="1:7">
      <c r="A14" s="4" t="s">
        <v>38</v>
      </c>
      <c r="B14" s="5" t="n">
        <v>33346</v>
      </c>
      <c r="D14" s="5" t="n">
        <v>28224</v>
      </c>
    </row>
    <row r="15" spans="1:7">
      <c r="A15" s="4" t="s">
        <v>39</v>
      </c>
      <c r="B15" s="5" t="n">
        <v>163648</v>
      </c>
      <c r="D15" s="5" t="n">
        <v>101763</v>
      </c>
    </row>
    <row r="16" spans="1:7">
      <c r="A16" s="4" t="s">
        <v>1311</v>
      </c>
      <c r="B16" s="5" t="n">
        <v>53902715</v>
      </c>
      <c r="D16" s="5" t="n">
        <v>67123261</v>
      </c>
    </row>
    <row r="17" spans="1:7">
      <c r="A17" s="4" t="s">
        <v>41</v>
      </c>
      <c r="B17" s="5" t="n">
        <v>64542945</v>
      </c>
      <c r="D17" s="5" t="n">
        <v>77256266</v>
      </c>
    </row>
    <row r="18" spans="1:7">
      <c r="A18" s="3" t="s">
        <v>42</v>
      </c>
    </row>
    <row r="19" spans="1:7">
      <c r="A19" s="4" t="s">
        <v>43</v>
      </c>
      <c r="B19" s="5" t="n">
        <v>171449</v>
      </c>
      <c r="D19" s="5" t="n">
        <v>198134</v>
      </c>
    </row>
    <row r="20" spans="1:7">
      <c r="A20" s="4" t="s">
        <v>44</v>
      </c>
      <c r="B20" s="5" t="n">
        <v>22778</v>
      </c>
      <c r="D20" s="5" t="n">
        <v>37818</v>
      </c>
    </row>
    <row r="21" spans="1:7">
      <c r="A21" s="4" t="s">
        <v>45</v>
      </c>
      <c r="B21" s="5" t="n">
        <v>126171</v>
      </c>
      <c r="D21" s="5" t="n">
        <v>125075</v>
      </c>
    </row>
    <row r="22" spans="1:7">
      <c r="A22" s="4" t="s">
        <v>46</v>
      </c>
      <c r="B22" s="5" t="n">
        <v>8051</v>
      </c>
      <c r="D22" s="5" t="n">
        <v>3904</v>
      </c>
    </row>
    <row r="23" spans="1:7">
      <c r="A23" s="4" t="s">
        <v>47</v>
      </c>
      <c r="B23" s="5" t="n">
        <v>4750923</v>
      </c>
      <c r="D23" s="5" t="n">
        <v>4154126</v>
      </c>
    </row>
    <row r="24" spans="1:7">
      <c r="A24" s="4" t="s">
        <v>48</v>
      </c>
      <c r="B24" s="5" t="n">
        <v>2039086</v>
      </c>
      <c r="D24" s="5" t="n">
        <v>2011544</v>
      </c>
    </row>
    <row r="25" spans="1:7">
      <c r="A25" s="4" t="s">
        <v>49</v>
      </c>
      <c r="D25" s="5" t="n">
        <v>35000</v>
      </c>
    </row>
    <row r="26" spans="1:7">
      <c r="A26" s="4" t="s">
        <v>50</v>
      </c>
      <c r="B26" s="5" t="n">
        <v>52864038</v>
      </c>
      <c r="D26" s="5" t="n">
        <v>66130592</v>
      </c>
    </row>
    <row r="27" spans="1:7">
      <c r="A27" s="4" t="s">
        <v>51</v>
      </c>
      <c r="B27" s="5" t="n">
        <v>59982496</v>
      </c>
      <c r="D27" s="5" t="n">
        <v>72696193</v>
      </c>
    </row>
    <row r="28" spans="1:7">
      <c r="A28" s="3" t="s">
        <v>54</v>
      </c>
    </row>
    <row r="29" spans="1:7">
      <c r="A29" s="4" t="s">
        <v>137</v>
      </c>
      <c r="B29" s="5" t="n">
        <v>2652</v>
      </c>
      <c r="D29" s="5" t="n">
        <v>2639</v>
      </c>
    </row>
    <row r="30" spans="1:7">
      <c r="A30" s="4" t="s">
        <v>57</v>
      </c>
      <c r="B30" s="5" t="n">
        <v>4697497</v>
      </c>
      <c r="D30" s="5" t="n">
        <v>4691180</v>
      </c>
    </row>
    <row r="31" spans="1:7">
      <c r="A31" s="4" t="s">
        <v>1312</v>
      </c>
      <c r="B31" s="5" t="n">
        <v>-92104</v>
      </c>
      <c r="D31" s="5" t="n">
        <v>-92104</v>
      </c>
    </row>
    <row r="32" spans="1:7">
      <c r="A32" s="4" t="s">
        <v>1313</v>
      </c>
      <c r="B32" s="5" t="n">
        <v>55981</v>
      </c>
      <c r="C32" s="7" t="n">
        <v>40067</v>
      </c>
      <c r="D32" s="5" t="n">
        <v>36138</v>
      </c>
      <c r="E32" s="7" t="n">
        <v>32627</v>
      </c>
      <c r="F32" s="7" t="n">
        <v>33457</v>
      </c>
      <c r="G32" s="7" t="n">
        <v>29729</v>
      </c>
    </row>
    <row r="33" spans="1:7">
      <c r="A33" s="4" t="s">
        <v>1314</v>
      </c>
      <c r="B33" s="5" t="n">
        <v>-146863</v>
      </c>
      <c r="D33" s="5" t="n">
        <v>-115579</v>
      </c>
    </row>
    <row r="34" spans="1:7">
      <c r="A34" s="4" t="s">
        <v>61</v>
      </c>
      <c r="B34" s="5" t="n">
        <v>4517163</v>
      </c>
      <c r="D34" s="5" t="n">
        <v>4522274</v>
      </c>
    </row>
    <row r="35" spans="1:7">
      <c r="A35" s="4" t="s">
        <v>62</v>
      </c>
      <c r="B35" s="5" t="n">
        <v>43286</v>
      </c>
      <c r="D35" s="5" t="n">
        <v>37799</v>
      </c>
    </row>
    <row r="36" spans="1:7">
      <c r="A36" s="4" t="s">
        <v>63</v>
      </c>
      <c r="B36" s="5" t="n">
        <v>4560449</v>
      </c>
      <c r="D36" s="5" t="n">
        <v>4560073</v>
      </c>
      <c r="E36" s="7" t="n">
        <v>4100093</v>
      </c>
      <c r="G36" s="7" t="n">
        <v>4170943</v>
      </c>
    </row>
    <row r="37" spans="1:7">
      <c r="A37" s="4" t="s">
        <v>64</v>
      </c>
      <c r="B37" s="5" t="n">
        <v>64542945</v>
      </c>
      <c r="D37" s="5" t="n">
        <v>77256266</v>
      </c>
    </row>
    <row r="38" spans="1:7">
      <c r="A38" s="4" t="s">
        <v>466</v>
      </c>
    </row>
    <row r="39" spans="1:7">
      <c r="A39" s="3" t="s">
        <v>26</v>
      </c>
    </row>
    <row r="40" spans="1:7">
      <c r="A40" s="4" t="s">
        <v>33</v>
      </c>
      <c r="B40" s="5" t="n">
        <v>19000</v>
      </c>
    </row>
    <row r="41" spans="1:7">
      <c r="A41" s="4" t="s">
        <v>36</v>
      </c>
      <c r="B41" s="5" t="n">
        <v>0</v>
      </c>
    </row>
    <row r="42" spans="1:7">
      <c r="A42" s="4" t="s">
        <v>1303</v>
      </c>
    </row>
    <row r="43" spans="1:7">
      <c r="A43" s="3" t="s">
        <v>26</v>
      </c>
    </row>
    <row r="44" spans="1:7">
      <c r="A44" s="4" t="s">
        <v>27</v>
      </c>
      <c r="B44" s="5" t="n">
        <v>257312</v>
      </c>
      <c r="D44" s="5" t="n">
        <v>614374</v>
      </c>
    </row>
    <row r="45" spans="1:7">
      <c r="A45" s="4" t="s">
        <v>28</v>
      </c>
      <c r="B45" s="5" t="n">
        <v>43299</v>
      </c>
      <c r="D45" s="5" t="n">
        <v>35233</v>
      </c>
    </row>
    <row r="46" spans="1:7">
      <c r="A46" s="4" t="s">
        <v>29</v>
      </c>
      <c r="B46" s="5" t="n">
        <v>6211075</v>
      </c>
      <c r="D46" s="5" t="n">
        <v>5847995</v>
      </c>
    </row>
    <row r="47" spans="1:7">
      <c r="A47" s="4" t="s">
        <v>494</v>
      </c>
      <c r="B47" s="5" t="n">
        <v>610116</v>
      </c>
      <c r="D47" s="5" t="n">
        <v>63279</v>
      </c>
    </row>
    <row r="48" spans="1:7">
      <c r="A48" s="4" t="s">
        <v>31</v>
      </c>
      <c r="D48" s="5" t="n">
        <v>35000</v>
      </c>
    </row>
    <row r="49" spans="1:7">
      <c r="A49" s="4" t="s">
        <v>594</v>
      </c>
      <c r="B49" s="5" t="n">
        <v>1744237</v>
      </c>
      <c r="D49" s="5" t="n">
        <v>1766642</v>
      </c>
    </row>
    <row r="50" spans="1:7">
      <c r="A50" s="4" t="s">
        <v>33</v>
      </c>
      <c r="B50" s="5" t="n">
        <v>1960498</v>
      </c>
      <c r="D50" s="5" t="n">
        <v>1944720</v>
      </c>
    </row>
    <row r="51" spans="1:7">
      <c r="A51" s="4" t="s">
        <v>457</v>
      </c>
      <c r="B51" s="5" t="n">
        <v>218734</v>
      </c>
      <c r="D51" s="5" t="n">
        <v>253486</v>
      </c>
    </row>
    <row r="52" spans="1:7">
      <c r="A52" s="4" t="s">
        <v>35</v>
      </c>
      <c r="B52" s="5" t="n">
        <v>248267</v>
      </c>
      <c r="D52" s="5" t="n">
        <v>212227</v>
      </c>
    </row>
    <row r="53" spans="1:7">
      <c r="A53" s="4" t="s">
        <v>36</v>
      </c>
      <c r="B53" s="5" t="n">
        <v>140437</v>
      </c>
      <c r="D53" s="5" t="n">
        <v>140437</v>
      </c>
    </row>
    <row r="54" spans="1:7">
      <c r="A54" s="4" t="s">
        <v>37</v>
      </c>
      <c r="B54" s="5" t="n">
        <v>46078</v>
      </c>
      <c r="D54" s="5" t="n">
        <v>89361</v>
      </c>
    </row>
    <row r="55" spans="1:7">
      <c r="A55" s="4" t="s">
        <v>38</v>
      </c>
      <c r="B55" s="5" t="n">
        <v>33346</v>
      </c>
      <c r="D55" s="5" t="n">
        <v>28224</v>
      </c>
    </row>
    <row r="56" spans="1:7">
      <c r="A56" s="4" t="s">
        <v>39</v>
      </c>
      <c r="B56" s="5" t="n">
        <v>166410</v>
      </c>
      <c r="D56" s="5" t="n">
        <v>104408</v>
      </c>
    </row>
    <row r="57" spans="1:7">
      <c r="A57" s="4" t="s">
        <v>41</v>
      </c>
      <c r="B57" s="5" t="n">
        <v>11679809</v>
      </c>
      <c r="D57" s="5" t="n">
        <v>11135386</v>
      </c>
    </row>
    <row r="58" spans="1:7">
      <c r="A58" s="3" t="s">
        <v>42</v>
      </c>
    </row>
    <row r="59" spans="1:7">
      <c r="A59" s="4" t="s">
        <v>43</v>
      </c>
      <c r="B59" s="5" t="n">
        <v>170478</v>
      </c>
      <c r="D59" s="5" t="n">
        <v>197248</v>
      </c>
    </row>
    <row r="60" spans="1:7">
      <c r="A60" s="4" t="s">
        <v>44</v>
      </c>
      <c r="B60" s="5" t="n">
        <v>22778</v>
      </c>
      <c r="D60" s="5" t="n">
        <v>37818</v>
      </c>
    </row>
    <row r="61" spans="1:7">
      <c r="A61" s="4" t="s">
        <v>45</v>
      </c>
      <c r="B61" s="5" t="n">
        <v>126171</v>
      </c>
      <c r="D61" s="5" t="n">
        <v>125075</v>
      </c>
    </row>
    <row r="62" spans="1:7">
      <c r="A62" s="4" t="s">
        <v>46</v>
      </c>
      <c r="B62" s="5" t="n">
        <v>8051</v>
      </c>
      <c r="D62" s="5" t="n">
        <v>3904</v>
      </c>
    </row>
    <row r="63" spans="1:7">
      <c r="A63" s="4" t="s">
        <v>47</v>
      </c>
      <c r="B63" s="5" t="n">
        <v>4774623</v>
      </c>
      <c r="D63" s="5" t="n">
        <v>4177826</v>
      </c>
    </row>
    <row r="64" spans="1:7">
      <c r="A64" s="4" t="s">
        <v>48</v>
      </c>
      <c r="B64" s="5" t="n">
        <v>2039086</v>
      </c>
      <c r="D64" s="5" t="n">
        <v>2011544</v>
      </c>
    </row>
    <row r="65" spans="1:7">
      <c r="A65" s="4" t="s">
        <v>49</v>
      </c>
      <c r="D65" s="5" t="n">
        <v>35000</v>
      </c>
    </row>
    <row r="66" spans="1:7">
      <c r="A66" s="4" t="s">
        <v>51</v>
      </c>
      <c r="B66" s="5" t="n">
        <v>7141187</v>
      </c>
      <c r="D66" s="5" t="n">
        <v>6588415</v>
      </c>
    </row>
    <row r="67" spans="1:7">
      <c r="A67" s="3" t="s">
        <v>54</v>
      </c>
    </row>
    <row r="68" spans="1:7">
      <c r="A68" s="4" t="s">
        <v>137</v>
      </c>
      <c r="B68" s="5" t="n">
        <v>2652</v>
      </c>
      <c r="D68" s="5" t="n">
        <v>2639</v>
      </c>
    </row>
    <row r="69" spans="1:7">
      <c r="A69" s="4" t="s">
        <v>57</v>
      </c>
      <c r="B69" s="5" t="n">
        <v>4697497</v>
      </c>
      <c r="D69" s="5" t="n">
        <v>4691180</v>
      </c>
    </row>
    <row r="70" spans="1:7">
      <c r="A70" s="4" t="s">
        <v>1312</v>
      </c>
      <c r="B70" s="5" t="n">
        <v>-92104</v>
      </c>
      <c r="D70" s="5" t="n">
        <v>-92104</v>
      </c>
    </row>
    <row r="71" spans="1:7">
      <c r="A71" s="4" t="s">
        <v>1313</v>
      </c>
      <c r="B71" s="5" t="n">
        <v>55981</v>
      </c>
      <c r="D71" s="5" t="n">
        <v>36138</v>
      </c>
    </row>
    <row r="72" spans="1:7">
      <c r="A72" s="4" t="s">
        <v>1314</v>
      </c>
      <c r="B72" s="5" t="n">
        <v>-146863</v>
      </c>
      <c r="D72" s="5" t="n">
        <v>-115579</v>
      </c>
    </row>
    <row r="73" spans="1:7">
      <c r="A73" s="4" t="s">
        <v>61</v>
      </c>
      <c r="B73" s="5" t="n">
        <v>4517163</v>
      </c>
      <c r="D73" s="5" t="n">
        <v>4522274</v>
      </c>
    </row>
    <row r="74" spans="1:7">
      <c r="A74" s="4" t="s">
        <v>62</v>
      </c>
      <c r="B74" s="5" t="n">
        <v>21459</v>
      </c>
      <c r="D74" s="5" t="n">
        <v>24697</v>
      </c>
    </row>
    <row r="75" spans="1:7">
      <c r="A75" s="4" t="s">
        <v>63</v>
      </c>
      <c r="B75" s="5" t="n">
        <v>4538622</v>
      </c>
      <c r="D75" s="5" t="n">
        <v>4546971</v>
      </c>
    </row>
    <row r="76" spans="1:7">
      <c r="A76" s="4" t="s">
        <v>64</v>
      </c>
      <c r="B76" s="5" t="n">
        <v>11679809</v>
      </c>
      <c r="D76" s="5" t="n">
        <v>11135386</v>
      </c>
    </row>
    <row r="77" spans="1:7">
      <c r="A77" s="4" t="s">
        <v>1304</v>
      </c>
    </row>
    <row r="78" spans="1:7">
      <c r="A78" s="3" t="s">
        <v>26</v>
      </c>
    </row>
    <row r="79" spans="1:7">
      <c r="A79" s="4" t="s">
        <v>27</v>
      </c>
      <c r="B79" s="5" t="n">
        <v>664</v>
      </c>
      <c r="D79" s="5" t="n">
        <v>7085</v>
      </c>
    </row>
    <row r="80" spans="1:7">
      <c r="A80" s="4" t="s">
        <v>28</v>
      </c>
      <c r="B80" s="5" t="n">
        <v>15573</v>
      </c>
      <c r="D80" s="5" t="n">
        <v>17885</v>
      </c>
    </row>
    <row r="81" spans="1:7">
      <c r="A81" s="4" t="s">
        <v>29</v>
      </c>
      <c r="B81" s="5" t="n">
        <v>6207067</v>
      </c>
      <c r="D81" s="5" t="n">
        <v>5827553</v>
      </c>
    </row>
    <row r="82" spans="1:7">
      <c r="A82" s="4" t="s">
        <v>494</v>
      </c>
      <c r="B82" s="5" t="n">
        <v>318634</v>
      </c>
    </row>
    <row r="83" spans="1:7">
      <c r="A83" s="4" t="s">
        <v>31</v>
      </c>
      <c r="D83" s="5" t="n">
        <v>35000</v>
      </c>
    </row>
    <row r="84" spans="1:7">
      <c r="A84" s="4" t="s">
        <v>594</v>
      </c>
      <c r="B84" s="5" t="n">
        <v>735086</v>
      </c>
      <c r="D84" s="5" t="n">
        <v>776072</v>
      </c>
    </row>
    <row r="85" spans="1:7">
      <c r="A85" s="4" t="s">
        <v>35</v>
      </c>
      <c r="B85" s="5" t="n">
        <v>31261</v>
      </c>
      <c r="D85" s="5" t="n">
        <v>30874</v>
      </c>
    </row>
    <row r="86" spans="1:7">
      <c r="A86" s="4" t="s">
        <v>37</v>
      </c>
      <c r="B86" s="5" t="n">
        <v>16538</v>
      </c>
      <c r="D86" s="5" t="n">
        <v>45282</v>
      </c>
    </row>
    <row r="87" spans="1:7">
      <c r="A87" s="4" t="s">
        <v>38</v>
      </c>
      <c r="B87" s="5" t="n">
        <v>32866</v>
      </c>
      <c r="D87" s="5" t="n">
        <v>25831</v>
      </c>
    </row>
    <row r="88" spans="1:7">
      <c r="A88" s="4" t="s">
        <v>39</v>
      </c>
      <c r="B88" s="5" t="n">
        <v>46365</v>
      </c>
      <c r="D88" s="5" t="n">
        <v>13470</v>
      </c>
    </row>
    <row r="89" spans="1:7">
      <c r="A89" s="4" t="s">
        <v>41</v>
      </c>
      <c r="B89" s="5" t="n">
        <v>7404054</v>
      </c>
      <c r="D89" s="5" t="n">
        <v>6779052</v>
      </c>
    </row>
    <row r="90" spans="1:7">
      <c r="A90" s="3" t="s">
        <v>42</v>
      </c>
    </row>
    <row r="91" spans="1:7">
      <c r="A91" s="4" t="s">
        <v>43</v>
      </c>
      <c r="B91" s="5" t="n">
        <v>23813</v>
      </c>
      <c r="D91" s="5" t="n">
        <v>20769</v>
      </c>
    </row>
    <row r="92" spans="1:7">
      <c r="A92" s="4" t="s">
        <v>46</v>
      </c>
      <c r="B92" s="5" t="n">
        <v>6742</v>
      </c>
      <c r="D92" s="5" t="n">
        <v>3388</v>
      </c>
    </row>
    <row r="93" spans="1:7">
      <c r="A93" s="4" t="s">
        <v>47</v>
      </c>
      <c r="B93" s="5" t="n">
        <v>2700190</v>
      </c>
      <c r="D93" s="5" t="n">
        <v>2258462</v>
      </c>
    </row>
    <row r="94" spans="1:7">
      <c r="A94" s="4" t="s">
        <v>49</v>
      </c>
      <c r="D94" s="5" t="n">
        <v>35000</v>
      </c>
    </row>
    <row r="95" spans="1:7">
      <c r="A95" s="4" t="s">
        <v>51</v>
      </c>
      <c r="B95" s="5" t="n">
        <v>2730745</v>
      </c>
      <c r="D95" s="5" t="n">
        <v>2317619</v>
      </c>
    </row>
    <row r="96" spans="1:7">
      <c r="A96" s="3" t="s">
        <v>54</v>
      </c>
    </row>
    <row r="97" spans="1:7">
      <c r="A97" s="4" t="s">
        <v>57</v>
      </c>
      <c r="B97" s="5" t="n">
        <v>2226923</v>
      </c>
      <c r="D97" s="5" t="n">
        <v>2218671</v>
      </c>
    </row>
    <row r="98" spans="1:7">
      <c r="A98" s="4" t="s">
        <v>1313</v>
      </c>
      <c r="B98" s="5" t="n">
        <v>51734</v>
      </c>
      <c r="D98" s="5" t="n">
        <v>44903</v>
      </c>
    </row>
    <row r="99" spans="1:7">
      <c r="A99" s="4" t="s">
        <v>1314</v>
      </c>
      <c r="B99" s="5" t="n">
        <v>2383738</v>
      </c>
      <c r="D99" s="5" t="n">
        <v>2186727</v>
      </c>
    </row>
    <row r="100" spans="1:7">
      <c r="A100" s="4" t="s">
        <v>61</v>
      </c>
      <c r="B100" s="5" t="n">
        <v>4662395</v>
      </c>
      <c r="D100" s="5" t="n">
        <v>4450301</v>
      </c>
    </row>
    <row r="101" spans="1:7">
      <c r="A101" s="4" t="s">
        <v>62</v>
      </c>
      <c r="B101" s="5" t="n">
        <v>10914</v>
      </c>
      <c r="D101" s="5" t="n">
        <v>11132</v>
      </c>
    </row>
    <row r="102" spans="1:7">
      <c r="A102" s="4" t="s">
        <v>63</v>
      </c>
      <c r="B102" s="5" t="n">
        <v>4673309</v>
      </c>
      <c r="D102" s="5" t="n">
        <v>4461433</v>
      </c>
    </row>
    <row r="103" spans="1:7">
      <c r="A103" s="4" t="s">
        <v>64</v>
      </c>
      <c r="B103" s="5" t="n">
        <v>7404054</v>
      </c>
      <c r="D103" s="5" t="n">
        <v>6779052</v>
      </c>
    </row>
    <row r="104" spans="1:7">
      <c r="A104" s="4" t="s">
        <v>1305</v>
      </c>
    </row>
    <row r="105" spans="1:7">
      <c r="A105" s="3" t="s">
        <v>26</v>
      </c>
    </row>
    <row r="106" spans="1:7">
      <c r="A106" s="4" t="s">
        <v>27</v>
      </c>
      <c r="B106" s="5" t="n">
        <v>36185</v>
      </c>
      <c r="D106" s="5" t="n">
        <v>38798</v>
      </c>
    </row>
    <row r="107" spans="1:7">
      <c r="A107" s="4" t="s">
        <v>28</v>
      </c>
      <c r="B107" s="5" t="n">
        <v>14846</v>
      </c>
      <c r="D107" s="5" t="n">
        <v>8202</v>
      </c>
    </row>
    <row r="108" spans="1:7">
      <c r="A108" s="4" t="s">
        <v>29</v>
      </c>
      <c r="B108" s="5" t="n">
        <v>4008</v>
      </c>
      <c r="D108" s="5" t="n">
        <v>20442</v>
      </c>
    </row>
    <row r="109" spans="1:7">
      <c r="A109" s="4" t="s">
        <v>494</v>
      </c>
      <c r="B109" s="5" t="n">
        <v>291482</v>
      </c>
      <c r="D109" s="5" t="n">
        <v>63279</v>
      </c>
    </row>
    <row r="110" spans="1:7">
      <c r="A110" s="4" t="s">
        <v>594</v>
      </c>
      <c r="B110" s="5" t="n">
        <v>1009151</v>
      </c>
      <c r="D110" s="5" t="n">
        <v>990570</v>
      </c>
    </row>
    <row r="111" spans="1:7">
      <c r="A111" s="4" t="s">
        <v>33</v>
      </c>
      <c r="B111" s="5" t="n">
        <v>285190</v>
      </c>
      <c r="D111" s="5" t="n">
        <v>277612</v>
      </c>
    </row>
    <row r="112" spans="1:7">
      <c r="A112" s="4" t="s">
        <v>457</v>
      </c>
      <c r="B112" s="5" t="n">
        <v>97727</v>
      </c>
      <c r="D112" s="5" t="n">
        <v>125327</v>
      </c>
    </row>
    <row r="113" spans="1:7">
      <c r="A113" s="4" t="s">
        <v>35</v>
      </c>
      <c r="B113" s="5" t="n">
        <v>89211</v>
      </c>
      <c r="D113" s="5" t="n">
        <v>56376</v>
      </c>
    </row>
    <row r="114" spans="1:7">
      <c r="A114" s="4" t="s">
        <v>36</v>
      </c>
      <c r="B114" s="5" t="n">
        <v>140437</v>
      </c>
      <c r="D114" s="5" t="n">
        <v>140437</v>
      </c>
    </row>
    <row r="115" spans="1:7">
      <c r="A115" s="4" t="s">
        <v>37</v>
      </c>
      <c r="B115" s="5" t="n">
        <v>3372</v>
      </c>
      <c r="D115" s="5" t="n">
        <v>1186</v>
      </c>
    </row>
    <row r="116" spans="1:7">
      <c r="A116" s="4" t="s">
        <v>38</v>
      </c>
      <c r="B116" s="5" t="n">
        <v>480</v>
      </c>
      <c r="D116" s="5" t="n">
        <v>2393</v>
      </c>
    </row>
    <row r="117" spans="1:7">
      <c r="A117" s="4" t="s">
        <v>39</v>
      </c>
      <c r="B117" s="5" t="n">
        <v>59345</v>
      </c>
      <c r="D117" s="5" t="n">
        <v>59503</v>
      </c>
    </row>
    <row r="118" spans="1:7">
      <c r="A118" s="4" t="s">
        <v>41</v>
      </c>
      <c r="B118" s="5" t="n">
        <v>2031434</v>
      </c>
      <c r="D118" s="5" t="n">
        <v>1784125</v>
      </c>
    </row>
    <row r="119" spans="1:7">
      <c r="A119" s="3" t="s">
        <v>42</v>
      </c>
    </row>
    <row r="120" spans="1:7">
      <c r="A120" s="4" t="s">
        <v>43</v>
      </c>
      <c r="B120" s="5" t="n">
        <v>56451</v>
      </c>
      <c r="D120" s="5" t="n">
        <v>68603</v>
      </c>
    </row>
    <row r="121" spans="1:7">
      <c r="A121" s="4" t="s">
        <v>44</v>
      </c>
      <c r="B121" s="5" t="n">
        <v>90</v>
      </c>
      <c r="D121" s="5" t="n">
        <v>440</v>
      </c>
    </row>
    <row r="122" spans="1:7">
      <c r="A122" s="4" t="s">
        <v>46</v>
      </c>
      <c r="B122" s="5" t="n">
        <v>328</v>
      </c>
      <c r="D122" s="5" t="n">
        <v>516</v>
      </c>
    </row>
    <row r="123" spans="1:7">
      <c r="A123" s="4" t="s">
        <v>47</v>
      </c>
      <c r="B123" s="5" t="n">
        <v>550704</v>
      </c>
      <c r="D123" s="5" t="n">
        <v>426683</v>
      </c>
    </row>
    <row r="124" spans="1:7">
      <c r="A124" s="4" t="s">
        <v>51</v>
      </c>
      <c r="B124" s="5" t="n">
        <v>607573</v>
      </c>
      <c r="D124" s="5" t="n">
        <v>496242</v>
      </c>
    </row>
    <row r="125" spans="1:7">
      <c r="A125" s="3" t="s">
        <v>54</v>
      </c>
    </row>
    <row r="126" spans="1:7">
      <c r="A126" s="4" t="s">
        <v>57</v>
      </c>
      <c r="B126" s="5" t="n">
        <v>861556</v>
      </c>
      <c r="D126" s="5" t="n">
        <v>883761</v>
      </c>
    </row>
    <row r="127" spans="1:7">
      <c r="A127" s="4" t="s">
        <v>1313</v>
      </c>
      <c r="B127" s="5" t="n">
        <v>-155</v>
      </c>
      <c r="D127" s="5" t="n">
        <v>-437</v>
      </c>
    </row>
    <row r="128" spans="1:7">
      <c r="A128" s="4" t="s">
        <v>1314</v>
      </c>
      <c r="B128" s="5" t="n">
        <v>551915</v>
      </c>
      <c r="D128" s="5" t="n">
        <v>390994</v>
      </c>
    </row>
    <row r="129" spans="1:7">
      <c r="A129" s="4" t="s">
        <v>61</v>
      </c>
      <c r="B129" s="5" t="n">
        <v>1413316</v>
      </c>
      <c r="D129" s="5" t="n">
        <v>1274318</v>
      </c>
    </row>
    <row r="130" spans="1:7">
      <c r="A130" s="4" t="s">
        <v>62</v>
      </c>
      <c r="B130" s="5" t="n">
        <v>10545</v>
      </c>
      <c r="D130" s="5" t="n">
        <v>13565</v>
      </c>
    </row>
    <row r="131" spans="1:7">
      <c r="A131" s="4" t="s">
        <v>63</v>
      </c>
      <c r="B131" s="5" t="n">
        <v>1423861</v>
      </c>
      <c r="D131" s="5" t="n">
        <v>1287883</v>
      </c>
    </row>
    <row r="132" spans="1:7">
      <c r="A132" s="4" t="s">
        <v>64</v>
      </c>
      <c r="B132" s="5" t="n">
        <v>2031434</v>
      </c>
      <c r="D132" s="5" t="n">
        <v>1784125</v>
      </c>
    </row>
    <row r="133" spans="1:7">
      <c r="A133" s="4" t="s">
        <v>1306</v>
      </c>
    </row>
    <row r="134" spans="1:7">
      <c r="A134" s="3" t="s">
        <v>26</v>
      </c>
    </row>
    <row r="135" spans="1:7">
      <c r="A135" s="4" t="s">
        <v>27</v>
      </c>
      <c r="B135" s="5" t="n">
        <v>12744</v>
      </c>
      <c r="D135" s="5" t="n">
        <v>7701</v>
      </c>
    </row>
    <row r="136" spans="1:7">
      <c r="A136" s="4" t="s">
        <v>28</v>
      </c>
      <c r="B136" s="5" t="n">
        <v>12880</v>
      </c>
      <c r="D136" s="5" t="n">
        <v>9146</v>
      </c>
    </row>
    <row r="137" spans="1:7">
      <c r="A137" s="4" t="s">
        <v>33</v>
      </c>
      <c r="B137" s="5" t="n">
        <v>1675308</v>
      </c>
      <c r="D137" s="5" t="n">
        <v>1667108</v>
      </c>
    </row>
    <row r="138" spans="1:7">
      <c r="A138" s="4" t="s">
        <v>457</v>
      </c>
      <c r="B138" s="5" t="n">
        <v>121007</v>
      </c>
      <c r="D138" s="5" t="n">
        <v>128159</v>
      </c>
    </row>
    <row r="139" spans="1:7">
      <c r="A139" s="4" t="s">
        <v>35</v>
      </c>
      <c r="B139" s="5" t="n">
        <v>127795</v>
      </c>
      <c r="D139" s="5" t="n">
        <v>124977</v>
      </c>
    </row>
    <row r="140" spans="1:7">
      <c r="A140" s="4" t="s">
        <v>37</v>
      </c>
      <c r="B140" s="5" t="n">
        <v>26168</v>
      </c>
      <c r="D140" s="5" t="n">
        <v>42893</v>
      </c>
    </row>
    <row r="141" spans="1:7">
      <c r="A141" s="4" t="s">
        <v>39</v>
      </c>
      <c r="B141" s="5" t="n">
        <v>58932</v>
      </c>
      <c r="D141" s="5" t="n">
        <v>29569</v>
      </c>
    </row>
    <row r="142" spans="1:7">
      <c r="A142" s="4" t="s">
        <v>41</v>
      </c>
      <c r="B142" s="5" t="n">
        <v>2034834</v>
      </c>
      <c r="D142" s="5" t="n">
        <v>2009553</v>
      </c>
    </row>
    <row r="143" spans="1:7">
      <c r="A143" s="3" t="s">
        <v>42</v>
      </c>
    </row>
    <row r="144" spans="1:7">
      <c r="A144" s="4" t="s">
        <v>43</v>
      </c>
      <c r="B144" s="5" t="n">
        <v>67088</v>
      </c>
      <c r="D144" s="5" t="n">
        <v>81873</v>
      </c>
    </row>
    <row r="145" spans="1:7">
      <c r="A145" s="4" t="s">
        <v>46</v>
      </c>
      <c r="B145" s="5" t="n">
        <v>981</v>
      </c>
    </row>
    <row r="146" spans="1:7">
      <c r="A146" s="4" t="s">
        <v>47</v>
      </c>
      <c r="B146" s="5" t="n">
        <v>1227402</v>
      </c>
      <c r="D146" s="5" t="n">
        <v>1196830</v>
      </c>
    </row>
    <row r="147" spans="1:7">
      <c r="A147" s="4" t="s">
        <v>51</v>
      </c>
      <c r="B147" s="5" t="n">
        <v>1295471</v>
      </c>
      <c r="D147" s="5" t="n">
        <v>1278703</v>
      </c>
    </row>
    <row r="148" spans="1:7">
      <c r="A148" s="3" t="s">
        <v>54</v>
      </c>
    </row>
    <row r="149" spans="1:7">
      <c r="A149" s="4" t="s">
        <v>57</v>
      </c>
      <c r="B149" s="5" t="n">
        <v>707726</v>
      </c>
      <c r="D149" s="5" t="n">
        <v>696049</v>
      </c>
    </row>
    <row r="150" spans="1:7">
      <c r="A150" s="4" t="s">
        <v>1313</v>
      </c>
      <c r="B150" s="5" t="n">
        <v>4402</v>
      </c>
      <c r="D150" s="5" t="n">
        <v>-8328</v>
      </c>
    </row>
    <row r="151" spans="1:7">
      <c r="A151" s="4" t="s">
        <v>1314</v>
      </c>
      <c r="B151" s="5" t="n">
        <v>27235</v>
      </c>
      <c r="D151" s="5" t="n">
        <v>43129</v>
      </c>
    </row>
    <row r="152" spans="1:7">
      <c r="A152" s="4" t="s">
        <v>61</v>
      </c>
      <c r="B152" s="5" t="n">
        <v>739363</v>
      </c>
      <c r="D152" s="5" t="n">
        <v>730850</v>
      </c>
    </row>
    <row r="153" spans="1:7">
      <c r="A153" s="4" t="s">
        <v>63</v>
      </c>
      <c r="B153" s="5" t="n">
        <v>739363</v>
      </c>
      <c r="D153" s="5" t="n">
        <v>730850</v>
      </c>
    </row>
    <row r="154" spans="1:7">
      <c r="A154" s="4" t="s">
        <v>64</v>
      </c>
      <c r="B154" s="5" t="n">
        <v>2034834</v>
      </c>
      <c r="D154" s="5" t="n">
        <v>2009553</v>
      </c>
    </row>
    <row r="155" spans="1:7">
      <c r="A155" s="4" t="s">
        <v>1307</v>
      </c>
    </row>
    <row r="156" spans="1:7">
      <c r="A156" s="3" t="s">
        <v>26</v>
      </c>
    </row>
    <row r="157" spans="1:7">
      <c r="A157" s="4" t="s">
        <v>27</v>
      </c>
      <c r="B157" s="5" t="n">
        <v>207719</v>
      </c>
      <c r="D157" s="5" t="n">
        <v>560790</v>
      </c>
    </row>
    <row r="158" spans="1:7">
      <c r="A158" s="4" t="s">
        <v>39</v>
      </c>
      <c r="B158" s="5" t="n">
        <v>1768</v>
      </c>
      <c r="D158" s="5" t="n">
        <v>1866</v>
      </c>
    </row>
    <row r="159" spans="1:7">
      <c r="A159" s="4" t="s">
        <v>41</v>
      </c>
      <c r="B159" s="5" t="n">
        <v>209487</v>
      </c>
      <c r="D159" s="5" t="n">
        <v>562656</v>
      </c>
    </row>
    <row r="160" spans="1:7">
      <c r="A160" s="3" t="s">
        <v>42</v>
      </c>
    </row>
    <row r="161" spans="1:7">
      <c r="A161" s="4" t="s">
        <v>43</v>
      </c>
      <c r="B161" s="5" t="n">
        <v>23126</v>
      </c>
      <c r="D161" s="5" t="n">
        <v>26003</v>
      </c>
    </row>
    <row r="162" spans="1:7">
      <c r="A162" s="4" t="s">
        <v>44</v>
      </c>
      <c r="B162" s="5" t="n">
        <v>22688</v>
      </c>
      <c r="D162" s="5" t="n">
        <v>37378</v>
      </c>
    </row>
    <row r="163" spans="1:7">
      <c r="A163" s="4" t="s">
        <v>45</v>
      </c>
      <c r="B163" s="5" t="n">
        <v>126171</v>
      </c>
      <c r="D163" s="5" t="n">
        <v>125075</v>
      </c>
    </row>
    <row r="164" spans="1:7">
      <c r="A164" s="4" t="s">
        <v>47</v>
      </c>
      <c r="B164" s="5" t="n">
        <v>296327</v>
      </c>
      <c r="D164" s="5" t="n">
        <v>295851</v>
      </c>
    </row>
    <row r="165" spans="1:7">
      <c r="A165" s="4" t="s">
        <v>48</v>
      </c>
      <c r="B165" s="5" t="n">
        <v>2039086</v>
      </c>
      <c r="D165" s="5" t="n">
        <v>2011544</v>
      </c>
    </row>
    <row r="166" spans="1:7">
      <c r="A166" s="4" t="s">
        <v>51</v>
      </c>
      <c r="B166" s="5" t="n">
        <v>2507398</v>
      </c>
      <c r="D166" s="5" t="n">
        <v>2495851</v>
      </c>
    </row>
    <row r="167" spans="1:7">
      <c r="A167" s="3" t="s">
        <v>54</v>
      </c>
    </row>
    <row r="168" spans="1:7">
      <c r="A168" s="4" t="s">
        <v>137</v>
      </c>
      <c r="B168" s="5" t="n">
        <v>2652</v>
      </c>
      <c r="D168" s="5" t="n">
        <v>2639</v>
      </c>
    </row>
    <row r="169" spans="1:7">
      <c r="A169" s="4" t="s">
        <v>57</v>
      </c>
      <c r="B169" s="5" t="n">
        <v>901292</v>
      </c>
      <c r="D169" s="5" t="n">
        <v>892699</v>
      </c>
    </row>
    <row r="170" spans="1:7">
      <c r="A170" s="4" t="s">
        <v>1312</v>
      </c>
      <c r="B170" s="5" t="n">
        <v>-92104</v>
      </c>
      <c r="D170" s="5" t="n">
        <v>-92104</v>
      </c>
    </row>
    <row r="171" spans="1:7">
      <c r="A171" s="4" t="s">
        <v>1314</v>
      </c>
      <c r="B171" s="5" t="n">
        <v>-3109751</v>
      </c>
      <c r="D171" s="5" t="n">
        <v>-2736429</v>
      </c>
    </row>
    <row r="172" spans="1:7">
      <c r="A172" s="4" t="s">
        <v>61</v>
      </c>
      <c r="B172" s="5" t="n">
        <v>-2297911</v>
      </c>
      <c r="D172" s="5" t="n">
        <v>-1933195</v>
      </c>
    </row>
    <row r="173" spans="1:7">
      <c r="A173" s="4" t="s">
        <v>63</v>
      </c>
      <c r="B173" s="5" t="n">
        <v>-2297911</v>
      </c>
      <c r="D173" s="5" t="n">
        <v>-1933195</v>
      </c>
    </row>
    <row r="174" spans="1:7">
      <c r="A174" s="4" t="s">
        <v>64</v>
      </c>
      <c r="B174" s="5" t="n">
        <v>209487</v>
      </c>
      <c r="D174" s="5" t="n">
        <v>562656</v>
      </c>
    </row>
    <row r="175" spans="1:7">
      <c r="A175" s="4" t="s">
        <v>1308</v>
      </c>
    </row>
    <row r="176" spans="1:7">
      <c r="A176" s="3" t="s">
        <v>26</v>
      </c>
    </row>
    <row r="177" spans="1:7">
      <c r="A177" s="4" t="s">
        <v>27</v>
      </c>
      <c r="B177" s="5" t="n">
        <v>4582</v>
      </c>
      <c r="D177" s="5" t="n">
        <v>1148</v>
      </c>
    </row>
    <row r="178" spans="1:7">
      <c r="A178" s="4" t="s">
        <v>594</v>
      </c>
      <c r="B178" s="5" t="n">
        <v>-995303</v>
      </c>
      <c r="D178" s="5" t="n">
        <v>-959024</v>
      </c>
    </row>
    <row r="179" spans="1:7">
      <c r="A179" s="4" t="s">
        <v>457</v>
      </c>
      <c r="B179" s="5" t="n">
        <v>-27368</v>
      </c>
      <c r="D179" s="5" t="n">
        <v>-34238</v>
      </c>
    </row>
    <row r="180" spans="1:7">
      <c r="A180" s="4" t="s">
        <v>35</v>
      </c>
      <c r="B180" s="5" t="n">
        <v>-18728</v>
      </c>
      <c r="D180" s="5" t="n">
        <v>-7622</v>
      </c>
    </row>
    <row r="181" spans="1:7">
      <c r="A181" s="4" t="s">
        <v>39</v>
      </c>
      <c r="B181" s="5" t="n">
        <v>-2762</v>
      </c>
      <c r="D181" s="5" t="n">
        <v>-2645</v>
      </c>
    </row>
    <row r="182" spans="1:7">
      <c r="A182" s="4" t="s">
        <v>1311</v>
      </c>
      <c r="B182" s="5" t="n">
        <v>53902715</v>
      </c>
      <c r="D182" s="5" t="n">
        <v>67123261</v>
      </c>
    </row>
    <row r="183" spans="1:7">
      <c r="A183" s="4" t="s">
        <v>41</v>
      </c>
      <c r="B183" s="5" t="n">
        <v>52863136</v>
      </c>
      <c r="D183" s="5" t="n">
        <v>66120880</v>
      </c>
    </row>
    <row r="184" spans="1:7">
      <c r="A184" s="3" t="s">
        <v>42</v>
      </c>
    </row>
    <row r="185" spans="1:7">
      <c r="A185" s="4" t="s">
        <v>43</v>
      </c>
      <c r="B185" s="5" t="n">
        <v>971</v>
      </c>
      <c r="D185" s="5" t="n">
        <v>886</v>
      </c>
    </row>
    <row r="186" spans="1:7">
      <c r="A186" s="4" t="s">
        <v>47</v>
      </c>
      <c r="B186" s="5" t="n">
        <v>-23700</v>
      </c>
      <c r="D186" s="5" t="n">
        <v>-23700</v>
      </c>
    </row>
    <row r="187" spans="1:7">
      <c r="A187" s="4" t="s">
        <v>50</v>
      </c>
      <c r="B187" s="5" t="n">
        <v>52864038</v>
      </c>
      <c r="D187" s="5" t="n">
        <v>66130592</v>
      </c>
    </row>
    <row r="188" spans="1:7">
      <c r="A188" s="4" t="s">
        <v>51</v>
      </c>
      <c r="B188" s="5" t="n">
        <v>52841309</v>
      </c>
      <c r="D188" s="5" t="n">
        <v>66107778</v>
      </c>
    </row>
    <row r="189" spans="1:7">
      <c r="A189" s="3" t="s">
        <v>54</v>
      </c>
    </row>
    <row r="190" spans="1:7">
      <c r="A190" s="4" t="s">
        <v>62</v>
      </c>
      <c r="B190" s="5" t="n">
        <v>21827</v>
      </c>
      <c r="D190" s="5" t="n">
        <v>13102</v>
      </c>
    </row>
    <row r="191" spans="1:7">
      <c r="A191" s="4" t="s">
        <v>63</v>
      </c>
      <c r="B191" s="5" t="n">
        <v>21827</v>
      </c>
      <c r="D191" s="5" t="n">
        <v>13102</v>
      </c>
    </row>
    <row r="192" spans="1:7">
      <c r="A192" s="4" t="s">
        <v>64</v>
      </c>
      <c r="B192" s="7" t="n">
        <v>52863136</v>
      </c>
      <c r="D192" s="7" t="n">
        <v>661208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315</v>
      </c>
      <c r="B1" s="2" t="s">
        <v>1316</v>
      </c>
      <c r="C1" s="2" t="s">
        <v>174</v>
      </c>
      <c r="D1" s="2" t="s">
        <v>175</v>
      </c>
      <c r="E1" s="2" t="s">
        <v>2</v>
      </c>
      <c r="F1" s="2" t="s">
        <v>80</v>
      </c>
      <c r="G1" s="2" t="s">
        <v>2</v>
      </c>
      <c r="H1" s="2" t="s">
        <v>80</v>
      </c>
    </row>
    <row r="2" spans="1:8">
      <c r="A2" s="3" t="s">
        <v>290</v>
      </c>
    </row>
    <row r="3" spans="1:8">
      <c r="A3" s="4" t="s">
        <v>1088</v>
      </c>
      <c r="C3" s="8" t="n">
        <v>0.48</v>
      </c>
      <c r="D3" s="8" t="n">
        <v>0.48</v>
      </c>
      <c r="E3" s="8" t="n">
        <v>0.48</v>
      </c>
      <c r="F3" s="8" t="n">
        <v>0.48</v>
      </c>
      <c r="G3" s="8" t="n">
        <v>0.96</v>
      </c>
      <c r="H3" s="8" t="n">
        <v>0.96</v>
      </c>
    </row>
    <row r="4" spans="1:8">
      <c r="A4" s="4" t="s">
        <v>290</v>
      </c>
    </row>
    <row r="5" spans="1:8">
      <c r="A5" s="3" t="s">
        <v>290</v>
      </c>
    </row>
    <row r="6" spans="1:8">
      <c r="A6" s="4" t="s">
        <v>1088</v>
      </c>
      <c r="B6" s="8" t="n">
        <v>0.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7:19:52Z</dcterms:created>
  <dcterms:modified xmlns:dcterms="http://purl.org/dc/terms/" xmlns:xsi="http://www.w3.org/2001/XMLSchema-instance" xsi:type="dcterms:W3CDTF">2017-08-09T07:19:52Z</dcterms:modified>
</cp:coreProperties>
</file>